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BUSINESS COMBINATIONS" sheetId="9" state="visible" r:id="rId9"/>
    <sheet xmlns:r="http://schemas.openxmlformats.org/officeDocument/2006/relationships" name="STOCK- BASED COMPENSATION"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FINANCIAL INSTRUMENTS WITH OFF-"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SECURITIES SOLD UNDER AGREEMENT" sheetId="16" state="visible" r:id="rId16"/>
    <sheet xmlns:r="http://schemas.openxmlformats.org/officeDocument/2006/relationships" name="JUNIOR SUBORDINATED DEBT AND SE" sheetId="17" state="visible" r:id="rId17"/>
    <sheet xmlns:r="http://schemas.openxmlformats.org/officeDocument/2006/relationships" name="ACCOUNTING POLICIES (Policies)" sheetId="18" state="visible" r:id="rId18"/>
    <sheet xmlns:r="http://schemas.openxmlformats.org/officeDocument/2006/relationships" name="BUSINESS COMBINATIONS (Tables)" sheetId="19" state="visible" r:id="rId19"/>
    <sheet xmlns:r="http://schemas.openxmlformats.org/officeDocument/2006/relationships" name="STOCK- BASED COMPENSATION (Tabl" sheetId="20" state="visible" r:id="rId20"/>
    <sheet xmlns:r="http://schemas.openxmlformats.org/officeDocument/2006/relationships" name="INVESTMENT SECURITIES (Tables)" sheetId="21" state="visible" r:id="rId21"/>
    <sheet xmlns:r="http://schemas.openxmlformats.org/officeDocument/2006/relationships" name="LOANS AND ALLOWANCE FOR LOAN 22" sheetId="22" state="visible" r:id="rId22"/>
    <sheet xmlns:r="http://schemas.openxmlformats.org/officeDocument/2006/relationships" name="EARNINGS PER SHARE (Tables)" sheetId="23" state="visible" r:id="rId23"/>
    <sheet xmlns:r="http://schemas.openxmlformats.org/officeDocument/2006/relationships" name="FAIR VALUE (Tables)" sheetId="24" state="visible" r:id="rId24"/>
    <sheet xmlns:r="http://schemas.openxmlformats.org/officeDocument/2006/relationships" name="ACCOUNTING POLICIES (Detail Tex" sheetId="25" state="visible" r:id="rId25"/>
    <sheet xmlns:r="http://schemas.openxmlformats.org/officeDocument/2006/relationships" name="BUSINESS COMBINATIONS (Details)" sheetId="26" state="visible" r:id="rId26"/>
    <sheet xmlns:r="http://schemas.openxmlformats.org/officeDocument/2006/relationships" name="BUSINESS COMBINATIONS (Details " sheetId="27" state="visible" r:id="rId27"/>
    <sheet xmlns:r="http://schemas.openxmlformats.org/officeDocument/2006/relationships" name="BUSINESS COMBINATIONS (Detail28" sheetId="28" state="visible" r:id="rId28"/>
    <sheet xmlns:r="http://schemas.openxmlformats.org/officeDocument/2006/relationships" name="BUSINESS COMBINATIONS (Detail T" sheetId="29" state="visible" r:id="rId29"/>
    <sheet xmlns:r="http://schemas.openxmlformats.org/officeDocument/2006/relationships" name="STOCK- BASED COMPENSATION - Act" sheetId="30" state="visible" r:id="rId30"/>
    <sheet xmlns:r="http://schemas.openxmlformats.org/officeDocument/2006/relationships" name="STOCK- BASED COMPENSATION (Deta" sheetId="31" state="visible" r:id="rId31"/>
    <sheet xmlns:r="http://schemas.openxmlformats.org/officeDocument/2006/relationships" name="INVESTMENT SECURITIES - Amortiz" sheetId="32" state="visible" r:id="rId32"/>
    <sheet xmlns:r="http://schemas.openxmlformats.org/officeDocument/2006/relationships" name="INVESTMENT SECURITIES - Carryin" sheetId="33" state="visible" r:id="rId33"/>
    <sheet xmlns:r="http://schemas.openxmlformats.org/officeDocument/2006/relationships" name="INVESTMENT SECURITIES - Contrac" sheetId="34" state="visible" r:id="rId34"/>
    <sheet xmlns:r="http://schemas.openxmlformats.org/officeDocument/2006/relationships" name="INVESTMENT SECURITIES - Securit" sheetId="35" state="visible" r:id="rId35"/>
    <sheet xmlns:r="http://schemas.openxmlformats.org/officeDocument/2006/relationships" name="INVESTMENT SECURITIES - Owned p" sheetId="36" state="visible" r:id="rId36"/>
    <sheet xmlns:r="http://schemas.openxmlformats.org/officeDocument/2006/relationships" name="INVESTMENT SECURITIES - Roll fo" sheetId="37" state="visible" r:id="rId37"/>
    <sheet xmlns:r="http://schemas.openxmlformats.org/officeDocument/2006/relationships" name="INVESTMENT SECURITIES - Changes" sheetId="38" state="visible" r:id="rId38"/>
    <sheet xmlns:r="http://schemas.openxmlformats.org/officeDocument/2006/relationships" name="INVESTMENT SECURITIES (Detail T" sheetId="39" state="visible" r:id="rId39"/>
    <sheet xmlns:r="http://schemas.openxmlformats.org/officeDocument/2006/relationships" name="INVESTMENT SECURITIES (Detail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FINANCIAL INSTRUMENTS WITH OF50" sheetId="50" state="visible" r:id="rId50"/>
    <sheet xmlns:r="http://schemas.openxmlformats.org/officeDocument/2006/relationships" name="FINANCIAL INSTRUMENTS WITH OF51" sheetId="51" state="visible" r:id="rId51"/>
    <sheet xmlns:r="http://schemas.openxmlformats.org/officeDocument/2006/relationships" name="EARNINGS (LOSS) PER SHARE - Rec" sheetId="52" state="visible" r:id="rId52"/>
    <sheet xmlns:r="http://schemas.openxmlformats.org/officeDocument/2006/relationships" name="EARNINGS (LOSS) PER SHARE (Deta" sheetId="53" state="visible" r:id="rId53"/>
    <sheet xmlns:r="http://schemas.openxmlformats.org/officeDocument/2006/relationships" name="FAIR VALUE - Assets measured at" sheetId="54" state="visible" r:id="rId54"/>
    <sheet xmlns:r="http://schemas.openxmlformats.org/officeDocument/2006/relationships" name="FAIR VALUE - Assets measured 55" sheetId="55" state="visible" r:id="rId55"/>
    <sheet xmlns:r="http://schemas.openxmlformats.org/officeDocument/2006/relationships" name="FAIR VALUE - Fair Value of Fina" sheetId="56" state="visible" r:id="rId56"/>
    <sheet xmlns:r="http://schemas.openxmlformats.org/officeDocument/2006/relationships" name="FAIR VALUE (Detail Textuals)" sheetId="57" state="visible" r:id="rId57"/>
    <sheet xmlns:r="http://schemas.openxmlformats.org/officeDocument/2006/relationships" name="FAIR VALUE (Detail Textuals 1)" sheetId="58" state="visible" r:id="rId58"/>
    <sheet xmlns:r="http://schemas.openxmlformats.org/officeDocument/2006/relationships" name="FAIR VALUE (Detail Textuals 2)" sheetId="59" state="visible" r:id="rId59"/>
    <sheet xmlns:r="http://schemas.openxmlformats.org/officeDocument/2006/relationships" name="SECURITIES SOLD UNDER AGREEME60" sheetId="60" state="visible" r:id="rId60"/>
    <sheet xmlns:r="http://schemas.openxmlformats.org/officeDocument/2006/relationships" name="JUNIOR SUBORDINATED DEBT AND 61" sheetId="61" state="visible" r:id="rId61"/>
  </sheets>
  <definedNames/>
  <calcPr calcId="124519" fullCalcOnLoad="1"/>
</workbook>
</file>

<file path=xl/sharedStrings.xml><?xml version="1.0" encoding="utf-8"?>
<sst xmlns="http://schemas.openxmlformats.org/spreadsheetml/2006/main" uniqueCount="947">
  <si>
    <t>Document and Entity Information - shares</t>
  </si>
  <si>
    <t>9 Months Ended</t>
  </si>
  <si>
    <t>Sep. 30, 2017</t>
  </si>
  <si>
    <t>Nov. 02, 2017</t>
  </si>
  <si>
    <t>Document and Entity Information [Abstract]</t>
  </si>
  <si>
    <t>Entity Registrant Name</t>
  </si>
  <si>
    <t>Southern National Bancorp of Virginia Inc</t>
  </si>
  <si>
    <t>Entity Central Index Key</t>
  </si>
  <si>
    <t>Trading Symbol</t>
  </si>
  <si>
    <t>sona</t>
  </si>
  <si>
    <t>Current Fiscal Year End Date</t>
  </si>
  <si>
    <t>--12-31</t>
  </si>
  <si>
    <t>Entity Filer Category</t>
  </si>
  <si>
    <t>Accelerated Filer</t>
  </si>
  <si>
    <t>Entity Common Stock, Shares Outstanding</t>
  </si>
  <si>
    <t>Document Type</t>
  </si>
  <si>
    <t>10-Q</t>
  </si>
  <si>
    <t>Document Period End Date</t>
  </si>
  <si>
    <t>Sep. 30,
		2017</t>
  </si>
  <si>
    <t>Amendment Flag</t>
  </si>
  <si>
    <t>false</t>
  </si>
  <si>
    <t>Document Fiscal Year Focus</t>
  </si>
  <si>
    <t>Document Fiscal Period Focus</t>
  </si>
  <si>
    <t>Q3</t>
  </si>
  <si>
    <t>CONSOLIDATED BALANCE SHEETS - USD ($) $ in Thousands</t>
  </si>
  <si>
    <t>Dec. 31, 2016</t>
  </si>
  <si>
    <t>Cash and cash equivalents:</t>
  </si>
  <si>
    <t>Cash and due from financial institutions</t>
  </si>
  <si>
    <t>Interest-bearing deposits in other financial institutions</t>
  </si>
  <si>
    <t>Total cash and cash equivalents</t>
  </si>
  <si>
    <t>Federal funds sold</t>
  </si>
  <si>
    <t>Securities available for sale, at fair value</t>
  </si>
  <si>
    <t>Securities held to maturity, at amortized cost (fair value of $99,122 and $83,344, respectively)</t>
  </si>
  <si>
    <t>Total loans</t>
  </si>
  <si>
    <t>Less allowance for loan losses</t>
  </si>
  <si>
    <t>Net loans</t>
  </si>
  <si>
    <t>Stock in Federal Reserve Bank and Federal Home Loan Bank</t>
  </si>
  <si>
    <t>Equity investment in mortgage affiliate</t>
  </si>
  <si>
    <t>Preferred investment in mortgage affiliate</t>
  </si>
  <si>
    <t>Bank premises and equipment, net</t>
  </si>
  <si>
    <t>Goodwill</t>
  </si>
  <si>
    <t>Core deposit intangibles, net</t>
  </si>
  <si>
    <t>FDIC indemnification asset</t>
  </si>
  <si>
    <t>Bank-owned life insurance</t>
  </si>
  <si>
    <t>Other real estate owned</t>
  </si>
  <si>
    <t>Deferred tax assets, net</t>
  </si>
  <si>
    <t>Other assets</t>
  </si>
  <si>
    <t>Total assets</t>
  </si>
  <si>
    <t>LIABILITIES AND STOCKHOLDERS' EQUITY</t>
  </si>
  <si>
    <t>Noninterest-bearing demand deposits</t>
  </si>
  <si>
    <t>Interest-bearing deposits:</t>
  </si>
  <si>
    <t>NOW accounts</t>
  </si>
  <si>
    <t>Cash management accounts</t>
  </si>
  <si>
    <t>Money market accounts</t>
  </si>
  <si>
    <t>Savings accounts</t>
  </si>
  <si>
    <t>Time deposits</t>
  </si>
  <si>
    <t>Total interest-bearing deposits</t>
  </si>
  <si>
    <t>Total deposits</t>
  </si>
  <si>
    <t>Securities sold under agreements to repurchase</t>
  </si>
  <si>
    <t>Federal Home Loan Bank (FHLB) advances - short term</t>
  </si>
  <si>
    <t>Junior subordinated debt</t>
  </si>
  <si>
    <t>Senior subordinated notes</t>
  </si>
  <si>
    <t>Other liabilities</t>
  </si>
  <si>
    <t>Total liabilities</t>
  </si>
  <si>
    <t>Commitments and contingencies (See Note 6)</t>
  </si>
  <si>
    <t xml:space="preserve"> </t>
  </si>
  <si>
    <t>Stockholders' equity:</t>
  </si>
  <si>
    <t>Preferred stock, $0.01 par value. Authorized 5,000,000 shares; no shares issued and outstanding</t>
  </si>
  <si>
    <t>Common stock, $0.01 par value. Authorized 45,000,000 shares; issued and outstanding, 23,916,453 shares at September 30, 2017 and 12,263,643 at December 31, 2016</t>
  </si>
  <si>
    <t>Additional paid in capital</t>
  </si>
  <si>
    <t>Retained earnings</t>
  </si>
  <si>
    <t>Accumulated other comprehensive loss</t>
  </si>
  <si>
    <t>Total stockholders' equity</t>
  </si>
  <si>
    <t>Total liabilities and stockholders' equity</t>
  </si>
  <si>
    <t>Covered loans</t>
  </si>
  <si>
    <t>[1]</t>
  </si>
  <si>
    <t>Non-covered loans</t>
  </si>
  <si>
    <t>Covered Loans were acquired in the Greater Atlantic transaction and are covered under an FDIC loss-share agreement. The agreement covering single family loans expires in December 2019.</t>
  </si>
  <si>
    <t>CONSOLIDATED BALANCE SHEETS (Parentheticals) - USD ($) $ in Thousands</t>
  </si>
  <si>
    <t>Statement Of Financial Position [Abstract]</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Unaudited) - USD ($) $ in Thousands</t>
  </si>
  <si>
    <t>3 Months Ended</t>
  </si>
  <si>
    <t>Sep. 30, 2016</t>
  </si>
  <si>
    <t>Interest and dividend income:</t>
  </si>
  <si>
    <t>Interest and fees on loans</t>
  </si>
  <si>
    <t>Interest and dividends on taxable securities</t>
  </si>
  <si>
    <t>Interest and dividends on tax exempt securities</t>
  </si>
  <si>
    <t>Interest and dividends on other earning assets</t>
  </si>
  <si>
    <t>Interest on federal funds sold</t>
  </si>
  <si>
    <t>Total interest and dividend income</t>
  </si>
  <si>
    <t>Interest expense:</t>
  </si>
  <si>
    <t>Interest on deposits</t>
  </si>
  <si>
    <t>Interest on repurchase agreements</t>
  </si>
  <si>
    <t>Interest on junior subordinated debt</t>
  </si>
  <si>
    <t>Interest on senior subordinated notes</t>
  </si>
  <si>
    <t>Interest on other borrowings</t>
  </si>
  <si>
    <t>Total interest expense</t>
  </si>
  <si>
    <t>Net interest income</t>
  </si>
  <si>
    <t>Provision for loan losses</t>
  </si>
  <si>
    <t>Net interest income after provision for loan losses</t>
  </si>
  <si>
    <t>Noninterest income:</t>
  </si>
  <si>
    <t>Account maintenance and deposit service fees</t>
  </si>
  <si>
    <t>Income from bank-owned life insurance</t>
  </si>
  <si>
    <t>Equity (loss) income from mortgage affiliate</t>
  </si>
  <si>
    <t>(Loss) gain on sales of investment securities</t>
  </si>
  <si>
    <t>Other</t>
  </si>
  <si>
    <t>Total noninterest income</t>
  </si>
  <si>
    <t>Noninterest expenses:</t>
  </si>
  <si>
    <t>Salaries and benefits</t>
  </si>
  <si>
    <t>Occupancy expenses</t>
  </si>
  <si>
    <t>Furniture and equipment expenses</t>
  </si>
  <si>
    <t>Amortization of core deposit intangible</t>
  </si>
  <si>
    <t>Virginia franchise tax expense</t>
  </si>
  <si>
    <t>FDIC assessment</t>
  </si>
  <si>
    <t>Data processing expense</t>
  </si>
  <si>
    <t>Telephone and communication expense</t>
  </si>
  <si>
    <t>Amortization of FDIC indemnification asset</t>
  </si>
  <si>
    <t>Net (gain) loss on other real estate owned</t>
  </si>
  <si>
    <t>Merger expenses</t>
  </si>
  <si>
    <t>Other operating expenses</t>
  </si>
  <si>
    <t>Total noninterest expenses</t>
  </si>
  <si>
    <t>Income before income taxes</t>
  </si>
  <si>
    <t>Income tax expense</t>
  </si>
  <si>
    <t>Net income</t>
  </si>
  <si>
    <t>Other comprehensive income (loss):</t>
  </si>
  <si>
    <t>Unrealized gain (loss) on available for sale securities</t>
  </si>
  <si>
    <t>Realized amounts on securities sold, net</t>
  </si>
  <si>
    <t>Accretion of amounts previously recorded upon transfer to held-to-maturity from available-for-sale</t>
  </si>
  <si>
    <t>Net unrealized gain (loss)</t>
  </si>
  <si>
    <t>Tax effect</t>
  </si>
  <si>
    <t>Other comprehensive income (loss)</t>
  </si>
  <si>
    <t>Comprehensive income</t>
  </si>
  <si>
    <t>Earnings per share, basic (in dollars per share)</t>
  </si>
  <si>
    <t>Earnings per share, diluted (in dollars per share)</t>
  </si>
  <si>
    <t>CONSOLIDATED STATEMENT OF CHANGES IN STOCKHOLDERS' EQUITY (Unaudited) - 9 months ended Sep. 30, 2017 - USD ($) $ in Thousands</t>
  </si>
  <si>
    <t>Common Stock</t>
  </si>
  <si>
    <t>Additional Paid in Capital</t>
  </si>
  <si>
    <t>Retained Earnings</t>
  </si>
  <si>
    <t>Accumulated Other Comprehensive Loss</t>
  </si>
  <si>
    <t>Total</t>
  </si>
  <si>
    <t>Balance at Dec. 31, 2016</t>
  </si>
  <si>
    <t>Comprehensive income:</t>
  </si>
  <si>
    <t>Change in unrealized loss on securities available for sale (net of tax expense, $23)</t>
  </si>
  <si>
    <t>Change in unrecognized loss on securities held to maturity for which a portion of OTTI has been recognized (net of tax, $3 and accretion, $9 and amounts recorded into other comprehensive income at transfer)</t>
  </si>
  <si>
    <t>Dividends on common stock ($0.24 per share)</t>
  </si>
  <si>
    <t>Issuance of common stock for warrants exercised (49,500 shares)</t>
  </si>
  <si>
    <t>Issuance of common stock under Stock Incentive Plan (45,550 shares)</t>
  </si>
  <si>
    <t>Issuance of common stock in connection with Eastern Virginia Bankshares, Inc. merger (11,557,760 shares)</t>
  </si>
  <si>
    <t>Stock-based compensation expense</t>
  </si>
  <si>
    <t>Balance at Sep. 30, 2017</t>
  </si>
  <si>
    <t>CONSOLIDATED STATEMENT OF CHANGES IN STOCKHOLDERS' EQUITY (Unaudited) (Parentheticals) $ in Thousands</t>
  </si>
  <si>
    <t>Sep. 30, 2017USD ($)$ / sharesshares</t>
  </si>
  <si>
    <t>Statement Of Stockholders Equity [Abstract]</t>
  </si>
  <si>
    <t>Tax on change in unrealized loss on securities available for sale | $</t>
  </si>
  <si>
    <t>Tax on change in unrecognized loss on securities held to maturity, portion of OTTI | $</t>
  </si>
  <si>
    <t>Accretion in changes in unrecognized loss on securities held to maturity, portion of OTTI | $</t>
  </si>
  <si>
    <t>Common stock dividends per share (in dollars per share) | $ / shares</t>
  </si>
  <si>
    <t>Issuance of common stock for warrants exercised (in shares) | shares</t>
  </si>
  <si>
    <t>Issuance of common shares under Stock Incentive Plan (in shares) | shares</t>
  </si>
  <si>
    <t>Issuance of common stock in connection with Eastern Virginia Bankshares, Inc. merger (in shares) | shares</t>
  </si>
  <si>
    <t>CONSOLIDATED STATEMENTS OF CASH FLOWS (Unaudited) - USD ($) $ in Thousands</t>
  </si>
  <si>
    <t>Operating activities:</t>
  </si>
  <si>
    <t>Adjustments to reconcile net income to net cash and cash equivalents provided by operating activities:</t>
  </si>
  <si>
    <t>Depreciation</t>
  </si>
  <si>
    <t>Other amortization, net</t>
  </si>
  <si>
    <t>Accretion of loan discount</t>
  </si>
  <si>
    <t>Earnings on bank-owned life insurance</t>
  </si>
  <si>
    <t>Equity loss (income) on mortgage affiliate</t>
  </si>
  <si>
    <t>Net gain on sales of investment securities</t>
  </si>
  <si>
    <t>Net loss on other real estate owned</t>
  </si>
  <si>
    <t>Net decrease (increase) in other assets</t>
  </si>
  <si>
    <t>Net (decrease) increase in other liabilities</t>
  </si>
  <si>
    <t>Net cash and cash equivalents provided by operating activities</t>
  </si>
  <si>
    <t>Investing activities:</t>
  </si>
  <si>
    <t>Purchase of federal funds sold</t>
  </si>
  <si>
    <t>Proceeds from sales of investment securities</t>
  </si>
  <si>
    <t>Purchases of held to maturity investment securities</t>
  </si>
  <si>
    <t>Purchases of available for sale investment securities</t>
  </si>
  <si>
    <t>Proceeds from paydowns, maturities and calls of available for sale investment securities</t>
  </si>
  <si>
    <t>Proceeds from paydowns, maturities and calls of held to maturity investment securities</t>
  </si>
  <si>
    <t>Loan originations and payments, net</t>
  </si>
  <si>
    <t>Distribution from mortgage affiliate</t>
  </si>
  <si>
    <t>Net increase in stock in Federal Reserve Bank and Federal Home Loan Bank</t>
  </si>
  <si>
    <t>Payments received on FDIC indemnification asset</t>
  </si>
  <si>
    <t>Proceeds from sales of other real estate owned</t>
  </si>
  <si>
    <t>Purchases of bank premises and equipment</t>
  </si>
  <si>
    <t>Acquisition of Eastern Virginia Bankshares, Inc.</t>
  </si>
  <si>
    <t>Cash acquired in acquisition of Eastern Virginia Bankshares, Inc.</t>
  </si>
  <si>
    <t>Net cash and cash equivalents used in investing activities</t>
  </si>
  <si>
    <t>Financing activities:</t>
  </si>
  <si>
    <t>Net (decrease) increase in deposits</t>
  </si>
  <si>
    <t>Cash dividends paid - common stock</t>
  </si>
  <si>
    <t>Issuance of common stock for warrants exercised</t>
  </si>
  <si>
    <t>Issuance of common stock under Stock Incentive Plan</t>
  </si>
  <si>
    <t>Issuance of subordinated notes, net of cost</t>
  </si>
  <si>
    <t>Net increase in short-term borrowings</t>
  </si>
  <si>
    <t>Net decrease in long-term borrowings</t>
  </si>
  <si>
    <t>Net cash and cash equivalents (used in) provided by financing activities</t>
  </si>
  <si>
    <t>(Decrease) increase in cash and cash equivalents</t>
  </si>
  <si>
    <t>Cash and cash equivalents at beginning of period</t>
  </si>
  <si>
    <t>Cash and cash equivalents at end of period</t>
  </si>
  <si>
    <t>Cash payments for:</t>
  </si>
  <si>
    <t>Interest</t>
  </si>
  <si>
    <t>Income taxes</t>
  </si>
  <si>
    <t>Supplemental schedule of noncash investing and financing activities</t>
  </si>
  <si>
    <t>Transfer from long-term FHLB advances to short-term FHLB advances</t>
  </si>
  <si>
    <t>Transfer from covered loans to other real estate owned</t>
  </si>
  <si>
    <t>Transfer from securities sold under agreement to repurchase to deposits</t>
  </si>
  <si>
    <t>Assets acquired, excluding cash and cash equivalents of $24,025</t>
  </si>
  <si>
    <t>Liabilities assumed</t>
  </si>
  <si>
    <t>ACCOUNTING POLICIES</t>
  </si>
  <si>
    <t>Accounting Policies [Abstract]</t>
  </si>
  <si>
    <t>1. ACCOUNTING POLICIES Southern National Bancorp of Virginia, Inc. (“Southern National” or “SNBV” or the “Company”) is a corporation that was formed on July 28, 2004 under the laws of the Commonwealth of Virginia and is the holding company for Sonabank (“Sonabank” or the “Bank”) a Virginia state-chartered bank which commenced operations on April 14, 2005. As of the close of business on June 23, 2017, SNBV completed its previously announced merger of Eastern Virginia Bankshares, Inc. (“EVBS”) with and into SNBV and the completion of the merger of EVBS’s wholly-owned subsidiary, EVB, with and into SNBV’s wholly-owned subsidiary, Sonabank (see Note 2 - Business Combinations). This combination has brought together two banking companies with complementary business lines, creating one of the premier banking institutions headquartered in the Commonwealth of Virginia. EVBS was the holding company for EVB, a Virginia state-chartered bank which traced its beginnings to 1910. Sonabank provides a range of financial services to individuals and small and medium sized businesses. At September 30, 2017, Sonabank had thirty-seven full-service retail branches in Virginia, located in the counties of Chesterfield, Essex (2), Fairfax (Reston, McLean and Fairfax), Gloucester (2), Hanover (3), King William, Lancaster, Middlesex (3), New Kent, Northumberland (3), Southampton, Surry, Sussex, and in Charlottesville, Clifton Forge, Colonial Heights, Front Royal, Hampton, Haymarket, Leesburg, Middleburg, New Market, Newport News, Richmond, South Riding, Warrenton, and Williamsburg, and seven full-service retail branches in Maryland, in Rockville, Shady Grove, Bethesda, Upper Marlboro, Brandywine, Owings and Huntingtown. The consolidated financial statements include the accounts of Southern National and its subsidiaries Sonabank and EVB Statutory Trust I (the “Trust”). Significant inter-company accounts and transactions have been eliminated in consolidation. Southern National consolidates subsidiaries in which it holds, directly or indirectly, more than 50 percent of the voting rights or where it exercises control. Entities where Southern National holds 20 to 50 percent of the voting rights, or has the ability to exercise significant influence, or both, are accounted for under the equity method. Southern National has an interest in one affiliate, Southern Trust Mortgage, LLC (“STM”), which it accounts for as an equity method investment. The unaudited consolidated financial statements have been prepared in accordance with U.S. generally accepted accounting principles (“U.S. GAAP”) for interim financial information and instructions for Form 10-Q and follow general practice within the banking industry. Accordingly, the unaudit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Southern National’s Form 10-K for the year ended December 31, 2016.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carrying value of investment securities, other than temporary impairment of investment securities, the valuation of goodwill and intangible assets, the FDIC indemnification asset, other real estate owned (“OREO”), deferred tax assets, and fair value measurements related to assets acquired and liabilities assumed from business combinations. Recent Accounting Pronouncements In January 2016, the Financial Accounting Standards Board (“FASB”) issued Accounting Standards Update (“ASU”) 2016-1, Financial Instruments Overall (Topic 825): Recognition and Measurement of Financial Assets and Financial Liabilities In February 2016, the FASB issued ASU 2016-02, Leases (Topic 842) In March 2016, the FASB issued ASU 2016-07 , Investments – Equity Method and Joint Ventures (Topic 323), Simplifying the Transition to the Equity Method of Accounting In May 2014, the FASB issued ASU No. 2014-09, Revenue From Contracts With Customers (Topic 606). In March 2016, the FASB issued ASU 2016-09, Compensation – Stock Compensation (Topic 718): Improvements to Employee Share-Based Payment Accounting In June 2016 , Financial Instruments – Credit Losses (Topic 326): Measurement of Credit Losses on Financial Instruments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Southern National is currently assessing the impact of the adoption of this ASU on its consolidated financial statements and is collecting data that will be needed to produce historical inputs into any models created as a result of adopting this ASU . In August 2016, the FASB issued new guidance related to the Statement of Cash Flows In January 2017, the FASB issued ASU 2017-04 , Intangibles - Goodwill and Other (Topic 350): Simplifying the Test for Goodwill Impairment , In January 2017, the FASB issued ASU 2017-01, Business Combinations (Topic 805): Clarifying the Definition of a Business, In January 2017, the FASB issued ASU 2017-03, Accounting Changes and Error Corrections Investments – Equity Method and Joint Ventures – Amendments to SEC Paragraphs Pursuant to Staff Announcements at the September 22, 2016 and November 17, 2016 EITF Meetings. In March 2017, the FASB issued ASU 2017-08, Receivables – Nonrefundable Fees and Other Costs (Subtopic 310-20), Premium Amortization on Purchased Callable Debt Securities, In May 2017, the FASB issued ASU 2017-09, Compensation - Stock Compensation (Topic 718) Scope of Modification Accounting</t>
  </si>
  <si>
    <t>BUSINESS COMBINATIONS</t>
  </si>
  <si>
    <t>Business Combinations [Abstract]</t>
  </si>
  <si>
    <t xml:space="preserve">2. BUSINESS COMBINATIONS On June 23, 2017, SNBV completed its acquisition of EVBS and its subsidiaries, the Trust and EVB. Pursuant to the Agreement and Plan of Merger, dated December 13, 2016, as amended, holders of EVBS common stock received 0.6313 shares of SNBV common stock for each outstanding share of EVBS common stock held immediately prior to the effective time of the Merger and holders of Non-Voting Mandatorily Convertible Non-Cumulative Preferred Stock, Series B of EVBS (“EVBS Series B Preferred Stock”) received 0.6313 shares of SNBV common stock for each share of EVBS Series B Preferred Stock held immediately prior to the effective time of the Merger, which totaled approximately $198.9 million based on SNBV’s closing common stock price on June 23, 2017 of $17.21 per share. EVBS was a bank holding company organized and chartered under the laws of the Commonwealth of Virginia on September 5, 1997, commenced operations on December 29, 1997 and was headquartered in Glen Allen, Virginia. EVBS operated twenty-four retail branches, which served diverse markets that primarily are in the counties of Essex, Gloucester, Hanover, Henrico, King and Queen, King William, Lancaster, Middlesex, New Kent, Northumberland, Southampton, Surry, Sussex and the cities of Colonial Heights, Hampton, Newport News, Richmond and Williamsburg. SNBV accounted for the acquisition using the acquisition method of accounting in accordance with FASB Accounting Standards Codification (“ASC”) 805, “Business Combinations.” The following table details the total consideration paid by SNBV on June 23, 2017 in connection with the acquisition of EVBS, the fair values of the assets acquired and liabilities assumed, and the resulting goodwill.
As Recorded Fair Value As Recorded
(dollars in thousands) (unaudited) by EVBS Adjustments by the Company
Consideration paid:
Cash $ 10
SNBV common stock 198,909
Total consideration paid $ 198,919
Identifiable assets acquired:
Cash and due from banks $ 4,350 $ - $ 4,350
Interest bearing deposits with banks 18,993 - 18,993
Federal funds sold 682 - 682
Securities available for sale, at fair value 163,029 (150 ) 162,879
Securities held to maturity, at carrying value 19,036 508 19,544
Restricted securities, at cost 6,734 - 6,734
Loans 1,045,600 (7,722 ) 1,037,878
Loans held for sale 19,689 - 19,689
Deferred income taxes 15,735 2,844 18,579
Bank premises and equipment 24,242 4,352 28,594
Assets held for sale 2,970 (1,285 ) 1,685
Accrued interest receivable 4,272 - 4,272
Other real estate owned 563 92 655
Core deposit intangible 435 9,590 10,025
Bank owned life insurance 26,035 - 26,035
Other assets 10,004 - 10,004
Total identifiable assets acquired 1,362,369 8,229 1,370,598
Identifiable liabilities assumed:
Noninterest-bearing demand accounts 226,637 - 226,637
Interest-bearing deposits 920,743 1,182 921,925
Federal funds purchased and repurchase agreements 7,598 - 7,598
Federal Home Loan Bank advances 57,475 - 57,475
Junior subordinated debt 10,310 (801 ) 9,509
Senior subordinated notes 19,175 1,876 21,051
Accrued interest payable 902 - 902
Other liabilities 13,067 - 13,067
Total identifiable liabilities assumed 1,255,907 2,257 1,258,164
Net identifiable assets acquired $ 106,462 $ 5,972 $ 112,434
Goodwill resulting from acquisition $ 86,485 The net effect of the amortization and accretion of premiums and discounts associated with the Company’s acquisition accounting adjustments to assets acquired and liabilities assumed from EVBS had the following impact on the consolidated statements of income during the three and nine months ended September 30, 2017:
For the Three Months For the Nine Months
(dollars in thousands) Ended September 30, 2017 Ended September 30, 2017
Loans (1) $ 1,127 $ 1,218
Time deposits (2) 213 217
Junior and senior subordinated debt (3) 21 23
Core deposit intangible (4) (312 ) (338 )
Net impact to income before income taxes $ 1,049 $ 1,120
(1) Loan discount accretion is included in the “Interest and fees on loans” section of “Interest and dividend income” in the Consolidated Statements of Income.
(2) Time deposit premium amortization is included in the "Interest on deposits" section of "Interest expense" in the Consolidated Statements of Income.
(3) The junior subordinated debt discount accretion and senior subordinated notes premium amortization are included in the “Interest on junior subordinated debt” and “Interest on senior subordinated notes” section of “Interest expense”, respectively, in the Consolidated Statements of Income.
(4) Core deposit intangible premium amortization is included in the "Other operating expenses" section of "Noninterest expenses" in the Consolidated Statements of Income. Fair values of the major categories of assets acquired and liabilities assumed were determined as follows: Loans Loans Held for Sale Premises and Equipment and Assets Held for Sale Core Deposit Intangible Time Deposits FHLB Advances Junior Subordinated Debt and Senior Subordinated Notes: Deferred Income Taxes The table below illustrates the unaudited pro forma revenue and net income of the combined entities had the acquisition taken place on January 1, 2016. The unaudited combined pro forma revenue and net income combines the historical results of EVBS with the Company's consolidated statements of income for the periods listed below and, while certain adjustments were made for the estimated effect of certain fair value adjustments and other acquisition-related activity, they are not indicative of what would have occurred had the acquisition actually taken place on January 1, 2016. Acquisition-related expenses of $168 thousand and $9.1 million were included in the Company's reported consolidated statements of income for the three and nine months ended September 30, 2017, respectively, but were excluded from the unaudited pro forma information listed below. While the majority of the acquisition-related expenses have been recognized in the first nine months of 2017, the Company believes that additional legal and other transition expenses related to this acquisition will be likely throughout the remainder of 2017. Additionally, the Company expects to achieve further operational cost savings and other efficiencies as a result of the acquisition which are not reflected in the unaudited pro forma amounts below:
Unaudited Unaudited Unaudited Unaudited
Pro Forma Pro Forma Pro Forma Pro Forma
Three Months Ended Three Months Ended Nine Months Ended Nine Months Ended
September 30, September 30, September 30, September 30,
(dollars in thousands) 2017 2016 2017 2016
Net interest income $ 23,850 $ 21,139 $ 67,271 $ 63,467
Net income 4,648 5,742 17,774 17,385 </t>
  </si>
  <si>
    <t>STOCK- BASED COMPENSATION</t>
  </si>
  <si>
    <t>Disclosure Of Compensation Related Costs, Share-Based Payments [Abstract]</t>
  </si>
  <si>
    <t>STOCK-BASED COMPENSATION</t>
  </si>
  <si>
    <t xml:space="preserve">3. STOCK-BASED COMPENSATION In 2004, the Board of Directors adopted a stock option plan that authorized the reservation of up to 302,500 shares of common stock and provided for the granting of stock options to certain directors, officers and employees. The 2010 Stock Awards and Incentive Plan (the “2010 Plan”) was approved by the Board of Directors in January 2010 and approved by the stockholders at the Annual Meeting in April 2010. The 2010 Plan authorized the reservation of an additional 700,000 shares of common stock for the granting of stock awards. The options granted to officers and employees are incentive stock options and the options granted to non-employee directors are non-qualified stock options. The purpose of the plan is to afford key employees an incentive to remain in the employ of Southern National and to assist in the attracting and retaining of non-employee directors by affording them an opportunity to share in Southern National’s future success. Under the plan, the option’s price cannot be less than the fair market value of the stock on the grant date. The maximum term of the options is ten years and options granted may be subject to a graded vesting schedule. At the June 21, 2017 Annual Meeting of Stockholders of Southern National, the 2017 Equity Compensation Plan (the “2017 Plan”) was approved as recommended by the Board of Directors. The 2017 Plan replaces the 2010 Plan and has a maximum number of 750,000 shares reserved for issuance. The purpose of the 2017 Plan is to promote the success of the Company by providing greater incentive to employees, non-employee directors, consultants and advisors to associate their personal interests with the long-term financial success of the Company, including its subsidiaries, and with growth in stockholder value, consistent with the Company’s risk management practices. Because the 2017 Plan was approved, shares under the 2004 stock-option plan or 2010 Plan will no longer be awarded. Southern National granted no regular options during the first nine months of 2017, but did issue 22,559 options under the 2017 Plan in connection with the merger with EVBS which options were previously outstanding under the EVBS 2003 Stock Incentive Plan. Immediately prior to the effective time of the merger, each option to purchase shares of EVBS common stock granted under an EVBS stock plan vested and was converted into and became an option to purchase shares of common stock of SNBV (each, an “Assumed Option”), which was adjusted (i) by multiplying the number of shares of common stock that could be purchased under the Assumed Option by the 0.6313 exchange ratio and rounding down to the nearest share and (ii) by dividing the per share exercise price of the option by the 0.6313 exchange ratio and rounding up to the nearest cent. SNBV assumed each Assumed Option in accordance with the terms of the EVBS stock plan and award agreement by which it is evidenced. For the three and nine months ended September 30, 2017, stock-based compensation expense was $84 thousand and $185 thousand, respectively, compared to $62 thousand and $198 thousand for the same periods last year, respectively. As of September 30, 2017, unrecognized compensation expense associated with the stock options was $272 thousand, which is expected to be recognized over a weighted average period of 2.0 years. A summary of the activity in the stock option plan during the nine months ended September 30, 2017 follows (dollars in thousands):
Weighted
Weighted Average Aggregate
Average Remaining Intrinsic
Exercise Contractual Value
Shares Price Term (in thousands)
Options outstanding, beginning of period 782,200 $ 9.56
Granted - -
Options issued in connection with EVBS merger 22,559 24.54
Forfeited (12,400 ) 11.53
Exercised (42,750 ) 8.67
Options outstanding, end of period 749,609 $ 10.03 5.7 $ 5,391
Exercisable at end of period 409,759 $ 7.72 4.1 $ 3,164 </t>
  </si>
  <si>
    <t>INVESTMENT SECURITIES</t>
  </si>
  <si>
    <t>Investments, Debt and Equity Securities [Abstract]</t>
  </si>
  <si>
    <t>4. INVESTMENT SECURITIES The amortized cost and fair value of available for sale investment securities and the related gross unrealized gains and losses recognized in accumulated other comprehensive income (loss) were as follows (in thousands):
Amortized Gross Unrealized Fair
September 30, 2017 Cost Gains Losses Value
Agency residential mortgage-backed securities (fixed and variable rate) $ 32,237 $ 3 $ (135 ) $ 32,105
Obligations of states and political subdivisions 18,650 32 (73 ) 18,609
Corporate securities 2,014 1 - 2,015
Trust preferred
securities 2,589 14 (237 ) 2,366
Residential government-sponsored collateralized mortgage obligations 53,643 5 (278 ) 53,370
Government-sponsored agency securities 1,747 - (14 ) 1,733
Agency commercial mortgage-backed securities 28,304 - (223 ) 28,081
SBA pool securities 25,937 46 (25 ) 25,958
$ 165,121 $ 101 $ (985 ) $ 164,237
Amortized Gross Unrealized Fair
December 31, 2016 Cost Gains Losses Value
Obligations of states and political subdivisions $ 2,280 $ 9 $ (30 ) $ 2,259
Trust preferred securities 2,590 - (931 ) 1,659
$ 4,870 $ 9 $ (961 ) $ 3,918 The amortized cost, unrecognized gains and losses, and fair value of investment securities held to maturity were as follows (in thousands):
Amortized Gross Unrecognized Fair
September 30, 2017 Cost Gains Losses Value
Residential government-sponsored mortgage-backed securities $ 12,015 $ 45 $ (48 ) $ 12,012
Residential government-sponsored collateralized mortgage obligations 9,494 - (51 ) 9,443
Government-sponsored agency securities 52,648 48 (1,334 ) 51,362
Obligations of states and political subdivisions 22,917 170 (76 ) 23,011
Trust preferred securities 3,259 58 (23 ) 3,294
$ 100,333 $ 321 $ (1,532 ) $ 99,122
Amortized Gross Unrecognized Fair
December 31, 2016 Cost Gains Losses Value
Residential government-sponsored mortgage-backed securities $ 18,594 $ 308 $ (118 ) $ 18,784
Residential government-sponsored collateralized mortgage obligations 2,371 - (54 ) 2,317
Government-sponsored agency securities 47,975 28 (1,865 ) 46,138
Obligations of states and political subdivisions 12,706 53 (162 ) 12,597
Trust preferred securities 3,654 - (146 ) 3,508
$ 85,300 $ 389 $ (2,345 ) $ 83,344 The amortized cost amounts are net of recognized other than temporary impairment. The fair value and carrying amount, if different, of debt investment securities as of September 30, 2017, by contractual maturity were as follows (in thousands). Investment securities not due at a single maturity date are shown separately.
Held to Maturity Available for Sale
Amortized Amortized
Cost Fair Value Cost Fair Value
Due in one to five years $ 1,456 $ 1,477 $ 1,946 $ 1,943
Due in five to ten years 23,496 23,178 5,397 5,393
Due after ten years 53,872 53,012 17,657 17,387
Agency residential mortgage-backed securities (fixed and variable rate) 12,015 12,012 32,237 32,105
Residential government-sponsored collateralized mortgage obligations 9,494 9,443 53,643 53,370
Agency commercial mortgage-backed securities - - 28,304 28,081
SBA pool securities - - 25,937 25,958
Total $ 100,333 $ 99,122 $ 165,121 $ 164,237 Investment securities with a carrying amount of approximately $134.2 million and $73.9 million at September 30, 2017 and December 31, 2016, respectively, were pledged to secure public deposits, certain other deposits, a line of credit for advances from the Federal Home Loan Bank of Atlanta (“FHLB”), and repurchase agreements. Southern National monitors the portfolio for indicators of other than temporary impairment. At September 30, 2017 and December 31, 2016, certain investment securities’ fair values were below cost. As outlined in the table below, there were investment securities with fair values totaling approximately $202.7 million in the portfolio with the carrying value exceeding the estimated fair value that are considered temporarily impaired at September 30, 2017. Because the decline in fair value is attributable to changes in interest rates and market illiquidity, and not credit quality, and because we do not have the intent to sell these investment securities and it is likely that we will not be required to sell the investment securities before their anticipated recovery, management does not consider these investment securities to be other than temporarily impaired as of September 30, 2017. The following tables present information regarding investment securities in a continuous unrealized loss position as of September 30, 2017 and December 31, 2016 (in thousands) by duration of time in a loss position:
September 30, 2017 Less than 12 months 12 Months or More Total
Available for Sale Fair value Unrealized Fair value Unrealized Fair value Unrealized
Agency residential mortgage-backed securities (fixed and variable rate) $ 33,288 $ (135 ) $ - $ - $ 33,288 $ (135 )
Obligations of states and political subdivisions 14,509 (73 ) - - 14,509 (73 )
Trust preferred securities - - 863 (237 ) 863 (237 )
Residential government-sponsored collateralized mortgage obligations 52,134 (278 ) - - 52,134 (278 )
Government-sponsored agency securities 1,733 (14 ) - - 1,733 (14 )
Agency commercial mortgage-backed securities 28,081 (223 ) - - 28,081 (223 )
SBA pool securities 11,468 (25 ) - - 11,468 (25 )
$ 141,213 $ (748 ) $ 863 $ (237 ) $ 142,076 $ (985 )
Less than 12 months 12 Months or More Total
Held to Maturity Fair value Unrecognized Fair value Unrecognized Fair value Unrecognized
Residential government-sponsored mortgage-backed securities $ 3,403 $ (40 ) $ 419 $ (8 ) $ 3,822 $ (48 )
Residential government-sponsored collateralized mortgage obligations 7,820 (15 ) 1,623 (36 ) 9,443 (51 )
Government-sponsored agency securities 12,724 (264 ) 24,917 (1,070 ) 37,641 (1,334 )
Obligations of states and political subdivisions 7,441 (48 ) 2,030 (28 ) 9,471 (76 )
Trust preferred securities - - 239 (23 ) 239 (23 )
$ 31,388 $ (367 ) $ 29,228 $ (1,165 ) $ 60,616 $ (1,532 )
December 31, 2016
Less than 12 months 12 Months or More Total
Available for Sale Fair value Unrealized Fair value Unrealized Fair value Unrealized
Obligations of states and political subdivisions $ 1,706 $ (30 ) $ - $ - $ 1,706 $ (30 )
Trust preferred securities - - 1,658 (931 ) 1,658 (931 )
$ 1,706 $ (30 ) $ 1,658 $ (931 ) $ 3,364 $ (961 )
Less than 12 months 12 Months or More Total
Held to Maturity Fair value Unrecognized Fair value Unrecognized Fair value Unrecognized
Residential government-sponsored mortgage-backed securities $ 10,238 $ (110 ) $ 457 $ (8 ) $ 10,695 $ (118 )
Residential government-sponsored collateralized mortgage obligations 1,346 (27 ) 971 (27 ) 2,317 (54 )
Government-sponsored agency securities 41,110 (1,865 ) - - 41,110 (1,865 )
Obligations of states and political subdivisions 3,578 (98 ) 1,065 (64 ) 4,643 (162 )
Trust preferred securities - - 3,508 (146 ) 3,508 (146 )
$ 56,272 $ (2,100 ) $ 6,001 $ (245 ) $ 62,273 $ (2,345 ) As of September 30, 2017, we owned pooled trust preferred securities as follows:
Previously
% of Current Recognized
Defaults and Cumulative
Ratings Estimated Deferrals to Other
Tranche When Purchased Current Ratings Fair Total Comprehensive
Security Level Moody's Fitch Moody's Fitch Par
Value Book Value Value Collateral Loss (1)
(in thousands)
Held to Maturity
ALESCO VII A1B Senior Aaa AAA Aa2 A $ 3,250 $ 2,998 $ 3,055 17 % $ 228
MMCF III B Senior Sub A3 A- Ba1 BBB 265 261 239 32 % 4
3,515 3,259 3,294 $ 232
Cumulative OTTI
Related to
Credit Loss (2)
Available for Sale
Other Than Temporarily Impaired:
TPREF FUNDING II Mezzanine A1 A- Caa3 C 1,500 1,099 862 28 % $ 400
ALESCO V C1 Mezzanine A2 A Caa2 C 2,150 1,490 1,504 13 % 660
3,650 2,589 2,366 $ 1,060
Total $ 7,165 $ 5,848 $ 5,660 (1) Pre-tax, and represents unrealized losses at date of transfer from available-for-sale to held-to-maturity, net of accretion (2) Pre-tax Each of these investment securities has been evaluated for other than temporary impairment. In performing a detailed cash flow analysis of each investment security, Sonabank works with independent third parties to estimate expected cash flows and assist with the evaluation of other than temporary impairment. The cash flow analyses performed included the following assumptions:
· 0.5% of the remaining performing collateral will default or defer per annum.
· Recoveries of 9% with a two year lag on all defaults and deferrals.
· No prepayments for 10 years and then 1% per annum for the remaining life of the investment security.
· Our investment securities have been modeled using the above assumptions by independent third parties using the forward LIBOR curve to discount projected cash flows to present values. We recognized no other than temporary impairment charges during the three and nine months ended September 30, 2017 and 2016, respectively. The following table presents a roll forward of the credit
losses on our investment securities previously classified as held to maturity and now classified as available for sale recognized in earnings for the nine months ended September 30, 2017 and 2016 (in thousands):
2017 2016
Amount of cumulative other than temporary impairment related to credit loss prior to January 1 $ 1,060 $ 1,060
Amounts related to credit loss for which an other than temporary impairment was not previously recognized - -
Amounts related to credit loss for which an other than temporary impairment was previously recognized - -
Reductions due to realized losses - -
Amount of cumulative other than temporary impairment related to credit loss as of September 30 $ 1,060 $ 1,060 Changes in accumulated other comprehensive (loss) by component for the three and nine months ended September 30, 2017 and 2016 are shown in the table below. All amounts are net of tax (in thousands).
Unrealized Holding
(Losses) on Held to Maturity
For the three months ended September 30, 2017 Available for Sale Securities Securities Total
Beginning balance $ (743 ) $ (158 ) $ (901 )
Other comprehensive income before reclassifications 161 2 163
Net current-period other comprehensive income 161 2 163
Ending balance $ (582 ) $ (156 ) $ (738 )
Unrealized Holding
(Losses) on Held to Maturity
For the nine months ended September 30, 2017 Available for Sale Securities Securities Total
Beginning balance $ (627 ) $ (162 ) $ (789 )
Other comprehensive income before reclassifications 45 6 51
Net current-period other comprehensive income 45 6 51
Ending balance $ (582 ) $ (156 ) $ (738 )
Unrealized Holding
(Losses) on Held to Maturity
For the three months ended September 30, 2016 Available for Sale Securities Securities Total
Beginning balance $ (760 ) $ (165 ) $ (925 )
Other comprehensive income before reclassifications 125 2 127
Net current-period other comprehensive income 125 2 127
Ending balance $ (635 ) $ (163 ) $ (798 )
Unrealized Holding
(Losses) on Held to Maturity
For the nine months ended September 30, 2016 Available for Sale Securities Securities Total
Beginning balance $ (440 ) $ (170 ) $ (610 )
Other comprehensive (loss) income before reclassifications (195 ) 7 (188 )
Net current-period other comprehensive (loss) income (195 ) 7 (188 )
Ending balance $ (635 ) $ (163 ) $ (798 )</t>
  </si>
  <si>
    <t>LOANS AND ALLOWANCE FOR LOAN LOSSES</t>
  </si>
  <si>
    <t>Accounts, Notes, Loans and Financing Receivable, Gross, Allowance, and Net [Abstract]</t>
  </si>
  <si>
    <t>5. LOANS AND ALLOWANCE FOR LOAN LOSSES The following table summarizes the composition of our loan portfolio as of September 30, 2017 and December 31, 2016:
Covered Non-covered Total Covered Non-covered Total
Loans (1) Loans Loans Loans (1) Loans Loans
September 30, 2017 December 31, 2016
Loans secured by real estate:
Commercial real estate - owner-occupied $ - $ 399,799 $ 399,799 $ - $ 154,807 $ 154,807
Commercial real estate - non-owner-occupied - 452,797 452,797 - 279,634 279,634
Secured by farmland - 13,270 13,270 - 541 541
Construction and land loans - 198,328 198,328 - 91,067 91,067
Residential 1-4 family 9,356 462,545 471,901 10,519 220,291 230,810
Multi- family residential - 73,547 73,547 - 30,021 30,021
Home equity lines of credit 14,623 137,681 152,304 17,661 11,542 29,203
Total real estate loans 23,979 1,737,967 1,761,946 28,180 787,903 816,083
Commercial loans - 235,171 235,171 - 115,365 115,365
Consumer loans - 39,460 39,460 - 856 856
Gross loans 23,979 2,012,598 2,036,577 28,180 904,124 932,304
Less deferred fees on loans - (1,396 ) (1,396 ) - (1,889 ) (1,889 )
Loans, net of deferred fees $ 23,979 $ 2,011,202 $ 2,035,181 $ 28,180 $ 902,235 $ 930,415 (1) Covered Loans were acquired in the Greater Atlantic transaction and are covered under an FDIC loss-share agreement. The agreement covering single family loans expires in December 2019. Accounting policy related to the allowance for loan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On June 23, 2017, in connection with the merger with EVBS, SNBV acquired loans held for sale with a fair value of $19.7 million and loans held for investment with an unpaid principal balance of $1.05 billion and an estimated fair value of $1.04 billion, which created an accretable discount of $15.4 million at acquisition. Accretion of $1.1 million and $1.2 million associated with these acquired loans held for investment was recognized in the three and nine months ended September 30, 2017, respectively. As part of the Greater Atlantic Bank acquisition, the Bank and the FDIC entered into loss sharing agreements on approximately $143.4 million (contractual basis) of Greater Atlantic Bank’s assets. There were two agreements with the FDIC: one for single family loans which is a 10-year agreement expiring in December 2019, and one for non-single family (commercial) assets which was a 5-year agreement which expired in December 2014. The Bank will share in the losses on the loans and foreclosed loan collateral with the FDIC as specified in the loss sharing agreements; we refer to these assets collectively as “covered assets.” Loans that are not covered in the loss sharing agreement are referred to as “non-covered loans”. As of September 30, 2017, non-covered loans included $22.6 million of loans acquired in the HarVest acquisition, $37.3 million acquired in the Prince Georges Federal Savings Bank (“PGFSB”) acquisition and $990.4 million acquired in the EVBS acquisition. Accretable discount on the acquired EVBS, Greater Atlantic Bank, PGFSB, and the HarVest loans totaled $19.6 million and $6.5 million at September 30, 2017
and December 31, 2016, respectively. For the three acquisitions subsequent to the Greater Atlantic Bank acquisition noted above, management sold the majority of the purchased credit impaired loans immediately after closing of the acquisition. Impaired loans for the covered and non-covered portfolios were as follows (in thousands):
Covered Loans Non-covered Loans Total Loans
Unpaid Unpaid Unpaid
Recorded Principal Related Recorded Principal Related Recorded Principal Related
September 30, 2017 Investment Balance Allowance Investment (1) Balance Allowance Investment Balance Allowance
With no related allowance recorded
Commercial real estate - owner occupied $ - $ - $ - $ 1,218 $ 1,324 $ - $ 1,218 $ 1,324 $ -
Commercial real estate - non-owner occupied (2) - - - - - - - - -
Construction and land development - - - 9,984 9,984 - 9,984 9,984 -
Commercial loans - - - 4,128 9,126 - 4,128 9,126 -
Residential 1-4 family (3) 1,285 1,495 - 376 517 - 1,661 2,012 -
Other consumer loans - - - - - - - - -
Total $ 1,285 $ 1,495 $ - $ 15,706 $ 20,951 $ - $ 16,991 $ 22,446 $ -
With an allowance recorded
Commercial real estate - owner occupied $ - $ - $ - $ - $ - $ - $ - $ - $ -
Commercial real estate - non-owner occupied (2) - - - - - - - - -
Construction and land development - - - - - - - - -
Commercial loans - - - - - - - - -
Residential 1-4 family (3) - - - - - - - - -
Other consumer loans - - - - - - - - -
Total $ - $ - $ - $ - $ - $ - $ - $ - $ -
Grand total $ 1,285 $ 1,495 $ - $ 15,706 $ 20,951 $ - $ 16,991 $ 22,446 $ - (1) Recorded investment is after cumulative prior charge offs of $5.2 million. These loans also have aggregate SBA guarantees of $1.7 million. (2) Includes loans secured by farmland and multi-family residential loans. (3) Includes home equity lines of credit.
Covered Loans Non-covered Loans Total Loans
Unpaid Unpaid Unpaid
Recorded Principal Related Recorded Principal Related Recorded Principal Related
December 31, 2016 Investment Balance Allowance Investment (1) Balance Allowance Investment Balance Allowance
With no related allowance recorded
Commercial real estate - owner occupied $ - $ - $ - $ 5,583 $ 5,592 $ - $ 5,583 $ 5,592 $ -
Commercial real estate - non-owner occupied (2) - - - - - - - - -
Construction and land development - - - - - - - - -
Commercial loans - - - 3,002 3,603 - 3,002 3,603 -
Residential 1-4 family (3) 963 1,113 - - - - 963 1,113 -
Other consumer loans - - - - - - - - -
Total $ 963 $ 1,113 $ - $ 8,585 $ 9,195 $ - $ 9,548 $ 10,308 $ -
With an allowance recorded
Commercial real estate - owner occupied $ - $ - $ - $ 688 $ 688 $ 150 $ 688 $ 688 $ 150
Commercial real estate - non-owner occupied (2) - - - - - - - - -
Construction and land development - - - - - - - - -
Commercial loans - - - 3,378 5,798 750 3,378 5,798 750
Residential 1-4 family (3) - - - - - - - - -
Other consumer loans - - - - - - - - -
Total $ - $ - $ - $ 4,066 $ 6,486 $ 900 $ 4,066 $ 6,486 $ 900
Grand total $ 963 $ 1,113 $ - $ 12,651 $ 15,681 $ 900 $ 13,614 $ 16,794 $ 900 (1) Recorded investment is after cumulative prior charge offs of $3.0 million. These loans also have aggregate SBA guarantees of $2.2 million. (2) Includes loans secured by farmland and multi-family residential loans. (3) Includes home equity lines of credit. The following tables present the average recorded investment and interest income for impaired loans recognized by class of loans for the three and nine months ended September 30, 2017 and 2016 (in thousands):
Covered Loans Non-covered Loans Total Loans
Average Interest Average Interest Average Interest
Recorded Income Recorded Income Recorded Income
Three months ended September 30, 2017 Investment Recognized Investment Recognized Investment Recognized
With no related allowance recorded
Commercial real estate - owner occupied $ - $ - $ 1,325 $ 8 $ 1,325 $ 8
Commercial real estate - non-owner occupied (1) - - - - - -
Construction and land development - - 9,984 153 9,984 153
Commercial loans - - 8,286 111 8,286 111
Residential 1-4 family (2) 1,290 12 517 - 1,807 12
Other consumer loans - - - - - -
Total $ 1,290 $ 12 $ 20,112 $ 272 $ 21,402 $ 284
With an allowance recorded
Commercial real estate - owner occupied $ - $ - $ - $ - $ - $ -
Commercial real estate - non-owner occupied (1) - - - - - -
Construction and land development - - - - - -
Commercial loans - - - - - -
Residential 1-4 family (2) - - - - - -
Other consumer loans - - - - - -
Total $ - $ - $ - $ - $ - $ -
Grand total $ 1,290 $ 12 $ 20,112 $ 272 $ 21,402 $ 284 (1) Includes loans secured by farmland and multi-family residential loans. (2) Includes home equity lines of credit.
Covered Loans Non-covered Loans Total Loans
Average Interest Average Interest Average Interest
Recorded Income Recorded Income Recorded Income
Three months ended September 30, 2016 Investment Recognized Investment Recognized Investment Recognized
With no related allowance recorded
Commercial real estate - owner occupied $ - $ - $ 7,984 $ 73 $ 7,984 $ 73
Commercial real estate - non-owner occupied (1) - - 132 3 132 3
Construction and land development - - - - - -
Commercial loans - - 2,600 13 2,600 13
Residential 1-4 family (2) 959 7 - - 959 7
Other consumer loans - - - - - -
Total $ 959 $ 7 $ 10,716 $ 89 $ 11,675 $ 96
With an allowance recorded
Commercial real estate - owner occupied $ - $ - $ 693 $ 8 $ 693 $ 8
Commercial real estate - non-owner occupied (1) - - - - - -
Construction and land development - - - - - -
Commercial loans - - 4,140 39 4,140 39
Residential 1-4 family (2) - - - - - -
Other consumer loans - - - - - -
Total $ - $ - $ 4,833 $ 47 $ 4,833 $ 47
Grand total $ 959 $ 7 $ 15,549 $ 136 $ 16,508 $ 143 (1) Includes loans secured by farmland and multi-family residential loans. (2) Includes home equity lines of credit.
Covered Loans Non-covered Loans Total Loans
Average Interest Average Interest Average Interest
Recorded Income Recorded Income Recorded Income
Nine months ended September 30, 2017 Investment Recognized Investment Recognized Investment Recognized
With no related allowance recorded
Commercial real estate - owner occupied $ - $ - $ 1,328 $ 27 $ 1,328 $ 27
Commercial real estate - non-owner occupied (1) - - - - - -
Construction and land development - - 9,934 158 9,934 158
Commercial loans - - 8,206 323 8,206 323
Residential 1-4 family (2) 1,292 45 517 - 1,809 45
Other consumer loans - - - - - -
Total $ 1,292 $ 45 $ 19,985 $ 508 $ 21,277 $ 553
With an allowance recorded
Commercial real estate - owner occupied $ - $ - $ - $ - $ - $ -
Commercial real estate - non-owner occupied (1) - - - - - -
Construction and land development - - - - - -
Commercial loans - - - - - -
Residential 1-4 family (2) - - - - - -
Other consumer loans - - - - - -
Total $ - $ - $ - $ - $ - $ -
Grand total $ 1,292 $ 45 $ 19,985 $ 508 $ 21,277 $ 553 (1) Includes loans secured by farmland and multi-family residential loans. (2) Includes home equity lines of credit.
Covered Loans Non-covered Loans Total Loans
Average Interest Average Interest Average Interest
Recorded Income Recorded Income Recorded Income
Nine months ended September 30, 2016 Investment Recognized Investment Recognized Investment Recognized
With no related allowance recorded
Commercial real estate - owner occupied $ - $ - $ 6,711 $ 220 $ 6,711 $ 220
Commercial real estate - non-owner occupied (1) - - 134 8 134 8
Construction and land development - - - - - -
Commercial loans - - 2,852 - 2,852 -
Residential 1-4 family (2) 996 24 - - 996 24
Other consumer loans - - - - - -
Total $ 996 $ 24 $ 9,697 $ 228 $ 10,693 $ 252
With an allowance recorded
Commercial real estate - owner occupied $ - $ - $ 696 $ 24 $ 696 $ 24
Commercial real estate - non-owner occupied (1) - - - - - -
Construction and land development - - - - - -
Commercial loans - - 3,301 117 3,301 117
Residential 1-4 family (2) - - - - - -
Other consumer loans - - - - - -
Total $ - $ - $ 3,997 $ 141 $ 3,997 $ 141
Grand total $ 996 $ 24 $ 13,694 $ 369 $ 14,690 $ 393 (1) Includes loans secured by farmland and multi-family residential loans. (2) Includes home equity lines of credit. The following tables present the aging of the recorded investment in past due loans by class of loans as of September 30, 2017 and December 31, 2016 (in thousands):
30 - 59 60 - 89
Days Days 90 Days Total Nonaccrual Loans Not Total
September 30, 2017 Past Due Past Due or More Past Due Loans Past Due Loans
Covered loans:
Commercial real estate - owner occupied $ - $ - $ - $ - $ - $ - $ -
Commercial real estate - non-owner occupied (1) - - - - - - -
Construction and land development - - - - - - -
Commercial loans - - - - - - -
Residential 1-4 family (2) 23 193 - 216 1,109 22,654 23,979
Other consumer loans - - - - - - -
Total $ 23 $ 193 $ - $ 216 $ 1,109 $ 22,654 $ 23,979
Non-covered loans:
Commercial real estate - owner occupied $ 4,491 $ 40 $ - $ 4,531 $ 636 $ 394,632 $ 399,799
Commercial real estate - non-owner occupied (1) 1,934 39 - 1,973 - 537,641 539,614
Construction and land development 1,604 - - 1,604 9,984 186,740 198,328
Commercial loans 5,994 250 - 6,244 1,732 227,195 235,171
Residential 1-4 family (2) 3,565 1,119 - 4,684 639 594,903 600,226
Other consumer loans 37 8 - 45 - 39,415 39,460
Total $ 17,625 $ 1,456 $ - $ 19,081 $ 12,991 $ 1,980,526 $ 2,012,598
Total loans:
Commercial real estate - owner occupied $ 4,491 $ 40 $ - $ 4,531 $ 636 $ 394,632 $ 399,799
Commercial real estate - non-owner occupied (1) 1,934 39 - 1,973 - 537,641 539,614
Construction and land development 1,604 - - 1,604 9,984 186,740 198,328
Commercial loans 5,994 250 - 6,244 1,732 227,195 235,171
Residential 1-4 family (2) 3,588 1,312 - 4,900 1,748 617,557 624,205
Other consumer loans 37 8 - 45 - 39,415 39,460
Total $ 17,648 $ 1,649 $ - $ 19,297 $ 14,100 $ 2,003,180 $ 2,036,577
30 - 59 60 - 89
Days Days 90 Days Total Nonaccrual Loans Not Total
December 31, 2016 Past Due Past Due or More Past Due Loans Past Due Loans
Covered loans:
Commercial real estate - owner occupied $ - $ - $ - $ - $ - $ - $ -
Commercial real estate - non-owner occupied (1) - - - - - - -
Construction and land development - - - - - - -
Commercial loans - - - - - - -
Residential 1-4 family (2) 221 95 - 316 850 27,014 28,180
Other consumer loans - - - - - - -
Total $ 221 $ 95 $ - $ 316 $ 850 $ 27,014 $ 28,180
Non-covered loans:
Commercial real estate - owner occupied $ - $ - $ - $ - $ 637 $ 154,170 $ 154,807
Commercial real estate - non-owner occupied (1) - - - - - 310,196 310,196
Construction and land development - - - - - 91,067 91,067
Commercial loans 1,349 - - 1,349 3,158 110,858 115,365
Residential 1-4 family (2) 1,011 - - 1,011 - 230,822 231,833
Other consumer loans - - - - - 856 856
Total $ 2,360 $ - $ - $ 2,360 $ 3,795 $ 897,969 $ 904,124
Total loans:
Commercial real estate - owner occupied $ - $ - $ - $ - $ 637 $ 154,170 $ 154,807
Commercial real estate - non-owner occupied (1) - - - - - 310,196 310,196
Construction and land development - - - - - 91,067 91,067
Commercial loans 1,349 - - 1,349 3,158 110,858 115,365
Residential 1-4 family (2) 1,232 95 - 1,327 850 257,836 260,013
Other consumer loans - - - - - 856 856
Total $ 2,581 $ 95 $ - $ 2,676 $ 4,645 $ 924,983 $ 932,304 (1) Includes loans secured by farmland and multi-family residential loans. (2) Includes home equity lines of credit. Non-covered nonaccrual loans include SBA guaranteed amounts totaling $1.7 million and $2.2 million at September 30, 2017 and December 31, 2016, respectively. Activity in the allowance for non-covered loan and lease losses for the three and nine months ended September 30, 2017 and 2016 is summarized below (in thousands):
Commercial Commercial
Real Estate Real Estate Construction Other
Owner Non-owner and Land Commercial 1-4 Family Consumer
Occupied Occupied (1) Development Loans Residential (2) Loans Unallocated Total
Non-covered loans:
Three months ended September 30, 2017
Allowance for loan losses:
Beginning balance $ 938 $ 1,790 $ 1,096 $ 2,691 $ 1,423 $ 84 $ 1,175 $ 9,197
Charge offs - - - (5,316 ) - (57 ) - (5,373 )
Recoveries 7 - - 170 2 1 - 180
Provision (129 ) (260 ) (293 ) 6,629 15 297 (1,009 ) 5,250
Ending balance $ 816 $ 1,530 $ 803 $ 4,174 $ 1,440 $ 325 $ 166 $ 9,254
Three months ended September 30, 2016
Allowance for loan losses:
Beginning balance $ 721 $ 1,403 $ 855 $ 3,345 $ 1,262 $ 122 $ 713 $ 8,421
Charge offs (798 ) - - (1,363 ) - - - (2,161 )
Recoveries - - 120 33 4 2 - 159
Provision 916 196 (328 ) 1,257 95 (41 ) (45 ) 2,050
Ending balance $ 839 $ 1,599 $ 647 $ 3,272 $ 1,361 $ 83 $ 668 $ 8,469 (1) Includes loans secured by farmland and multi-family residential loans. (2) Includes home equity lines of credit.
Commercial Commercial
Real Estate Real Estate Construction Other
Owner Non-owner and Land Commercial 1-4 Family Consumer
Occupied Occupied (1) Development Loans Residential (2) Loans Unallocated Total
Non-covered loans:
Nine months ended September 30, 2017
Allowance for loan losses:
Beginning balance $ 905 $ 1,484 $ 752 $ 3,366 $ 1,279 $ 78 $ 746 $ 8,610
Charge offs - (100 ) - (6,283 ) (319 ) (63 ) - (6,765 )
Recoveries 28 299 - 221 6 5 - 559
Provision (117 ) (153 ) 51 6,870 474 305 (580 ) 6,850
Ending balance $ 816 $ 1,530 $ 803 $ 4,174 $ 1,440 $ 325 $ 166 $ 9,254
Nine months ended September 30, 2016
Allowance for loan losses:
Beginning balance $ 1,185 $ 1,222 $ 865 $ 3,041 $ 1,408 $ 48 $ 652 $ 8,421
Charge offs (798 ) - (450 ) (2,633 ) (22 ) (322 ) - (4,225 )
Recoveries - 1 120 78 8 4 - 211
Provision 452 376 112 2,786 (33 ) 353 16 4,062
Ending balance $ 839 $ 1,599 $ 647 $ 3,272 $ 1,361 $ 83 $ 668 $ 8,469 (1) Includes loans secured by farmland and multi-family residential loans. (2) Includes home equity lines of credit. No activity in the allowance for covered loan and lease losses was recorded during the three and nine months ended September 30, 2017 and 2016. The following tables present the balance in the allowance for loan losses and the recorded investment in non-covered loans by portfolio segment and based on impairment method as of September 30, 2017 and December 31, 2016 (in thousands):
Commercial Commercial
Real Estate Real Estate Construction Other
Owner Non-owner and Land Commercial 1-4 Family Consumer
Occupied Occupied (1) Development Loans Residential (2) Loans Unallocated Total
Non-covered loans:
September 30, 2017
Ending allowance balance attributable to loans:
Individually evaluated for impairment $ - $ - $ - $ - $ - $ - $ - $ -
Collectively evaluated for impairment 816 1,530 803 4,174 1,440 325 166 9,254
Total ending allowance $ 816 $ 1,530 $ 803 $ 4,174 $ 1,440 $ 325 $ 166 $ 9,254
Loans:
Individually evaluated for impairment $ 1,218 $ - $ 9,984 $ 4,128 $ 376 $ - $ - $ 15,706
Collectively evaluated for impairment 398,581 539,614 188,344 231,043 599,850 39,460 - 1,996,892
Total ending loan balances $ 399,799 $ 539,614 $ 198,328 $ 235,171 $ 600,226 $ 39,460 $ - $ 2,012,598
December 31, 2016
Ending allowance balance attributable to loans:
Individually evaluated for impairment $ 150 $ - $ - $ 750 $ - $ - $ - $ 900
Collectively evaluated for impairment 755 1,484 752 2,616 1,279 78 746 7,710
Total ending allowance $ 905 $ 1,484 $ 752 $ 3,366 $ 1,279 $ 78 $ 746 $ 8,610
Loans:
Individually evaluated for impairment $ 6,271 $ - $ - $ 6,380 $ - $ - $ - $ 12,651
Collectively evaluated for impairment 148,536 310,196 91,067 108,985 231,833 856 - 891,473
Total ending loan balances $ 154,807 $ 310,196 $ 91,067 $ 115,365 $ 231,833 $ 856 $ - $ 904,124 (1) Includes loans secured by farmland and multi-family residential loans. (2) Includes home equity lines of credit. The following tables present the balance in the allowance for covered loan losses and the recorded investment in covered loans by portfolio segment and based on impairment method as of September 30, 2017 and December 31, 2016 (in thousands):
Commercial Commercial
Real Estate Real Estate Construction Other
Owner Non-owner and Land Commercial 1-4 Family Consumer
Occupied Occupied (1) Development Loans Residential (2) Loans Unallocated Total
Covered loans:
September 30, 2017
Ending allowance balance attributable to loans:
Individually evaluated for impairment $ - $ - $ - $ - $ - $ - $ - $ -
Collectively evaluated for impairment - - - - - - - -
Total ending allowance $ - $ - $ - $ - $ - $ - $ - $ -
Loans:
Individually evaluated for impairment $ - $ - $ - $ - $ 1,285 $ - $ - $ 1,285
Collectively evaluated for impairment - - - - 22,694 - - 22,694
Total ending loan balances $ - $ - $ - $ - $ 23,979 $ - $ - $ 23,979
December 31, 2016
Ending allowance balance attributable to loans:
Individually evaluated for impairment $ - $ - $ - $ - $ - $ - $ - $ -
Collectively evaluated for impairment - - - - - - - -
Total ending allowance $ - $ - $ - $ - $ - $ - $ - $ -
Loans:
Individually evaluated for impairment $ - $ - $ - $ - $ 963 $ - $ - $ 963
Collectively evaluated for impairment - - - - 27,217 - - 27,217
Total ending loan balances $ - $ - $ - $ - $ 28,180 $ - $ - $ 28,180 (1) Includes loans secured by farmland and multi-family residential loans. (2) Includes home equity lines of credit. Troubled Debt Restructurings A modification is classified as a troubled debt restructuring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During the three and nine months ending September 30, 2017, there were no loans modified in TDRs. One TDR which had been modified in 2013 defaulted during the second quarter of 2015. This loan, in the amount of $677 thousand, was current as of September 30, 2017. During the three and nine months ending September 30, 2016, there were no loans modified in TDRs. One TDR which had been modified in 2013 defaulted during the second quarter of 2015. This loan, in the amount of $692 thousand, was current as of September 30, 2016. Credit Quality Indicators 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outhern National had no loans classified Doubtful at September 30, 2017 or December 31, 2016. Special Mention loans are loans that have a potential weakness that deserves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As of September 30, 2017 and December 31, 2016, and based on the most recent analysis performed, the risk category of loans by class of loans is as follows (in thousands):
Covered Loans Non-covered Loans Total Loans
Classified/ Special Classified/
September 30, 2017 Criticized (1) Pass Total Mention Substandard (3) Pass Total Criticized Pass Total
Commercial real estate - owner occupied $ - $ - $ - $ - $ 1,218 $ 398,581 $ 399,799 $ 1,218 $ 398,581 $ 399,799
Commercial real estate - non-owner occupied (2) - - - - 9,984 529,630 539,614 9,984 529,630 539,614
Construction and land development - - - - - 198,328 198,328 - 198,328 198,328
Commercial loans - - - 3,258 4,128 227,785 235,171 7,386 227,785 235,171
Residential 1-4 family (4) 1,285 22,694 23,979 - 376 599,850 600,226 1,661 622,544 624,205
Other consumer loans - - - - - 39,460 39,460 - 39,460 39,460
Total $ 1,285 $ 22,694 $ 23,979 $ 3,258 $ 15,706 $ 1,993,634 $ 2,012,598 $ 20,249 $ 2,016,328 $ 2,036,577
Covered Loans Non-covered Loans Total Loans
Classified/ Special Classified/
December 31, 2016 Criticized (1) Pass Total Mention Substandard (3) Pass Total Criticized Pass Total
Commercial real estate - owner occupied $ - $ - $ - $ - $ 6,271 $ 148,536 $ 154,807 $ 6,271 $ 148,536 $ 154,807
Commercial real estate - non-owner occupied (2) - - - - - 310,196 310,196 - 310,196 310,196
Construction and land development - - - - - 91,067 91,067 - 91,067 91,067
Commercial loans - - - 28 6,380 108,957 115,365 6,408 108,957 115,365
Residential 1-4 family (4) 963 27,217 28,180 - - 231,833 231,833 963 259,050 260,013
Other consumer loans - - - - - 856 856 - 856 856
Total $ 963 $ 27,217 $ 28,180 $ 28 $ 12,651 $ 891,445 $ 904,124 $ 13,642 $ 918,662 $ 932,304 (1) Credit quality is enhanced by a loss sharing agreement with the FDIC in the covered portfolio. The same credit quality indicators used in the non-covered portfolio are combined. (2) Includes loans secured by farmland and multi-family residential loans. (3) Includes SBA guarantees of $1.7 million and $2.2 million as of September 30, 2017 and December 31, 2016. (4) Includes home equity lines of credit. The amount of foreclosed residential real estate property held at September 30, 2017 and December 31, 2016 was $2.0 million and $3.4 million, respectively. The recorded investment in consumer mortgage loans collateralized by residential real estate property that are in the process of foreclosure was $1.4 million and $1.8 million at September 30, 2017 and December 31, 2016, respectively.</t>
  </si>
  <si>
    <t>FINANCIAL INSTRUMENTS WITH OFF-BALANCE SHEET RISK</t>
  </si>
  <si>
    <t>Financial Instruments With Off Balance Sheet Risk [Abstract]</t>
  </si>
  <si>
    <t>6. FINANCIAL INSTRUMENTS WITH OFF-BALANCE SHEET RISK Southern National is a party to financial instruments with off-balance sheet risk in the normal course of business to meet the financing needs of its customers. These financial instruments include commitments to extend credit, standby letters of credit and guarantees of credit card accounts sold by EVBS premerger.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14.3 million and $6.4 million as of September 30, 2017 and December 31, 2016,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At September 30, 2017 and December 31, 2016, we had unfunded lines of credit and undisbursed construction loan funds totaling $399.8 million and $135.8 million, respectively. Virtually all of our unfunded lines of credit and undisbursed construction loan funds are variable rate. Premerger, EVBS sold its credit card portfolio. With that sale, EVBS guaranteed the credit card accounts of certain customers to the bank that issues the cards. In connection with the merger with EVBS, Southern National now is the guarantor. The fair value of guarantees of credit card accounts previously sold is based on the estimated cost to settle the obligations with the counterparty and are not considered significant as of September 30, 2017.</t>
  </si>
  <si>
    <t>EARNINGS PER SHARE</t>
  </si>
  <si>
    <t>Earnings Per Share [Abstract]</t>
  </si>
  <si>
    <t>7. EARNINGS PER SHARE The following is a reconciliation of the denominators of the basic and diluted earnings per share (“EPS”) computations (dollars in thousands, except per share data):
Weighted
Average
Income Shares Per Share
(Numerator) (Denominator) Amount
For the three months ended September 30, 2017
Basic EPS $ 4,374 23,913 $ 0.18
Effect of dilutive stock options and warrants - 305 -
Diluted EPS $ 4,374 24,218 $ 0.18
For the three months ended September 30, 2016
Basic EPS $ 2,765 12,258 $ 0.23
Effect of dilutive stock options and warrants - 171 -
Diluted EPS $ 2,765 12,429 $ 0.22
For the nine months ended September 30, 2017
Basic EPS $ 3,586 16,526 $ 0.22
Effect of dilutive stock options and warrants - 295 -
Diluted EPS $ 3,586 16,821 $ 0.21
For the nine months ended September 30, 2016
Basic EPS $ 8,120 12,248 $ 0.66
Effect of dilutive stock options and warrants - 154 -
Diluted EPS $ 8,120 12,402 $ 0.65 There were 480,729 and 467,977 anti-dilutive options outstanding for the three and nine months ended September 30, 2017, respectively. There were 684,604 and 702,027 anti-dilutive options and warrants outstanding for the three and nine months ended September 30, 2016, respectively.</t>
  </si>
  <si>
    <t>FAIR VALUE</t>
  </si>
  <si>
    <t>Fair Value Disclosures [Abstract]</t>
  </si>
  <si>
    <t>8. FAIR VALUE ASC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Investment Securities Available for Sale Where quoted prices are available in an active market, investment securities are classified within Level 1 of the valuation hierarchy. Level 1 investment securities would include highly liquid government bonds, mortgage products and exchange traded equities. If quoted market prices are not available, then fair values are estimated by using pricing models, quoted prices of investment securities with similar
characteristics or discounted cash flow. Level 2 investment securities would include U.S. agency securities, mortgage-backed securities, obligations of states and political subdivisions and certain corporate, asset-backed and other securities. In certain cases where there is limited activity or less transparency around inputs to the valuation, investment securities are classified within Level 3 of the valuation hierarchy. Currently, all of Southern National’s available for sale debt investment securities are considered to be Level 2 investment securities. Assets measured at fair value on a recurring basis are summarized below:
Fair Value Measurements Using
Significant
Quoted Prices in Other Significant
Active Markets for Observable Unobservable
Total at Identical Assets Inputs Inputs
(dollars in thousands) September 30, 2017 (Level 1) (Level 2) (Level 3)
Financial assets:
Available for sale securities
Agency residential mortgage-backed securities (fixed and variable rate) $ 32,105 $ - $ 32,105 $ -
Obligations of states and political
subdivisions 18,609 - 18,609 -
Corporate securities 2,015 - 2,015 -
Trust preferred securities 2,366 - 2,366 -
Residential government-sponsored collateralized mortgage obligations 53,370 - 53,370 -
Government-sponsored agency securities 1,733 - 1,733 -
Agency commercial mortgage-backed securities 28,081 - 28,081 -
SBA pool securities 25,958 - 25,958 -
$ 164,237 $ - $ 164,237 $ -
Fair Value Measurements Using
Significant
Quoted Prices in Other Significant
Active Markets for Observable Unobservable
Total at Identical Assets Inputs Inputs
(dollars in thousands) December 31, 2016 (Level 1) (Level 2) (Level 3)
Financial assets:
Available for sale securities
Obligations of states and political subdivisions $ 2,259 $ - $ 2,259 $ -
Trust preferred securities 1,659 - 1,659 -
$ 3,918 $ - $ 3,918 $ - Assets and Liabilities Measured on a Non-recurring Basis: Impaired Loans Generally, we measure the impairment for impaired loans considering the fair value of the loan’s collateral (if the loan is collateral dependent). Fair value of the
loan’s collateral is determined by an independent appraisal or evaluation less estimated costs related to selling the collateral. In some cases appraised value is net of costs to sell. Estimated selling costs range from 6% to 10% of collateral valuation at September 30, 2017 and December 31, 2016. Fair value is classified as Level 3 in the fair value hierarchy. Non-covered loans identified as impaired totaled $15.7 million (including SBA guarantees of $1.7 million) as of September 30, 2017 with $0 allocated allowance for loan losses compared to a carrying amount of $12.7 million (including SBA guarantees of $2.2 million) with an allocated allowance for loan losses totaling $900 thousand at December 31, 2016. Assets held for sale In connection with the merger with EVBS, SNBV acquired four properties that were either former EVBS administrative locations or previously anticipated to be future EVBS administrative locations. Assets held for sale are measured at fair value less cost to sell, based on appraisals conducted by an independent, licensed appraiser outside of the Company using observable market data. If the fair value is significantly adjusted due to differences in the comparable properties, or is discounted by the Company because of marketability, then the fair value is considered Level 3. Assets held for sale are measured at fair value on a non-recurring basis. Subsequent fair value adjustments are recorded in the period incurred and included in other noninterest expense on the consolidated statements of income. Other Real Estate Owned (“OREO”) OREO is evaluated at the time of acquisition and recorded at fair value as determined by independent appraisal or evaluation less cost to sell. In some cases appraised value is net of costs to sell. Selling costs have been in the range from 5.0% to 7.6% of collateral valuation at September 30, 2017 and December 31, 2016. Fair value is classified as Level 3 in the fair value hierarchy. OREO is further evaluated quarterly for any additional impairment. At September 30, 2017, the total amount of non-covered OREO was $8.1 million, and there was no covered OREO. As of December 31, 2016, the total amount of OREO was $8.6 million, and there was no covered OREO. Assets measured at fair value on a non-recurring basis are summarized below:
Fair Value Measurements Using
Significant
Quoted Prices in Other Significant
Active Markets for Observable Unobservable
Total at Identical Assets Inputs Inputs
(dollars in thousands) September 30, 2017 (Level 1) (Level 2) (Level 3)
Impaired non-covered loans:
Commercial real estate - owner occupied $ 1,218 $ - $ - $ 1,218
Construction and land development 9,984 - - 9,984
Commercial loans 4,128 - - 4,128
Residential 1-4 family 376 - - 376
Impaired covered loans:
Residential 1-4 family 1,285 - - 1,285
Assets held for sale 1,685 - - 1,685
Non-covered other real estate owned:
Commercial real estate - owner occupied 3,092 - - 3,092
Construction and land development 2,923 - - 2,923
Residential 1-4 family 2,038 - - 2,038
Fair Value Measurements Using
Significant
Quoted Prices in Other Significant
Active Markets for Observable Unobservable
Total at Identical Assets Inputs Inputs
(dollars in thousands) December 31, 2016 (Level 1) (Level 2) (Level 3)
Impaired non-covered loans:
Commercial real estate - owner occupied $ 6,121 $ - $ - $ 6,121
Commercial loans 5,630 - - 5,630
Impaired covered loans:
Residential 1-4 family 963 - - 963
Non-covered other real estate owned:
Commercial real estate - owner occupied 1,110 - - 1,110
Commercial real estate - non-owner occupied (1) 237 - - 237
Construction and land development 3,863 - - 3,863
Residential 1-4 family 3,407 - - 3,407 (1) Includes loans secured by farmland and multi-family residential loans. Fair Value of Financial Instruments The carrying amount, estimated fair values and fair value hierarchy levels (previously defined) of financial instruments were as follows (in thousands):
September 30, 2017 December 31, 2016
Fair Value Carrying Fair Carrying Fair
Hierarchy Level Amount Value Amount Value
Financial assets:
Cash and cash equivalents (1) Level 1 $ 23,943 $ 23,943 $ 47,392 $ 47,392
Securities available for sale See previous table 164,237 164,237 3,918 3,918
Securities held to maturity Level 2 100,333 99,122 85,300 83,344
Stock in Federal Reserve Bank and Federal Home Loan Bank n/a 24,076 n/a 7,929 n/a
Equity investment in mortgage affiliate Level 3 4,617 4,617 4,629 4,629
Preferred investment in mortgage affiliate Level 3 3,305 3,305 2,555 2,555
Net non-covered loans Level 3 2,001,948 2,005,934 893,625 903,085
Net covered loans Level 3 23,979 24,027 28,180 32,173
Accrued interest receivable Level 2 &amp; Level 3 7,965 7,965 3,202 3,202
FDIC indemnification asset Level 3 1,525 528 2,111 528
Financial liabilities:
Demand deposits Level 1 649,786 649,786 124,779 124,779
Money market and savings accounts Level 1 530,450 530,450 182,590 182,590
Certificates of deposit Level 3 723,373 721,223 605,613 605,394
Securities sold under agreements to repurchase Level 1 16,416 16,416 - -
FHLB short term advances Level 1 272,115 272,115 95,000 95,000
Junior subordinated debt Level 2 9,522 11,524 - -
Senior subordinated notes Level 2 47,138 52,649 - -
Accrued interest payable Level 1 &amp; Level 3 2,619 2,619 1,190 1,190
(1) Includes Federal Funds Sold Carrying amount is the estimated fair value for cash and cash equivalents (including federal funds sold), equity investment in mortgage affiliate, preferred investment in mortgage affiliate, accrued interest receivable and payable, demand deposits, savings accounts, money market accounts, securities sold under agreements to repurchase, short-term debt, and variable rate loans that reprice frequently and fully. For fixed rate loans or deposits and for variable rate loans with infrequent repricing or repricing limits, fair value is based on discounted cash flows using current market rates applied to the estimated life. A discount for liquidity risk was not considered necessary in estimating the fair value of loans. It was not practicable to determine the fair value of Federal Reserve Bank and Federal Home Loan Bank stock due to restrictions placed on its transferability. Fair value of long-term debt is based on current rates for similar financing. The fair value of the FDIC indemnification asset was determined by discounting estimated future cash flows using the long-term risk free rate plus a premium and represents the present value of our current expectation for recoveries from the FDIC on covered loans. The fair value of off-balance-sheet items is not considered material. The fair value of loans is not presented on an exit price basis.</t>
  </si>
  <si>
    <t>SECURITIES SOLD UNDER AGREEMENTS TO REPURCHASE AND OTHER SHORT-TERM BORROWINGS</t>
  </si>
  <si>
    <t>Securities Sold Under Agreements To Repurchase And Other Short Term Borrowings [Abstract]</t>
  </si>
  <si>
    <t>9. SECURITIES SOLD UNDER AGREEMENTS TO REPURCHASE AND OTHER SHORT-TERM BORROWINGS Other short-term borrowings can consist of Federal Home Loan Bank (“FHLB”) overnight advances, other FHLB advances maturing within one year, federal funds purchased and securities sold under agreements to repurchase (“repo”) that mature within one year, which are secured transactions with customers. In the second quarter of 2016, the Company discontinued offering repo accounts. However, repo accounts totaling $7.6 million were assumed on June 23, 2017 in the merger with EVBS. During the third quarter of 2017 the Company determined that it will continue to offer repo accounts and the balance at September 30, 2017 was $16.4 million.</t>
  </si>
  <si>
    <t>JUNIOR SUBORDINATED DEBT AND SENIOR SUBORDINATED NOTES</t>
  </si>
  <si>
    <t>Debt Disclosure [Abstract]</t>
  </si>
  <si>
    <t>10. JUNIOR SUBORDINATED DEBT AND SENIOR SUBORDINATED NOTES In connection with our merger with EVBS, the Company assumed $10 million of trust preferred securities that were issued on September 17, 2003 and placed through the Trust in a pooled underwriting totaling approximately $650 million. The trust issuer has invested the total proceeds from the sale of the trust preferred securities in Floating Rate Junior Subordinated Deferrable Interest Debentures (“Junior Subordinated Debt”) issued by EVBS. The trust preferred securities pay cumulative cash distributions quarterly at a variable rate per annum, reset quarterly, equal to the 3-month LIBOR plus 2.95%. As of September 30, 2017 and December 31, 2016, the interest rate was 4.27% and 3.94%, respectively. The dividends paid to holders of the trust preferred securities, which are recorded as interest expense, are deductible for income tax purposes. The trust preferred securities have a mandatory redemption date of September 17, 2033, and became subject to varying call provisions beginning September 17, 2008. The Company has fully and unconditionally guaranteed the trust preferred securities through the combined operation of the Junior Subordinated Debt and other related documents. The Company’s obligation under the guarantee is unsecured and subordinate to senior and subordinated indebtedness of the Company. The trust preferred securities may be included in Tier 1 capital for regulatory capital adequacy determination purposes up to 25% of Tier 1 capital after its inclusion. At September 30, 2017, all of the trust preferred securities qualified as Tier 1 capital. Subject to certain exceptions and limitations, the Company is permitted to elect from time to time to defer regularly scheduled interest payments on its outstanding Junior Subordinated Debt relating to its trust preferred securities. If the Company defers interest payments on the Junior Subordinated Debt for more than 20 consecutive quarters, the Company would be in default under the governing agreements for such notes and the amount due under such agreements would be immediately due and payable. On January 20, 2017, Southern National completed the sale of $27.0 million of its fixed-to-floating rate Subordinated Notes due 2027 (the “SNBV Senior Subordinated Notes”). The SNBV Senior Subordinated Notes will initially bear interest at 5.875% per annum until January 31, 2022; thereafter, the SNBV Senior Subordinated Notes will be payable at an annual floating rate equal to three-month LIBOR plus a spread of 3.95% until maturity or early redemption. At September 30, 2017, all of the SNBV Senior Subordinated Notes qualified as Tier 2 capital. At September 30, 2017, the remaining unamortized debt issuance costs related to the SNBV Senior Subordinated Notes totaled $878 thousand. Also in connection with our merger with EVBS, the Company assumed the Senior Subordinated Note Purchase Agreement previously entered into by EVBS on April 22, 2015 with certain institutional accredited investors pursuant to which EVBS sold $20.0 million in aggregate principal amount of its 6.50% Fixed-to-Floating Rate Subordinated Notes due 2025 (the “EVBS Senior Subordinated Notes”) to the investors at a price equal to 100% of the aggregate principal amount of the EVBS Senior Subordinated Notes. The EVBS Senior Subordinated Notes bear interest at an annual rate of 6.50%, payable semi-annually in arrears on May 1 and November 1 of each year ending on May 1, 2020. From and including May 1, 2020 to, but excluding, the maturity date, the EVBS Senior Subordinated Notes will bear interest at an annual rate, reset quarterly, equal to LIBOR determined on the determination date of the applicable interest period plus 502 basis points, payable quarterly in arrears on February 1, May 1, August 1 and November 1 of each year, beginning on August 1, 2020. The Company may, at its option, redeem, in whole or in part, the EVBS Senior Subordinated Notes as early as May 1, 2020, and any partial redemption would be made pro rata among all of the holders. At September 30, 2017 all of the EVBS Senior Subordinated Notes qualified as Tier 2 capital.</t>
  </si>
  <si>
    <t>ACCOUNTING POLICIES (Policies)</t>
  </si>
  <si>
    <t>Use of Estimates</t>
  </si>
  <si>
    <t>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carrying value of investment securities, other than temporary impairment of investment securities, the valuation of goodwill and intangible assets, the FDIC indemnification asset, other real estate owned (“OREO”), deferred tax assets, and fair value measurements related to assets acquired and liabilities assumed from business combinations.</t>
  </si>
  <si>
    <t>Recent Accounting Pronouncements</t>
  </si>
  <si>
    <t>Recent Accounting Pronouncements In January 2016, the Financial Accounting Standards Board (“FASB”) issued Accounting Standards Update (“ASU”) 2016-1, Financial Instruments Overall (Topic 825): Recognition and Measurement of Financial Assets and Financial Liabilities In February 2016, the FASB issued ASU 2016-02, Leases (Topic 842) In March 2016, the FASB issued ASU 2016-07 , Investments – Equity Method and Joint Ventures (Topic 323), Simplifying the Transition to the Equity Method of Accounting In May 2014, the FASB issued ASU No. 2014-09, Revenue From Contracts With Customers (Topic 606). In March 2016, the FASB issued ASU 2016-09, Compensation – Stock Compensation (Topic 718): Improvements to Employee Share-Based Payment Accounting In June 2016 , Financial Instruments – Credit Losses (Topic 326): Measurement of Credit Losses on Financial Instruments . In August 2016, the FASB issued new guidance related to the Statement of Cash Flows In January 2017, the FASB issued ASU 2017-04 , Intangibles - Goodwill and Other (Topic 350): Simplifying the Test for Goodwill Impairment , In January 2017, the FASB issued ASU 2017-01, Business Combinations (Topic 805): Clarifying the Definition of a Business, In January 2017, the FASB issued ASU 2017-03, Accounting Changes and Error Corrections Investments – Equity Method and Joint Ventures – Amendments to SEC Paragraphs Pursuant to Staff Announcements at the September 22, 2016 and November 17, 2016 EITF Meetings. In March 2017, the FASB issued ASU 2017-08, Receivables – Nonrefundable Fees and Other Costs (Subtopic 310-20), Premium Amortization on Purchased Callable Debt Securities, In May 2017, the FASB issued ASU 2017-09, Compensation - Stock Compensation (Topic 718) Scope of Modification Accounting</t>
  </si>
  <si>
    <t>BUSINESS COMBINATIONS (Tables)</t>
  </si>
  <si>
    <t>Schedule of fair values of the assets acquired and liabilities assumed, and the resulting goodwill.</t>
  </si>
  <si>
    <t xml:space="preserve">As Recorded Fair Value As Recorded
(dollars in thousands) (unaudited) by EVBS Adjustments by the Company
Consideration paid:
Cash $ 10
SNBV common stock 198,909
Total consideration paid $ 198,919
Identifiable assets acquired:
Cash and due from banks $ 4,350 $ - $ 4,350
Interest bearing deposits with banks 18,993 - 18,993
Federal funds sold 682 - 682
Securities available for sale, at fair value 163,029 (150 ) 162,879
Securities held to maturity, at carrying value 19,036 508 19,544
Restricted securities, at cost 6,734 - 6,734
Loans 1,045,600 (7,722 ) 1,037,878
Loans held for sale 19,689 - 19,689
Deferred income taxes 15,735 2,844 18,579
Bank premises and equipment 24,242 4,352 28,594
Assets held for sale 2,970 (1,285 ) 1,685
Accrued interest receivable 4,272 - 4,272
Other real estate owned 563 92 655
Core deposit intangible 435 9,590 10,025
Bank owned life insurance 26,035 - 26,035
Other assets 10,004 - 10,004
Total identifiable assets acquired 1,362,369 8,229 1,370,598
Identifiable liabilities assumed:
Noninterest-bearing demand accounts 226,637 - 226,637
Interest-bearing deposits 920,743 1,182 921,925
Federal funds purchased and repurchase agreements 7,598 - 7,598
Federal Home Loan Bank advances 57,475 - 57,475
Junior subordinated debt 10,310 (801 ) 9,509
Senior subordinated notes 19,175 1,876 21,051
Accrued interest payable 902 - 902
Other liabilities 13,067 - 13,067
Total identifiable liabilities assumed 1,255,907 2,257 1,258,164
Net identifiable assets acquired $ 106,462 $ 5,972 $ 112,434
Goodwill resulting from acquisition $ 86,485 </t>
  </si>
  <si>
    <t>Schedule of amortization and Accretion of premiums and discounts associated with acquisition accounting adjustments to assets acquired and liabilities</t>
  </si>
  <si>
    <t>For the Three Months For the Nine Months
(dollars in thousands) Ended September 30, 2017 Ended September 30, 2017
Loans (1) $ 1,127 $ 1,218
Time deposits (2) 213 217
Junior and senior subordinated debt (3) 21 23
Core deposit intangible (4) (312 ) (338 )
Net impact to income before income taxes $ 1,049 $ 1,120
(1) Loan discount accretion is included in the “Interest and fees on loans” section of “Interest and dividend income” in the Consolidated Statements of Income.
(2) Time deposit premium amortization is included in the "Interest on deposits" section of "Interest expense" in the Consolidated Statements of Income.
(3) The junior subordinated debt discount accretion and senior subordinated notes premium amortization are included in the “Interest on junior subordinated debt” and “Interest on senior subordinated notes” section of “Interest expense”, respectively, in the Consolidated Statements of Income.
(4) Core deposit intangible premium amortization is included in the "Other operating expenses" section of "Noninterest expenses" in the Consolidated Statements of Income.</t>
  </si>
  <si>
    <t>Schedule of unaudited pro forma</t>
  </si>
  <si>
    <t xml:space="preserve">Unaudited Unaudited Unaudited Unaudited
Pro Forma Pro Forma Pro Forma Pro Forma
Three Months Ended Three Months Ended Nine Months Ended Nine Months Ended
September 30, September 30, September 30, September 30,
(dollars in thousands) 2017 2016 2017 2016
Net interest income $ 23,850 $ 21,139 $ 67,271 $ 63,467
Net income 4,648 5,742 17,774 17,385 </t>
  </si>
  <si>
    <t>STOCK- BASED COMPENSATION (Tables)</t>
  </si>
  <si>
    <t>Schedule of activity in the stock option plan</t>
  </si>
  <si>
    <t xml:space="preserve">Weighted
Weighted Average Aggregate
Average Remaining Intrinsic
Exercise Contractual Value
Shares Price Term (in thousands)
Options outstanding, beginning of period 782,200 $ 9.56
Granted - -
Options issued in connection with EVBS merger 22,559 24.54
Forfeited (12,400 ) 11.53
Exercised (42,750 ) 8.67
Options outstanding, end of period 749,609 $ 10.03 5.7 $ 5,391
Exercisable at end of period 409,759 $ 7.72 4.1 $ 3,164 </t>
  </si>
  <si>
    <t>INVESTMENT SECURITIES (Tables)</t>
  </si>
  <si>
    <t>Schedule of amortized cost and fair value for sale investment securities</t>
  </si>
  <si>
    <t xml:space="preserve">Amortized Gross Unrealized Fair
September 30, 2017 Cost Gains Losses Value
Agency residential mortgage-backed securities (fixed and variable rate) $ 32,237 $ 3 $ (135 ) $ 32,105
Obligations of states and political subdivisions 18,650 32 (73 ) 18,609
Corporate securities 2,014 1 - 2,015
Trust preferred securities 2,589 14 (237 ) 2,366
Residential government-sponsored collateralized mortgage obligations 53,643 5 (278 ) 53,370
Government-sponsored agency securities 1,747 - (14 ) 1,733
Agency commercial mortgage-backed securities 28,304 - (223 ) 28,081
SBA pool securities 25,937 46 (25 ) 25,958
$ 165,121 $ 101 $ (985 ) $ 164,237
Amortized Gross Unrealized Fair
December 31, 2016 Cost Gains Losses Value
Obligations of states and political subdivisions $ 2,280 $ 9 $ (30 ) $ 2,259
Trust preferred securities 2,590 - (931 ) 1,659
$ 4,870 $ 9 $ (961 ) $ 3,918 </t>
  </si>
  <si>
    <t>Schedule of amortized cost, unrecognized gains and losses, and fair value of held to maturity securities</t>
  </si>
  <si>
    <t xml:space="preserve">Amortized Gross Unrecognized Fair
September 30, 2017 Cost Gains Losses Value
Residential government-sponsored mortgage-backed securities $ 12,015 $ 45 $ (48 ) $ 12,012
Residential government-sponsored collateralized mortgage obligations 9,494 - (51 ) 9,443
Government-sponsored agency securities 52,648 48 (1,334 ) 51,362
Obligations of states and political subdivisions 22,917 170 (76 ) 23,011
Trust preferred securities 3,259 58 (23 ) 3,294
$ 100,333 $ 321 $ (1,532 ) $ 99,122
Amortized Gross Unrecognized Fair
December 31, 2016 Cost Gains Losses Value
Residential government-sponsored mortgage-backed securities $ 18,594 $ 308 $ (118 ) $ 18,784
Residential government-sponsored collateralized mortgage obligations 2,371 - (54 ) 2,317
Government-sponsored agency securities 47,975 28 (1,865 ) 46,138
Obligations of states and political subdivisions 12,706 53 (162 ) 12,597
Trust preferred securities 3,654 - (146 ) 3,508
$ 85,300 $ 389 $ (2,345 ) $ 83,344 </t>
  </si>
  <si>
    <t>Schedule of fair value and carrying amount, if different, of debt securities, by contractual maturity</t>
  </si>
  <si>
    <t xml:space="preserve">Held to Maturity Available for Sale
Amortized Amortized
Cost Fair Value Cost Fair Value
Due in one to five years $ 1,456 $ 1,477 $ 1,946 $ 1,943
Due in five to ten years 23,496 23,178 5,397 5,393
Due after ten years 53,872 53,012 17,657 17,387
Agency residential mortgage-backed securities (fixed and variable rate) 12,015 12,012 32,237 32,105
Residential government-sponsored collateralized mortgage obligations 9,494 9,443 53,643 53,370
Agency
commercial mortgage-backed securities - - 28,304 28,081
SBA pool securities - - 25,937 25,958
Total $ 100,333 $ 99,122 $ 165,121 $ 164,237 </t>
  </si>
  <si>
    <t>Schedule of present information regarding securities in a continuous unrealized loss position by duration of time in a loss position</t>
  </si>
  <si>
    <t>September 30, 2017 Less than 12 months 12 Months or More Total
Available for Sale Fair value Unrealized Fair value Unrealized Fair value Unrealized
Agency residential mortgage-backed securities (fixed and variable rate) $ 33,288 $ (135 ) $ - $ - $ 33,288 $ (135 )
Obligations of states and political subdivisions 14,509 (73 ) - - 14,509 (73 )
Trust preferred securities - - 863 (237 ) 863 (237 )
Residential government-sponsored collateralized mortgage obligations 52,134 (278 ) - - 52,134 (278 )
Government-sponsored agency securities 1,733 (14 ) - - 1,733 (14 )
Agency commercial mortgage-backed securities 28,081 (223 ) - - 28,081 (223 )
SBA pool securities 11,468 (25 ) - - 11,468 (25 )
$ 141,213 $ (748 ) $ 863 $ (237 ) $ 142,076 $ (985 )
Less than 12 months 12 Months or More Total
Held to Maturity Fair value Unrecognized Fair value Unrecognized Fair value Unrecognized
Residential government-sponsored mortgage-backed securities $ 3,403 $ (40 ) $ 419 $ (8 ) $ 3,822 $ (48 )
Residential government-sponsored collateralized mortgage obligations 7,820 (15 ) 1,623 (36 ) 9,443 (51 )
Government-sponsored agency securities 12,724 (264 ) 24,917 (1,070 ) 37,641 (1,334 )
Obligations of states and political subdivisions 7,441 (48 ) 2,030 (28 ) 9,471 (76 )
Trust preferred securities - - 239 (23 ) 239 (23 )
$ 31,388 $ (367 ) $ 29,228 $ (1,165 ) $ 60,616 $ (1,532 )
December 31, 2016
Less than 12 months 12 Months or More Total
Available for Sale Fair value Unrealized Fair value Unrealized Fair value Unrealized
Obligations of states and political subdivisions $ 1,706 $ (30 ) $ - $ - $ 1,706 $ (30 )
Trust preferred securities - - 1,658 (931 ) 1,658 (931 )
$ 1,706 $ (30 ) $ 1,658 $ (931 ) $ 3,364 $ (961 )
Less than 12 months 12 Months or More Total
Held to Maturity Fair value Unrecognized Fair value Unrecognized Fair value Unrecognized
Residential government-sponsored mortgage-backed securities $ 10,238 $ (110 ) $ 457 $ (8 ) $ 10,695 $ (118 )
Residential government-sponsored collateralized mortgage obligations 1,346 (27 ) 971 (27 ) 2,317 (54 )
Government-sponsored agency securities 41,110 (1,865 ) - - 41,110 (1,865 )
Obligations of states and political subdivisions 3,578 (98 ) 1,065 (64 ) 4,643 (162 )
Trust preferred securities - - 3,508 (146 ) 3,508 (146 )
$ 56,272 $ (2,100 ) $ 6,001 $ (245 ) $ 62,273 $ (2,345 )</t>
  </si>
  <si>
    <t>Schedule of owned pooled trust preferred securities</t>
  </si>
  <si>
    <t>Previously
% of Current Recognized
Defaults and Cumulative
Ratings Estimated Deferrals to Other
Tranche When Purchased Current Ratings Fair Total Comprehensive
Security Level Moody's Fitch Moody's Fitch Par Value Book Value Value Collateral Loss (1)
(in thousands)
Held to Maturity
ALESCO VII A1B Senior Aaa AAA Aa2 A $ 3,250 $ 2,998 $ 3,055 17 % $ 228
MMCF III B Senior Sub A3 A- Ba1 BBB 265 261 239 32 % 4
3,515 3,259 3,294 $ 232
Cumulative OTTI
Related to
Credit Loss (2)
Available for Sale
Other Than Temporarily Impaired:
TPREF FUNDING II Mezzanine A1 A- Caa3 C 1,500 1,099 862 28 % $ 400
ALESCO V C1 Mezzanine A2 A Caa2 C 2,150 1,490 1,504 13 % 660
3,650 2,589 2,366 $ 1,060
Total $ 7,165 $ 5,848 $ 5,660 (1) Pre-tax, and represents unrealized losses at date of transfer from available-for-sale to held-to-maturity, net of accretion (2) Pre-tax</t>
  </si>
  <si>
    <t>Schedule of credit losses recognized in earnings</t>
  </si>
  <si>
    <t xml:space="preserve">2017 2016
Amount of cumulative other than temporary impairment related to credit loss prior to January 1 $ 1,060 $ 1,060
Amounts related to credit loss for which an other than temporary impairment was not previously recognized - -
Amounts related to credit loss for which an other than temporary impairment was previously recognized - -
Reductions due to realized losses - -
Amount of cumulative other than temporary impairment related to credit loss as of September 30 $ 1,060 $ 1,060 </t>
  </si>
  <si>
    <t>Schedule of changes in accumulated other comprehensive (loss) by component</t>
  </si>
  <si>
    <t>Unrealized Holding
(Losses) on Held to Maturity
For the three months ended September 30, 2017 Available for Sale Securities Securities Total
Beginning balance $ (743 ) $ (158 ) $ (901 )
Other comprehensive income before reclassifications 161 2 163
Net current-period other comprehensive income 161 2 163
Ending balance $ (582 ) $ (156 ) $ (738 )
Unrealized Holding
(Losses) on Held to Maturity
For the nine months ended September 30, 2017 Available for Sale Securities Securities Total
Beginning balance $ (627 ) $ (162 ) $ (789 )
Other comprehensive income before reclassifications 45 6 51
Net current-period other comprehensive income 45 6 51
Ending balance $ (582 ) $ (156 ) $ (738 )
Unrealized Holding
(Losses) on Held to Maturity
For the three months ended September 30, 2016 Available for Sale Securities Securities Total
Beginning balance $ (760 ) $ (165 ) $ (925 )
Other comprehensive income before reclassifications 125 2 127
Net current-period other comprehensive income 125 2 127
Ending balance $ (635 ) $ (163 ) $ (798 )
Unrealized Holding
(Losses) on Held to Maturity
For the nine months ended September 30, 2016 Available for Sale Securities Securities Total
Beginning balance $ (440 ) $ (170 ) $ (610 )
Other comprehensive (loss) income before reclassifications (195 ) 7 (188 )
Net current-period other comprehensive (loss) income (195 ) 7 (188 )
Ending balance $ (635 ) $ (163 ) $ (798 )</t>
  </si>
  <si>
    <t>LOANS AND ALLOWANCE FOR LOAN LOSSES (Tables)</t>
  </si>
  <si>
    <t>Schedule of composition of loan portfolio</t>
  </si>
  <si>
    <t>Covered Non-covered Total Covered Non-covered Total
Loans (1) Loans Loans Loans (1) Loans Loans
September 30, 2017 December 31, 2016
Loans secured by real estate:
Commercial real estate - owner-occupied $ - $ 399,799 $ 399,799 $ - $ 154,807 $ 154,807
Commercial real estate - non-owner-occupied - 452,797 452,797 - 279,634 279,634
Secured by farmland - 13,270 13,270 - 541 541
Construction and land loans - 198,328 198,328 - 91,067 91,067
Residential 1-4 family 9,356 462,545 471,901 10,519 220,291 230,810
Multi- family residential - 73,547 73,547 - 30,021 30,021
Home equity lines of credit 14,623 137,681 152,304 17,661 11,542 29,203
Total real estate loans 23,979 1,737,967 1,761,946 28,180 787,903 816,083
Commercial loans - 235,171 235,171 - 115,365 115,365
Consumer loans - 39,460 39,460 - 856 856
Gross loans 23,979 2,012,598 2,036,577 28,180 904,124 932,304
Less deferred fees on loans - (1,396 ) (1,396 ) - (1,889 ) (1,889 )
Loans, net of deferred fees $ 23,979 $ 2,011,202 $ 2,035,181 $ 28,180 $ 902,235 $ 930,415 (1) Covered Loans were acquired in the Greater Atlantic transaction and are covered under an FDIC loss-share agreement. The agreement covering single family loans expires in December 2019.</t>
  </si>
  <si>
    <t>Schedule of impaired loans</t>
  </si>
  <si>
    <t>Covered Loans Non-covered Loans Total Loans
Unpaid Unpaid Unpaid
Recorded Principal Related Recorded Principal Related Recorded Principal Related
September 30, 2017 Investment Balance Allowance Investment (1) Balance Allowance Investment Balance Allowance
With no related allowance recorded
Commercial real estate - owner occupied $ - $ - $ - $ 1,218 $ 1,324 $ - $ 1,218 $ 1,324 $ -
Commercial real estate - non-owner occupied (2) - - - - - - - - -
Construction and land development - - - 9,984 9,984 - 9,984 9,984 -
Commercial loans - - - 4,128 9,126 - 4,128 9,126 -
Residential 1-4 family (3) 1,285 1,495 - 376 517 - 1,661 2,012 -
Other consumer loans - - - - - - - - -
Total $ 1,285 $ 1,495 $ - $ 15,706 $ 20,951 $ - $ 16,991 $ 22,446 $ -
With an allowance recorded
Commercial real estate - owner occupied $ - $ - $ - $ - $ - $ - $ - $ - $ -
Commercial real estate - non-owner occupied (2) - - - - - - - - -
Construction and land development - - - - - - - - -
Commercial loans - - - - - - - - -
Residential 1-4 family (3) - - - - - - - - -
Other consumer loans - - - - - - - - -
Total $ - $ - $ - $ - $ - $ - $ - $ - $ -
Grand total $ 1,285 $ 1,495 $ - $ 15,706 $ 20,951 $ - $ 16,991 $ 22,446 $ - (1) Recorded investment is after cumulative prior charge offs of $5.2 million. These loans also have aggregate SBA guarantees of $1.7 million. (2) Includes loans secured by farmland and multi-family residential loans. (3) Includes home equity lines of credit.
Covered Loans Non-covered Loans Total Loans
Unpaid Unpaid Unpaid
Recorded Principal Related Recorded Principal Related Recorded Principal Related
December 31, 2016 Investment Balance Allowance Investment (1) Balance Allowance Investment Balance Allowance
With no related allowance recorded
Commercial real estate - owner occupied $ - $ - $ - $ 5,583 $ 5,592 $ - $ 5,583 $ 5,592 $ -
Commercial real estate - non-owner occupied (2) - - - - - - - - -
Construction and land development - - - - - - - - -
Commercial loans - - - 3,002 3,603 - 3,002 3,603 -
Residential 1-4 family (3) 963 1,113 - - - - 963 1,113 -
Other consumer loans - - - - - - - - -
Total $ 963 $ 1,113 $ - $ 8,585 $ 9,195 $ - $ 9,548 $ 10,308 $ -
With an allowance recorded
Commercial real estate - owner occupied $ - $ - $ - $ 688 $ 688 $ 150 $ 688 $ 688 $ 150
Commercial real estate - non-owner occupied (2) - - - - - - - - -
Construction and land development - - - - - - - - -
Commercial loans - - - 3,378 5,798 750 3,378 5,798 750
Residential 1-4 family (3) - - - - - - - - -
Other consumer loans - - - - - - - - -
Total $ - $ - $ - $ 4,066 $ 6,486 $ 900 $ 4,066 $ 6,486 $ 900
Grand total $ 963 $ 1,113 $ - $ 12,651 $ 15,681 $ 900 $ 13,614 $ 16,794 $ 900 (1) Recorded investment is after cumulative prior charge offs of $3.0 million. These loans also have aggregate SBA guarantees of $2.2 million. (2) Includes loans secured by farmland and multi-family residential loans. (3) Includes home equity lines of credit.</t>
  </si>
  <si>
    <t>Schedule of details of average recorded investment and interest income for impaired loans recognized by class of loans</t>
  </si>
  <si>
    <t>Covered Loans Non-covered Loans Total Loans
Average Interest Average Interest Average Interest
Recorded Income Recorded Income Recorded Income
Three months ended September 30, 2017 Investment Recognized Investment Recognized Investment Recognized
With no related allowance recorded
Commercial real estate - owner occupied $ - $ - $ 1,325 $ 8 $ 1,325 $ 8
Commercial real estate - non-owner occupied (1) - - - - - -
Construction and land development - - 9,984 153 9,984 153
Commercial loans - - 8,286 111 8,286 111
Residential 1-4 family (2) 1,290 12 517 - 1,807 12
Other consumer loans - - - - - -
Total $ 1,290 $ 12 $ 20,112 $ 272 $ 21,402 $ 284
With an allowance recorded
Commercial real estate - owner occupied $ - $ - $ - $ - $ - $ -
Commercial real estate - non-owner occupied (1) - - - - - -
Construction and land development - - - - - -
Commercial loans - - - - - -
Residential 1-4 family (2) - - - - - -
Other consumer loans - - - - - -
Total $ - $ - $ - $ - $ - $ -
Grand total $ 1,290 $ 12 $ 20,112 $ 272 $ 21,402 $ 284 (1) Includes loans secured by farmland and multi-family residential loans. (2) Includes home equity lines of credit.
Covered Loans Non-covered Loans Total Loans
Average Interest Average Interest Average Interest
Recorded Income Recorded Income Recorded Income
Three months ended September 30, 2016 Investment Recognized Investment Recognized Investment Recognized
With no related allowance recorded
Commercial real estate - owner occupied $ - $ - $ 7,984 $ 73 $ 7,984 $ 73
Commercial real estate - non-owner occupied (1) - - 132 3 132 3
Construction and land development - - - - - -
Commercial loans - - 2,600 13 2,600 13
Residential 1-4 family (2) 959 7 - - 959 7
Other consumer loans - - - - - -
Total $ 959 $ 7 $ 10,716 $ 89 $ 11,675 $ 96
With an allowance recorded
Commercial real estate - owner occupied $ - $ - $ 693 $ 8 $ 693 $ 8
Commercial real estate - non-owner occupied (1) - - - - - -
Construction and land development - - - - - -
Commercial loans - - 4,140 39 4,140 39
Residential 1-4 family (2) - - - - - -
Other consumer loans - - - - - -
Total $ - $ - $ 4,833 $ 47 $ 4,833 $ 47
Grand total $ 959 $ 7 $ 15,549 $ 136 $ 16,508 $ 143 (1) Includes loans secured by farmland and multi-family residential loans. (2) Includes home equity lines of credit.
Covered Loans Non-covered Loans Total Loans
Average Interest Average Interest Average Interest
Recorded Income Recorded Income Recorded Income
Nine months ended September 30, 2017 Investment Recognized Investment Recognized Investment Recognized
With no related allowance recorded
Commercial real estate - owner occupied $ - $ - $ 1,328 $ 27 $ 1,328 $ 27
Commercial real estate - non-owner occupied (1) - - - - - -
Construction and land development - - 9,934 158 9,934 158
Commercial loans - - 8,206 323 8,206 323
Residential 1-4 family (2) 1,292 45 517 - 1,809 45
Other consumer loans - - - - - -
Total $ 1,292 $ 45 $ 19,985 $ 508 $ 21,277 $ 553
With an allowance recorded
Commercial real estate - owner occupied $ - $ - $ - $ - $ - $ -
Commercial real estate - non-owner occupied (1) - - - - - -
Construction and land development - - - - - -
Commercial loans - - - - - -
Residential 1-4 family (2) - - - - - -
Other consumer loans - - - - - -
Total $ - $ - $ - $ - $ - $ -
Grand total $ 1,292 $ 45 $ 19,985 $ 508 $ 21,277 $ 553 (1) Includes loans secured by farmland and multi-family residential loans. (2) Includes home equity lines of credit.
Covered Loans Non-covered Loans Total Loans
Average Interest Average Interest Average Interest
Recorded Income Recorded Income Recorded Income
Nine months ended September 30, 2016 Investment Recognized Investment Recognized Investment Recognized
With no related allowance recorded
Commercial real estate - owner occupied $ - $ - $ 6,711 $ 220 $ 6,711 $ 220
Commercial real estate - non-owner occupied (1) - - 134 8 134 8
Construction and land development - - - - - -
Commercial loans - - 2,852 - 2,852 -
Residential 1-4 family (2) 996 24 - - 996 24
Other consumer loans - - - - - -
Total $ 996 $ 24 $ 9,697 $ 228 $ 10,693 $ 252
With an allowance recorded
Commercial real estate - owner occupied $ - $ - $ 696 $ 24 $ 696 $ 24
Commercial real estate - non-owner occupied (1) - - - - - -
Construction and land development - - - - - -
Commercial loans - - 3,301 117 3,301 117
Residential 1-4 family (2) - - - - - -
Other consumer loans - - - - - -
Total $ - $ - $ 3,997 $ 141 $ 3,997 $ 141
Grand total $ 996 $ 24 $ 13,694 $ 369 $ 14,690 $ 393 (1) Includes loans secured by farmland and multi-family residential loans. (2) Includes home equity lines of credit.</t>
  </si>
  <si>
    <t>Schedule of details of aging of the recorded investment in past due loans by class of loans</t>
  </si>
  <si>
    <t>30 - 59 60 - 89
Days Days 90 Days Total Nonaccrual Loans Not Total
September 30, 2017 Past Due Past Due or More Past Due Loans Past Due Loans
Covered loans:
Commercial real estate - owner occupied $ - $ - $ - $ - $ - $ - $ -
Commercial real estate - non-owner occupied (1) - - - - - - -
Construction and land development - - - - - - -
Commercial loans - - - - - - -
Residential 1-4 family (2) 23 193 - 216 1,109 22,654 23,979
Other consumer loans - - - - - - -
Total $ 23 $ 193 $ - $ 216 $ 1,109 $ 22,654 $ 23,979
Non-covered loans:
Commercial real estate - owner occupied $ 4,491 $ 40 $ - $ 4,531 $ 636 $ 394,632 $ 399,799
Commercial real estate - non-owner occupied (1) 1,934 39 - 1,973 - 537,641 539,614
Construction and land development 1,604 - - 1,604 9,984 186,740 198,328
Commercial loans 5,994 250 - 6,244 1,732 227,195 235,171
Residential 1-4 family (2) 3,565 1,119 - 4,684 639 594,903 600,226
Other consumer loans 37 8 - 45 - 39,415 39,460
Total $ 17,625 $ 1,456 $ - $ 19,081 $ 12,991 $ 1,980,526 $ 2,012,598
Total loans:
Commercial real estate - owner occupied $ 4,491 $ 40 $ - $ 4,531 $ 636 $ 394,632 $ 399,799
Commercial real estate - non-owner occupied (1) 1,934 39 - 1,973 - 537,641 539,614
Construction and land development 1,604 - - 1,604 9,984 186,740 198,328
Commercial loans 5,994 250 - 6,244 1,732 227,195 235,171
Residential 1-4 family (2) 3,588 1,312 - 4,900 1,748 617,557 624,205
Other consumer loans 37 8 - 45 - 39,415 39,460
Total $ 17,648 $ 1,649 $ - $ 19,297 $ 14,100 $ 2,003,180 $ 2,036,577
30 - 59 60 - 89
Days Days 90 Days Total Nonaccrual Loans Not Total
December 31, 2016 Past Due Past Due or More Past Due Loans Past Due Loans
Covered loans:
Commercial real estate - owner occupied $ - $ - $ - $ - $ - $ - $ -
Commercial real estate - non-owner occupied (1) - - - - - - -
Construction and land development - - - - - - -
Commercial loans - - - - - - -
Residential 1-4 family (2) 221 95 - 316 850 27,014 28,180
Other consumer loans - - - - - - -
Total $ 221 $ 95 $ - $ 316 $ 850 $ 27,014 $ 28,180
Non-covered loans:
Commercial real estate - owner occupied $ - $ - $ - $ - $ 637 $ 154,170 $ 154,807
Commercial real estate - non-owner occupied (1) - - - - - 310,196 310,196
Construction and land development - - - - - 91,067 91,067
Commercial loans 1,349 - - 1,349 3,158 110,858 115,365
Residential 1-4 family (2) 1,011 - - 1,011 - 230,822 231,833
Other consumer loans - - - - - 856 856
Total $ 2,360 $ - $ - $ 2,360 $ 3,795 $ 897,969 $ 904,124
Total loans:
Commercial real estate - owner occupied $ - $ - $ - $ - $ 637 $ 154,170 $ 154,807
Commercial real estate - non-owner occupied (1) - - - - - 310,196 310,196
Construction and land development - - - - - 91,067 91,067
Commercial loans 1,349 - - 1,349 3,158 110,858 115,365
Residential 1-4 family (2) 1,232 95 - 1,327 850 257,836 260,013
Other consumer loans - - - - - 856 856
Total $ 2,581 $ 95 $ - $ 2,676 $ 4,645 $ 924,983 $ 932,304 (1) Includes loans secured by farmland and multi-family residential loans. (2) Includes home equity lines of credit.</t>
  </si>
  <si>
    <t>Schedule of activity in the allowance for non-covered and covered loan and lease losses by class of loan</t>
  </si>
  <si>
    <t>Commercial Commercial
Real Estate Real Estate Construction Other
Owner Non-owner and Land Commercial 1-4 Family Consumer
Occupied Occupied (1) Development Loans Residential (2) Loans Unallocated Total
Non-covered loans:
Three months ended September 30, 2017
Allowance for loan losses:
Beginning balance $ 938 $ 1,790 $ 1,096 $ 2,691 $ 1,423 $ 84 $ 1,175 $ 9,197
Charge offs - - - (5,316 ) - (57 ) - (5,373 )
Recoveries 7 - - 170 2 1 - 180
Provision (129 ) (260 ) (293 ) 6,629 15 297 (1,009 ) 5,250
Ending balance $ 816 $ 1,530 $ 803 $ 4,174 $ 1,440 $ 325 $ 166 $ 9,254
Three months ended September 30, 2016
Allowance for loan losses:
Beginning balance $ 721 $ 1,403 $ 855 $ 3,345 $ 1,262 $ 122 $ 713 $ 8,421
Charge offs (798 ) - - (1,363 ) - - - (2,161 )
Recoveries - - 120 33 4 2 - 159
Provision 916 196 (328 ) 1,257 95 (41 ) (45 ) 2,050
Ending balance $ 839 $ 1,599 $ 647 $ 3,272 $ 1,361 $ 83 $ 668 $ 8,469 (1) Includes loans secured by farmland and multi-family residential loans. (2) Includes home equity lines of credit.
Commercial Commercial
Real Estate Real Estate Construction Other
Owner Non-owner and Land Commercial 1-4 Family Consumer
Occupied Occupied (1) Development Loans Residential (2) Loans Unallocated Total
Non-covered loans:
Nine months ended September 30, 2017
Allowance for loan losses:
Beginning balance $ 905 $ 1,484 $ 752 $ 3,366 $ 1,279 $ 78 $ 746 $ 8,610
Charge offs - (100 ) - (6,283 ) (319 ) (63 ) - (6,765 )
Recoveries 28 299 - 221 6 5 - 559
Provision (117 ) (153 ) 51 6,870 474 305 (580 ) 6,850
Ending balance $ 816 $ 1,530 $ 803 $ 4,174 $ 1,440 $ 325 $ 166 $ 9,254
Nine months ended September 30, 2016
Allowance for loan losses:
Beginning balance $ 1,185 $ 1,222 $ 865 $ 3,041 $ 1,408 $ 48 $ 652 $ 8,421
Charge offs (798 ) - (450 ) (2,633 ) (22 ) (322 ) - (4,225 )
Recoveries - 1 120 78 8 4 - 211
Provision 452 376 112 2,786 (33 ) 353 16 4,062
Ending balance $ 839 $ 1,599 $ 647 $ 3,272 $ 1,361 $ 83 $ 668 $ 8,469 (1) Includes loans secured by farmland and multi-family residential loans. (2) Includes home equity lines of credit.</t>
  </si>
  <si>
    <t>Schedule of allowance for non-covered loan and covered loan losses and the recorded investment by portfolio segment</t>
  </si>
  <si>
    <t>Commercial Commercial
Real Estate Real Estate Construction Other
Owner Non-owner and Land Commercial 1-4 Family Consumer
Occupied Occupied (1) Development Loans Residential (2) Loans Unallocated Total
Non-covered loans:
September 30, 2017
Ending allowance balance attributable to loans:
Individually evaluated for impairment $ - $ - $ - $ - $ - $ - $ - $ -
Collectively evaluated for impairment 816 1,530 803 4,174 1,440 325 166 9,254
Total ending allowance $ 816 $ 1,530 $ 803 $ 4,174 $ 1,440 $ 325 $ 166 $ 9,254
Loans:
Individually evaluated for impairment $ 1,218 $ - $ 9,984 $ 4,128 $ 376 $ - $ - $ 15,706
Collectively evaluated for impairment 398,581 539,614 188,344 231,043 599,850 39,460 - 1,996,892
Total ending loan balances $ 399,799 $ 539,614 $ 198,328 $ 235,171 $ 600,226 $ 39,460 $ - $ 2,012,598
December 31, 2016
Ending allowance balance attributable to loans:
Individually evaluated for impairment $ 150 $ - $ - $ 750 $ - $ - $ - $ 900
Collectively evaluated for impairment 755 1,484 752 2,616 1,279 78 746 7,710
Total ending allowance $ 905 $ 1,484 $ 752 $ 3,366 $ 1,279 $ 78 $ 746 $ 8,610
Loans:
Individually evaluated for impairment $ 6,271 $ - $ - $ 6,380 $ - $ - $ - $ 12,651
Collectively evaluated for impairment 148,536 310,196 91,067 108,985 231,833 856 - 891,473
Total ending loan balances $ 154,807 $ 310,196 $ 91,067 $ 115,365 $ 231,833 $ 856 $ - $ 904,124 (1) Includes loans secured by farmland and multi-family residential loans. (2) Includes home equity lines of credit.
Commercial Commercial
Real Estate Real Estate Construction Other
Owner Non-owner and Land Commercial 1-4 Family Consumer
Occupied Occupied (1) Development Loans Residential (2) Loans Unallocated Total
Covered loans:
September 30, 2017
Ending allowance balance attributable to loans:
Individually evaluated for impairment $ - $ - $ - $ - $ - $ - $ - $ -
Collectively evaluated for impairment - - - - - - - -
Total ending allowance $ - $ - $ - $ - $ - $ - $ - $ -
Loans:
Individually evaluated for impairment $ - $ - $ - $ - $ 1,285 $ - $ - $ 1,285
Collectively evaluated for impairment - - - - 22,694 - - 22,694
Total ending loan balances $ - $ - $ - $ - $ 23,979 $ - $ - $ 23,979
December 31, 2016
Ending allowance balance attributable to loans:
Individually evaluated for impairment $ - $ - $ - $ - $ - $ - $ - $ -
Collectively evaluated for impairment - - - - - - - -
Total ending allowance $ - $ - $ - $ - $ - $ - $ - $ -
Loans:
Individually evaluated for impairment $ - $ - $ - $ - $ 963 $ - $ - $ 963
Collectively evaluated for impairment - - - - 27,217 - - 27,217
Total ending loan balances $ - $ - $ - $ - $ 28,180 $ - $ - $ 28,180 (1) Includes loans secured by farmland and multi-family residential loans. (2) Includes home equity lines of credit.</t>
  </si>
  <si>
    <t>Schedule of the risk category of loans by class of loans</t>
  </si>
  <si>
    <t>Covered Loans Non-covered Loans Total Loans
Classified/ Special Classified/
September 30, 2017 Criticized (1) Pass Total Mention Substandard (3) Pass Total Criticized Pass Total
Commercial real estate - owner occupied $ - $ - $ - $ - $ 1,218 $ 398,581 $ 399,799 $ 1,218 $ 398,581 $ 399,799
Commercial real estate - non-owner occupied (2) - - - - 9,984 529,630 539,614 9,984 529,630 539,614
Construction and land development - - - - - 198,328 198,328 - 198,328 198,328
Commercial loans - - - 3,258 4,128 227,785 235,171 7,386 227,785 235,171
Residential 1-4
family (4) 1,285 22,694 23,979 - 376 599,850 600,226 1,661 622,544 624,205
Other consumer loans - - - - - 39,460 39,460 - 39,460 39,460
Total $ 1,285 $ 22,694 $ 23,979 $ 3,258 $ 15,706 $ 1,993,634 $ 2,012,598 $ 20,249 $ 2,016,328 $ 2,036,577
Covered Loans Non-covered Loans Total Loans
Classified/ Special Classified/
December 31, 2016 Criticized (1) Pass Total Mention Substandard (3) Pass Total Criticized Pass Total
Commercial real estate - owner occupied $ - $ - $ - $ - $ 6,271 $ 148,536 $ 154,807 $ 6,271 $ 148,536 $ 154,807
Commercial real estate - non-owner occupied (2) - - - - - 310,196 310,196 - 310,196 310,196
Construction and land development - - - - - 91,067 91,067 - 91,067 91,067
Commercial loans - - - 28 6,380 108,957 115,365 6,408 108,957 115,365
Residential 1-4 family (4) 963 27,217 28,180 - - 231,833 231,833 963 259,050 260,013
Other consumer loans - - - - - 856 856 - 856 856
Total $ 963 $ 27,217 $ 28,180 $ 28 $ 12,651 $ 891,445 $ 904,124 $ 13,642 $ 918,662 $ 932,304 (1) Credit quality is enhanced by a loss sharing agreement with the FDIC in the covered portfolio. The same credit quality indicators used in the non-covered portfolio are combined. (2) Includes loans secured by farmland and multi-family residential loans. (3) Includes SBA guarantees of $1.7 million and $2.2 million as of September 30, 2017 and December 31, 2016. (4) Includes home equity lines of credit.</t>
  </si>
  <si>
    <t>EARNINGS PER SHARE (Tables)</t>
  </si>
  <si>
    <t>Schedule of reconciliation of the denominators of the basic and diluted earnings per share</t>
  </si>
  <si>
    <t xml:space="preserve">Weighted
Average
Income Shares Per Share
(Numerator) (Denominator) Amount
For the three months ended September 30, 2017
Basic EPS $ 4,374 23,913 $ 0.18
Effect of dilutive stock options and
warrants - 305 -
Diluted EPS $ 4,374 24,218 $ 0.18
For the three months ended September 30, 2016
Basic EPS $ 2,765 12,258 $ 0.23
Effect of dilutive stock options and warrants - 171 -
Diluted EPS $ 2,765 12,429 $ 0.22
For the nine months ended September 30, 2017
Basic EPS $ 3,586 16,526 $ 0.22
Effect of dilutive stock options and warrants - 295 -
Diluted EPS $ 3,586 16,821 $ 0.21
For the nine months ended September 30, 2016
Basic EPS $ 8,120 12,248 $ 0.66
Effect of dilutive stock options and warrants - 154 -
Diluted EPS $ 8,120 12,402 $ 0.65 </t>
  </si>
  <si>
    <t>FAIR VALUE (Tables)</t>
  </si>
  <si>
    <t>Schedule of assets measured at fair value on a recurring basis</t>
  </si>
  <si>
    <t xml:space="preserve">Fair Value Measurements Using
Significant
Quoted Prices in Other Significant
Active Markets for Observable Unobservable
Total at Identical Assets Inputs Inputs
(dollars in thousands) September 30, 2017 (Level 1) (Level 2) (Level 3)
Financial assets:
Available for sale securities
Agency residential mortgage-backed securities (fixed and variable rate) $ 32,105 $ - $ 32,105 $ -
Obligations of states and political subdivisions 18,609 - 18,609 -
Corporate securities 2,015 - 2,015 -
Trust preferred securities 2,366 - 2,366 -
Residential government-sponsored collateralized mortgage obligations 53,370 - 53,370 -
Government-sponsored agency securities 1,733 - 1,733 -
Agency commercial mortgage-backed securities 28,081 - 28,081 -
SBA pool securities 25,958 - 25,958 -
$ 164,237 $ - $ 164,237 $ -
Fair Value Measurements Using
Significant
Quoted Prices in Other Significant
Active Markets for Observable Unobservable
Total at Identical Assets Inputs Inputs
(dollars in thousands) December 31, 2016 (Level 1) (Level 2) (Level 3)
Financial assets:
Available for sale securities
Obligations of states and political subdivisions $ 2,259 $ - $ 2,259 $ -
Trust preferred securities 1,659 - 1,659 -
$ 3,918 $ - $ 3,918 $ - </t>
  </si>
  <si>
    <t>Schedule of assets measured at fair value on non recurring basis</t>
  </si>
  <si>
    <t>Fair Value Measurements Using
Significant
Quoted Prices in Other Significant
Active Markets for Observable Unobservable
Total at Identical Assets Inputs Inputs
(dollars in thousands) September 30, 2017 (Level 1) (Level 2) (Level 3)
Impaired non-covered loans:
Commercial real estate - owner occupied $ 1,218 $ - $ - $ 1,218
Construction and land development 9,984 - - 9,984
Commercial loans 4,128 - - 4,128
Residential 1-4 family 376 - - 376
Impaired covered loans:
Residential 1-4 family 1,285 - - 1,285
Assets held for sale 1,685 - - 1,685
Non-covered other real estate owned:
Commercial real estate - owner occupied 3,092 - - 3,092
Construction and land development 2,923 - - 2,923
Residential 1-4 family 2,038 - - 2,038
Fair Value Measurements Using
Significant
Quoted Prices in Other Significant
Active Markets for Observable Unobservable
Total at Identical Assets Inputs Inputs
(dollars in thousands) December 31, 2016 (Level 1) (Level 2) (Level 3)
Impaired non-covered loans:
Commercial real estate - owner occupied $ 6,121 $ - $ - $ 6,121
Commercial loans 5,630 - - 5,630
Impaired covered loans:
Residential 1-4 family 963 - - 963
Non-covered other real estate owned:
Commercial real estate - owner occupied 1,110 - - 1,110
Commercial real estate - non-owner occupied (1) 237 - - 237
Construction and land development 3,863 - - 3,863
Residential 1-4 family 3,407 - - 3,407 (1) Includes loans secured by farmland and multi-family residential loans.</t>
  </si>
  <si>
    <t>Schedule of estimated fair values and fair value hierarchy levels of financial instruments</t>
  </si>
  <si>
    <t>September 30, 2017 December 31, 2016
Fair Value Carrying Fair Carrying Fair
Hierarchy Level Amount Value Amount Value
Financial assets:
Cash and cash equivalents (1) Level 1 $ 23,943 $ 23,943 $ 47,392 $ 47,392
Securities available for sale See previous table 164,237 164,237 3,918 3,918
Securities held to maturity Level 2 100,333 99,122 85,300 83,344
Stock in Federal Reserve Bank
and Federal Home Loan Bank n/a 24,076 n/a 7,929 n/a
Equity investment in mortgage affiliate Level 3 4,617 4,617 4,629 4,629
Preferred investment in mortgage affiliate Level 3 3,305 3,305 2,555 2,555
Net non-covered loans Level 3 2,001,948 2,005,934 893,625 903,085
Net covered loans Level 3 23,979 24,027 28,180 32,173
Accrued interest receivable Level 2 &amp; Level 3 7,965 7,965 3,202 3,202
FDIC indemnification asset Level 3 1,525 528 2,111 528
Financial liabilities:
Demand deposits Level 1 649,786 649,786 124,779 124,779
Money market and savings accounts Level 1 530,450 530,450 182,590 182,590
Certificates of deposit Level 3 723,373 721,223 605,613 605,394
Securities sold under agreements to repurchase Level 1 16,416 16,416 - -
FHLB short term advances Level 1 272,115 272,115 95,000 95,000
Junior subordinated debt Level 2 9,522 11,524 - -
Senior subordinated notes Level 2 47,138 52,649 - -
Accrued interest payable Level 1 &amp; Level 3 2,619 2,619 1,190 1,190
(1) Includes Federal Funds Sold</t>
  </si>
  <si>
    <t>ACCOUNTING POLICIES (Detail Textuals) - Sonabank</t>
  </si>
  <si>
    <t>Sep. 30, 2017Branch</t>
  </si>
  <si>
    <t>Virginia</t>
  </si>
  <si>
    <t>Organization And Significant Accounting Policies [Line Items]</t>
  </si>
  <si>
    <t>Number of branches</t>
  </si>
  <si>
    <t>Chesterfield</t>
  </si>
  <si>
    <t>Essex</t>
  </si>
  <si>
    <t>Fairfax (Reston, McLean and Fairfax)</t>
  </si>
  <si>
    <t>Gloucester</t>
  </si>
  <si>
    <t>Hanover</t>
  </si>
  <si>
    <t>King William</t>
  </si>
  <si>
    <t>Lancaster</t>
  </si>
  <si>
    <t>Middlesex</t>
  </si>
  <si>
    <t>New Kent</t>
  </si>
  <si>
    <t>Northumberland</t>
  </si>
  <si>
    <t>Southampton, Surry, Sussex, And In Charlottesville, Clifton Forge, Colonial Heights, Front Royal, Hampton, Haymarket and Leesburg</t>
  </si>
  <si>
    <t>Middleburg, New Market, Newport News and Richmond</t>
  </si>
  <si>
    <t>South Riding and Warrenton</t>
  </si>
  <si>
    <t>Williamsburg</t>
  </si>
  <si>
    <t>Maryland</t>
  </si>
  <si>
    <t>Maryland | Rockville</t>
  </si>
  <si>
    <t>Maryland | Shady Grove</t>
  </si>
  <si>
    <t>Maryland | Bethesda</t>
  </si>
  <si>
    <t>Maryland | Upper Marlboro</t>
  </si>
  <si>
    <t>Maryland | Brandywine</t>
  </si>
  <si>
    <t>Maryland | Owings</t>
  </si>
  <si>
    <t>Maryland | Huntingtown</t>
  </si>
  <si>
    <t>BUSINESS COMBINATIONS (Details) - USD ($) $ in Thousands</t>
  </si>
  <si>
    <t>1 Months Ended</t>
  </si>
  <si>
    <t>Jun. 23, 2017</t>
  </si>
  <si>
    <t>Consideration paid:</t>
  </si>
  <si>
    <t>Cash</t>
  </si>
  <si>
    <t>Identifiable liabilities assumed:</t>
  </si>
  <si>
    <t>Goodwill resulting from acquisition</t>
  </si>
  <si>
    <t>EVBS</t>
  </si>
  <si>
    <t>SNBV common stock</t>
  </si>
  <si>
    <t>Total consideration paid</t>
  </si>
  <si>
    <t>Identifiable assets acquired:</t>
  </si>
  <si>
    <t>Cash and due from banks</t>
  </si>
  <si>
    <t>Interest bearing deposits with banks</t>
  </si>
  <si>
    <t>Securities held to maturity, at carrying value</t>
  </si>
  <si>
    <t>Restricted securities, at cost</t>
  </si>
  <si>
    <t>Loans</t>
  </si>
  <si>
    <t>Loans held for sale</t>
  </si>
  <si>
    <t>Deferred income taxes</t>
  </si>
  <si>
    <t>Bank premises and equipment</t>
  </si>
  <si>
    <t>Assets held for sale</t>
  </si>
  <si>
    <t>Accrued interest receivable</t>
  </si>
  <si>
    <t>Core deposit intangible</t>
  </si>
  <si>
    <t>Bank owned life insurance</t>
  </si>
  <si>
    <t>Total identifiable assets acquired</t>
  </si>
  <si>
    <t>Noninterest-bearing demand accounts</t>
  </si>
  <si>
    <t>Interest-bearing deposits</t>
  </si>
  <si>
    <t>Federal funds purchased and repurchase agreements</t>
  </si>
  <si>
    <t>Federal Home Loan Bank advances</t>
  </si>
  <si>
    <t>Accrued interest payable</t>
  </si>
  <si>
    <t>Total identifiable liabilities assumed</t>
  </si>
  <si>
    <t>Net identifiable assets acquired</t>
  </si>
  <si>
    <t>EVBS | As Recorded by EVBS</t>
  </si>
  <si>
    <t>EVBS | Fair Value Adjustments</t>
  </si>
  <si>
    <t>BUSINESS COMBINATIONS (Details 1) - EVBS - USD ($) $ in Thousands</t>
  </si>
  <si>
    <t>Business Acquisition [Line Items]</t>
  </si>
  <si>
    <t>[2]</t>
  </si>
  <si>
    <t>Junior and senior subordinated debt</t>
  </si>
  <si>
    <t>[3]</t>
  </si>
  <si>
    <t>[4]</t>
  </si>
  <si>
    <t>Net impact to income before income taxes</t>
  </si>
  <si>
    <t>Loan discount accretion is included in the "Interest and fees on loans" section of "Interest and dividend income" in the Consolidated Statements of Income.</t>
  </si>
  <si>
    <t>Time deposit premium amortization is included in the "Interest on deposits" section of "Interest expense" in the Consolidated Statements of Income.</t>
  </si>
  <si>
    <t>The junior subordinated debt discount accretion and senior subordinated notes premium amortization are included in the "Interest on junior subordinated debt" and "Interest on senior subordinated notes" section of "Interest expense", respectively, in the Consolidated Statements of Income.</t>
  </si>
  <si>
    <t>Core deposit intangible premium amortization is included in the "Other operating expenses" section of "Noninterest expenses" in the Consolidated Statements of Income.</t>
  </si>
  <si>
    <t>BUSINESS COMBINATIONS (Details 2) - EVBS - Unaudited Pro Forma - USD ($) $ in Thousands</t>
  </si>
  <si>
    <t>BUSINESS COMBINATIONS (Detail Textuals) - USD ($) $ / shares in Units, $ in Thousands</t>
  </si>
  <si>
    <t>Unpaid principal balance of loans</t>
  </si>
  <si>
    <t>Acquisition-related expenses</t>
  </si>
  <si>
    <t>Value of SNBV common stock</t>
  </si>
  <si>
    <t>Amount of loans</t>
  </si>
  <si>
    <t>Amount of discount</t>
  </si>
  <si>
    <t>Fair value of bank-owned real estate</t>
  </si>
  <si>
    <t>Percentage of core deposits to total deposits</t>
  </si>
  <si>
    <t>0.90%</t>
  </si>
  <si>
    <t>Weighted average life of Core Deposit Intangible</t>
  </si>
  <si>
    <t>96 months</t>
  </si>
  <si>
    <t>Estimated fair value adjustment of time deposits</t>
  </si>
  <si>
    <t>Amortized over weighted average remaining life</t>
  </si>
  <si>
    <t>18 months</t>
  </si>
  <si>
    <t>Estimated fair value adjustment of junior subordinated debt</t>
  </si>
  <si>
    <t>Estimated fair value adjustment of senior subordinated notes</t>
  </si>
  <si>
    <t>Discount on accreted over remaining life</t>
  </si>
  <si>
    <t>195 months</t>
  </si>
  <si>
    <t>Debt Instrument remaining discount amortization period</t>
  </si>
  <si>
    <t>95 months</t>
  </si>
  <si>
    <t>EVBS | EVBS Series B Preferred Stock</t>
  </si>
  <si>
    <t>Number of shares issued for each outstanding share of EVBS</t>
  </si>
  <si>
    <t>EVBS | Common Stock</t>
  </si>
  <si>
    <t>Closing common stock price</t>
  </si>
  <si>
    <t>STOCK- BASED COMPENSATION - Activity in stock option plan (Details) - Stock Options $ / shares in Units, $ in Thousands</t>
  </si>
  <si>
    <t>Shares</t>
  </si>
  <si>
    <t>Options outstanding, beginning of period | shares</t>
  </si>
  <si>
    <t>Granted | shares</t>
  </si>
  <si>
    <t>Options issued in connection with EVBS merger | shares</t>
  </si>
  <si>
    <t>Forfeited | shares</t>
  </si>
  <si>
    <t>Exercised | shares</t>
  </si>
  <si>
    <t>Options outstanding, end of period | shares</t>
  </si>
  <si>
    <t>Exercisable at end of period | shares</t>
  </si>
  <si>
    <t>Weighted Average Exercise Price</t>
  </si>
  <si>
    <t>Options outstanding, beginning of period | $ / shares</t>
  </si>
  <si>
    <t>Granted | $ / shares</t>
  </si>
  <si>
    <t>Options issued in connection with EVBS merger | $ / shares</t>
  </si>
  <si>
    <t>Forfeited | $ / shares</t>
  </si>
  <si>
    <t>Exercised | $ / shares</t>
  </si>
  <si>
    <t>Options outstanding, end of period | $ / shares</t>
  </si>
  <si>
    <t>Exercisable at end of period | $ / shares</t>
  </si>
  <si>
    <t>Weighted Average Remaining Contractual Term</t>
  </si>
  <si>
    <t>Options outstanding, end of period</t>
  </si>
  <si>
    <t>5 years 8 months 12 days</t>
  </si>
  <si>
    <t>Exercisable at end of period</t>
  </si>
  <si>
    <t>4 years 1 month 6 days</t>
  </si>
  <si>
    <t>Options outstanding, end of period - Aggregate Intrinsic Value | $</t>
  </si>
  <si>
    <t>Exercisable at end of period - Aggregate Intrinsic Value | $</t>
  </si>
  <si>
    <t>STOCK- BASED COMPENSATION (Detail Textuals) $ in Thousands</t>
  </si>
  <si>
    <t>Sep. 30, 2017USD ($)shares</t>
  </si>
  <si>
    <t>Sep. 30, 2016USD ($)</t>
  </si>
  <si>
    <t>Apr. 30, 2010shares</t>
  </si>
  <si>
    <t>Dec. 31, 2004shares</t>
  </si>
  <si>
    <t>Share-based Compensation Arrangement by Share-based Payment Award [Line Items]</t>
  </si>
  <si>
    <t>Stock-based compensation expense | $</t>
  </si>
  <si>
    <t>Stock Options</t>
  </si>
  <si>
    <t>Options issued in connection with EVBS merger</t>
  </si>
  <si>
    <t>Unrecognized compensation expense associated with the stock options | $</t>
  </si>
  <si>
    <t>Unrecognized compensation cost weighted average recognition period</t>
  </si>
  <si>
    <t>2 years</t>
  </si>
  <si>
    <t>Stock Options | Maximum</t>
  </si>
  <si>
    <t>Maximum term of options</t>
  </si>
  <si>
    <t>10 years</t>
  </si>
  <si>
    <t>2004 Stock Option Plan | Stock Options</t>
  </si>
  <si>
    <t>Number of shares authorized for reservation (in shares)</t>
  </si>
  <si>
    <t>2010 Stock Awards and Incentive Plan | Stock Options</t>
  </si>
  <si>
    <t>2017 Stock Option Plan | Stock Options</t>
  </si>
  <si>
    <t>2017 Stock Option Plan | Stock Options | EVBS</t>
  </si>
  <si>
    <t>Exchange ratio</t>
  </si>
  <si>
    <t>INVESTMENT SECURITIES - Amortized cost and fair value of securities (Details) - USD ($) $ in Thousands</t>
  </si>
  <si>
    <t>Schedule of Available-for-sale Securities [Line Items]</t>
  </si>
  <si>
    <t>Amortized Cost</t>
  </si>
  <si>
    <t>Gross Unrealized Gains</t>
  </si>
  <si>
    <t>Gross Unrealized Losses</t>
  </si>
  <si>
    <t>Fair value</t>
  </si>
  <si>
    <t>Agency residential mortgage-backed securities (fixed and variable rate)</t>
  </si>
  <si>
    <t>Obligations of states and political subdivisions</t>
  </si>
  <si>
    <t>Trust preferred securities</t>
  </si>
  <si>
    <t>Residential government-sponsored collateralized mortgage obligations</t>
  </si>
  <si>
    <t>Government-Sponsored Agency Securities</t>
  </si>
  <si>
    <t>Corporate securities</t>
  </si>
  <si>
    <t>Agency commercial mortgage-backed securities</t>
  </si>
  <si>
    <t>SBA pool securities</t>
  </si>
  <si>
    <t>INVESTMENT SECURITIES - Carrying amount and fair value of securities (Details 1) - USD ($) $ in Thousands</t>
  </si>
  <si>
    <t>Schedule of Held-to-maturity Securities [Line Items]</t>
  </si>
  <si>
    <t>Gross Unrecognized Gains</t>
  </si>
  <si>
    <t>Gross Unrecognized Losses</t>
  </si>
  <si>
    <t>Residential government-sponsored mortgage-backed securities</t>
  </si>
  <si>
    <t>Government-sponsored agency securities</t>
  </si>
  <si>
    <t>INVESTMENT SECURITIES - Contractual maturity (Details 2) $ in Thousands</t>
  </si>
  <si>
    <t>Sep. 30, 2017USD ($)</t>
  </si>
  <si>
    <t>Schedule Of Available For Sale and Held To Maturity Securities [Line Items]</t>
  </si>
  <si>
    <t>Held to maturity, due in one to five years, amortized cost</t>
  </si>
  <si>
    <t>Held to maturity, due in one to five years, fair value</t>
  </si>
  <si>
    <t>Held to maturity, due in five to ten years, amortized cost</t>
  </si>
  <si>
    <t>Held to maturity, due in five to ten years, fair value</t>
  </si>
  <si>
    <t>Held to maturity, due after ten years, amortized cost</t>
  </si>
  <si>
    <t>Held to maturity, due after ten years, fair value</t>
  </si>
  <si>
    <t>Held to maturity, amortized cost</t>
  </si>
  <si>
    <t>Held to maturity, fair value</t>
  </si>
  <si>
    <t>Available for sale, due in one to five years, amortized cost</t>
  </si>
  <si>
    <t>Available for sale, due in one to five years, fair value</t>
  </si>
  <si>
    <t>Available for sale, due in five to ten years, amortized cost</t>
  </si>
  <si>
    <t>Available for sale, due in five to ten years, fair value</t>
  </si>
  <si>
    <t>Available for sale, due after ten years, amortized cost</t>
  </si>
  <si>
    <t>Available for sale, due after ten years, fair value</t>
  </si>
  <si>
    <t>Available for sale, amortized cost</t>
  </si>
  <si>
    <t>Available for sale, fair value</t>
  </si>
  <si>
    <t>INVESTMENT SECURITIES - Securities in continuous unrealized loss position (Details 3) - USD ($) $ in Thousands</t>
  </si>
  <si>
    <t>Schedule Of Available For Sale and Held To Maturity Securities</t>
  </si>
  <si>
    <t>Available for sale, less than 12 months, fair value</t>
  </si>
  <si>
    <t>Available for sale, less than 12 months, unrealized losses</t>
  </si>
  <si>
    <t>Available for sale, 12 months or more, fair value</t>
  </si>
  <si>
    <t>Available for sale, 12 months or more, unrealized losses</t>
  </si>
  <si>
    <t>Available for sale, total fair value</t>
  </si>
  <si>
    <t>Available for sale, total unrealized losses</t>
  </si>
  <si>
    <t>Held to maturity, less than 12 months, fair value</t>
  </si>
  <si>
    <t>Held to Maturity, less than 12 months unrecognized losses</t>
  </si>
  <si>
    <t>Held to maturity, 12 months or more, fair value</t>
  </si>
  <si>
    <t>Held to Maturity, 12 months or more, unrecognized losses</t>
  </si>
  <si>
    <t>Held to maturity, total fair value</t>
  </si>
  <si>
    <t>Held to maturity, total unrecognized losses</t>
  </si>
  <si>
    <t>INVESTMENT SECURITIES - Owned pooled trust preferred securities (Details 4) - USD ($) $ in Thousands</t>
  </si>
  <si>
    <t>12 Months Ended</t>
  </si>
  <si>
    <t>Available for Sale other than temporarily impaired</t>
  </si>
  <si>
    <t>Cumulative OTTI related to credit loss</t>
  </si>
  <si>
    <t>Security</t>
  </si>
  <si>
    <t>Par value - security</t>
  </si>
  <si>
    <t>Book value - security</t>
  </si>
  <si>
    <t>Estimated fair value - security</t>
  </si>
  <si>
    <t>Previously recognized cumulative other comprehensive loss</t>
  </si>
  <si>
    <t>Par value - Available for Sale other than temporarily impaired</t>
  </si>
  <si>
    <t>Book value - Available for Sale other than temporarily impaired</t>
  </si>
  <si>
    <t>Estimated fair value - Available for Sale other than temporarily impaired</t>
  </si>
  <si>
    <t>Par value</t>
  </si>
  <si>
    <t>Book value</t>
  </si>
  <si>
    <t>Estimated Fair Value</t>
  </si>
  <si>
    <t>Trust preferred securities | ALESCO VII A1B Senior | Rating Of Moody Aaa Fitch AAA When Purchased And Current Moody Aa2 Fitch A</t>
  </si>
  <si>
    <t>% of Current Defaults and Deferrals to Total Collateral - security</t>
  </si>
  <si>
    <t>17.00%</t>
  </si>
  <si>
    <t>Trust preferred securities | MMCF III B Senior Sub | Rating Of Moody A3 Fitch A- When Purchased and Current Moody Ba1 Fitch BBB</t>
  </si>
  <si>
    <t>32.00%</t>
  </si>
  <si>
    <t>Trust preferred securities | TPREF FUNDING II Mezzanine | Rating Of Moody A1 Fitch A- When Purchased and Current Moody Caa3 Fitch C</t>
  </si>
  <si>
    <t>% of Current Defaults and Deferrals to Total Collateral - Available for Sale other than temporarily impaired</t>
  </si>
  <si>
    <t>28.00%</t>
  </si>
  <si>
    <t>Trust preferred securities | ALESCO V C1 Mezzanine | Rating Of Moody A2 Fitch A When Purchased and Current Moody Caa3 Fitch C</t>
  </si>
  <si>
    <t>13.00%</t>
  </si>
  <si>
    <t>Pre-tax, and represents unrealized losses at date of transfer from available-for-sale to held-to-maturity, net of accretion</t>
  </si>
  <si>
    <t>Pre-tax</t>
  </si>
  <si>
    <t>INVESTMENT SECURITIES - Roll forward of credit losses (Details 5) - USD ($) $ in Thousands</t>
  </si>
  <si>
    <t>Other than Temporary Impairment, Credit Losses Recognized in Earnings [Roll Forward]</t>
  </si>
  <si>
    <t>Amount of cumulative other than temporary impairment related to credit loss prior to January 1</t>
  </si>
  <si>
    <t>Amounts related to credit loss for which an other than temporary impairment was not previously recognized</t>
  </si>
  <si>
    <t>Amounts related to credit loss for which an other than temporary impairment was previously recognized</t>
  </si>
  <si>
    <t>Reductions due to realized losses</t>
  </si>
  <si>
    <t>Amount of cumulative other than temporary impairment related to credit loss as of September 30</t>
  </si>
  <si>
    <t>INVESTMENT SECURITIES - Changes in accumulated other comprehensive income by component (Details 6) - USD ($) $ in Thousands</t>
  </si>
  <si>
    <t>AOCI Attributable to Parent, Net of Tax [Roll Forward]</t>
  </si>
  <si>
    <t>Beginning balance</t>
  </si>
  <si>
    <t>Other comprehensive (loss) income before reclassifications</t>
  </si>
  <si>
    <t>Net current-period other comprehensive (loss) income</t>
  </si>
  <si>
    <t>Ending balance</t>
  </si>
  <si>
    <t>Unrealized Holding (Losses) on Available for Sale Securities</t>
  </si>
  <si>
    <t>Held to Maturity Securities</t>
  </si>
  <si>
    <t>INVESTMENT SECURITIES (Detail Textuals) - Federal Home Loan Bank of Atlanta - USD ($) $ in Millions</t>
  </si>
  <si>
    <t>Federal Home Loan Bank, Advances, Branch of FHLB Bank [Line Items]</t>
  </si>
  <si>
    <t>Securities with a carrying amount pledged to secure public deposits</t>
  </si>
  <si>
    <t>Temporarily impaired securities</t>
  </si>
  <si>
    <t>INVESTMENT SECURITIES (Detail Textuals 1)</t>
  </si>
  <si>
    <t>Other than temporary impairment performing collateral will default or defer per annum</t>
  </si>
  <si>
    <t>0.50%</t>
  </si>
  <si>
    <t>Recoveries ranging</t>
  </si>
  <si>
    <t>9.00%</t>
  </si>
  <si>
    <t>Period of no prepayments for security</t>
  </si>
  <si>
    <t>Percentage of prepayments for remaining life of the security</t>
  </si>
  <si>
    <t>1.00%</t>
  </si>
  <si>
    <t>LOANS AND ALLOWANCE FOR LOAN LOSSES - Summary (Details) - USD ($) $ in Thousands</t>
  </si>
  <si>
    <t>Accounts Notes And Loans Receivable [Line Items]</t>
  </si>
  <si>
    <t>Total real estate loans</t>
  </si>
  <si>
    <t>Gross loans</t>
  </si>
  <si>
    <t>Less deferred fees on loans</t>
  </si>
  <si>
    <t>Loans, net of deferred fees</t>
  </si>
  <si>
    <t>Commercial real estate - owner occupied</t>
  </si>
  <si>
    <t>Commercial real estate - non-owner occupied</t>
  </si>
  <si>
    <t>Secured by farmland</t>
  </si>
  <si>
    <t>Construction and Land Loans</t>
  </si>
  <si>
    <t>Residential 1-4 family</t>
  </si>
  <si>
    <t>Multi- family residential</t>
  </si>
  <si>
    <t>Home equity lines of credit</t>
  </si>
  <si>
    <t>Commercial loans</t>
  </si>
  <si>
    <t>Consumer loans</t>
  </si>
  <si>
    <t>Covered loans | Commercial real estate - owner occupied</t>
  </si>
  <si>
    <t>Covered loans | Commercial real estate - non-owner occupied</t>
  </si>
  <si>
    <t>Covered loans | Secured by farmland</t>
  </si>
  <si>
    <t>Covered loans | Construction and Land Loans</t>
  </si>
  <si>
    <t>Covered loans | Residential 1-4 family</t>
  </si>
  <si>
    <t>Covered loans | Multi- family residential</t>
  </si>
  <si>
    <t>Covered loans | Home equity lines of credit</t>
  </si>
  <si>
    <t>Covered loans | Commercial loans</t>
  </si>
  <si>
    <t>Covered loans | Consumer loans</t>
  </si>
  <si>
    <t>Non-covered Loans</t>
  </si>
  <si>
    <t>Non-covered Loans | Commercial real estate - owner occupied</t>
  </si>
  <si>
    <t>Non-covered Loans | Commercial real estate - non-owner occupied</t>
  </si>
  <si>
    <t>Non-covered Loans | Secured by farmland</t>
  </si>
  <si>
    <t>Non-covered Loans | Construction and Land Loans</t>
  </si>
  <si>
    <t>Non-covered Loans | Residential 1-4 family</t>
  </si>
  <si>
    <t>Non-covered Loans | Multi- family residential</t>
  </si>
  <si>
    <t>Non-covered Loans | Home equity lines of credit</t>
  </si>
  <si>
    <t>Non-covered Loans | Commercial loans</t>
  </si>
  <si>
    <t>Non-covered Loans | Consumer loans</t>
  </si>
  <si>
    <t>Includes loans secured by farmland and multi-family residential loans.</t>
  </si>
  <si>
    <t>Includes home equity lines of credit.</t>
  </si>
  <si>
    <t>LOANS AND ALLOWANCE FOR LOAN LOSSES - Impaired loans (Details 1) - USD ($) $ in Thousands</t>
  </si>
  <si>
    <t>With no related allowance recorded</t>
  </si>
  <si>
    <t>With no related allowance recorded - Recorded Investment</t>
  </si>
  <si>
    <t>With no related allowance recorded - Unpaid Principal Balance</t>
  </si>
  <si>
    <t>With an allowance recorded</t>
  </si>
  <si>
    <t>With an allowance recorded - Recorded Investment</t>
  </si>
  <si>
    <t>With an allowance recorded - Unpaid Principal Balance</t>
  </si>
  <si>
    <t>With an allowance recorded - Allowance for Loan Losses Allocated</t>
  </si>
  <si>
    <t>Recorded Investment, Grand total</t>
  </si>
  <si>
    <t>Unpaid Principal Balance, Grand total</t>
  </si>
  <si>
    <t>Related Allowance, Grand total</t>
  </si>
  <si>
    <t>Construction and land development</t>
  </si>
  <si>
    <t>Other consumer loans</t>
  </si>
  <si>
    <t>Covered loans | Construction and land development</t>
  </si>
  <si>
    <t>Covered loans | Other consumer loans</t>
  </si>
  <si>
    <t>Non-covered Loans | Construction and land development</t>
  </si>
  <si>
    <t>Non-covered Loans | Other consumer loans</t>
  </si>
  <si>
    <t>Recorded investment is after cumulative prior charge offs of $5.2 million. These loans also have aggregate SBA guarantees of $1.7 million.</t>
  </si>
  <si>
    <t>Recorded investment is after cumulative prior charge offs of $3.0 million. These loans also have aggregate SBA guarantees of $2.2 million.</t>
  </si>
  <si>
    <t>LOANS AND ALLOWANCE FOR LOAN LOSSES - Average recorded investment and interest income for impaired loans (Details 2)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Average Recorded Investment, Grand total</t>
  </si>
  <si>
    <t>Interest Income Recognized, Grand total</t>
  </si>
  <si>
    <t>LOANS AND ALLOWANCE FOR LOAN LOSSES - Aging of recorded investment (Details 3) - USD ($) $ in Thousands</t>
  </si>
  <si>
    <t>Recorded Investment, Total Past Due</t>
  </si>
  <si>
    <t>Recorded investment, Nonaccrual Loans</t>
  </si>
  <si>
    <t>Recorded Investment, Loans Not Past Due</t>
  </si>
  <si>
    <t>30 - 59 Days Past Due</t>
  </si>
  <si>
    <t>60 - 89 Days Past Due</t>
  </si>
  <si>
    <t>90 Days or More</t>
  </si>
  <si>
    <t>Commercial real estate - owner occupied | 30 - 59 Days Past Due</t>
  </si>
  <si>
    <t>Commercial real estate - owner occupied | 60 - 89 Days Past Due</t>
  </si>
  <si>
    <t>Commercial real estate - owner occupied | 90 Days or More</t>
  </si>
  <si>
    <t>Commercial real estate - non-owner occupied | 30 - 59 Days Past Due</t>
  </si>
  <si>
    <t>Commercial real estate - non-owner occupied | 60 - 89 Days Past Due</t>
  </si>
  <si>
    <t>Commercial real estate - non-owner occupied | 90 Days or More</t>
  </si>
  <si>
    <t>Construction and land development | 30 - 59 Days Past Due</t>
  </si>
  <si>
    <t>Construction and land development | 60 - 89 Days Past Due</t>
  </si>
  <si>
    <t>Construction and land development | 90 Days or More</t>
  </si>
  <si>
    <t>Commercial loans | 30 - 59 Days Past Due</t>
  </si>
  <si>
    <t>Commercial loans | 60 - 89 Days Past Due</t>
  </si>
  <si>
    <t>Commercial loans | 90 Days or More</t>
  </si>
  <si>
    <t>Residential 1-4 family | 30 - 59 Days Past Due</t>
  </si>
  <si>
    <t>Residential 1-4 family | 60 - 89 Days Past Due</t>
  </si>
  <si>
    <t>Residential 1-4 family | 90 Days or More</t>
  </si>
  <si>
    <t>Other consumer loans | 30 - 59 Days Past Due</t>
  </si>
  <si>
    <t>Other consumer loans | 60 - 89 Days Past Due</t>
  </si>
  <si>
    <t>Other consumer loans | 90 Days or More</t>
  </si>
  <si>
    <t>Covered loans | 30 - 59 Days Past Due</t>
  </si>
  <si>
    <t>Covered loans | 60 - 89 Days Past Due</t>
  </si>
  <si>
    <t>Covered loans | 90 Days or More</t>
  </si>
  <si>
    <t>Covered loans | Commercial real estate - owner occupied | 30 - 59 Days Past Due</t>
  </si>
  <si>
    <t>Covered loans | Commercial real estate - owner occupied | 60 - 89 Days Past Due</t>
  </si>
  <si>
    <t>Covered loans | Commercial real estate - owner occupied | 90 Days or More</t>
  </si>
  <si>
    <t>Covered loans | Commercial real estate - non-owner occupied | 30 - 59 Days Past Due</t>
  </si>
  <si>
    <t>Covered loans | Commercial real estate - non-owner occupied | 60 - 89 Days Past Due</t>
  </si>
  <si>
    <t>Covered loans | Commercial real estate - non-owner occupied | 90 Days or More</t>
  </si>
  <si>
    <t>Covered loans | Construction and land development | 30 - 59 Days Past Due</t>
  </si>
  <si>
    <t>Covered loans | Construction and land development | 60 - 89 Days Past Due</t>
  </si>
  <si>
    <t>Covered loans | Construction and land development | 90 Days or More</t>
  </si>
  <si>
    <t>Covered loans | Commercial loans | 30 - 59 Days Past Due</t>
  </si>
  <si>
    <t>Covered loans | Commercial loans | 60 - 89 Days Past Due</t>
  </si>
  <si>
    <t>Covered loans | Commercial loans | 90 Days or More</t>
  </si>
  <si>
    <t>Covered loans | Residential 1-4 family | 30 - 59 Days Past Due</t>
  </si>
  <si>
    <t>Covered loans | Residential 1-4 family | 60 - 89 Days Past Due</t>
  </si>
  <si>
    <t>Covered loans | Residential 1-4 family | 90 Days or More</t>
  </si>
  <si>
    <t>Covered loans | Other consumer loans | 30 - 59 Days Past Due</t>
  </si>
  <si>
    <t>Covered loans | Other consumer loans | 60 - 89 Days Past Due</t>
  </si>
  <si>
    <t>Covered loans | Other consumer loans | 90 Days or More</t>
  </si>
  <si>
    <t>Non-covered Loans | 30 - 59 Days Past Due</t>
  </si>
  <si>
    <t>Non-covered Loans | 60 - 89 Days Past Due</t>
  </si>
  <si>
    <t>Non-covered Loans | 90 Days or More</t>
  </si>
  <si>
    <t>Non-covered Loans | Commercial real estate - owner occupied | 30 - 59 Days Past Due</t>
  </si>
  <si>
    <t>Non-covered Loans | Commercial real estate - owner occupied | 60 - 89 Days Past Due</t>
  </si>
  <si>
    <t>Non-covered Loans | Commercial real estate - owner occupied | 90 Days or More</t>
  </si>
  <si>
    <t>Non-covered Loans | Commercial real estate - non-owner occupied | 30 - 59 Days Past Due</t>
  </si>
  <si>
    <t>Non-covered Loans | Commercial real estate - non-owner occupied | 60 - 89 Days Past Due</t>
  </si>
  <si>
    <t>Non-covered Loans | Commercial real estate - non-owner occupied | 90 Days or More</t>
  </si>
  <si>
    <t>Non-covered Loans | Construction and land development | 30 - 59 Days Past Due</t>
  </si>
  <si>
    <t>Non-covered Loans | Construction and land development | 60 - 89 Days Past Due</t>
  </si>
  <si>
    <t>Non-covered Loans | Construction and land development | 90 Days or More</t>
  </si>
  <si>
    <t>Non-covered Loans | Commercial loans | 30 - 59 Days Past Due</t>
  </si>
  <si>
    <t>Non-covered Loans | Commercial loans | 60 - 89 Days Past Due</t>
  </si>
  <si>
    <t>Non-covered Loans | Commercial loans | 90 Days or More</t>
  </si>
  <si>
    <t>Non-covered Loans | Residential 1-4 family | 30 - 59 Days Past Due</t>
  </si>
  <si>
    <t>Non-covered Loans | Residential 1-4 family | 60 - 89 Days Past Due</t>
  </si>
  <si>
    <t>Non-covered Loans | Residential 1-4 family | 90 Days or More</t>
  </si>
  <si>
    <t>Non-covered Loans | Other consumer loans | 30 - 59 Days Past Due</t>
  </si>
  <si>
    <t>Non-covered Loans | Other consumer loans | 60 - 89 Days Past Due</t>
  </si>
  <si>
    <t>Non-covered Loans | Other consumer loans | 90 Days or More</t>
  </si>
  <si>
    <t>LOANS AND ALLOWANCE FOR LOAN LOSSES - Allowance for loan and lease losses (Details 4) - USD ($) $ in Thousands</t>
  </si>
  <si>
    <t>Allowance for loan losses:</t>
  </si>
  <si>
    <t>Provision</t>
  </si>
  <si>
    <t>Charge offs</t>
  </si>
  <si>
    <t>Recoveries</t>
  </si>
  <si>
    <t>Commercial real estate - owner occupied | Non-covered Loans</t>
  </si>
  <si>
    <t>Commercial Real Estate Non-owner Occupied | Non-covered Loans</t>
  </si>
  <si>
    <t>Construction and Land Loans | Non-covered Loans</t>
  </si>
  <si>
    <t>Commercial loans | Non-covered Loans</t>
  </si>
  <si>
    <t>1-4 Family Residential | Non-covered Loans</t>
  </si>
  <si>
    <t>Other consumer loans | Non-covered Loans</t>
  </si>
  <si>
    <t>Unallocated | Non-covered Loans</t>
  </si>
  <si>
    <t>LOANS AND ALLOWANCE FOR LOAN LOSSES -Allowance for loan losses and recorded investment in non covered loans by portfolio segment (Details 5) - USD ($) $ in Thousands</t>
  </si>
  <si>
    <t>Jun. 30, 2017</t>
  </si>
  <si>
    <t>Jun. 30, 2016</t>
  </si>
  <si>
    <t>Dec. 31, 2015</t>
  </si>
  <si>
    <t>Ending allowance balance attributable to loans:</t>
  </si>
  <si>
    <t>Total ending allowance</t>
  </si>
  <si>
    <t>Loans:</t>
  </si>
  <si>
    <t>Total ending loan balances</t>
  </si>
  <si>
    <t>1-4 Family Residential</t>
  </si>
  <si>
    <t>Individually evaluated for impairment</t>
  </si>
  <si>
    <t>Collectively evaluated for impairment</t>
  </si>
  <si>
    <t>Non-covered Loans | 1-4 Family Residential</t>
  </si>
  <si>
    <t>Non-covered Loans | Unallocated</t>
  </si>
  <si>
    <t>Covered loans | 1-4 Family Residential</t>
  </si>
  <si>
    <t>Covered loans | Unallocated</t>
  </si>
  <si>
    <t>LOANS AND ALLOWANCE FOR LOAN LOSSES - Risk category of loans by class of loans (Details 6) - USD ($) $ in Thousands</t>
  </si>
  <si>
    <t>Classified/Criticized</t>
  </si>
  <si>
    <t>Classified/Criticized | Commercial real estate - owner occupied</t>
  </si>
  <si>
    <t>Classified/Criticized | Commercial real estate - non-owner occupied</t>
  </si>
  <si>
    <t>Classified/Criticized | Construction and land development</t>
  </si>
  <si>
    <t>Classified/Criticized | Commercial loans</t>
  </si>
  <si>
    <t>Classified/Criticized | Residential 1-4 family</t>
  </si>
  <si>
    <t>Classified/Criticized | Other consumer loans</t>
  </si>
  <si>
    <t>Pass</t>
  </si>
  <si>
    <t>Pass | Commercial real estate - owner occupied</t>
  </si>
  <si>
    <t>Pass | Commercial real estate - non-owner occupied</t>
  </si>
  <si>
    <t>Pass | Construction and land development</t>
  </si>
  <si>
    <t>Pass | Commercial loans</t>
  </si>
  <si>
    <t>Pass | Residential 1-4 family</t>
  </si>
  <si>
    <t>Pass | Other consumer loans</t>
  </si>
  <si>
    <t>Covered loans | Classified/Criticized</t>
  </si>
  <si>
    <t>Covered loans | Classified/Criticized | Commercial real estate - owner occupied</t>
  </si>
  <si>
    <t>Covered loans | Classified/Criticized | Commercial real estate - non-owner occupied</t>
  </si>
  <si>
    <t>[1],[4]</t>
  </si>
  <si>
    <t>Covered loans | Classified/Criticized | Construction and land development</t>
  </si>
  <si>
    <t>Covered loans | Classified/Criticized | Commercial loans</t>
  </si>
  <si>
    <t>Covered loans | Classified/Criticized | Residential 1-4 family</t>
  </si>
  <si>
    <t>[2],[4]</t>
  </si>
  <si>
    <t>Covered loans | Classified/Criticized | Other consumer loans</t>
  </si>
  <si>
    <t>Covered loans | Pass</t>
  </si>
  <si>
    <t>Covered loans | Pass | Commercial real estate - owner occupied</t>
  </si>
  <si>
    <t>Covered loans | Pass | Commercial real estate - non-owner occupied</t>
  </si>
  <si>
    <t>Covered loans | Pass | Construction and land development</t>
  </si>
  <si>
    <t>Covered loans | Pass | Commercial loans</t>
  </si>
  <si>
    <t>Covered loans | Pass | Residential 1-4 family</t>
  </si>
  <si>
    <t>Covered loans | Pass | Other consumer loans</t>
  </si>
  <si>
    <t>Non-covered Loans | Special Mention</t>
  </si>
  <si>
    <t>Non-covered Loans | Special Mention | Commercial real estate - owner occupied</t>
  </si>
  <si>
    <t>Non-covered Loans | Special Mention | Commercial real estate - non-owner occupied</t>
  </si>
  <si>
    <t>Non-covered Loans | Special Mention | Construction and land development</t>
  </si>
  <si>
    <t>Non-covered Loans | Special Mention | Commercial loans</t>
  </si>
  <si>
    <t>Non-covered Loans | Special Mention | Residential 1-4 family</t>
  </si>
  <si>
    <t>Non-covered Loans | Special Mention | Other consumer loans</t>
  </si>
  <si>
    <t>Non-covered Loans | Substandard</t>
  </si>
  <si>
    <t>[5]</t>
  </si>
  <si>
    <t>Non-covered Loans | Substandard | Commercial real estate - owner occupied</t>
  </si>
  <si>
    <t>Non-covered Loans | Substandard | Commercial real estate - non-owner occupied</t>
  </si>
  <si>
    <t>Non-covered Loans | Substandard | Construction and land development</t>
  </si>
  <si>
    <t>Non-covered Loans | Substandard | Commercial loans</t>
  </si>
  <si>
    <t>Non-covered Loans | Substandard | Residential 1-4 family</t>
  </si>
  <si>
    <t>[2],[5]</t>
  </si>
  <si>
    <t>Non-covered Loans | Substandard | Other consumer loans</t>
  </si>
  <si>
    <t>Non-covered Loans | Pass</t>
  </si>
  <si>
    <t>Non-covered Loans | Pass | Commercial real estate - owner occupied</t>
  </si>
  <si>
    <t>Non-covered Loans | Pass | Commercial real estate - non-owner occupied</t>
  </si>
  <si>
    <t>Non-covered Loans | Pass | Construction and land development</t>
  </si>
  <si>
    <t>Non-covered Loans | Pass | Commercial loans</t>
  </si>
  <si>
    <t>Non-covered Loans | Pass | Residential 1-4 family</t>
  </si>
  <si>
    <t>Non-covered Loans | Pass | Other consumer loans</t>
  </si>
  <si>
    <t>Credit quality is enhanced by a loss sharing agreement with the FDIC in the covered portfolio. The same credit quality indicators used in the non-covered portfolio are combined.</t>
  </si>
  <si>
    <t>Includes SBA guarantees of $1.7 million and $2.2 million as of September 30, 2017 and December 31, 2016.</t>
  </si>
  <si>
    <t>LOANS AND ALLOWANCE FOR LOAN LOSSES (Detail Textuals) $ in Thousands</t>
  </si>
  <si>
    <t>Sep. 30, 2017USD ($)Agreement</t>
  </si>
  <si>
    <t>Dec. 31, 2016USD ($)</t>
  </si>
  <si>
    <t>Accretable discount on the acquired covered loans</t>
  </si>
  <si>
    <t>Charge off on recorded investment</t>
  </si>
  <si>
    <t>SBA guarantees</t>
  </si>
  <si>
    <t>FDIC</t>
  </si>
  <si>
    <t>Number of agreements | Agreement</t>
  </si>
  <si>
    <t>FDIC | Covered loans | Greater Atlantic Bank</t>
  </si>
  <si>
    <t>Loss sharing agreement</t>
  </si>
  <si>
    <t>FDIC | Non-covered Loans | HarVest Bank of Maryland</t>
  </si>
  <si>
    <t>FDIC | Non-covered Loans | PGFSB</t>
  </si>
  <si>
    <t>FDIC | Non-covered Loans | EVBS</t>
  </si>
  <si>
    <t>FDIC | Single family loans</t>
  </si>
  <si>
    <t>Term loan agreement expiring</t>
  </si>
  <si>
    <t>FDIC | Non-Single Family (Commercial)</t>
  </si>
  <si>
    <t>5 years</t>
  </si>
  <si>
    <t>LOANS AND ALLOWANCE FOR LOAN LOSSESS (Detail Textuals 1) - USD ($) $ in Thousands</t>
  </si>
  <si>
    <t>Post-modification troubled debt restructurings</t>
  </si>
  <si>
    <t>Foreclosure expense of real estate property</t>
  </si>
  <si>
    <t>In process recorded investment in consumer mortgage</t>
  </si>
  <si>
    <t>Accretable discount on acquired EVBS, Greater Atlantic Bank, PGFSB, and the HarVest loans</t>
  </si>
  <si>
    <t>FINANCIAL INSTRUMENTS WITH OFF-BALANCE SHEET RISK (Detail Textuals) - USD ($) $ in Millions</t>
  </si>
  <si>
    <t>Letter of Credit</t>
  </si>
  <si>
    <t>Line of Credit Facility [Line Items]</t>
  </si>
  <si>
    <t>Letters of credit outstanding</t>
  </si>
  <si>
    <t>FINANCIAL INSTRUMENTS WITH OFF-BALANCE SHEET RISK (Detail Textuals 1) - USD ($) $ in Millions</t>
  </si>
  <si>
    <t>Unfunded Lines Of Credit and Undisbursed Construction Loan Funds</t>
  </si>
  <si>
    <t>Fair Value, Off-balance Sheet Risks, Disclosure Information [Line Items]</t>
  </si>
  <si>
    <t>Unfunded lines of credit and undisbursed construction loan funds</t>
  </si>
  <si>
    <t>EARNINGS (LOSS) PER SHARE - Reconciliation of the denominators of the basic and diluted EPS computations (Details) - USD ($) $ / shares in Units, $ in Thousands</t>
  </si>
  <si>
    <t>Basic EPS - Income (Loss) (Numerator) (in dollars)</t>
  </si>
  <si>
    <t>Effect of dilutive stock options and warrants - Income (Loss) (Numerator) (in dollars)</t>
  </si>
  <si>
    <t>Diluted EPS - Income (Loss) (Numerator) (in dollars)</t>
  </si>
  <si>
    <t>Basic EPS - Weighted Average Shares (Denominator) (in shares)</t>
  </si>
  <si>
    <t>Effect of dilutive stock options and warrants - Weighted Average Shares (Denominator) (in shares)</t>
  </si>
  <si>
    <t>Diluted EPS - Weighted Average Shares (Denominator) (in shares)</t>
  </si>
  <si>
    <t>Basic EPS - Per Share Amount (in dollars per share)</t>
  </si>
  <si>
    <t>Effect of dilutive stock options and warrants - Per Share Amount (in dollars per share)</t>
  </si>
  <si>
    <t>Diluted EPS - Per Share Amount (in dollars per share)</t>
  </si>
  <si>
    <t>EARNINGS (LOSS) PER SHARE (Detail Textuals) - shares</t>
  </si>
  <si>
    <t>Stock Options and Warrants</t>
  </si>
  <si>
    <t>Antidilutive Securities Excluded from Computation of Earnings Per Share [Line Items]</t>
  </si>
  <si>
    <t>Anti-dilutive options and warrants (in shares)</t>
  </si>
  <si>
    <t>FAIR VALUE - Assets measured at fair value on recurring basis (Details) - USD ($) $ in Thousands</t>
  </si>
  <si>
    <t>Available-For-Sale Securities [Abstract]</t>
  </si>
  <si>
    <t>Fair Value, Measurements, Recurring | Quoted Prices in Active Markets for Identical Assets (Level 1)</t>
  </si>
  <si>
    <t>Fair Value, Measurements, Recurring | Quoted Prices in Active Markets for Identical Assets (Level 1) | Trust preferred securities</t>
  </si>
  <si>
    <t>Fair Value, Measurements, Recurring | Quoted Prices in Active Markets for Identical Assets (Level 1) | Agency residential mortgage-backed securities (fixed and variable rate)</t>
  </si>
  <si>
    <t>Fair Value, Measurements, Recurring | Quoted Prices in Active Markets for Identical Assets (Level 1) | Obligations of states and political subdivisions</t>
  </si>
  <si>
    <t>Fair Value, Measurements, Recurring | Quoted Prices in Active Markets for Identical Assets (Level 1) | Corporate securities</t>
  </si>
  <si>
    <t>Fair Value, Measurements, Recurring | Quoted Prices in Active Markets for Identical Assets (Level 1) | Residential government-sponsored collateralized mortgage obligations</t>
  </si>
  <si>
    <t>Fair Value, Measurements, Recurring | Quoted Prices in Active Markets for Identical Assets (Level 1) | Government-sponsored agency securities</t>
  </si>
  <si>
    <t>Fair Value, Measurements, Recurring | Quoted Prices in Active Markets for Identical Assets (Level 1) | Agency commercial mortgage-backed securities</t>
  </si>
  <si>
    <t>Fair Value, Measurements, Recurring | Quoted Prices in Active Markets for Identical Assets (Level 1) | SBA pool securities</t>
  </si>
  <si>
    <t>Fair Value, Measurements, Recurring | Significant Other Observable Inputs (Level 2)</t>
  </si>
  <si>
    <t>Fair Value, Measurements, Recurring | Significant Other Observable Inputs (Level 2) | Trust preferred securities</t>
  </si>
  <si>
    <t>Fair Value, Measurements, Recurring | Significant Other Observable Inputs (Level 2) | Agency residential mortgage-backed securities (fixed and variable rate)</t>
  </si>
  <si>
    <t>Fair Value, Measurements, Recurring | Significant Other Observable Inputs (Level 2) | Obligations of states and political subdivisions</t>
  </si>
  <si>
    <t>Fair Value, Measurements, Recurring | Significant Other Observable Inputs (Level 2) | Corporate securities</t>
  </si>
  <si>
    <t>Fair Value, Measurements, Recurring | Significant Other Observable Inputs (Level 2) | Residential government-sponsored collateralized mortgage obligations</t>
  </si>
  <si>
    <t>Fair Value, Measurements, Recurring | Significant Other Observable Inputs (Level 2) | Government-sponsored agency securities</t>
  </si>
  <si>
    <t>Fair Value, Measurements, Recurring | Significant Other Observable Inputs (Level 2) | Agency commercial mortgage-backed securities</t>
  </si>
  <si>
    <t>Fair Value, Measurements, Recurring | Significant Other Observable Inputs (Level 2) | SBA pool securities</t>
  </si>
  <si>
    <t>Fair Value, Measurements, Recurring | Significant Unobservable Inputs (Level 3)</t>
  </si>
  <si>
    <t>Fair Value, Measurements, Recurring | Significant Unobservable Inputs (Level 3) | Trust preferred securities</t>
  </si>
  <si>
    <t>Fair Value, Measurements, Recurring | Significant Unobservable Inputs (Level 3) | Agency residential mortgage-backed securities (fixed and variable rate)</t>
  </si>
  <si>
    <t>Fair Value, Measurements, Recurring | Significant Unobservable Inputs (Level 3) | Obligations of states and political subdivisions</t>
  </si>
  <si>
    <t>Fair Value, Measurements, Recurring | Significant Unobservable Inputs (Level 3) | Corporate securities</t>
  </si>
  <si>
    <t>Fair Value, Measurements, Recurring | Significant Unobservable Inputs (Level 3) | Residential government-sponsored collateralized mortgage obligations</t>
  </si>
  <si>
    <t>Fair Value, Measurements, Recurring | Significant Unobservable Inputs (Level 3) | Government-sponsored agency securities</t>
  </si>
  <si>
    <t>Fair Value, Measurements, Recurring | Significant Unobservable Inputs (Level 3) | Agency commercial mortgage-backed securities</t>
  </si>
  <si>
    <t>Fair Value, Measurements, Recurring | Significant Unobservable Inputs (Level 3) | SBA pool securities</t>
  </si>
  <si>
    <t>Fair Value, Measurements, Recurring | Total</t>
  </si>
  <si>
    <t>Fair Value, Measurements, Recurring | Total | Trust preferred securities</t>
  </si>
  <si>
    <t>Fair Value, Measurements, Recurring | Total | Agency residential mortgage-backed securities (fixed and variable rate)</t>
  </si>
  <si>
    <t>Fair Value, Measurements, Recurring | Total | Obligations of states and political subdivisions</t>
  </si>
  <si>
    <t>Fair Value, Measurements, Recurring | Total | Corporate securities</t>
  </si>
  <si>
    <t>Fair Value, Measurements, Recurring | Total | Residential government-sponsored collateralized mortgage obligations</t>
  </si>
  <si>
    <t>Fair Value, Measurements, Recurring | Total | Government-sponsored agency securities</t>
  </si>
  <si>
    <t>Fair Value, Measurements, Recurring | Total | Agency commercial mortgage-backed securities</t>
  </si>
  <si>
    <t>Fair Value, Measurements, Recurring | Total | SBA pool securities</t>
  </si>
  <si>
    <t>FAIR VALUE - Assets measured at fair value on non-recurring basis (Details 1) - Fair Value, Measurements, Nonrecurring - USD ($) $ in Thousands</t>
  </si>
  <si>
    <t>Quoted Prices in Active Markets for Identical Assets (Level 1)</t>
  </si>
  <si>
    <t>Impaired covered loans:</t>
  </si>
  <si>
    <t>Quoted Prices in Active Markets for Identical Assets (Level 1) | Commercial real estate - owner occupied</t>
  </si>
  <si>
    <t>Impaired non-covered loans:</t>
  </si>
  <si>
    <t>Impaired non-covered loans</t>
  </si>
  <si>
    <t>Non covered other real estate owned:</t>
  </si>
  <si>
    <t>Non-covered other real estate owned</t>
  </si>
  <si>
    <t>Quoted Prices in Active Markets for Identical Assets (Level 1) | Commercial real estate - non-owner occupied</t>
  </si>
  <si>
    <t>Quoted Prices in Active Markets for Identical Assets (Level 1) | Construction and land development</t>
  </si>
  <si>
    <t>Quoted Prices in Active Markets for Identical Assets (Level 1) | Commercial loans</t>
  </si>
  <si>
    <t>Quoted Prices in Active Markets for Identical Assets (Level 1) | Residential 1-4 family</t>
  </si>
  <si>
    <t>Impaired covered loans</t>
  </si>
  <si>
    <t>Significant Other Observable Inputs (Level 2)</t>
  </si>
  <si>
    <t>Significant Other Observable Inputs (Level 2) | Commercial real estate - owner occupied</t>
  </si>
  <si>
    <t>Significant Other Observable Inputs (Level 2) | Commercial real estate - non-owner occupied</t>
  </si>
  <si>
    <t>Significant Other Observable Inputs (Level 2) | Construction and land development</t>
  </si>
  <si>
    <t>Significant Other Observable Inputs (Level 2) | Commercial loans</t>
  </si>
  <si>
    <t>Significant Other Observable Inputs (Level 2) | Residential 1-4 family</t>
  </si>
  <si>
    <t>Significant Unobservable Inputs (Level 3)</t>
  </si>
  <si>
    <t>Significant Unobservable Inputs (Level 3) | Commercial real estate - owner occupied</t>
  </si>
  <si>
    <t>Significant Unobservable Inputs (Level 3) | Commercial real estate - non-owner occupied</t>
  </si>
  <si>
    <t>Significant Unobservable Inputs (Level 3) | Construction and land development</t>
  </si>
  <si>
    <t>Significant Unobservable Inputs (Level 3) | Commercial loans</t>
  </si>
  <si>
    <t>Significant Unobservable Inputs (Level 3) | Residential 1-4 family</t>
  </si>
  <si>
    <t>Total | Commercial real estate - owner occupied</t>
  </si>
  <si>
    <t>Total | Commercial real estate - non-owner occupied</t>
  </si>
  <si>
    <t>Total | Construction and land development</t>
  </si>
  <si>
    <t>Total | Commercial loans</t>
  </si>
  <si>
    <t>Total | Residential 1-4 family</t>
  </si>
  <si>
    <t>FAIR VALUE - Fair Value of Financial Instruments (Details 2) - USD ($) $ in Thousands</t>
  </si>
  <si>
    <t>Financial assets:</t>
  </si>
  <si>
    <t>Cash and cash equivalents</t>
  </si>
  <si>
    <t>Securities available for sale</t>
  </si>
  <si>
    <t>Securities held to maturity</t>
  </si>
  <si>
    <t>Financial liabilities:</t>
  </si>
  <si>
    <t>Certificates of deposit</t>
  </si>
  <si>
    <t>FHLB short term advances</t>
  </si>
  <si>
    <t>Carrying Amount</t>
  </si>
  <si>
    <t>[1],[2]</t>
  </si>
  <si>
    <t>Net non-covered loans</t>
  </si>
  <si>
    <t>Net covered loans</t>
  </si>
  <si>
    <t>Demand deposits</t>
  </si>
  <si>
    <t>Money market and savings accounts</t>
  </si>
  <si>
    <t>[6]</t>
  </si>
  <si>
    <t>Fair Value</t>
  </si>
  <si>
    <t>Includes Federal Funds Sold</t>
  </si>
  <si>
    <t>Level 2 &amp;amp; Level 3</t>
  </si>
  <si>
    <t>Level 1 &amp;amp; Level 3</t>
  </si>
  <si>
    <t>FAIR VALUE (Detail Textuals) - USD ($) $ in Thousands</t>
  </si>
  <si>
    <t>Allowances for loan losses</t>
  </si>
  <si>
    <t>Minimum</t>
  </si>
  <si>
    <t>Fair value of estimated costs related to selling the collateral</t>
  </si>
  <si>
    <t>6.00%</t>
  </si>
  <si>
    <t>Maximum</t>
  </si>
  <si>
    <t>10.00%</t>
  </si>
  <si>
    <t>Non covered Impaired loans</t>
  </si>
  <si>
    <t>SBA guaranteed</t>
  </si>
  <si>
    <t>Total Loans</t>
  </si>
  <si>
    <t>FAIR VALUE (Detail Textuals 1)</t>
  </si>
  <si>
    <t>Fair Value, Assets Measured On Recurring Basis, Unobservable Input Reconciliation [Line Items]</t>
  </si>
  <si>
    <t>Description of other real estate owned loan collateral liquidation expenses</t>
  </si>
  <si>
    <t>Fair value is classified as Level 3 in the fair value hierarchy. OREO is further evaluated quarterly for any additional impairment.</t>
  </si>
  <si>
    <t>Selling costs percentage of collateral valuation</t>
  </si>
  <si>
    <t>5.00%</t>
  </si>
  <si>
    <t>7.60%</t>
  </si>
  <si>
    <t>FAIR VALUE (Detail Textuals 2) - USD ($) $ in Thousands</t>
  </si>
  <si>
    <t>Fair Value, Assets Measured on Recurring Basis, Unobservable Input Reconciliation [Line Items]</t>
  </si>
  <si>
    <t>Non covered other real estate owned</t>
  </si>
  <si>
    <t>Covered other real estate owned</t>
  </si>
  <si>
    <t>SECURITIES SOLD UNDER AGREEMENTS TO REPURCHASE AND OTHER SHORT-TERM BORROWINGS (Detail Textuals) - USD ($) $ in Millions</t>
  </si>
  <si>
    <t>Securities sold under agreements to repurchase and other short term borrowings</t>
  </si>
  <si>
    <t>JUNIOR SUBORDINATED DEBT AND SENIOR SUBORDINATED NOTES (Detail Textuals) - EVBS $ in Thousands</t>
  </si>
  <si>
    <t>Jan. 20, 2017USD ($)</t>
  </si>
  <si>
    <t>Apr. 22, 2015USD ($)</t>
  </si>
  <si>
    <t>Sep. 17, 2003USD ($)</t>
  </si>
  <si>
    <t>Sep. 30, 2017USD ($)Quarter</t>
  </si>
  <si>
    <t>Junior Subordinated Debt</t>
  </si>
  <si>
    <t>Debt Instrument [Line Items]</t>
  </si>
  <si>
    <t>Notes assumed in merger</t>
  </si>
  <si>
    <t>Pooled underwriting amount</t>
  </si>
  <si>
    <t>Interest rate percentage</t>
  </si>
  <si>
    <t>4.27%</t>
  </si>
  <si>
    <t>3.94%</t>
  </si>
  <si>
    <t>Description of variable rate basis</t>
  </si>
  <si>
    <t>3-month LIBOR</t>
  </si>
  <si>
    <t>Basis spread on LIBOR</t>
  </si>
  <si>
    <t>2.95%</t>
  </si>
  <si>
    <t>Percentage of tier one capital for regulatory capital adequacy</t>
  </si>
  <si>
    <t>25.00%</t>
  </si>
  <si>
    <t>Minimum number of consecutive quarters defers interest payment for default | Quarter</t>
  </si>
  <si>
    <t>Senior Subordinated Notes</t>
  </si>
  <si>
    <t>Proceeds from subordinated notes</t>
  </si>
  <si>
    <t>5.875%</t>
  </si>
  <si>
    <t>6.50%</t>
  </si>
  <si>
    <t>3.95%</t>
  </si>
  <si>
    <t>5.02%</t>
  </si>
  <si>
    <t>Unamortized debt issuance costs</t>
  </si>
  <si>
    <t>Percentage of aggregate principle amount</t>
  </si>
  <si>
    <t>100.00%</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5670</v>
      </c>
    </row>
    <row r="6" spans="1:3">
      <c r="A6" s="4" t="s">
        <v>8</v>
      </c>
      <c r="B6" s="4" t="s">
        <v>9</v>
      </c>
    </row>
    <row r="7" spans="1:3">
      <c r="A7" s="4" t="s">
        <v>10</v>
      </c>
      <c r="B7" s="4" t="s">
        <v>11</v>
      </c>
    </row>
    <row r="8" spans="1:3">
      <c r="A8" s="4" t="s">
        <v>12</v>
      </c>
      <c r="B8" s="4" t="s">
        <v>13</v>
      </c>
    </row>
    <row r="9" spans="1:3">
      <c r="A9" s="4" t="s">
        <v>14</v>
      </c>
      <c r="C9" s="5" t="n">
        <v>23916453</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2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7500</v>
      </c>
      <c r="D3" s="7" t="n">
        <v>4656</v>
      </c>
    </row>
    <row r="4" spans="1:4">
      <c r="A4" s="4" t="s">
        <v>28</v>
      </c>
      <c r="C4" s="5" t="n">
        <v>15820</v>
      </c>
      <c r="D4" s="5" t="n">
        <v>42736</v>
      </c>
    </row>
    <row r="5" spans="1:4">
      <c r="A5" s="4" t="s">
        <v>29</v>
      </c>
      <c r="C5" s="5" t="n">
        <v>23320</v>
      </c>
      <c r="D5" s="5" t="n">
        <v>47392</v>
      </c>
    </row>
    <row r="6" spans="1:4">
      <c r="A6" s="4" t="s">
        <v>30</v>
      </c>
      <c r="C6" s="5" t="n">
        <v>623</v>
      </c>
    </row>
    <row r="7" spans="1:4">
      <c r="A7" s="4" t="s">
        <v>31</v>
      </c>
      <c r="C7" s="5" t="n">
        <v>164237</v>
      </c>
      <c r="D7" s="5" t="n">
        <v>3918</v>
      </c>
    </row>
    <row r="8" spans="1:4">
      <c r="A8" s="4" t="s">
        <v>32</v>
      </c>
      <c r="C8" s="5" t="n">
        <v>100333</v>
      </c>
      <c r="D8" s="5" t="n">
        <v>85300</v>
      </c>
    </row>
    <row r="9" spans="1:4">
      <c r="A9" s="4" t="s">
        <v>33</v>
      </c>
      <c r="C9" s="5" t="n">
        <v>2035181</v>
      </c>
      <c r="D9" s="5" t="n">
        <v>930415</v>
      </c>
    </row>
    <row r="10" spans="1:4">
      <c r="A10" s="4" t="s">
        <v>34</v>
      </c>
      <c r="C10" s="5" t="n">
        <v>-9254</v>
      </c>
      <c r="D10" s="5" t="n">
        <v>-8610</v>
      </c>
    </row>
    <row r="11" spans="1:4">
      <c r="A11" s="4" t="s">
        <v>35</v>
      </c>
      <c r="C11" s="5" t="n">
        <v>2025927</v>
      </c>
      <c r="D11" s="5" t="n">
        <v>921805</v>
      </c>
    </row>
    <row r="12" spans="1:4">
      <c r="A12" s="4" t="s">
        <v>36</v>
      </c>
      <c r="C12" s="5" t="n">
        <v>24076</v>
      </c>
      <c r="D12" s="5" t="n">
        <v>7929</v>
      </c>
    </row>
    <row r="13" spans="1:4">
      <c r="A13" s="4" t="s">
        <v>37</v>
      </c>
      <c r="C13" s="5" t="n">
        <v>4617</v>
      </c>
      <c r="D13" s="5" t="n">
        <v>4629</v>
      </c>
    </row>
    <row r="14" spans="1:4">
      <c r="A14" s="4" t="s">
        <v>38</v>
      </c>
      <c r="C14" s="5" t="n">
        <v>3305</v>
      </c>
      <c r="D14" s="5" t="n">
        <v>2555</v>
      </c>
    </row>
    <row r="15" spans="1:4">
      <c r="A15" s="4" t="s">
        <v>39</v>
      </c>
      <c r="C15" s="5" t="n">
        <v>36289</v>
      </c>
      <c r="D15" s="5" t="n">
        <v>8227</v>
      </c>
    </row>
    <row r="16" spans="1:4">
      <c r="A16" s="4" t="s">
        <v>40</v>
      </c>
      <c r="C16" s="5" t="n">
        <v>96990</v>
      </c>
      <c r="D16" s="5" t="n">
        <v>10514</v>
      </c>
    </row>
    <row r="17" spans="1:4">
      <c r="A17" s="4" t="s">
        <v>41</v>
      </c>
      <c r="C17" s="5" t="n">
        <v>10416</v>
      </c>
      <c r="D17" s="5" t="n">
        <v>874</v>
      </c>
    </row>
    <row r="18" spans="1:4">
      <c r="A18" s="4" t="s">
        <v>42</v>
      </c>
      <c r="C18" s="5" t="n">
        <v>1525</v>
      </c>
      <c r="D18" s="5" t="n">
        <v>2111</v>
      </c>
    </row>
    <row r="19" spans="1:4">
      <c r="A19" s="4" t="s">
        <v>43</v>
      </c>
      <c r="C19" s="5" t="n">
        <v>50491</v>
      </c>
      <c r="D19" s="5" t="n">
        <v>23826</v>
      </c>
    </row>
    <row r="20" spans="1:4">
      <c r="A20" s="4" t="s">
        <v>44</v>
      </c>
      <c r="C20" s="5" t="n">
        <v>8053</v>
      </c>
      <c r="D20" s="5" t="n">
        <v>8617</v>
      </c>
    </row>
    <row r="21" spans="1:4">
      <c r="A21" s="4" t="s">
        <v>45</v>
      </c>
      <c r="C21" s="5" t="n">
        <v>24921</v>
      </c>
      <c r="D21" s="5" t="n">
        <v>6780</v>
      </c>
    </row>
    <row r="22" spans="1:4">
      <c r="A22" s="4" t="s">
        <v>46</v>
      </c>
      <c r="C22" s="5" t="n">
        <v>21449</v>
      </c>
      <c r="D22" s="5" t="n">
        <v>7966</v>
      </c>
    </row>
    <row r="23" spans="1:4">
      <c r="A23" s="4" t="s">
        <v>47</v>
      </c>
      <c r="C23" s="5" t="n">
        <v>2596572</v>
      </c>
      <c r="D23" s="5" t="n">
        <v>1142443</v>
      </c>
    </row>
    <row r="24" spans="1:4">
      <c r="A24" s="3" t="s">
        <v>48</v>
      </c>
    </row>
    <row r="25" spans="1:4">
      <c r="A25" s="4" t="s">
        <v>49</v>
      </c>
      <c r="C25" s="5" t="n">
        <v>323722</v>
      </c>
      <c r="D25" s="5" t="n">
        <v>88783</v>
      </c>
    </row>
    <row r="26" spans="1:4">
      <c r="A26" s="3" t="s">
        <v>50</v>
      </c>
    </row>
    <row r="27" spans="1:4">
      <c r="A27" s="4" t="s">
        <v>51</v>
      </c>
      <c r="C27" s="5" t="n">
        <v>326064</v>
      </c>
      <c r="D27" s="5" t="n">
        <v>26338</v>
      </c>
    </row>
    <row r="28" spans="1:4">
      <c r="A28" s="4" t="s">
        <v>52</v>
      </c>
      <c r="D28" s="5" t="n">
        <v>9658</v>
      </c>
    </row>
    <row r="29" spans="1:4">
      <c r="A29" s="4" t="s">
        <v>53</v>
      </c>
      <c r="C29" s="5" t="n">
        <v>364420</v>
      </c>
      <c r="D29" s="5" t="n">
        <v>129835</v>
      </c>
    </row>
    <row r="30" spans="1:4">
      <c r="A30" s="4" t="s">
        <v>54</v>
      </c>
      <c r="C30" s="5" t="n">
        <v>166030</v>
      </c>
      <c r="D30" s="5" t="n">
        <v>52755</v>
      </c>
    </row>
    <row r="31" spans="1:4">
      <c r="A31" s="4" t="s">
        <v>55</v>
      </c>
      <c r="C31" s="5" t="n">
        <v>723373</v>
      </c>
      <c r="D31" s="5" t="n">
        <v>605613</v>
      </c>
    </row>
    <row r="32" spans="1:4">
      <c r="A32" s="4" t="s">
        <v>56</v>
      </c>
      <c r="C32" s="5" t="n">
        <v>1579887</v>
      </c>
      <c r="D32" s="5" t="n">
        <v>824199</v>
      </c>
    </row>
    <row r="33" spans="1:4">
      <c r="A33" s="4" t="s">
        <v>57</v>
      </c>
      <c r="C33" s="5" t="n">
        <v>1903609</v>
      </c>
      <c r="D33" s="5" t="n">
        <v>912982</v>
      </c>
    </row>
    <row r="34" spans="1:4">
      <c r="A34" s="4" t="s">
        <v>58</v>
      </c>
      <c r="C34" s="5" t="n">
        <v>16416</v>
      </c>
    </row>
    <row r="35" spans="1:4">
      <c r="A35" s="4" t="s">
        <v>59</v>
      </c>
      <c r="C35" s="5" t="n">
        <v>272115</v>
      </c>
      <c r="D35" s="5" t="n">
        <v>95000</v>
      </c>
    </row>
    <row r="36" spans="1:4">
      <c r="A36" s="4" t="s">
        <v>60</v>
      </c>
      <c r="C36" s="5" t="n">
        <v>9522</v>
      </c>
    </row>
    <row r="37" spans="1:4">
      <c r="A37" s="4" t="s">
        <v>61</v>
      </c>
      <c r="C37" s="5" t="n">
        <v>47138</v>
      </c>
    </row>
    <row r="38" spans="1:4">
      <c r="A38" s="4" t="s">
        <v>62</v>
      </c>
      <c r="C38" s="5" t="n">
        <v>21762</v>
      </c>
      <c r="D38" s="5" t="n">
        <v>8117</v>
      </c>
    </row>
    <row r="39" spans="1:4">
      <c r="A39" s="4" t="s">
        <v>63</v>
      </c>
      <c r="C39" s="5" t="n">
        <v>2270562</v>
      </c>
      <c r="D39" s="5" t="n">
        <v>1016099</v>
      </c>
    </row>
    <row r="40" spans="1:4">
      <c r="A40" s="4" t="s">
        <v>64</v>
      </c>
      <c r="C40" s="4" t="s">
        <v>65</v>
      </c>
      <c r="D40" s="4" t="s">
        <v>65</v>
      </c>
    </row>
    <row r="41" spans="1:4">
      <c r="A41" s="3" t="s">
        <v>66</v>
      </c>
    </row>
    <row r="42" spans="1:4">
      <c r="A42" s="4" t="s">
        <v>67</v>
      </c>
      <c r="C42" s="4" t="s">
        <v>65</v>
      </c>
      <c r="D42" s="4" t="s">
        <v>65</v>
      </c>
    </row>
    <row r="43" spans="1:4">
      <c r="A43" s="4" t="s">
        <v>68</v>
      </c>
      <c r="C43" s="5" t="n">
        <v>239</v>
      </c>
      <c r="D43" s="5" t="n">
        <v>123</v>
      </c>
    </row>
    <row r="44" spans="1:4">
      <c r="A44" s="4" t="s">
        <v>69</v>
      </c>
      <c r="C44" s="5" t="n">
        <v>304682</v>
      </c>
      <c r="D44" s="5" t="n">
        <v>104884</v>
      </c>
    </row>
    <row r="45" spans="1:4">
      <c r="A45" s="4" t="s">
        <v>70</v>
      </c>
      <c r="C45" s="5" t="n">
        <v>21827</v>
      </c>
      <c r="D45" s="5" t="n">
        <v>22126</v>
      </c>
    </row>
    <row r="46" spans="1:4">
      <c r="A46" s="4" t="s">
        <v>71</v>
      </c>
      <c r="C46" s="5" t="n">
        <v>-738</v>
      </c>
      <c r="D46" s="5" t="n">
        <v>-789</v>
      </c>
    </row>
    <row r="47" spans="1:4">
      <c r="A47" s="4" t="s">
        <v>72</v>
      </c>
      <c r="C47" s="5" t="n">
        <v>326010</v>
      </c>
      <c r="D47" s="5" t="n">
        <v>126344</v>
      </c>
    </row>
    <row r="48" spans="1:4">
      <c r="A48" s="4" t="s">
        <v>73</v>
      </c>
      <c r="C48" s="5" t="n">
        <v>2596572</v>
      </c>
      <c r="D48" s="5" t="n">
        <v>1142443</v>
      </c>
    </row>
    <row r="49" spans="1:4">
      <c r="A49" s="4" t="s">
        <v>74</v>
      </c>
    </row>
    <row r="50" spans="1:4">
      <c r="A50" s="3" t="s">
        <v>26</v>
      </c>
    </row>
    <row r="51" spans="1:4">
      <c r="A51" s="4" t="s">
        <v>33</v>
      </c>
      <c r="B51" s="4" t="s">
        <v>75</v>
      </c>
      <c r="C51" s="5" t="n">
        <v>23979</v>
      </c>
      <c r="D51" s="5" t="n">
        <v>28180</v>
      </c>
    </row>
    <row r="52" spans="1:4">
      <c r="A52" s="4" t="s">
        <v>34</v>
      </c>
      <c r="C52" s="5" t="n">
        <v>0</v>
      </c>
      <c r="D52" s="5" t="n">
        <v>0</v>
      </c>
    </row>
    <row r="53" spans="1:4">
      <c r="A53" s="4" t="s">
        <v>76</v>
      </c>
    </row>
    <row r="54" spans="1:4">
      <c r="A54" s="3" t="s">
        <v>26</v>
      </c>
    </row>
    <row r="55" spans="1:4">
      <c r="A55" s="4" t="s">
        <v>33</v>
      </c>
      <c r="C55" s="5" t="n">
        <v>2011202</v>
      </c>
      <c r="D55" s="5" t="n">
        <v>902235</v>
      </c>
    </row>
    <row r="56" spans="1:4">
      <c r="A56" s="4" t="s">
        <v>34</v>
      </c>
      <c r="C56" s="7" t="n">
        <v>-9254</v>
      </c>
      <c r="D56" s="7" t="n">
        <v>-8610</v>
      </c>
    </row>
    <row r="57" spans="1:4"/>
    <row r="58" spans="1:4">
      <c r="A58" s="4" t="s">
        <v>75</v>
      </c>
      <c r="B58" s="4" t="s">
        <v>77</v>
      </c>
    </row>
  </sheetData>
  <mergeCells count="3">
    <mergeCell ref="A1:B1"/>
    <mergeCell ref="A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9</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0"/>
  </cols>
  <sheetData>
    <row r="1" spans="1:2">
      <c r="A1" s="1" t="s">
        <v>305</v>
      </c>
      <c r="B1" s="2" t="s">
        <v>1</v>
      </c>
    </row>
    <row r="2" spans="1:2">
      <c r="B2" s="2" t="s">
        <v>306</v>
      </c>
    </row>
    <row r="3" spans="1:2">
      <c r="A3" s="4" t="s">
        <v>307</v>
      </c>
    </row>
    <row r="4" spans="1:2">
      <c r="A4" s="3" t="s">
        <v>308</v>
      </c>
    </row>
    <row r="5" spans="1:2">
      <c r="A5" s="4" t="s">
        <v>309</v>
      </c>
      <c r="B5" s="5" t="n">
        <v>37</v>
      </c>
    </row>
    <row r="6" spans="1:2">
      <c r="A6" s="4" t="s">
        <v>310</v>
      </c>
    </row>
    <row r="7" spans="1:2">
      <c r="A7" s="3" t="s">
        <v>308</v>
      </c>
    </row>
    <row r="8" spans="1:2">
      <c r="A8" s="4" t="s">
        <v>309</v>
      </c>
      <c r="B8" s="5" t="n">
        <v>2</v>
      </c>
    </row>
    <row r="9" spans="1:2">
      <c r="A9" s="4" t="s">
        <v>311</v>
      </c>
    </row>
    <row r="10" spans="1:2">
      <c r="A10" s="3" t="s">
        <v>308</v>
      </c>
    </row>
    <row r="11" spans="1:2">
      <c r="A11" s="4" t="s">
        <v>309</v>
      </c>
      <c r="B11" s="5" t="n">
        <v>2</v>
      </c>
    </row>
    <row r="12" spans="1:2">
      <c r="A12" s="4" t="s">
        <v>312</v>
      </c>
    </row>
    <row r="13" spans="1:2">
      <c r="A13" s="3" t="s">
        <v>308</v>
      </c>
    </row>
    <row r="14" spans="1:2">
      <c r="A14" s="4" t="s">
        <v>309</v>
      </c>
      <c r="B14" s="5" t="n">
        <v>2</v>
      </c>
    </row>
    <row r="15" spans="1:2">
      <c r="A15" s="4" t="s">
        <v>313</v>
      </c>
    </row>
    <row r="16" spans="1:2">
      <c r="A16" s="3" t="s">
        <v>308</v>
      </c>
    </row>
    <row r="17" spans="1:2">
      <c r="A17" s="4" t="s">
        <v>309</v>
      </c>
      <c r="B17" s="5" t="n">
        <v>2</v>
      </c>
    </row>
    <row r="18" spans="1:2">
      <c r="A18" s="4" t="s">
        <v>314</v>
      </c>
    </row>
    <row r="19" spans="1:2">
      <c r="A19" s="3" t="s">
        <v>308</v>
      </c>
    </row>
    <row r="20" spans="1:2">
      <c r="A20" s="4" t="s">
        <v>309</v>
      </c>
      <c r="B20" s="5" t="n">
        <v>3</v>
      </c>
    </row>
    <row r="21" spans="1:2">
      <c r="A21" s="4" t="s">
        <v>315</v>
      </c>
    </row>
    <row r="22" spans="1:2">
      <c r="A22" s="3" t="s">
        <v>308</v>
      </c>
    </row>
    <row r="23" spans="1:2">
      <c r="A23" s="4" t="s">
        <v>309</v>
      </c>
      <c r="B23" s="5" t="n">
        <v>3</v>
      </c>
    </row>
    <row r="24" spans="1:2">
      <c r="A24" s="4" t="s">
        <v>316</v>
      </c>
    </row>
    <row r="25" spans="1:2">
      <c r="A25" s="3" t="s">
        <v>308</v>
      </c>
    </row>
    <row r="26" spans="1:2">
      <c r="A26" s="4" t="s">
        <v>309</v>
      </c>
      <c r="B26" s="5" t="n">
        <v>3</v>
      </c>
    </row>
    <row r="27" spans="1:2">
      <c r="A27" s="4" t="s">
        <v>317</v>
      </c>
    </row>
    <row r="28" spans="1:2">
      <c r="A28" s="3" t="s">
        <v>308</v>
      </c>
    </row>
    <row r="29" spans="1:2">
      <c r="A29" s="4" t="s">
        <v>309</v>
      </c>
      <c r="B29" s="5" t="n">
        <v>3</v>
      </c>
    </row>
    <row r="30" spans="1:2">
      <c r="A30" s="4" t="s">
        <v>318</v>
      </c>
    </row>
    <row r="31" spans="1:2">
      <c r="A31" s="3" t="s">
        <v>308</v>
      </c>
    </row>
    <row r="32" spans="1:2">
      <c r="A32" s="4" t="s">
        <v>309</v>
      </c>
      <c r="B32" s="5" t="n">
        <v>3</v>
      </c>
    </row>
    <row r="33" spans="1:2">
      <c r="A33" s="4" t="s">
        <v>319</v>
      </c>
    </row>
    <row r="34" spans="1:2">
      <c r="A34" s="3" t="s">
        <v>308</v>
      </c>
    </row>
    <row r="35" spans="1:2">
      <c r="A35" s="4" t="s">
        <v>309</v>
      </c>
      <c r="B35" s="5" t="n">
        <v>3</v>
      </c>
    </row>
    <row r="36" spans="1:2">
      <c r="A36" s="4" t="s">
        <v>320</v>
      </c>
    </row>
    <row r="37" spans="1:2">
      <c r="A37" s="3" t="s">
        <v>308</v>
      </c>
    </row>
    <row r="38" spans="1:2">
      <c r="A38" s="4" t="s">
        <v>309</v>
      </c>
      <c r="B38" s="5" t="n">
        <v>1</v>
      </c>
    </row>
    <row r="39" spans="1:2">
      <c r="A39" s="4" t="s">
        <v>321</v>
      </c>
    </row>
    <row r="40" spans="1:2">
      <c r="A40" s="3" t="s">
        <v>308</v>
      </c>
    </row>
    <row r="41" spans="1:2">
      <c r="A41" s="4" t="s">
        <v>309</v>
      </c>
      <c r="B41" s="5" t="n">
        <v>1</v>
      </c>
    </row>
    <row r="42" spans="1:2">
      <c r="A42" s="4" t="s">
        <v>322</v>
      </c>
    </row>
    <row r="43" spans="1:2">
      <c r="A43" s="3" t="s">
        <v>308</v>
      </c>
    </row>
    <row r="44" spans="1:2">
      <c r="A44" s="4" t="s">
        <v>309</v>
      </c>
      <c r="B44" s="5" t="n">
        <v>1</v>
      </c>
    </row>
    <row r="45" spans="1:2">
      <c r="A45" s="4" t="s">
        <v>323</v>
      </c>
    </row>
    <row r="46" spans="1:2">
      <c r="A46" s="3" t="s">
        <v>308</v>
      </c>
    </row>
    <row r="47" spans="1:2">
      <c r="A47" s="4" t="s">
        <v>309</v>
      </c>
      <c r="B47" s="5" t="n">
        <v>1</v>
      </c>
    </row>
    <row r="48" spans="1:2">
      <c r="A48" s="4" t="s">
        <v>324</v>
      </c>
    </row>
    <row r="49" spans="1:2">
      <c r="A49" s="3" t="s">
        <v>308</v>
      </c>
    </row>
    <row r="50" spans="1:2">
      <c r="A50" s="4" t="s">
        <v>309</v>
      </c>
      <c r="B50" s="5" t="n">
        <v>7</v>
      </c>
    </row>
    <row r="51" spans="1:2">
      <c r="A51" s="4" t="s">
        <v>325</v>
      </c>
    </row>
    <row r="52" spans="1:2">
      <c r="A52" s="3" t="s">
        <v>308</v>
      </c>
    </row>
    <row r="53" spans="1:2">
      <c r="A53" s="4" t="s">
        <v>309</v>
      </c>
      <c r="B53" s="5" t="n">
        <v>1</v>
      </c>
    </row>
    <row r="54" spans="1:2">
      <c r="A54" s="4" t="s">
        <v>326</v>
      </c>
    </row>
    <row r="55" spans="1:2">
      <c r="A55" s="3" t="s">
        <v>308</v>
      </c>
    </row>
    <row r="56" spans="1:2">
      <c r="A56" s="4" t="s">
        <v>309</v>
      </c>
      <c r="B56" s="5" t="n">
        <v>1</v>
      </c>
    </row>
    <row r="57" spans="1:2">
      <c r="A57" s="4" t="s">
        <v>327</v>
      </c>
    </row>
    <row r="58" spans="1:2">
      <c r="A58" s="3" t="s">
        <v>308</v>
      </c>
    </row>
    <row r="59" spans="1:2">
      <c r="A59" s="4" t="s">
        <v>309</v>
      </c>
      <c r="B59" s="5" t="n">
        <v>1</v>
      </c>
    </row>
    <row r="60" spans="1:2">
      <c r="A60" s="4" t="s">
        <v>328</v>
      </c>
    </row>
    <row r="61" spans="1:2">
      <c r="A61" s="3" t="s">
        <v>308</v>
      </c>
    </row>
    <row r="62" spans="1:2">
      <c r="A62" s="4" t="s">
        <v>309</v>
      </c>
      <c r="B62" s="5" t="n">
        <v>1</v>
      </c>
    </row>
    <row r="63" spans="1:2">
      <c r="A63" s="4" t="s">
        <v>329</v>
      </c>
    </row>
    <row r="64" spans="1:2">
      <c r="A64" s="3" t="s">
        <v>308</v>
      </c>
    </row>
    <row r="65" spans="1:2">
      <c r="A65" s="4" t="s">
        <v>309</v>
      </c>
      <c r="B65" s="5" t="n">
        <v>1</v>
      </c>
    </row>
    <row r="66" spans="1:2">
      <c r="A66" s="4" t="s">
        <v>330</v>
      </c>
    </row>
    <row r="67" spans="1:2">
      <c r="A67" s="3" t="s">
        <v>308</v>
      </c>
    </row>
    <row r="68" spans="1:2">
      <c r="A68" s="4" t="s">
        <v>309</v>
      </c>
      <c r="B68" s="5" t="n">
        <v>1</v>
      </c>
    </row>
    <row r="69" spans="1:2">
      <c r="A69" s="4" t="s">
        <v>331</v>
      </c>
    </row>
    <row r="70" spans="1:2">
      <c r="A70" s="3" t="s">
        <v>308</v>
      </c>
    </row>
    <row r="71" spans="1:2">
      <c r="A71" s="4" t="s">
        <v>309</v>
      </c>
      <c r="B71"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332</v>
      </c>
      <c r="B1" s="2" t="s">
        <v>333</v>
      </c>
      <c r="C1" s="2" t="s">
        <v>1</v>
      </c>
    </row>
    <row r="2" spans="1:4">
      <c r="B2" s="2" t="s">
        <v>334</v>
      </c>
      <c r="C2" s="2" t="s">
        <v>2</v>
      </c>
      <c r="D2" s="2" t="s">
        <v>25</v>
      </c>
    </row>
    <row r="3" spans="1:4">
      <c r="A3" s="3" t="s">
        <v>335</v>
      </c>
    </row>
    <row r="4" spans="1:4">
      <c r="A4" s="4" t="s">
        <v>336</v>
      </c>
      <c r="C4" s="7" t="n">
        <v>10</v>
      </c>
    </row>
    <row r="5" spans="1:4">
      <c r="A5" s="3" t="s">
        <v>337</v>
      </c>
    </row>
    <row r="6" spans="1:4">
      <c r="A6" s="4" t="s">
        <v>338</v>
      </c>
      <c r="C6" s="7" t="n">
        <v>96990</v>
      </c>
      <c r="D6" s="7" t="n">
        <v>10514</v>
      </c>
    </row>
    <row r="7" spans="1:4">
      <c r="A7" s="4" t="s">
        <v>339</v>
      </c>
    </row>
    <row r="8" spans="1:4">
      <c r="A8" s="3" t="s">
        <v>335</v>
      </c>
    </row>
    <row r="9" spans="1:4">
      <c r="A9" s="4" t="s">
        <v>336</v>
      </c>
      <c r="B9" s="7" t="n">
        <v>10</v>
      </c>
    </row>
    <row r="10" spans="1:4">
      <c r="A10" s="4" t="s">
        <v>340</v>
      </c>
      <c r="B10" s="5" t="n">
        <v>198909</v>
      </c>
    </row>
    <row r="11" spans="1:4">
      <c r="A11" s="4" t="s">
        <v>341</v>
      </c>
      <c r="B11" s="5" t="n">
        <v>198919</v>
      </c>
    </row>
    <row r="12" spans="1:4">
      <c r="A12" s="3" t="s">
        <v>342</v>
      </c>
    </row>
    <row r="13" spans="1:4">
      <c r="A13" s="4" t="s">
        <v>343</v>
      </c>
      <c r="B13" s="5" t="n">
        <v>4350</v>
      </c>
    </row>
    <row r="14" spans="1:4">
      <c r="A14" s="4" t="s">
        <v>344</v>
      </c>
      <c r="B14" s="5" t="n">
        <v>18993</v>
      </c>
    </row>
    <row r="15" spans="1:4">
      <c r="A15" s="4" t="s">
        <v>30</v>
      </c>
      <c r="B15" s="5" t="n">
        <v>682</v>
      </c>
    </row>
    <row r="16" spans="1:4">
      <c r="A16" s="4" t="s">
        <v>31</v>
      </c>
      <c r="B16" s="5" t="n">
        <v>162879</v>
      </c>
    </row>
    <row r="17" spans="1:4">
      <c r="A17" s="4" t="s">
        <v>345</v>
      </c>
      <c r="B17" s="5" t="n">
        <v>19544</v>
      </c>
    </row>
    <row r="18" spans="1:4">
      <c r="A18" s="4" t="s">
        <v>346</v>
      </c>
      <c r="B18" s="5" t="n">
        <v>6734</v>
      </c>
    </row>
    <row r="19" spans="1:4">
      <c r="A19" s="4" t="s">
        <v>347</v>
      </c>
      <c r="B19" s="5" t="n">
        <v>1037878</v>
      </c>
    </row>
    <row r="20" spans="1:4">
      <c r="A20" s="4" t="s">
        <v>348</v>
      </c>
      <c r="B20" s="5" t="n">
        <v>19689</v>
      </c>
    </row>
    <row r="21" spans="1:4">
      <c r="A21" s="4" t="s">
        <v>349</v>
      </c>
      <c r="B21" s="5" t="n">
        <v>18579</v>
      </c>
    </row>
    <row r="22" spans="1:4">
      <c r="A22" s="4" t="s">
        <v>350</v>
      </c>
      <c r="B22" s="5" t="n">
        <v>28594</v>
      </c>
    </row>
    <row r="23" spans="1:4">
      <c r="A23" s="4" t="s">
        <v>351</v>
      </c>
      <c r="B23" s="5" t="n">
        <v>1685</v>
      </c>
    </row>
    <row r="24" spans="1:4">
      <c r="A24" s="4" t="s">
        <v>352</v>
      </c>
      <c r="B24" s="5" t="n">
        <v>4272</v>
      </c>
    </row>
    <row r="25" spans="1:4">
      <c r="A25" s="4" t="s">
        <v>44</v>
      </c>
      <c r="B25" s="5" t="n">
        <v>655</v>
      </c>
    </row>
    <row r="26" spans="1:4">
      <c r="A26" s="4" t="s">
        <v>353</v>
      </c>
      <c r="B26" s="5" t="n">
        <v>10025</v>
      </c>
    </row>
    <row r="27" spans="1:4">
      <c r="A27" s="4" t="s">
        <v>354</v>
      </c>
      <c r="B27" s="5" t="n">
        <v>26035</v>
      </c>
    </row>
    <row r="28" spans="1:4">
      <c r="A28" s="4" t="s">
        <v>46</v>
      </c>
      <c r="B28" s="5" t="n">
        <v>10004</v>
      </c>
    </row>
    <row r="29" spans="1:4">
      <c r="A29" s="4" t="s">
        <v>355</v>
      </c>
      <c r="B29" s="5" t="n">
        <v>1370598</v>
      </c>
    </row>
    <row r="30" spans="1:4">
      <c r="A30" s="3" t="s">
        <v>337</v>
      </c>
    </row>
    <row r="31" spans="1:4">
      <c r="A31" s="4" t="s">
        <v>356</v>
      </c>
      <c r="B31" s="5" t="n">
        <v>226637</v>
      </c>
    </row>
    <row r="32" spans="1:4">
      <c r="A32" s="4" t="s">
        <v>357</v>
      </c>
      <c r="B32" s="5" t="n">
        <v>921925</v>
      </c>
    </row>
    <row r="33" spans="1:4">
      <c r="A33" s="4" t="s">
        <v>358</v>
      </c>
      <c r="B33" s="5" t="n">
        <v>7598</v>
      </c>
    </row>
    <row r="34" spans="1:4">
      <c r="A34" s="4" t="s">
        <v>359</v>
      </c>
      <c r="B34" s="5" t="n">
        <v>57475</v>
      </c>
    </row>
    <row r="35" spans="1:4">
      <c r="A35" s="4" t="s">
        <v>60</v>
      </c>
      <c r="B35" s="5" t="n">
        <v>9509</v>
      </c>
    </row>
    <row r="36" spans="1:4">
      <c r="A36" s="4" t="s">
        <v>61</v>
      </c>
      <c r="B36" s="5" t="n">
        <v>21051</v>
      </c>
    </row>
    <row r="37" spans="1:4">
      <c r="A37" s="4" t="s">
        <v>360</v>
      </c>
      <c r="B37" s="5" t="n">
        <v>902</v>
      </c>
    </row>
    <row r="38" spans="1:4">
      <c r="A38" s="4" t="s">
        <v>62</v>
      </c>
      <c r="B38" s="5" t="n">
        <v>13067</v>
      </c>
    </row>
    <row r="39" spans="1:4">
      <c r="A39" s="4" t="s">
        <v>361</v>
      </c>
      <c r="B39" s="5" t="n">
        <v>1258164</v>
      </c>
    </row>
    <row r="40" spans="1:4">
      <c r="A40" s="4" t="s">
        <v>362</v>
      </c>
      <c r="B40" s="5" t="n">
        <v>112434</v>
      </c>
    </row>
    <row r="41" spans="1:4">
      <c r="A41" s="4" t="s">
        <v>338</v>
      </c>
      <c r="B41" s="5" t="n">
        <v>86485</v>
      </c>
    </row>
    <row r="42" spans="1:4">
      <c r="A42" s="4" t="s">
        <v>363</v>
      </c>
    </row>
    <row r="43" spans="1:4">
      <c r="A43" s="3" t="s">
        <v>342</v>
      </c>
    </row>
    <row r="44" spans="1:4">
      <c r="A44" s="4" t="s">
        <v>343</v>
      </c>
      <c r="B44" s="5" t="n">
        <v>4350</v>
      </c>
    </row>
    <row r="45" spans="1:4">
      <c r="A45" s="4" t="s">
        <v>344</v>
      </c>
      <c r="B45" s="5" t="n">
        <v>18993</v>
      </c>
    </row>
    <row r="46" spans="1:4">
      <c r="A46" s="4" t="s">
        <v>30</v>
      </c>
      <c r="B46" s="5" t="n">
        <v>682</v>
      </c>
    </row>
    <row r="47" spans="1:4">
      <c r="A47" s="4" t="s">
        <v>31</v>
      </c>
      <c r="B47" s="5" t="n">
        <v>163029</v>
      </c>
    </row>
    <row r="48" spans="1:4">
      <c r="A48" s="4" t="s">
        <v>345</v>
      </c>
      <c r="B48" s="5" t="n">
        <v>19036</v>
      </c>
    </row>
    <row r="49" spans="1:4">
      <c r="A49" s="4" t="s">
        <v>346</v>
      </c>
      <c r="B49" s="5" t="n">
        <v>6734</v>
      </c>
    </row>
    <row r="50" spans="1:4">
      <c r="A50" s="4" t="s">
        <v>347</v>
      </c>
      <c r="B50" s="5" t="n">
        <v>1045600</v>
      </c>
    </row>
    <row r="51" spans="1:4">
      <c r="A51" s="4" t="s">
        <v>348</v>
      </c>
      <c r="B51" s="5" t="n">
        <v>19689</v>
      </c>
    </row>
    <row r="52" spans="1:4">
      <c r="A52" s="4" t="s">
        <v>349</v>
      </c>
      <c r="B52" s="5" t="n">
        <v>15735</v>
      </c>
    </row>
    <row r="53" spans="1:4">
      <c r="A53" s="4" t="s">
        <v>350</v>
      </c>
      <c r="B53" s="5" t="n">
        <v>24242</v>
      </c>
    </row>
    <row r="54" spans="1:4">
      <c r="A54" s="4" t="s">
        <v>351</v>
      </c>
      <c r="B54" s="5" t="n">
        <v>2970</v>
      </c>
    </row>
    <row r="55" spans="1:4">
      <c r="A55" s="4" t="s">
        <v>352</v>
      </c>
      <c r="B55" s="5" t="n">
        <v>4272</v>
      </c>
    </row>
    <row r="56" spans="1:4">
      <c r="A56" s="4" t="s">
        <v>44</v>
      </c>
      <c r="B56" s="5" t="n">
        <v>563</v>
      </c>
    </row>
    <row r="57" spans="1:4">
      <c r="A57" s="4" t="s">
        <v>353</v>
      </c>
      <c r="B57" s="5" t="n">
        <v>435</v>
      </c>
    </row>
    <row r="58" spans="1:4">
      <c r="A58" s="4" t="s">
        <v>354</v>
      </c>
      <c r="B58" s="5" t="n">
        <v>26035</v>
      </c>
    </row>
    <row r="59" spans="1:4">
      <c r="A59" s="4" t="s">
        <v>46</v>
      </c>
      <c r="B59" s="5" t="n">
        <v>10004</v>
      </c>
    </row>
    <row r="60" spans="1:4">
      <c r="A60" s="4" t="s">
        <v>355</v>
      </c>
      <c r="B60" s="5" t="n">
        <v>1362369</v>
      </c>
    </row>
    <row r="61" spans="1:4">
      <c r="A61" s="3" t="s">
        <v>337</v>
      </c>
    </row>
    <row r="62" spans="1:4">
      <c r="A62" s="4" t="s">
        <v>356</v>
      </c>
      <c r="B62" s="5" t="n">
        <v>226637</v>
      </c>
    </row>
    <row r="63" spans="1:4">
      <c r="A63" s="4" t="s">
        <v>357</v>
      </c>
      <c r="B63" s="5" t="n">
        <v>920743</v>
      </c>
    </row>
    <row r="64" spans="1:4">
      <c r="A64" s="4" t="s">
        <v>358</v>
      </c>
      <c r="B64" s="5" t="n">
        <v>7598</v>
      </c>
    </row>
    <row r="65" spans="1:4">
      <c r="A65" s="4" t="s">
        <v>359</v>
      </c>
      <c r="B65" s="5" t="n">
        <v>57475</v>
      </c>
    </row>
    <row r="66" spans="1:4">
      <c r="A66" s="4" t="s">
        <v>60</v>
      </c>
      <c r="B66" s="5" t="n">
        <v>10310</v>
      </c>
    </row>
    <row r="67" spans="1:4">
      <c r="A67" s="4" t="s">
        <v>61</v>
      </c>
      <c r="B67" s="5" t="n">
        <v>19175</v>
      </c>
    </row>
    <row r="68" spans="1:4">
      <c r="A68" s="4" t="s">
        <v>360</v>
      </c>
      <c r="B68" s="5" t="n">
        <v>902</v>
      </c>
    </row>
    <row r="69" spans="1:4">
      <c r="A69" s="4" t="s">
        <v>62</v>
      </c>
      <c r="B69" s="5" t="n">
        <v>13067</v>
      </c>
    </row>
    <row r="70" spans="1:4">
      <c r="A70" s="4" t="s">
        <v>361</v>
      </c>
      <c r="B70" s="5" t="n">
        <v>1255907</v>
      </c>
    </row>
    <row r="71" spans="1:4">
      <c r="A71" s="4" t="s">
        <v>362</v>
      </c>
      <c r="B71" s="5" t="n">
        <v>106462</v>
      </c>
    </row>
    <row r="72" spans="1:4">
      <c r="A72" s="4" t="s">
        <v>364</v>
      </c>
    </row>
    <row r="73" spans="1:4">
      <c r="A73" s="3" t="s">
        <v>342</v>
      </c>
    </row>
    <row r="74" spans="1:4">
      <c r="A74" s="4" t="s">
        <v>343</v>
      </c>
      <c r="B74" s="5" t="n">
        <v>0</v>
      </c>
    </row>
    <row r="75" spans="1:4">
      <c r="A75" s="4" t="s">
        <v>344</v>
      </c>
      <c r="B75" s="5" t="n">
        <v>0</v>
      </c>
    </row>
    <row r="76" spans="1:4">
      <c r="A76" s="4" t="s">
        <v>30</v>
      </c>
      <c r="B76" s="5" t="n">
        <v>0</v>
      </c>
    </row>
    <row r="77" spans="1:4">
      <c r="A77" s="4" t="s">
        <v>31</v>
      </c>
      <c r="B77" s="5" t="n">
        <v>-150</v>
      </c>
    </row>
    <row r="78" spans="1:4">
      <c r="A78" s="4" t="s">
        <v>345</v>
      </c>
      <c r="B78" s="5" t="n">
        <v>508</v>
      </c>
    </row>
    <row r="79" spans="1:4">
      <c r="A79" s="4" t="s">
        <v>346</v>
      </c>
      <c r="B79" s="5" t="n">
        <v>0</v>
      </c>
    </row>
    <row r="80" spans="1:4">
      <c r="A80" s="4" t="s">
        <v>347</v>
      </c>
      <c r="B80" s="5" t="n">
        <v>-7722</v>
      </c>
    </row>
    <row r="81" spans="1:4">
      <c r="A81" s="4" t="s">
        <v>348</v>
      </c>
      <c r="B81" s="5" t="n">
        <v>0</v>
      </c>
    </row>
    <row r="82" spans="1:4">
      <c r="A82" s="4" t="s">
        <v>349</v>
      </c>
      <c r="B82" s="5" t="n">
        <v>2844</v>
      </c>
    </row>
    <row r="83" spans="1:4">
      <c r="A83" s="4" t="s">
        <v>350</v>
      </c>
      <c r="B83" s="5" t="n">
        <v>4352</v>
      </c>
    </row>
    <row r="84" spans="1:4">
      <c r="A84" s="4" t="s">
        <v>351</v>
      </c>
      <c r="B84" s="5" t="n">
        <v>-1285</v>
      </c>
    </row>
    <row r="85" spans="1:4">
      <c r="A85" s="4" t="s">
        <v>352</v>
      </c>
      <c r="B85" s="5" t="n">
        <v>0</v>
      </c>
    </row>
    <row r="86" spans="1:4">
      <c r="A86" s="4" t="s">
        <v>44</v>
      </c>
      <c r="B86" s="5" t="n">
        <v>92</v>
      </c>
    </row>
    <row r="87" spans="1:4">
      <c r="A87" s="4" t="s">
        <v>353</v>
      </c>
      <c r="B87" s="5" t="n">
        <v>9590</v>
      </c>
    </row>
    <row r="88" spans="1:4">
      <c r="A88" s="4" t="s">
        <v>354</v>
      </c>
      <c r="B88" s="5" t="n">
        <v>0</v>
      </c>
    </row>
    <row r="89" spans="1:4">
      <c r="A89" s="4" t="s">
        <v>46</v>
      </c>
      <c r="B89" s="5" t="n">
        <v>0</v>
      </c>
    </row>
    <row r="90" spans="1:4">
      <c r="A90" s="4" t="s">
        <v>355</v>
      </c>
      <c r="B90" s="5" t="n">
        <v>8229</v>
      </c>
    </row>
    <row r="91" spans="1:4">
      <c r="A91" s="3" t="s">
        <v>337</v>
      </c>
    </row>
    <row r="92" spans="1:4">
      <c r="A92" s="4" t="s">
        <v>356</v>
      </c>
      <c r="B92" s="5" t="n">
        <v>0</v>
      </c>
    </row>
    <row r="93" spans="1:4">
      <c r="A93" s="4" t="s">
        <v>357</v>
      </c>
      <c r="B93" s="5" t="n">
        <v>1182</v>
      </c>
    </row>
    <row r="94" spans="1:4">
      <c r="A94" s="4" t="s">
        <v>358</v>
      </c>
      <c r="B94" s="5" t="n">
        <v>0</v>
      </c>
    </row>
    <row r="95" spans="1:4">
      <c r="A95" s="4" t="s">
        <v>359</v>
      </c>
      <c r="B95" s="5" t="n">
        <v>0</v>
      </c>
    </row>
    <row r="96" spans="1:4">
      <c r="A96" s="4" t="s">
        <v>60</v>
      </c>
      <c r="B96" s="5" t="n">
        <v>-801</v>
      </c>
    </row>
    <row r="97" spans="1:4">
      <c r="A97" s="4" t="s">
        <v>61</v>
      </c>
      <c r="B97" s="5" t="n">
        <v>1876</v>
      </c>
    </row>
    <row r="98" spans="1:4">
      <c r="A98" s="4" t="s">
        <v>360</v>
      </c>
      <c r="B98" s="5" t="n">
        <v>0</v>
      </c>
    </row>
    <row r="99" spans="1:4">
      <c r="A99" s="4" t="s">
        <v>62</v>
      </c>
      <c r="B99" s="5" t="n">
        <v>0</v>
      </c>
    </row>
    <row r="100" spans="1:4">
      <c r="A100" s="4" t="s">
        <v>361</v>
      </c>
      <c r="B100" s="5" t="n">
        <v>2257</v>
      </c>
    </row>
    <row r="101" spans="1:4">
      <c r="A101" s="4" t="s">
        <v>362</v>
      </c>
      <c r="B101" s="7" t="n">
        <v>59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365</v>
      </c>
      <c r="C1" s="2" t="s">
        <v>1</v>
      </c>
    </row>
    <row r="2" spans="1:4">
      <c r="C2" s="2" t="s">
        <v>2</v>
      </c>
      <c r="D2" s="2" t="s">
        <v>91</v>
      </c>
    </row>
    <row r="3" spans="1:4">
      <c r="A3" s="3" t="s">
        <v>366</v>
      </c>
    </row>
    <row r="4" spans="1:4">
      <c r="A4" s="4" t="s">
        <v>347</v>
      </c>
      <c r="B4" s="4" t="s">
        <v>75</v>
      </c>
      <c r="C4" s="7" t="n">
        <v>1127</v>
      </c>
      <c r="D4" s="7" t="n">
        <v>1218</v>
      </c>
    </row>
    <row r="5" spans="1:4">
      <c r="A5" s="4" t="s">
        <v>55</v>
      </c>
      <c r="B5" s="4" t="s">
        <v>367</v>
      </c>
      <c r="C5" s="5" t="n">
        <v>213</v>
      </c>
      <c r="D5" s="5" t="n">
        <v>217</v>
      </c>
    </row>
    <row r="6" spans="1:4">
      <c r="A6" s="4" t="s">
        <v>368</v>
      </c>
      <c r="B6" s="4" t="s">
        <v>369</v>
      </c>
      <c r="C6" s="5" t="n">
        <v>21</v>
      </c>
      <c r="D6" s="5" t="n">
        <v>23</v>
      </c>
    </row>
    <row r="7" spans="1:4">
      <c r="A7" s="4" t="s">
        <v>353</v>
      </c>
      <c r="B7" s="4" t="s">
        <v>370</v>
      </c>
      <c r="C7" s="5" t="n">
        <v>-312</v>
      </c>
      <c r="D7" s="5" t="n">
        <v>-338</v>
      </c>
    </row>
    <row r="8" spans="1:4">
      <c r="A8" s="4" t="s">
        <v>371</v>
      </c>
      <c r="C8" s="7" t="n">
        <v>1049</v>
      </c>
      <c r="D8" s="7" t="n">
        <v>1120</v>
      </c>
    </row>
    <row r="9" spans="1:4"/>
    <row r="10" spans="1:4">
      <c r="A10" s="4" t="s">
        <v>75</v>
      </c>
      <c r="B10" s="4" t="s">
        <v>372</v>
      </c>
    </row>
    <row r="11" spans="1:4">
      <c r="A11" s="4" t="s">
        <v>367</v>
      </c>
      <c r="B11" s="4" t="s">
        <v>373</v>
      </c>
    </row>
    <row r="12" spans="1:4">
      <c r="A12" s="4" t="s">
        <v>369</v>
      </c>
      <c r="B12" s="4" t="s">
        <v>374</v>
      </c>
    </row>
    <row r="13" spans="1:4">
      <c r="A13" s="4" t="s">
        <v>370</v>
      </c>
      <c r="B13" s="4" t="s">
        <v>375</v>
      </c>
    </row>
  </sheetData>
  <mergeCells count="7">
    <mergeCell ref="A1:B2"/>
    <mergeCell ref="C1:D1"/>
    <mergeCell ref="A9:C9"/>
    <mergeCell ref="B10:C10"/>
    <mergeCell ref="B11:C11"/>
    <mergeCell ref="B12:C12"/>
    <mergeCell ref="B13:C1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90</v>
      </c>
      <c r="D1" s="2" t="s">
        <v>1</v>
      </c>
    </row>
    <row r="2" spans="1:5">
      <c r="B2" s="2" t="s">
        <v>2</v>
      </c>
      <c r="C2" s="2" t="s">
        <v>91</v>
      </c>
      <c r="D2" s="2" t="s">
        <v>2</v>
      </c>
      <c r="E2" s="2" t="s">
        <v>91</v>
      </c>
    </row>
    <row r="3" spans="1:5">
      <c r="A3" s="3" t="s">
        <v>366</v>
      </c>
    </row>
    <row r="4" spans="1:5">
      <c r="A4" s="4" t="s">
        <v>106</v>
      </c>
      <c r="B4" s="7" t="n">
        <v>23850</v>
      </c>
      <c r="C4" s="7" t="n">
        <v>21139</v>
      </c>
      <c r="D4" s="7" t="n">
        <v>67271</v>
      </c>
      <c r="E4" s="7" t="n">
        <v>63467</v>
      </c>
    </row>
    <row r="5" spans="1:5">
      <c r="A5" s="4" t="s">
        <v>132</v>
      </c>
      <c r="B5" s="7" t="n">
        <v>4648</v>
      </c>
      <c r="C5" s="7" t="n">
        <v>5742</v>
      </c>
      <c r="D5" s="7" t="n">
        <v>17774</v>
      </c>
      <c r="E5" s="7" t="n">
        <v>173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77</v>
      </c>
      <c r="B1" s="2" t="s">
        <v>333</v>
      </c>
      <c r="C1" s="2" t="s">
        <v>90</v>
      </c>
      <c r="D1" s="2" t="s">
        <v>1</v>
      </c>
    </row>
    <row r="2" spans="1:5">
      <c r="B2" s="2" t="s">
        <v>334</v>
      </c>
      <c r="C2" s="2" t="s">
        <v>2</v>
      </c>
      <c r="D2" s="2" t="s">
        <v>2</v>
      </c>
      <c r="E2" s="2" t="s">
        <v>25</v>
      </c>
    </row>
    <row r="3" spans="1:5">
      <c r="A3" s="3" t="s">
        <v>366</v>
      </c>
    </row>
    <row r="4" spans="1:5">
      <c r="A4" s="4" t="s">
        <v>338</v>
      </c>
      <c r="C4" s="7" t="n">
        <v>96990</v>
      </c>
      <c r="D4" s="7" t="n">
        <v>96990</v>
      </c>
      <c r="E4" s="7" t="n">
        <v>10514</v>
      </c>
    </row>
    <row r="5" spans="1:5">
      <c r="A5" s="4" t="s">
        <v>378</v>
      </c>
      <c r="C5" s="5" t="n">
        <v>22446</v>
      </c>
      <c r="D5" s="5" t="n">
        <v>22446</v>
      </c>
      <c r="E5" s="7" t="n">
        <v>10308</v>
      </c>
    </row>
    <row r="6" spans="1:5">
      <c r="A6" s="4" t="s">
        <v>379</v>
      </c>
      <c r="C6" s="7" t="n">
        <v>168</v>
      </c>
      <c r="D6" s="7" t="n">
        <v>9094</v>
      </c>
    </row>
    <row r="7" spans="1:5">
      <c r="A7" s="4" t="s">
        <v>339</v>
      </c>
    </row>
    <row r="8" spans="1:5">
      <c r="A8" s="3" t="s">
        <v>366</v>
      </c>
    </row>
    <row r="9" spans="1:5">
      <c r="A9" s="4" t="s">
        <v>380</v>
      </c>
      <c r="B9" s="7" t="n">
        <v>198909</v>
      </c>
    </row>
    <row r="10" spans="1:5">
      <c r="A10" s="4" t="s">
        <v>338</v>
      </c>
      <c r="B10" s="5" t="n">
        <v>86485</v>
      </c>
    </row>
    <row r="11" spans="1:5">
      <c r="A11" s="4" t="s">
        <v>381</v>
      </c>
      <c r="B11" s="5" t="n">
        <v>1037878</v>
      </c>
    </row>
    <row r="12" spans="1:5">
      <c r="A12" s="4" t="s">
        <v>378</v>
      </c>
      <c r="B12" s="5" t="n">
        <v>1050000</v>
      </c>
    </row>
    <row r="13" spans="1:5">
      <c r="A13" s="4" t="s">
        <v>382</v>
      </c>
      <c r="B13" s="5" t="n">
        <v>15400</v>
      </c>
    </row>
    <row r="14" spans="1:5">
      <c r="A14" s="4" t="s">
        <v>348</v>
      </c>
      <c r="B14" s="5" t="n">
        <v>19689</v>
      </c>
    </row>
    <row r="15" spans="1:5">
      <c r="A15" s="4" t="s">
        <v>383</v>
      </c>
      <c r="B15" s="5" t="n">
        <v>3100</v>
      </c>
    </row>
    <row r="16" spans="1:5">
      <c r="A16" s="4" t="s">
        <v>353</v>
      </c>
      <c r="B16" s="7" t="n">
        <v>10025</v>
      </c>
    </row>
    <row r="17" spans="1:5">
      <c r="A17" s="4" t="s">
        <v>384</v>
      </c>
      <c r="B17" s="4" t="s">
        <v>385</v>
      </c>
    </row>
    <row r="18" spans="1:5">
      <c r="A18" s="4" t="s">
        <v>386</v>
      </c>
      <c r="B18" s="4" t="s">
        <v>387</v>
      </c>
    </row>
    <row r="19" spans="1:5">
      <c r="A19" s="4" t="s">
        <v>379</v>
      </c>
      <c r="B19" s="7" t="n">
        <v>168</v>
      </c>
    </row>
    <row r="20" spans="1:5">
      <c r="A20" s="4" t="s">
        <v>388</v>
      </c>
      <c r="B20" s="7" t="n">
        <v>1200</v>
      </c>
    </row>
    <row r="21" spans="1:5">
      <c r="A21" s="4" t="s">
        <v>389</v>
      </c>
      <c r="B21" s="4" t="s">
        <v>390</v>
      </c>
    </row>
    <row r="22" spans="1:5">
      <c r="A22" s="4" t="s">
        <v>391</v>
      </c>
      <c r="B22" s="7" t="n">
        <v>9509</v>
      </c>
    </row>
    <row r="23" spans="1:5">
      <c r="A23" s="4" t="s">
        <v>392</v>
      </c>
      <c r="B23" s="7" t="n">
        <v>21051</v>
      </c>
    </row>
    <row r="24" spans="1:5">
      <c r="A24" s="4" t="s">
        <v>393</v>
      </c>
      <c r="B24" s="4" t="s">
        <v>394</v>
      </c>
    </row>
    <row r="25" spans="1:5">
      <c r="A25" s="4" t="s">
        <v>395</v>
      </c>
      <c r="B25" s="4" t="s">
        <v>396</v>
      </c>
    </row>
    <row r="26" spans="1:5">
      <c r="A26" s="4" t="s">
        <v>364</v>
      </c>
    </row>
    <row r="27" spans="1:5">
      <c r="A27" s="3" t="s">
        <v>366</v>
      </c>
    </row>
    <row r="28" spans="1:5">
      <c r="A28" s="4" t="s">
        <v>381</v>
      </c>
      <c r="B28" s="7" t="n">
        <v>-7722</v>
      </c>
    </row>
    <row r="29" spans="1:5">
      <c r="A29" s="4" t="s">
        <v>348</v>
      </c>
      <c r="B29" s="5" t="n">
        <v>0</v>
      </c>
    </row>
    <row r="30" spans="1:5">
      <c r="A30" s="4" t="s">
        <v>353</v>
      </c>
      <c r="B30" s="5" t="n">
        <v>9590</v>
      </c>
    </row>
    <row r="31" spans="1:5">
      <c r="A31" s="4" t="s">
        <v>391</v>
      </c>
      <c r="B31" s="5" t="n">
        <v>-801</v>
      </c>
    </row>
    <row r="32" spans="1:5">
      <c r="A32" s="4" t="s">
        <v>392</v>
      </c>
      <c r="B32" s="7" t="n">
        <v>1876</v>
      </c>
    </row>
    <row r="33" spans="1:5">
      <c r="A33" s="4" t="s">
        <v>397</v>
      </c>
    </row>
    <row r="34" spans="1:5">
      <c r="A34" s="3" t="s">
        <v>366</v>
      </c>
    </row>
    <row r="35" spans="1:5">
      <c r="A35" s="4" t="s">
        <v>398</v>
      </c>
      <c r="B35" s="9" t="n">
        <v>0.6313</v>
      </c>
    </row>
    <row r="36" spans="1:5">
      <c r="A36" s="4" t="s">
        <v>399</v>
      </c>
    </row>
    <row r="37" spans="1:5">
      <c r="A37" s="3" t="s">
        <v>366</v>
      </c>
    </row>
    <row r="38" spans="1:5">
      <c r="A38" s="4" t="s">
        <v>398</v>
      </c>
      <c r="B38" s="9" t="n">
        <v>0.6313</v>
      </c>
    </row>
    <row r="39" spans="1:5">
      <c r="A39" s="4" t="s">
        <v>400</v>
      </c>
      <c r="B39" s="8" t="n">
        <v>17.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25</v>
      </c>
    </row>
    <row r="2" spans="1:3">
      <c r="A2" s="3" t="s">
        <v>79</v>
      </c>
    </row>
    <row r="3" spans="1:3">
      <c r="A3" s="4" t="s">
        <v>80</v>
      </c>
      <c r="B3" s="7" t="n">
        <v>99122</v>
      </c>
      <c r="C3" s="7" t="n">
        <v>83344</v>
      </c>
    </row>
    <row r="4" spans="1:3">
      <c r="A4" s="4" t="s">
        <v>81</v>
      </c>
      <c r="B4" s="8" t="n">
        <v>0.01</v>
      </c>
      <c r="C4" s="8" t="n">
        <v>0.01</v>
      </c>
    </row>
    <row r="5" spans="1:3">
      <c r="A5" s="4" t="s">
        <v>82</v>
      </c>
      <c r="B5" s="5" t="n">
        <v>5000000</v>
      </c>
      <c r="C5" s="5" t="n">
        <v>5000000</v>
      </c>
    </row>
    <row r="6" spans="1:3">
      <c r="A6" s="4" t="s">
        <v>83</v>
      </c>
      <c r="B6" s="5" t="n">
        <v>0</v>
      </c>
      <c r="C6" s="5" t="n">
        <v>0</v>
      </c>
    </row>
    <row r="7" spans="1:3">
      <c r="A7" s="4" t="s">
        <v>84</v>
      </c>
      <c r="B7" s="5" t="n">
        <v>0</v>
      </c>
      <c r="C7" s="5" t="n">
        <v>0</v>
      </c>
    </row>
    <row r="8" spans="1:3">
      <c r="A8" s="4" t="s">
        <v>85</v>
      </c>
      <c r="B8" s="8" t="n">
        <v>0.01</v>
      </c>
      <c r="C8" s="8" t="n">
        <v>0.01</v>
      </c>
    </row>
    <row r="9" spans="1:3">
      <c r="A9" s="4" t="s">
        <v>86</v>
      </c>
      <c r="B9" s="5" t="n">
        <v>45000000</v>
      </c>
      <c r="C9" s="5" t="n">
        <v>45000000</v>
      </c>
    </row>
    <row r="10" spans="1:3">
      <c r="A10" s="4" t="s">
        <v>87</v>
      </c>
      <c r="B10" s="5" t="n">
        <v>23916453</v>
      </c>
      <c r="C10" s="5" t="n">
        <v>12263643</v>
      </c>
    </row>
    <row r="11" spans="1:3">
      <c r="A11" s="4" t="s">
        <v>88</v>
      </c>
      <c r="B11" s="5" t="n">
        <v>23916453</v>
      </c>
      <c r="C11" s="5" t="n">
        <v>12263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01</v>
      </c>
      <c r="B1" s="2" t="s">
        <v>1</v>
      </c>
    </row>
    <row r="2" spans="1:2">
      <c r="B2" s="2" t="s">
        <v>160</v>
      </c>
    </row>
    <row r="3" spans="1:2">
      <c r="A3" s="3" t="s">
        <v>402</v>
      </c>
    </row>
    <row r="4" spans="1:2">
      <c r="A4" s="4" t="s">
        <v>403</v>
      </c>
      <c r="B4" s="5" t="n">
        <v>782200</v>
      </c>
    </row>
    <row r="5" spans="1:2">
      <c r="A5" s="4" t="s">
        <v>404</v>
      </c>
      <c r="B5" s="5" t="n">
        <v>0</v>
      </c>
    </row>
    <row r="6" spans="1:2">
      <c r="A6" s="4" t="s">
        <v>405</v>
      </c>
      <c r="B6" s="5" t="n">
        <v>22559</v>
      </c>
    </row>
    <row r="7" spans="1:2">
      <c r="A7" s="4" t="s">
        <v>406</v>
      </c>
      <c r="B7" s="5" t="n">
        <v>-12400</v>
      </c>
    </row>
    <row r="8" spans="1:2">
      <c r="A8" s="4" t="s">
        <v>407</v>
      </c>
      <c r="B8" s="5" t="n">
        <v>-42750</v>
      </c>
    </row>
    <row r="9" spans="1:2">
      <c r="A9" s="4" t="s">
        <v>408</v>
      </c>
      <c r="B9" s="5" t="n">
        <v>749609</v>
      </c>
    </row>
    <row r="10" spans="1:2">
      <c r="A10" s="4" t="s">
        <v>409</v>
      </c>
      <c r="B10" s="5" t="n">
        <v>409759</v>
      </c>
    </row>
    <row r="11" spans="1:2">
      <c r="A11" s="3" t="s">
        <v>410</v>
      </c>
    </row>
    <row r="12" spans="1:2">
      <c r="A12" s="4" t="s">
        <v>411</v>
      </c>
      <c r="B12" s="8" t="n">
        <v>9.56</v>
      </c>
    </row>
    <row r="13" spans="1:2">
      <c r="A13" s="4" t="s">
        <v>412</v>
      </c>
      <c r="B13" s="5" t="n">
        <v>0</v>
      </c>
    </row>
    <row r="14" spans="1:2">
      <c r="A14" s="4" t="s">
        <v>413</v>
      </c>
      <c r="B14" s="10" t="n">
        <v>24.54</v>
      </c>
    </row>
    <row r="15" spans="1:2">
      <c r="A15" s="4" t="s">
        <v>414</v>
      </c>
      <c r="B15" s="10" t="n">
        <v>11.53</v>
      </c>
    </row>
    <row r="16" spans="1:2">
      <c r="A16" s="4" t="s">
        <v>415</v>
      </c>
      <c r="B16" s="10" t="n">
        <v>8.67</v>
      </c>
    </row>
    <row r="17" spans="1:2">
      <c r="A17" s="4" t="s">
        <v>416</v>
      </c>
      <c r="B17" s="10" t="n">
        <v>10.03</v>
      </c>
    </row>
    <row r="18" spans="1:2">
      <c r="A18" s="4" t="s">
        <v>417</v>
      </c>
      <c r="B18" s="8" t="n">
        <v>7.72</v>
      </c>
    </row>
    <row r="19" spans="1:2">
      <c r="A19" s="3" t="s">
        <v>418</v>
      </c>
    </row>
    <row r="20" spans="1:2">
      <c r="A20" s="4" t="s">
        <v>419</v>
      </c>
      <c r="B20" s="4" t="s">
        <v>420</v>
      </c>
    </row>
    <row r="21" spans="1:2">
      <c r="A21" s="4" t="s">
        <v>421</v>
      </c>
      <c r="B21" s="4" t="s">
        <v>422</v>
      </c>
    </row>
    <row r="22" spans="1:2">
      <c r="A22" s="4" t="s">
        <v>423</v>
      </c>
      <c r="B22" s="7" t="n">
        <v>5391</v>
      </c>
    </row>
    <row r="23" spans="1:2">
      <c r="A23" s="4" t="s">
        <v>424</v>
      </c>
      <c r="B23" s="7" t="n">
        <v>31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7"/>
    <col customWidth="1" max="5" min="5" width="21"/>
    <col customWidth="1" max="6" min="6" width="20"/>
    <col customWidth="1" max="7" min="7" width="20"/>
  </cols>
  <sheetData>
    <row r="1" spans="1:7">
      <c r="A1" s="1" t="s">
        <v>425</v>
      </c>
      <c r="B1" s="2" t="s">
        <v>90</v>
      </c>
      <c r="D1" s="2" t="s">
        <v>1</v>
      </c>
    </row>
    <row r="2" spans="1:7">
      <c r="B2" s="2" t="s">
        <v>426</v>
      </c>
      <c r="C2" s="2" t="s">
        <v>427</v>
      </c>
      <c r="D2" s="2" t="s">
        <v>426</v>
      </c>
      <c r="E2" s="2" t="s">
        <v>427</v>
      </c>
      <c r="F2" s="2" t="s">
        <v>428</v>
      </c>
      <c r="G2" s="2" t="s">
        <v>429</v>
      </c>
    </row>
    <row r="3" spans="1:7">
      <c r="A3" s="3" t="s">
        <v>430</v>
      </c>
    </row>
    <row r="4" spans="1:7">
      <c r="A4" s="4" t="s">
        <v>431</v>
      </c>
      <c r="B4" s="7" t="n">
        <v>84</v>
      </c>
      <c r="C4" s="7" t="n">
        <v>62</v>
      </c>
      <c r="D4" s="7" t="n">
        <v>185</v>
      </c>
      <c r="E4" s="7" t="n">
        <v>198</v>
      </c>
    </row>
    <row r="5" spans="1:7">
      <c r="A5" s="4" t="s">
        <v>432</v>
      </c>
    </row>
    <row r="6" spans="1:7">
      <c r="A6" s="3" t="s">
        <v>430</v>
      </c>
    </row>
    <row r="7" spans="1:7">
      <c r="A7" s="4" t="s">
        <v>433</v>
      </c>
      <c r="D7" s="5" t="n">
        <v>22559</v>
      </c>
    </row>
    <row r="8" spans="1:7">
      <c r="A8" s="4" t="s">
        <v>434</v>
      </c>
      <c r="B8" s="7" t="n">
        <v>272</v>
      </c>
      <c r="D8" s="7" t="n">
        <v>272</v>
      </c>
    </row>
    <row r="9" spans="1:7">
      <c r="A9" s="4" t="s">
        <v>435</v>
      </c>
      <c r="D9" s="4" t="s">
        <v>436</v>
      </c>
    </row>
    <row r="10" spans="1:7">
      <c r="A10" s="4" t="s">
        <v>437</v>
      </c>
    </row>
    <row r="11" spans="1:7">
      <c r="A11" s="3" t="s">
        <v>430</v>
      </c>
    </row>
    <row r="12" spans="1:7">
      <c r="A12" s="4" t="s">
        <v>438</v>
      </c>
      <c r="D12" s="4" t="s">
        <v>439</v>
      </c>
    </row>
    <row r="13" spans="1:7">
      <c r="A13" s="4" t="s">
        <v>440</v>
      </c>
    </row>
    <row r="14" spans="1:7">
      <c r="A14" s="3" t="s">
        <v>430</v>
      </c>
    </row>
    <row r="15" spans="1:7">
      <c r="A15" s="4" t="s">
        <v>441</v>
      </c>
      <c r="G15" s="5" t="n">
        <v>302500</v>
      </c>
    </row>
    <row r="16" spans="1:7">
      <c r="A16" s="4" t="s">
        <v>442</v>
      </c>
    </row>
    <row r="17" spans="1:7">
      <c r="A17" s="3" t="s">
        <v>430</v>
      </c>
    </row>
    <row r="18" spans="1:7">
      <c r="A18" s="4" t="s">
        <v>441</v>
      </c>
      <c r="F18" s="5" t="n">
        <v>700000</v>
      </c>
    </row>
    <row r="19" spans="1:7">
      <c r="A19" s="4" t="s">
        <v>443</v>
      </c>
    </row>
    <row r="20" spans="1:7">
      <c r="A20" s="3" t="s">
        <v>430</v>
      </c>
    </row>
    <row r="21" spans="1:7">
      <c r="A21" s="4" t="s">
        <v>441</v>
      </c>
      <c r="B21" s="5" t="n">
        <v>750000</v>
      </c>
      <c r="D21" s="5" t="n">
        <v>750000</v>
      </c>
    </row>
    <row r="22" spans="1:7">
      <c r="A22" s="4" t="s">
        <v>444</v>
      </c>
    </row>
    <row r="23" spans="1:7">
      <c r="A23" s="3" t="s">
        <v>430</v>
      </c>
    </row>
    <row r="24" spans="1:7">
      <c r="A24" s="4" t="s">
        <v>433</v>
      </c>
      <c r="D24" s="5" t="n">
        <v>22559</v>
      </c>
    </row>
    <row r="25" spans="1:7">
      <c r="A25" s="4" t="s">
        <v>445</v>
      </c>
      <c r="B25" s="9" t="n">
        <v>0.6313</v>
      </c>
      <c r="D25" s="9" t="n">
        <v>0.63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47</v>
      </c>
    </row>
    <row r="3" spans="1:3">
      <c r="A3" s="4" t="s">
        <v>448</v>
      </c>
      <c r="B3" s="7" t="n">
        <v>165121</v>
      </c>
      <c r="C3" s="7" t="n">
        <v>4870</v>
      </c>
    </row>
    <row r="4" spans="1:3">
      <c r="A4" s="4" t="s">
        <v>449</v>
      </c>
      <c r="B4" s="5" t="n">
        <v>101</v>
      </c>
      <c r="C4" s="5" t="n">
        <v>9</v>
      </c>
    </row>
    <row r="5" spans="1:3">
      <c r="A5" s="4" t="s">
        <v>450</v>
      </c>
      <c r="B5" s="5" t="n">
        <v>-985</v>
      </c>
      <c r="C5" s="5" t="n">
        <v>-961</v>
      </c>
    </row>
    <row r="6" spans="1:3">
      <c r="A6" s="4" t="s">
        <v>451</v>
      </c>
      <c r="B6" s="5" t="n">
        <v>164237</v>
      </c>
      <c r="C6" s="5" t="n">
        <v>3918</v>
      </c>
    </row>
    <row r="7" spans="1:3">
      <c r="A7" s="4" t="s">
        <v>452</v>
      </c>
    </row>
    <row r="8" spans="1:3">
      <c r="A8" s="3" t="s">
        <v>447</v>
      </c>
    </row>
    <row r="9" spans="1:3">
      <c r="A9" s="4" t="s">
        <v>448</v>
      </c>
      <c r="B9" s="5" t="n">
        <v>32237</v>
      </c>
    </row>
    <row r="10" spans="1:3">
      <c r="A10" s="4" t="s">
        <v>449</v>
      </c>
      <c r="B10" s="5" t="n">
        <v>3</v>
      </c>
    </row>
    <row r="11" spans="1:3">
      <c r="A11" s="4" t="s">
        <v>450</v>
      </c>
      <c r="B11" s="5" t="n">
        <v>-135</v>
      </c>
    </row>
    <row r="12" spans="1:3">
      <c r="A12" s="4" t="s">
        <v>451</v>
      </c>
      <c r="B12" s="5" t="n">
        <v>32105</v>
      </c>
    </row>
    <row r="13" spans="1:3">
      <c r="A13" s="4" t="s">
        <v>453</v>
      </c>
    </row>
    <row r="14" spans="1:3">
      <c r="A14" s="3" t="s">
        <v>447</v>
      </c>
    </row>
    <row r="15" spans="1:3">
      <c r="A15" s="4" t="s">
        <v>448</v>
      </c>
      <c r="B15" s="5" t="n">
        <v>18650</v>
      </c>
      <c r="C15" s="5" t="n">
        <v>2280</v>
      </c>
    </row>
    <row r="16" spans="1:3">
      <c r="A16" s="4" t="s">
        <v>449</v>
      </c>
      <c r="B16" s="5" t="n">
        <v>32</v>
      </c>
      <c r="C16" s="5" t="n">
        <v>9</v>
      </c>
    </row>
    <row r="17" spans="1:3">
      <c r="A17" s="4" t="s">
        <v>450</v>
      </c>
      <c r="B17" s="5" t="n">
        <v>-73</v>
      </c>
      <c r="C17" s="5" t="n">
        <v>-30</v>
      </c>
    </row>
    <row r="18" spans="1:3">
      <c r="A18" s="4" t="s">
        <v>451</v>
      </c>
      <c r="B18" s="5" t="n">
        <v>18609</v>
      </c>
      <c r="C18" s="5" t="n">
        <v>2259</v>
      </c>
    </row>
    <row r="19" spans="1:3">
      <c r="A19" s="4" t="s">
        <v>454</v>
      </c>
    </row>
    <row r="20" spans="1:3">
      <c r="A20" s="3" t="s">
        <v>447</v>
      </c>
    </row>
    <row r="21" spans="1:3">
      <c r="A21" s="4" t="s">
        <v>448</v>
      </c>
      <c r="B21" s="5" t="n">
        <v>2589</v>
      </c>
      <c r="C21" s="5" t="n">
        <v>2590</v>
      </c>
    </row>
    <row r="22" spans="1:3">
      <c r="A22" s="4" t="s">
        <v>449</v>
      </c>
      <c r="B22" s="5" t="n">
        <v>14</v>
      </c>
      <c r="C22" s="5" t="n">
        <v>0</v>
      </c>
    </row>
    <row r="23" spans="1:3">
      <c r="A23" s="4" t="s">
        <v>450</v>
      </c>
      <c r="B23" s="5" t="n">
        <v>-237</v>
      </c>
      <c r="C23" s="5" t="n">
        <v>-931</v>
      </c>
    </row>
    <row r="24" spans="1:3">
      <c r="A24" s="4" t="s">
        <v>451</v>
      </c>
      <c r="B24" s="5" t="n">
        <v>2366</v>
      </c>
      <c r="C24" s="7" t="n">
        <v>1659</v>
      </c>
    </row>
    <row r="25" spans="1:3">
      <c r="A25" s="4" t="s">
        <v>455</v>
      </c>
    </row>
    <row r="26" spans="1:3">
      <c r="A26" s="3" t="s">
        <v>447</v>
      </c>
    </row>
    <row r="27" spans="1:3">
      <c r="A27" s="4" t="s">
        <v>448</v>
      </c>
      <c r="B27" s="5" t="n">
        <v>53643</v>
      </c>
    </row>
    <row r="28" spans="1:3">
      <c r="A28" s="4" t="s">
        <v>449</v>
      </c>
      <c r="B28" s="5" t="n">
        <v>5</v>
      </c>
    </row>
    <row r="29" spans="1:3">
      <c r="A29" s="4" t="s">
        <v>450</v>
      </c>
      <c r="B29" s="5" t="n">
        <v>-278</v>
      </c>
    </row>
    <row r="30" spans="1:3">
      <c r="A30" s="4" t="s">
        <v>451</v>
      </c>
      <c r="B30" s="5" t="n">
        <v>53370</v>
      </c>
    </row>
    <row r="31" spans="1:3">
      <c r="A31" s="4" t="s">
        <v>456</v>
      </c>
    </row>
    <row r="32" spans="1:3">
      <c r="A32" s="3" t="s">
        <v>447</v>
      </c>
    </row>
    <row r="33" spans="1:3">
      <c r="A33" s="4" t="s">
        <v>448</v>
      </c>
      <c r="B33" s="5" t="n">
        <v>1747</v>
      </c>
    </row>
    <row r="34" spans="1:3">
      <c r="A34" s="4" t="s">
        <v>449</v>
      </c>
      <c r="B34" s="5" t="n">
        <v>0</v>
      </c>
    </row>
    <row r="35" spans="1:3">
      <c r="A35" s="4" t="s">
        <v>450</v>
      </c>
      <c r="B35" s="5" t="n">
        <v>-14</v>
      </c>
    </row>
    <row r="36" spans="1:3">
      <c r="A36" s="4" t="s">
        <v>451</v>
      </c>
      <c r="B36" s="5" t="n">
        <v>1733</v>
      </c>
    </row>
    <row r="37" spans="1:3">
      <c r="A37" s="4" t="s">
        <v>457</v>
      </c>
    </row>
    <row r="38" spans="1:3">
      <c r="A38" s="3" t="s">
        <v>447</v>
      </c>
    </row>
    <row r="39" spans="1:3">
      <c r="A39" s="4" t="s">
        <v>448</v>
      </c>
      <c r="B39" s="5" t="n">
        <v>2014</v>
      </c>
    </row>
    <row r="40" spans="1:3">
      <c r="A40" s="4" t="s">
        <v>449</v>
      </c>
      <c r="B40" s="5" t="n">
        <v>1</v>
      </c>
    </row>
    <row r="41" spans="1:3">
      <c r="A41" s="4" t="s">
        <v>450</v>
      </c>
      <c r="B41" s="5" t="n">
        <v>0</v>
      </c>
    </row>
    <row r="42" spans="1:3">
      <c r="A42" s="4" t="s">
        <v>451</v>
      </c>
      <c r="B42" s="5" t="n">
        <v>2015</v>
      </c>
    </row>
    <row r="43" spans="1:3">
      <c r="A43" s="4" t="s">
        <v>458</v>
      </c>
    </row>
    <row r="44" spans="1:3">
      <c r="A44" s="3" t="s">
        <v>447</v>
      </c>
    </row>
    <row r="45" spans="1:3">
      <c r="A45" s="4" t="s">
        <v>448</v>
      </c>
      <c r="B45" s="5" t="n">
        <v>28304</v>
      </c>
    </row>
    <row r="46" spans="1:3">
      <c r="A46" s="4" t="s">
        <v>449</v>
      </c>
      <c r="B46" s="5" t="n">
        <v>0</v>
      </c>
    </row>
    <row r="47" spans="1:3">
      <c r="A47" s="4" t="s">
        <v>450</v>
      </c>
      <c r="B47" s="5" t="n">
        <v>-223</v>
      </c>
    </row>
    <row r="48" spans="1:3">
      <c r="A48" s="4" t="s">
        <v>451</v>
      </c>
      <c r="B48" s="5" t="n">
        <v>28081</v>
      </c>
    </row>
    <row r="49" spans="1:3">
      <c r="A49" s="4" t="s">
        <v>459</v>
      </c>
    </row>
    <row r="50" spans="1:3">
      <c r="A50" s="3" t="s">
        <v>447</v>
      </c>
    </row>
    <row r="51" spans="1:3">
      <c r="A51" s="4" t="s">
        <v>448</v>
      </c>
      <c r="B51" s="5" t="n">
        <v>25937</v>
      </c>
    </row>
    <row r="52" spans="1:3">
      <c r="A52" s="4" t="s">
        <v>449</v>
      </c>
      <c r="B52" s="5" t="n">
        <v>46</v>
      </c>
    </row>
    <row r="53" spans="1:3">
      <c r="A53" s="4" t="s">
        <v>450</v>
      </c>
      <c r="B53" s="5" t="n">
        <v>-25</v>
      </c>
    </row>
    <row r="54" spans="1:3">
      <c r="A54" s="4" t="s">
        <v>451</v>
      </c>
      <c r="B54" s="7" t="n">
        <v>259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461</v>
      </c>
    </row>
    <row r="3" spans="1:3">
      <c r="A3" s="4" t="s">
        <v>448</v>
      </c>
      <c r="B3" s="7" t="n">
        <v>100333</v>
      </c>
      <c r="C3" s="7" t="n">
        <v>85300</v>
      </c>
    </row>
    <row r="4" spans="1:3">
      <c r="A4" s="4" t="s">
        <v>462</v>
      </c>
      <c r="B4" s="5" t="n">
        <v>321</v>
      </c>
      <c r="C4" s="5" t="n">
        <v>389</v>
      </c>
    </row>
    <row r="5" spans="1:3">
      <c r="A5" s="4" t="s">
        <v>463</v>
      </c>
      <c r="B5" s="5" t="n">
        <v>-1532</v>
      </c>
      <c r="C5" s="5" t="n">
        <v>-2345</v>
      </c>
    </row>
    <row r="6" spans="1:3">
      <c r="A6" s="4" t="s">
        <v>80</v>
      </c>
      <c r="B6" s="5" t="n">
        <v>99122</v>
      </c>
      <c r="C6" s="5" t="n">
        <v>83344</v>
      </c>
    </row>
    <row r="7" spans="1:3">
      <c r="A7" s="4" t="s">
        <v>464</v>
      </c>
    </row>
    <row r="8" spans="1:3">
      <c r="A8" s="3" t="s">
        <v>461</v>
      </c>
    </row>
    <row r="9" spans="1:3">
      <c r="A9" s="4" t="s">
        <v>448</v>
      </c>
      <c r="B9" s="5" t="n">
        <v>12015</v>
      </c>
      <c r="C9" s="5" t="n">
        <v>18594</v>
      </c>
    </row>
    <row r="10" spans="1:3">
      <c r="A10" s="4" t="s">
        <v>462</v>
      </c>
      <c r="B10" s="5" t="n">
        <v>45</v>
      </c>
      <c r="C10" s="5" t="n">
        <v>308</v>
      </c>
    </row>
    <row r="11" spans="1:3">
      <c r="A11" s="4" t="s">
        <v>463</v>
      </c>
      <c r="B11" s="5" t="n">
        <v>-48</v>
      </c>
      <c r="C11" s="5" t="n">
        <v>-118</v>
      </c>
    </row>
    <row r="12" spans="1:3">
      <c r="A12" s="4" t="s">
        <v>80</v>
      </c>
      <c r="B12" s="5" t="n">
        <v>12012</v>
      </c>
      <c r="C12" s="5" t="n">
        <v>18784</v>
      </c>
    </row>
    <row r="13" spans="1:3">
      <c r="A13" s="4" t="s">
        <v>455</v>
      </c>
    </row>
    <row r="14" spans="1:3">
      <c r="A14" s="3" t="s">
        <v>461</v>
      </c>
    </row>
    <row r="15" spans="1:3">
      <c r="A15" s="4" t="s">
        <v>448</v>
      </c>
      <c r="B15" s="5" t="n">
        <v>9494</v>
      </c>
      <c r="C15" s="5" t="n">
        <v>2371</v>
      </c>
    </row>
    <row r="16" spans="1:3">
      <c r="A16" s="4" t="s">
        <v>462</v>
      </c>
      <c r="B16" s="5" t="n">
        <v>0</v>
      </c>
      <c r="C16" s="5" t="n">
        <v>0</v>
      </c>
    </row>
    <row r="17" spans="1:3">
      <c r="A17" s="4" t="s">
        <v>463</v>
      </c>
      <c r="B17" s="5" t="n">
        <v>-51</v>
      </c>
      <c r="C17" s="5" t="n">
        <v>-54</v>
      </c>
    </row>
    <row r="18" spans="1:3">
      <c r="A18" s="4" t="s">
        <v>80</v>
      </c>
      <c r="B18" s="5" t="n">
        <v>9443</v>
      </c>
      <c r="C18" s="5" t="n">
        <v>2317</v>
      </c>
    </row>
    <row r="19" spans="1:3">
      <c r="A19" s="4" t="s">
        <v>465</v>
      </c>
    </row>
    <row r="20" spans="1:3">
      <c r="A20" s="3" t="s">
        <v>461</v>
      </c>
    </row>
    <row r="21" spans="1:3">
      <c r="A21" s="4" t="s">
        <v>448</v>
      </c>
      <c r="B21" s="5" t="n">
        <v>52648</v>
      </c>
      <c r="C21" s="5" t="n">
        <v>47975</v>
      </c>
    </row>
    <row r="22" spans="1:3">
      <c r="A22" s="4" t="s">
        <v>462</v>
      </c>
      <c r="B22" s="5" t="n">
        <v>48</v>
      </c>
      <c r="C22" s="5" t="n">
        <v>28</v>
      </c>
    </row>
    <row r="23" spans="1:3">
      <c r="A23" s="4" t="s">
        <v>463</v>
      </c>
      <c r="B23" s="5" t="n">
        <v>-1334</v>
      </c>
      <c r="C23" s="5" t="n">
        <v>-1865</v>
      </c>
    </row>
    <row r="24" spans="1:3">
      <c r="A24" s="4" t="s">
        <v>80</v>
      </c>
      <c r="B24" s="5" t="n">
        <v>51362</v>
      </c>
      <c r="C24" s="5" t="n">
        <v>46138</v>
      </c>
    </row>
    <row r="25" spans="1:3">
      <c r="A25" s="4" t="s">
        <v>453</v>
      </c>
    </row>
    <row r="26" spans="1:3">
      <c r="A26" s="3" t="s">
        <v>461</v>
      </c>
    </row>
    <row r="27" spans="1:3">
      <c r="A27" s="4" t="s">
        <v>448</v>
      </c>
      <c r="B27" s="5" t="n">
        <v>22917</v>
      </c>
      <c r="C27" s="5" t="n">
        <v>12706</v>
      </c>
    </row>
    <row r="28" spans="1:3">
      <c r="A28" s="4" t="s">
        <v>462</v>
      </c>
      <c r="B28" s="5" t="n">
        <v>170</v>
      </c>
      <c r="C28" s="5" t="n">
        <v>53</v>
      </c>
    </row>
    <row r="29" spans="1:3">
      <c r="A29" s="4" t="s">
        <v>463</v>
      </c>
      <c r="B29" s="5" t="n">
        <v>-76</v>
      </c>
      <c r="C29" s="5" t="n">
        <v>-162</v>
      </c>
    </row>
    <row r="30" spans="1:3">
      <c r="A30" s="4" t="s">
        <v>80</v>
      </c>
      <c r="B30" s="5" t="n">
        <v>23011</v>
      </c>
      <c r="C30" s="5" t="n">
        <v>12597</v>
      </c>
    </row>
    <row r="31" spans="1:3">
      <c r="A31" s="4" t="s">
        <v>454</v>
      </c>
    </row>
    <row r="32" spans="1:3">
      <c r="A32" s="3" t="s">
        <v>461</v>
      </c>
    </row>
    <row r="33" spans="1:3">
      <c r="A33" s="4" t="s">
        <v>448</v>
      </c>
      <c r="B33" s="5" t="n">
        <v>3259</v>
      </c>
      <c r="C33" s="5" t="n">
        <v>3654</v>
      </c>
    </row>
    <row r="34" spans="1:3">
      <c r="A34" s="4" t="s">
        <v>462</v>
      </c>
      <c r="B34" s="5" t="n">
        <v>58</v>
      </c>
      <c r="C34" s="5" t="n">
        <v>0</v>
      </c>
    </row>
    <row r="35" spans="1:3">
      <c r="A35" s="4" t="s">
        <v>463</v>
      </c>
      <c r="B35" s="5" t="n">
        <v>-23</v>
      </c>
      <c r="C35" s="5" t="n">
        <v>-146</v>
      </c>
    </row>
    <row r="36" spans="1:3">
      <c r="A36" s="4" t="s">
        <v>80</v>
      </c>
      <c r="B36" s="7" t="n">
        <v>3294</v>
      </c>
      <c r="C36" s="7" t="n">
        <v>35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6"/>
    <col customWidth="1" max="2" min="2" width="21"/>
  </cols>
  <sheetData>
    <row r="1" spans="1:2">
      <c r="A1" s="1" t="s">
        <v>466</v>
      </c>
      <c r="B1" s="2" t="s">
        <v>467</v>
      </c>
    </row>
    <row r="2" spans="1:2">
      <c r="A2" s="3" t="s">
        <v>468</v>
      </c>
    </row>
    <row r="3" spans="1:2">
      <c r="A3" s="4" t="s">
        <v>469</v>
      </c>
      <c r="B3" s="7" t="n">
        <v>1456</v>
      </c>
    </row>
    <row r="4" spans="1:2">
      <c r="A4" s="4" t="s">
        <v>470</v>
      </c>
      <c r="B4" s="5" t="n">
        <v>1477</v>
      </c>
    </row>
    <row r="5" spans="1:2">
      <c r="A5" s="4" t="s">
        <v>471</v>
      </c>
      <c r="B5" s="5" t="n">
        <v>23496</v>
      </c>
    </row>
    <row r="6" spans="1:2">
      <c r="A6" s="4" t="s">
        <v>472</v>
      </c>
      <c r="B6" s="5" t="n">
        <v>23178</v>
      </c>
    </row>
    <row r="7" spans="1:2">
      <c r="A7" s="4" t="s">
        <v>473</v>
      </c>
      <c r="B7" s="5" t="n">
        <v>53872</v>
      </c>
    </row>
    <row r="8" spans="1:2">
      <c r="A8" s="4" t="s">
        <v>474</v>
      </c>
      <c r="B8" s="5" t="n">
        <v>53012</v>
      </c>
    </row>
    <row r="9" spans="1:2">
      <c r="A9" s="4" t="s">
        <v>475</v>
      </c>
      <c r="B9" s="5" t="n">
        <v>100333</v>
      </c>
    </row>
    <row r="10" spans="1:2">
      <c r="A10" s="4" t="s">
        <v>476</v>
      </c>
      <c r="B10" s="5" t="n">
        <v>99122</v>
      </c>
    </row>
    <row r="11" spans="1:2">
      <c r="A11" s="4" t="s">
        <v>477</v>
      </c>
      <c r="B11" s="5" t="n">
        <v>1946</v>
      </c>
    </row>
    <row r="12" spans="1:2">
      <c r="A12" s="4" t="s">
        <v>478</v>
      </c>
      <c r="B12" s="5" t="n">
        <v>1943</v>
      </c>
    </row>
    <row r="13" spans="1:2">
      <c r="A13" s="4" t="s">
        <v>479</v>
      </c>
      <c r="B13" s="5" t="n">
        <v>5397</v>
      </c>
    </row>
    <row r="14" spans="1:2">
      <c r="A14" s="4" t="s">
        <v>480</v>
      </c>
      <c r="B14" s="5" t="n">
        <v>5393</v>
      </c>
    </row>
    <row r="15" spans="1:2">
      <c r="A15" s="4" t="s">
        <v>481</v>
      </c>
      <c r="B15" s="5" t="n">
        <v>17657</v>
      </c>
    </row>
    <row r="16" spans="1:2">
      <c r="A16" s="4" t="s">
        <v>482</v>
      </c>
      <c r="B16" s="5" t="n">
        <v>17387</v>
      </c>
    </row>
    <row r="17" spans="1:2">
      <c r="A17" s="4" t="s">
        <v>483</v>
      </c>
      <c r="B17" s="5" t="n">
        <v>165121</v>
      </c>
    </row>
    <row r="18" spans="1:2">
      <c r="A18" s="4" t="s">
        <v>484</v>
      </c>
      <c r="B18" s="5" t="n">
        <v>164237</v>
      </c>
    </row>
    <row r="19" spans="1:2">
      <c r="A19" s="4" t="s">
        <v>452</v>
      </c>
    </row>
    <row r="20" spans="1:2">
      <c r="A20" s="3" t="s">
        <v>468</v>
      </c>
    </row>
    <row r="21" spans="1:2">
      <c r="A21" s="4" t="s">
        <v>475</v>
      </c>
      <c r="B21" s="5" t="n">
        <v>12015</v>
      </c>
    </row>
    <row r="22" spans="1:2">
      <c r="A22" s="4" t="s">
        <v>476</v>
      </c>
      <c r="B22" s="5" t="n">
        <v>12012</v>
      </c>
    </row>
    <row r="23" spans="1:2">
      <c r="A23" s="4" t="s">
        <v>483</v>
      </c>
      <c r="B23" s="5" t="n">
        <v>32237</v>
      </c>
    </row>
    <row r="24" spans="1:2">
      <c r="A24" s="4" t="s">
        <v>484</v>
      </c>
      <c r="B24" s="5" t="n">
        <v>32105</v>
      </c>
    </row>
    <row r="25" spans="1:2">
      <c r="A25" s="4" t="s">
        <v>455</v>
      </c>
    </row>
    <row r="26" spans="1:2">
      <c r="A26" s="3" t="s">
        <v>468</v>
      </c>
    </row>
    <row r="27" spans="1:2">
      <c r="A27" s="4" t="s">
        <v>475</v>
      </c>
      <c r="B27" s="5" t="n">
        <v>9494</v>
      </c>
    </row>
    <row r="28" spans="1:2">
      <c r="A28" s="4" t="s">
        <v>476</v>
      </c>
      <c r="B28" s="5" t="n">
        <v>9443</v>
      </c>
    </row>
    <row r="29" spans="1:2">
      <c r="A29" s="4" t="s">
        <v>483</v>
      </c>
      <c r="B29" s="5" t="n">
        <v>53643</v>
      </c>
    </row>
    <row r="30" spans="1:2">
      <c r="A30" s="4" t="s">
        <v>484</v>
      </c>
      <c r="B30" s="5" t="n">
        <v>53370</v>
      </c>
    </row>
    <row r="31" spans="1:2">
      <c r="A31" s="4" t="s">
        <v>458</v>
      </c>
    </row>
    <row r="32" spans="1:2">
      <c r="A32" s="3" t="s">
        <v>468</v>
      </c>
    </row>
    <row r="33" spans="1:2">
      <c r="A33" s="4" t="s">
        <v>475</v>
      </c>
      <c r="B33" s="5" t="n">
        <v>0</v>
      </c>
    </row>
    <row r="34" spans="1:2">
      <c r="A34" s="4" t="s">
        <v>476</v>
      </c>
      <c r="B34" s="5" t="n">
        <v>0</v>
      </c>
    </row>
    <row r="35" spans="1:2">
      <c r="A35" s="4" t="s">
        <v>483</v>
      </c>
      <c r="B35" s="5" t="n">
        <v>28304</v>
      </c>
    </row>
    <row r="36" spans="1:2">
      <c r="A36" s="4" t="s">
        <v>484</v>
      </c>
      <c r="B36" s="5" t="n">
        <v>28081</v>
      </c>
    </row>
    <row r="37" spans="1:2">
      <c r="A37" s="4" t="s">
        <v>459</v>
      </c>
    </row>
    <row r="38" spans="1:2">
      <c r="A38" s="3" t="s">
        <v>468</v>
      </c>
    </row>
    <row r="39" spans="1:2">
      <c r="A39" s="4" t="s">
        <v>475</v>
      </c>
      <c r="B39" s="5" t="n">
        <v>0</v>
      </c>
    </row>
    <row r="40" spans="1:2">
      <c r="A40" s="4" t="s">
        <v>476</v>
      </c>
      <c r="B40" s="5" t="n">
        <v>0</v>
      </c>
    </row>
    <row r="41" spans="1:2">
      <c r="A41" s="4" t="s">
        <v>483</v>
      </c>
      <c r="B41" s="5" t="n">
        <v>25937</v>
      </c>
    </row>
    <row r="42" spans="1:2">
      <c r="A42" s="4" t="s">
        <v>484</v>
      </c>
      <c r="B42" s="7" t="n">
        <v>259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86</v>
      </c>
    </row>
    <row r="3" spans="1:3">
      <c r="A3" s="4" t="s">
        <v>487</v>
      </c>
      <c r="B3" s="7" t="n">
        <v>141213</v>
      </c>
      <c r="C3" s="7" t="n">
        <v>1706</v>
      </c>
    </row>
    <row r="4" spans="1:3">
      <c r="A4" s="4" t="s">
        <v>488</v>
      </c>
      <c r="B4" s="5" t="n">
        <v>-748</v>
      </c>
      <c r="C4" s="5" t="n">
        <v>-30</v>
      </c>
    </row>
    <row r="5" spans="1:3">
      <c r="A5" s="4" t="s">
        <v>489</v>
      </c>
      <c r="B5" s="5" t="n">
        <v>863</v>
      </c>
      <c r="C5" s="5" t="n">
        <v>1658</v>
      </c>
    </row>
    <row r="6" spans="1:3">
      <c r="A6" s="4" t="s">
        <v>490</v>
      </c>
      <c r="B6" s="5" t="n">
        <v>-237</v>
      </c>
      <c r="C6" s="5" t="n">
        <v>-931</v>
      </c>
    </row>
    <row r="7" spans="1:3">
      <c r="A7" s="4" t="s">
        <v>491</v>
      </c>
      <c r="B7" s="5" t="n">
        <v>142076</v>
      </c>
      <c r="C7" s="5" t="n">
        <v>3364</v>
      </c>
    </row>
    <row r="8" spans="1:3">
      <c r="A8" s="4" t="s">
        <v>492</v>
      </c>
      <c r="B8" s="5" t="n">
        <v>-985</v>
      </c>
      <c r="C8" s="5" t="n">
        <v>-961</v>
      </c>
    </row>
    <row r="9" spans="1:3">
      <c r="A9" s="4" t="s">
        <v>493</v>
      </c>
      <c r="B9" s="5" t="n">
        <v>31388</v>
      </c>
      <c r="C9" s="5" t="n">
        <v>56272</v>
      </c>
    </row>
    <row r="10" spans="1:3">
      <c r="A10" s="4" t="s">
        <v>494</v>
      </c>
      <c r="B10" s="5" t="n">
        <v>-367</v>
      </c>
      <c r="C10" s="5" t="n">
        <v>-2100</v>
      </c>
    </row>
    <row r="11" spans="1:3">
      <c r="A11" s="4" t="s">
        <v>495</v>
      </c>
      <c r="B11" s="5" t="n">
        <v>29228</v>
      </c>
      <c r="C11" s="5" t="n">
        <v>6001</v>
      </c>
    </row>
    <row r="12" spans="1:3">
      <c r="A12" s="4" t="s">
        <v>496</v>
      </c>
      <c r="B12" s="5" t="n">
        <v>-1165</v>
      </c>
      <c r="C12" s="5" t="n">
        <v>-245</v>
      </c>
    </row>
    <row r="13" spans="1:3">
      <c r="A13" s="4" t="s">
        <v>497</v>
      </c>
      <c r="B13" s="5" t="n">
        <v>60616</v>
      </c>
      <c r="C13" s="5" t="n">
        <v>62273</v>
      </c>
    </row>
    <row r="14" spans="1:3">
      <c r="A14" s="4" t="s">
        <v>498</v>
      </c>
      <c r="B14" s="5" t="n">
        <v>-1532</v>
      </c>
      <c r="C14" s="5" t="n">
        <v>-2345</v>
      </c>
    </row>
    <row r="15" spans="1:3">
      <c r="A15" s="4" t="s">
        <v>452</v>
      </c>
    </row>
    <row r="16" spans="1:3">
      <c r="A16" s="3" t="s">
        <v>486</v>
      </c>
    </row>
    <row r="17" spans="1:3">
      <c r="A17" s="4" t="s">
        <v>487</v>
      </c>
      <c r="B17" s="5" t="n">
        <v>33288</v>
      </c>
    </row>
    <row r="18" spans="1:3">
      <c r="A18" s="4" t="s">
        <v>488</v>
      </c>
      <c r="B18" s="5" t="n">
        <v>-135</v>
      </c>
    </row>
    <row r="19" spans="1:3">
      <c r="A19" s="4" t="s">
        <v>489</v>
      </c>
      <c r="B19" s="5" t="n">
        <v>0</v>
      </c>
    </row>
    <row r="20" spans="1:3">
      <c r="A20" s="4" t="s">
        <v>490</v>
      </c>
      <c r="B20" s="5" t="n">
        <v>0</v>
      </c>
    </row>
    <row r="21" spans="1:3">
      <c r="A21" s="4" t="s">
        <v>491</v>
      </c>
      <c r="B21" s="5" t="n">
        <v>33288</v>
      </c>
    </row>
    <row r="22" spans="1:3">
      <c r="A22" s="4" t="s">
        <v>492</v>
      </c>
      <c r="B22" s="5" t="n">
        <v>-135</v>
      </c>
    </row>
    <row r="23" spans="1:3">
      <c r="A23" s="4" t="s">
        <v>455</v>
      </c>
    </row>
    <row r="24" spans="1:3">
      <c r="A24" s="3" t="s">
        <v>486</v>
      </c>
    </row>
    <row r="25" spans="1:3">
      <c r="A25" s="4" t="s">
        <v>487</v>
      </c>
      <c r="B25" s="5" t="n">
        <v>52134</v>
      </c>
    </row>
    <row r="26" spans="1:3">
      <c r="A26" s="4" t="s">
        <v>488</v>
      </c>
      <c r="B26" s="5" t="n">
        <v>-278</v>
      </c>
    </row>
    <row r="27" spans="1:3">
      <c r="A27" s="4" t="s">
        <v>489</v>
      </c>
      <c r="B27" s="5" t="n">
        <v>0</v>
      </c>
    </row>
    <row r="28" spans="1:3">
      <c r="A28" s="4" t="s">
        <v>490</v>
      </c>
      <c r="B28" s="5" t="n">
        <v>0</v>
      </c>
    </row>
    <row r="29" spans="1:3">
      <c r="A29" s="4" t="s">
        <v>491</v>
      </c>
      <c r="B29" s="5" t="n">
        <v>52134</v>
      </c>
    </row>
    <row r="30" spans="1:3">
      <c r="A30" s="4" t="s">
        <v>492</v>
      </c>
      <c r="B30" s="5" t="n">
        <v>-278</v>
      </c>
    </row>
    <row r="31" spans="1:3">
      <c r="A31" s="4" t="s">
        <v>493</v>
      </c>
      <c r="B31" s="5" t="n">
        <v>7820</v>
      </c>
      <c r="C31" s="5" t="n">
        <v>1346</v>
      </c>
    </row>
    <row r="32" spans="1:3">
      <c r="A32" s="4" t="s">
        <v>494</v>
      </c>
      <c r="B32" s="5" t="n">
        <v>-15</v>
      </c>
      <c r="C32" s="5" t="n">
        <v>-27</v>
      </c>
    </row>
    <row r="33" spans="1:3">
      <c r="A33" s="4" t="s">
        <v>495</v>
      </c>
      <c r="B33" s="5" t="n">
        <v>1623</v>
      </c>
      <c r="C33" s="5" t="n">
        <v>971</v>
      </c>
    </row>
    <row r="34" spans="1:3">
      <c r="A34" s="4" t="s">
        <v>496</v>
      </c>
      <c r="B34" s="5" t="n">
        <v>-36</v>
      </c>
      <c r="C34" s="5" t="n">
        <v>-27</v>
      </c>
    </row>
    <row r="35" spans="1:3">
      <c r="A35" s="4" t="s">
        <v>497</v>
      </c>
      <c r="B35" s="5" t="n">
        <v>9443</v>
      </c>
      <c r="C35" s="5" t="n">
        <v>2317</v>
      </c>
    </row>
    <row r="36" spans="1:3">
      <c r="A36" s="4" t="s">
        <v>498</v>
      </c>
      <c r="B36" s="5" t="n">
        <v>-51</v>
      </c>
      <c r="C36" s="5" t="n">
        <v>-54</v>
      </c>
    </row>
    <row r="37" spans="1:3">
      <c r="A37" s="4" t="s">
        <v>456</v>
      </c>
    </row>
    <row r="38" spans="1:3">
      <c r="A38" s="3" t="s">
        <v>486</v>
      </c>
    </row>
    <row r="39" spans="1:3">
      <c r="A39" s="4" t="s">
        <v>487</v>
      </c>
      <c r="B39" s="5" t="n">
        <v>1733</v>
      </c>
    </row>
    <row r="40" spans="1:3">
      <c r="A40" s="4" t="s">
        <v>488</v>
      </c>
      <c r="B40" s="5" t="n">
        <v>-14</v>
      </c>
    </row>
    <row r="41" spans="1:3">
      <c r="A41" s="4" t="s">
        <v>489</v>
      </c>
      <c r="B41" s="5" t="n">
        <v>0</v>
      </c>
    </row>
    <row r="42" spans="1:3">
      <c r="A42" s="4" t="s">
        <v>490</v>
      </c>
      <c r="B42" s="5" t="n">
        <v>0</v>
      </c>
    </row>
    <row r="43" spans="1:3">
      <c r="A43" s="4" t="s">
        <v>491</v>
      </c>
      <c r="B43" s="5" t="n">
        <v>1733</v>
      </c>
    </row>
    <row r="44" spans="1:3">
      <c r="A44" s="4" t="s">
        <v>492</v>
      </c>
      <c r="B44" s="5" t="n">
        <v>-14</v>
      </c>
    </row>
    <row r="45" spans="1:3">
      <c r="A45" s="4" t="s">
        <v>493</v>
      </c>
      <c r="B45" s="5" t="n">
        <v>12724</v>
      </c>
      <c r="C45" s="5" t="n">
        <v>41110</v>
      </c>
    </row>
    <row r="46" spans="1:3">
      <c r="A46" s="4" t="s">
        <v>494</v>
      </c>
      <c r="B46" s="5" t="n">
        <v>-264</v>
      </c>
      <c r="C46" s="5" t="n">
        <v>-1865</v>
      </c>
    </row>
    <row r="47" spans="1:3">
      <c r="A47" s="4" t="s">
        <v>495</v>
      </c>
      <c r="B47" s="5" t="n">
        <v>24917</v>
      </c>
      <c r="C47" s="5" t="n">
        <v>0</v>
      </c>
    </row>
    <row r="48" spans="1:3">
      <c r="A48" s="4" t="s">
        <v>496</v>
      </c>
      <c r="B48" s="5" t="n">
        <v>-1070</v>
      </c>
      <c r="C48" s="5" t="n">
        <v>0</v>
      </c>
    </row>
    <row r="49" spans="1:3">
      <c r="A49" s="4" t="s">
        <v>497</v>
      </c>
      <c r="B49" s="5" t="n">
        <v>37641</v>
      </c>
      <c r="C49" s="5" t="n">
        <v>41110</v>
      </c>
    </row>
    <row r="50" spans="1:3">
      <c r="A50" s="4" t="s">
        <v>498</v>
      </c>
      <c r="B50" s="5" t="n">
        <v>-1334</v>
      </c>
      <c r="C50" s="5" t="n">
        <v>-1865</v>
      </c>
    </row>
    <row r="51" spans="1:3">
      <c r="A51" s="4" t="s">
        <v>453</v>
      </c>
    </row>
    <row r="52" spans="1:3">
      <c r="A52" s="3" t="s">
        <v>486</v>
      </c>
    </row>
    <row r="53" spans="1:3">
      <c r="A53" s="4" t="s">
        <v>487</v>
      </c>
      <c r="B53" s="5" t="n">
        <v>14509</v>
      </c>
      <c r="C53" s="5" t="n">
        <v>1706</v>
      </c>
    </row>
    <row r="54" spans="1:3">
      <c r="A54" s="4" t="s">
        <v>488</v>
      </c>
      <c r="B54" s="5" t="n">
        <v>-73</v>
      </c>
      <c r="C54" s="5" t="n">
        <v>-30</v>
      </c>
    </row>
    <row r="55" spans="1:3">
      <c r="A55" s="4" t="s">
        <v>489</v>
      </c>
      <c r="B55" s="5" t="n">
        <v>0</v>
      </c>
      <c r="C55" s="5" t="n">
        <v>0</v>
      </c>
    </row>
    <row r="56" spans="1:3">
      <c r="A56" s="4" t="s">
        <v>490</v>
      </c>
      <c r="B56" s="5" t="n">
        <v>0</v>
      </c>
      <c r="C56" s="5" t="n">
        <v>0</v>
      </c>
    </row>
    <row r="57" spans="1:3">
      <c r="A57" s="4" t="s">
        <v>491</v>
      </c>
      <c r="B57" s="5" t="n">
        <v>14509</v>
      </c>
      <c r="C57" s="5" t="n">
        <v>1706</v>
      </c>
    </row>
    <row r="58" spans="1:3">
      <c r="A58" s="4" t="s">
        <v>492</v>
      </c>
      <c r="B58" s="5" t="n">
        <v>-73</v>
      </c>
      <c r="C58" s="5" t="n">
        <v>-30</v>
      </c>
    </row>
    <row r="59" spans="1:3">
      <c r="A59" s="4" t="s">
        <v>493</v>
      </c>
      <c r="B59" s="5" t="n">
        <v>7441</v>
      </c>
      <c r="C59" s="5" t="n">
        <v>3578</v>
      </c>
    </row>
    <row r="60" spans="1:3">
      <c r="A60" s="4" t="s">
        <v>494</v>
      </c>
      <c r="B60" s="5" t="n">
        <v>-48</v>
      </c>
      <c r="C60" s="5" t="n">
        <v>-98</v>
      </c>
    </row>
    <row r="61" spans="1:3">
      <c r="A61" s="4" t="s">
        <v>495</v>
      </c>
      <c r="B61" s="5" t="n">
        <v>2030</v>
      </c>
      <c r="C61" s="5" t="n">
        <v>1065</v>
      </c>
    </row>
    <row r="62" spans="1:3">
      <c r="A62" s="4" t="s">
        <v>496</v>
      </c>
      <c r="B62" s="5" t="n">
        <v>-28</v>
      </c>
      <c r="C62" s="5" t="n">
        <v>-64</v>
      </c>
    </row>
    <row r="63" spans="1:3">
      <c r="A63" s="4" t="s">
        <v>497</v>
      </c>
      <c r="B63" s="5" t="n">
        <v>9471</v>
      </c>
      <c r="C63" s="5" t="n">
        <v>4643</v>
      </c>
    </row>
    <row r="64" spans="1:3">
      <c r="A64" s="4" t="s">
        <v>498</v>
      </c>
      <c r="B64" s="5" t="n">
        <v>-76</v>
      </c>
      <c r="C64" s="5" t="n">
        <v>-162</v>
      </c>
    </row>
    <row r="65" spans="1:3">
      <c r="A65" s="4" t="s">
        <v>454</v>
      </c>
    </row>
    <row r="66" spans="1:3">
      <c r="A66" s="3" t="s">
        <v>486</v>
      </c>
    </row>
    <row r="67" spans="1:3">
      <c r="A67" s="4" t="s">
        <v>487</v>
      </c>
      <c r="B67" s="5" t="n">
        <v>0</v>
      </c>
      <c r="C67" s="5" t="n">
        <v>0</v>
      </c>
    </row>
    <row r="68" spans="1:3">
      <c r="A68" s="4" t="s">
        <v>488</v>
      </c>
      <c r="B68" s="5" t="n">
        <v>0</v>
      </c>
      <c r="C68" s="5" t="n">
        <v>0</v>
      </c>
    </row>
    <row r="69" spans="1:3">
      <c r="A69" s="4" t="s">
        <v>489</v>
      </c>
      <c r="B69" s="5" t="n">
        <v>863</v>
      </c>
      <c r="C69" s="5" t="n">
        <v>1658</v>
      </c>
    </row>
    <row r="70" spans="1:3">
      <c r="A70" s="4" t="s">
        <v>490</v>
      </c>
      <c r="B70" s="5" t="n">
        <v>-237</v>
      </c>
      <c r="C70" s="5" t="n">
        <v>-931</v>
      </c>
    </row>
    <row r="71" spans="1:3">
      <c r="A71" s="4" t="s">
        <v>491</v>
      </c>
      <c r="B71" s="5" t="n">
        <v>863</v>
      </c>
      <c r="C71" s="5" t="n">
        <v>1658</v>
      </c>
    </row>
    <row r="72" spans="1:3">
      <c r="A72" s="4" t="s">
        <v>492</v>
      </c>
      <c r="B72" s="5" t="n">
        <v>-237</v>
      </c>
      <c r="C72" s="5" t="n">
        <v>-931</v>
      </c>
    </row>
    <row r="73" spans="1:3">
      <c r="A73" s="4" t="s">
        <v>493</v>
      </c>
      <c r="B73" s="5" t="n">
        <v>0</v>
      </c>
      <c r="C73" s="5" t="n">
        <v>0</v>
      </c>
    </row>
    <row r="74" spans="1:3">
      <c r="A74" s="4" t="s">
        <v>494</v>
      </c>
      <c r="B74" s="5" t="n">
        <v>0</v>
      </c>
      <c r="C74" s="5" t="n">
        <v>0</v>
      </c>
    </row>
    <row r="75" spans="1:3">
      <c r="A75" s="4" t="s">
        <v>495</v>
      </c>
      <c r="B75" s="5" t="n">
        <v>239</v>
      </c>
      <c r="C75" s="5" t="n">
        <v>3508</v>
      </c>
    </row>
    <row r="76" spans="1:3">
      <c r="A76" s="4" t="s">
        <v>496</v>
      </c>
      <c r="B76" s="5" t="n">
        <v>-23</v>
      </c>
      <c r="C76" s="5" t="n">
        <v>-146</v>
      </c>
    </row>
    <row r="77" spans="1:3">
      <c r="A77" s="4" t="s">
        <v>497</v>
      </c>
      <c r="B77" s="5" t="n">
        <v>239</v>
      </c>
      <c r="C77" s="5" t="n">
        <v>3508</v>
      </c>
    </row>
    <row r="78" spans="1:3">
      <c r="A78" s="4" t="s">
        <v>498</v>
      </c>
      <c r="B78" s="5" t="n">
        <v>-23</v>
      </c>
      <c r="C78" s="5" t="n">
        <v>-146</v>
      </c>
    </row>
    <row r="79" spans="1:3">
      <c r="A79" s="4" t="s">
        <v>464</v>
      </c>
    </row>
    <row r="80" spans="1:3">
      <c r="A80" s="3" t="s">
        <v>486</v>
      </c>
    </row>
    <row r="81" spans="1:3">
      <c r="A81" s="4" t="s">
        <v>493</v>
      </c>
      <c r="B81" s="5" t="n">
        <v>3403</v>
      </c>
      <c r="C81" s="5" t="n">
        <v>10238</v>
      </c>
    </row>
    <row r="82" spans="1:3">
      <c r="A82" s="4" t="s">
        <v>494</v>
      </c>
      <c r="B82" s="5" t="n">
        <v>-40</v>
      </c>
      <c r="C82" s="5" t="n">
        <v>-110</v>
      </c>
    </row>
    <row r="83" spans="1:3">
      <c r="A83" s="4" t="s">
        <v>495</v>
      </c>
      <c r="B83" s="5" t="n">
        <v>419</v>
      </c>
      <c r="C83" s="5" t="n">
        <v>457</v>
      </c>
    </row>
    <row r="84" spans="1:3">
      <c r="A84" s="4" t="s">
        <v>496</v>
      </c>
      <c r="B84" s="5" t="n">
        <v>-8</v>
      </c>
      <c r="C84" s="5" t="n">
        <v>-8</v>
      </c>
    </row>
    <row r="85" spans="1:3">
      <c r="A85" s="4" t="s">
        <v>497</v>
      </c>
      <c r="B85" s="5" t="n">
        <v>3822</v>
      </c>
      <c r="C85" s="5" t="n">
        <v>10695</v>
      </c>
    </row>
    <row r="86" spans="1:3">
      <c r="A86" s="4" t="s">
        <v>498</v>
      </c>
      <c r="B86" s="5" t="n">
        <v>-48</v>
      </c>
      <c r="C86" s="7" t="n">
        <v>-118</v>
      </c>
    </row>
    <row r="87" spans="1:3">
      <c r="A87" s="4" t="s">
        <v>458</v>
      </c>
    </row>
    <row r="88" spans="1:3">
      <c r="A88" s="3" t="s">
        <v>486</v>
      </c>
    </row>
    <row r="89" spans="1:3">
      <c r="A89" s="4" t="s">
        <v>487</v>
      </c>
      <c r="B89" s="5" t="n">
        <v>28081</v>
      </c>
    </row>
    <row r="90" spans="1:3">
      <c r="A90" s="4" t="s">
        <v>488</v>
      </c>
      <c r="B90" s="5" t="n">
        <v>-223</v>
      </c>
    </row>
    <row r="91" spans="1:3">
      <c r="A91" s="4" t="s">
        <v>489</v>
      </c>
      <c r="B91" s="5" t="n">
        <v>0</v>
      </c>
    </row>
    <row r="92" spans="1:3">
      <c r="A92" s="4" t="s">
        <v>490</v>
      </c>
      <c r="B92" s="5" t="n">
        <v>0</v>
      </c>
    </row>
    <row r="93" spans="1:3">
      <c r="A93" s="4" t="s">
        <v>491</v>
      </c>
      <c r="B93" s="5" t="n">
        <v>28081</v>
      </c>
    </row>
    <row r="94" spans="1:3">
      <c r="A94" s="4" t="s">
        <v>492</v>
      </c>
      <c r="B94" s="5" t="n">
        <v>-223</v>
      </c>
    </row>
    <row r="95" spans="1:3">
      <c r="A95" s="4" t="s">
        <v>459</v>
      </c>
    </row>
    <row r="96" spans="1:3">
      <c r="A96" s="3" t="s">
        <v>486</v>
      </c>
    </row>
    <row r="97" spans="1:3">
      <c r="A97" s="4" t="s">
        <v>487</v>
      </c>
      <c r="B97" s="5" t="n">
        <v>11468</v>
      </c>
    </row>
    <row r="98" spans="1:3">
      <c r="A98" s="4" t="s">
        <v>488</v>
      </c>
      <c r="B98" s="5" t="n">
        <v>-25</v>
      </c>
    </row>
    <row r="99" spans="1:3">
      <c r="A99" s="4" t="s">
        <v>489</v>
      </c>
      <c r="B99" s="5" t="n">
        <v>0</v>
      </c>
    </row>
    <row r="100" spans="1:3">
      <c r="A100" s="4" t="s">
        <v>490</v>
      </c>
      <c r="B100" s="5" t="n">
        <v>0</v>
      </c>
    </row>
    <row r="101" spans="1:3">
      <c r="A101" s="4" t="s">
        <v>491</v>
      </c>
      <c r="B101" s="5" t="n">
        <v>11468</v>
      </c>
    </row>
    <row r="102" spans="1:3">
      <c r="A102" s="4" t="s">
        <v>492</v>
      </c>
      <c r="B102" s="7" t="n">
        <v>-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99</v>
      </c>
      <c r="C1" s="2" t="s">
        <v>1</v>
      </c>
      <c r="D1" s="2" t="s">
        <v>500</v>
      </c>
    </row>
    <row r="2" spans="1:4">
      <c r="C2" s="2" t="s">
        <v>2</v>
      </c>
      <c r="D2" s="2" t="s">
        <v>25</v>
      </c>
    </row>
    <row r="3" spans="1:4">
      <c r="A3" s="3" t="s">
        <v>501</v>
      </c>
    </row>
    <row r="4" spans="1:4">
      <c r="A4" s="4" t="s">
        <v>502</v>
      </c>
      <c r="C4" s="7" t="n">
        <v>0</v>
      </c>
      <c r="D4" s="7" t="n">
        <v>0</v>
      </c>
    </row>
    <row r="5" spans="1:4">
      <c r="A5" s="4" t="s">
        <v>454</v>
      </c>
    </row>
    <row r="6" spans="1:4">
      <c r="A6" s="3" t="s">
        <v>503</v>
      </c>
    </row>
    <row r="7" spans="1:4">
      <c r="A7" s="4" t="s">
        <v>504</v>
      </c>
      <c r="C7" s="5" t="n">
        <v>3515</v>
      </c>
    </row>
    <row r="8" spans="1:4">
      <c r="A8" s="4" t="s">
        <v>505</v>
      </c>
      <c r="C8" s="5" t="n">
        <v>3259</v>
      </c>
    </row>
    <row r="9" spans="1:4">
      <c r="A9" s="4" t="s">
        <v>506</v>
      </c>
      <c r="C9" s="5" t="n">
        <v>3294</v>
      </c>
    </row>
    <row r="10" spans="1:4">
      <c r="A10" s="4" t="s">
        <v>507</v>
      </c>
      <c r="B10" s="4" t="s">
        <v>75</v>
      </c>
      <c r="C10" s="5" t="n">
        <v>232</v>
      </c>
    </row>
    <row r="11" spans="1:4">
      <c r="A11" s="3" t="s">
        <v>501</v>
      </c>
    </row>
    <row r="12" spans="1:4">
      <c r="A12" s="4" t="s">
        <v>508</v>
      </c>
      <c r="C12" s="5" t="n">
        <v>3650</v>
      </c>
    </row>
    <row r="13" spans="1:4">
      <c r="A13" s="4" t="s">
        <v>509</v>
      </c>
      <c r="C13" s="5" t="n">
        <v>2589</v>
      </c>
    </row>
    <row r="14" spans="1:4">
      <c r="A14" s="4" t="s">
        <v>510</v>
      </c>
      <c r="C14" s="5" t="n">
        <v>2366</v>
      </c>
    </row>
    <row r="15" spans="1:4">
      <c r="A15" s="4" t="s">
        <v>502</v>
      </c>
      <c r="B15" s="4" t="s">
        <v>367</v>
      </c>
      <c r="C15" s="5" t="n">
        <v>1060</v>
      </c>
    </row>
    <row r="16" spans="1:4">
      <c r="A16" s="4" t="s">
        <v>511</v>
      </c>
      <c r="C16" s="5" t="n">
        <v>7165</v>
      </c>
    </row>
    <row r="17" spans="1:4">
      <c r="A17" s="4" t="s">
        <v>512</v>
      </c>
      <c r="C17" s="5" t="n">
        <v>5848</v>
      </c>
    </row>
    <row r="18" spans="1:4">
      <c r="A18" s="4" t="s">
        <v>513</v>
      </c>
      <c r="C18" s="5" t="n">
        <v>5660</v>
      </c>
    </row>
    <row r="19" spans="1:4">
      <c r="A19" s="4" t="s">
        <v>514</v>
      </c>
    </row>
    <row r="20" spans="1:4">
      <c r="A20" s="3" t="s">
        <v>503</v>
      </c>
    </row>
    <row r="21" spans="1:4">
      <c r="A21" s="4" t="s">
        <v>504</v>
      </c>
      <c r="C21" s="5" t="n">
        <v>3250</v>
      </c>
    </row>
    <row r="22" spans="1:4">
      <c r="A22" s="4" t="s">
        <v>505</v>
      </c>
      <c r="C22" s="5" t="n">
        <v>2998</v>
      </c>
    </row>
    <row r="23" spans="1:4">
      <c r="A23" s="4" t="s">
        <v>506</v>
      </c>
      <c r="C23" s="7" t="n">
        <v>3055</v>
      </c>
    </row>
    <row r="24" spans="1:4">
      <c r="A24" s="4" t="s">
        <v>515</v>
      </c>
      <c r="C24" s="4" t="s">
        <v>516</v>
      </c>
    </row>
    <row r="25" spans="1:4">
      <c r="A25" s="4" t="s">
        <v>507</v>
      </c>
      <c r="B25" s="4" t="s">
        <v>75</v>
      </c>
      <c r="C25" s="7" t="n">
        <v>228</v>
      </c>
    </row>
    <row r="26" spans="1:4">
      <c r="A26" s="4" t="s">
        <v>517</v>
      </c>
    </row>
    <row r="27" spans="1:4">
      <c r="A27" s="3" t="s">
        <v>503</v>
      </c>
    </row>
    <row r="28" spans="1:4">
      <c r="A28" s="4" t="s">
        <v>504</v>
      </c>
      <c r="C28" s="5" t="n">
        <v>265</v>
      </c>
    </row>
    <row r="29" spans="1:4">
      <c r="A29" s="4" t="s">
        <v>505</v>
      </c>
      <c r="C29" s="5" t="n">
        <v>261</v>
      </c>
    </row>
    <row r="30" spans="1:4">
      <c r="A30" s="4" t="s">
        <v>506</v>
      </c>
      <c r="C30" s="7" t="n">
        <v>239</v>
      </c>
    </row>
    <row r="31" spans="1:4">
      <c r="A31" s="4" t="s">
        <v>515</v>
      </c>
      <c r="C31" s="4" t="s">
        <v>518</v>
      </c>
    </row>
    <row r="32" spans="1:4">
      <c r="A32" s="4" t="s">
        <v>507</v>
      </c>
      <c r="B32" s="4" t="s">
        <v>75</v>
      </c>
      <c r="C32" s="7" t="n">
        <v>4</v>
      </c>
    </row>
    <row r="33" spans="1:4">
      <c r="A33" s="4" t="s">
        <v>519</v>
      </c>
    </row>
    <row r="34" spans="1:4">
      <c r="A34" s="3" t="s">
        <v>501</v>
      </c>
    </row>
    <row r="35" spans="1:4">
      <c r="A35" s="4" t="s">
        <v>508</v>
      </c>
      <c r="C35" s="5" t="n">
        <v>1500</v>
      </c>
    </row>
    <row r="36" spans="1:4">
      <c r="A36" s="4" t="s">
        <v>509</v>
      </c>
      <c r="C36" s="5" t="n">
        <v>1099</v>
      </c>
    </row>
    <row r="37" spans="1:4">
      <c r="A37" s="4" t="s">
        <v>510</v>
      </c>
      <c r="C37" s="7" t="n">
        <v>862</v>
      </c>
    </row>
    <row r="38" spans="1:4">
      <c r="A38" s="4" t="s">
        <v>520</v>
      </c>
      <c r="C38" s="4" t="s">
        <v>521</v>
      </c>
    </row>
    <row r="39" spans="1:4">
      <c r="A39" s="4" t="s">
        <v>502</v>
      </c>
      <c r="B39" s="4" t="s">
        <v>367</v>
      </c>
      <c r="C39" s="7" t="n">
        <v>400</v>
      </c>
    </row>
    <row r="40" spans="1:4">
      <c r="A40" s="4" t="s">
        <v>522</v>
      </c>
    </row>
    <row r="41" spans="1:4">
      <c r="A41" s="3" t="s">
        <v>501</v>
      </c>
    </row>
    <row r="42" spans="1:4">
      <c r="A42" s="4" t="s">
        <v>508</v>
      </c>
      <c r="C42" s="5" t="n">
        <v>2150</v>
      </c>
    </row>
    <row r="43" spans="1:4">
      <c r="A43" s="4" t="s">
        <v>509</v>
      </c>
      <c r="C43" s="5" t="n">
        <v>1490</v>
      </c>
    </row>
    <row r="44" spans="1:4">
      <c r="A44" s="4" t="s">
        <v>510</v>
      </c>
      <c r="C44" s="7" t="n">
        <v>1504</v>
      </c>
    </row>
    <row r="45" spans="1:4">
      <c r="A45" s="4" t="s">
        <v>520</v>
      </c>
      <c r="C45" s="4" t="s">
        <v>523</v>
      </c>
    </row>
    <row r="46" spans="1:4">
      <c r="A46" s="4" t="s">
        <v>502</v>
      </c>
      <c r="B46" s="4" t="s">
        <v>367</v>
      </c>
      <c r="C46" s="7" t="n">
        <v>660</v>
      </c>
    </row>
    <row r="47" spans="1:4"/>
    <row r="48" spans="1:4">
      <c r="A48" s="4" t="s">
        <v>75</v>
      </c>
      <c r="B48" s="4" t="s">
        <v>524</v>
      </c>
    </row>
    <row r="49" spans="1:4">
      <c r="A49" s="4" t="s">
        <v>367</v>
      </c>
      <c r="B49" s="4" t="s">
        <v>525</v>
      </c>
    </row>
  </sheetData>
  <mergeCells count="4">
    <mergeCell ref="A1:B2"/>
    <mergeCell ref="A47:C47"/>
    <mergeCell ref="B48:C48"/>
    <mergeCell ref="B49:C4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6</v>
      </c>
      <c r="B1" s="2" t="s">
        <v>1</v>
      </c>
      <c r="C1" s="2" t="s">
        <v>500</v>
      </c>
    </row>
    <row r="2" spans="1:3">
      <c r="B2" s="2" t="s">
        <v>2</v>
      </c>
      <c r="C2" s="2" t="s">
        <v>25</v>
      </c>
    </row>
    <row r="3" spans="1:3">
      <c r="A3" s="3" t="s">
        <v>527</v>
      </c>
    </row>
    <row r="4" spans="1:3">
      <c r="A4" s="4" t="s">
        <v>528</v>
      </c>
      <c r="B4" s="7" t="n">
        <v>1060</v>
      </c>
      <c r="C4" s="7" t="n">
        <v>1060</v>
      </c>
    </row>
    <row r="5" spans="1:3">
      <c r="A5" s="4" t="s">
        <v>529</v>
      </c>
      <c r="B5" s="5" t="n">
        <v>0</v>
      </c>
      <c r="C5" s="5" t="n">
        <v>0</v>
      </c>
    </row>
    <row r="6" spans="1:3">
      <c r="A6" s="4" t="s">
        <v>530</v>
      </c>
      <c r="B6" s="5" t="n">
        <v>0</v>
      </c>
      <c r="C6" s="5" t="n">
        <v>0</v>
      </c>
    </row>
    <row r="7" spans="1:3">
      <c r="A7" s="4" t="s">
        <v>531</v>
      </c>
      <c r="B7" s="5" t="n">
        <v>0</v>
      </c>
      <c r="C7" s="5" t="n">
        <v>0</v>
      </c>
    </row>
    <row r="8" spans="1:3">
      <c r="A8" s="4" t="s">
        <v>532</v>
      </c>
      <c r="B8" s="7" t="n">
        <v>1060</v>
      </c>
      <c r="C8" s="7" t="n">
        <v>10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90</v>
      </c>
      <c r="D1" s="2" t="s">
        <v>1</v>
      </c>
    </row>
    <row r="2" spans="1:5">
      <c r="B2" s="2" t="s">
        <v>2</v>
      </c>
      <c r="C2" s="2" t="s">
        <v>91</v>
      </c>
      <c r="D2" s="2" t="s">
        <v>2</v>
      </c>
      <c r="E2" s="2" t="s">
        <v>91</v>
      </c>
    </row>
    <row r="3" spans="1:5">
      <c r="A3" s="3" t="s">
        <v>534</v>
      </c>
    </row>
    <row r="4" spans="1:5">
      <c r="A4" s="4" t="s">
        <v>535</v>
      </c>
      <c r="B4" s="7" t="n">
        <v>-901</v>
      </c>
      <c r="C4" s="7" t="n">
        <v>-925</v>
      </c>
      <c r="D4" s="7" t="n">
        <v>-789</v>
      </c>
      <c r="E4" s="7" t="n">
        <v>-610</v>
      </c>
    </row>
    <row r="5" spans="1:5">
      <c r="A5" s="4" t="s">
        <v>536</v>
      </c>
      <c r="B5" s="5" t="n">
        <v>163</v>
      </c>
      <c r="C5" s="5" t="n">
        <v>127</v>
      </c>
      <c r="D5" s="5" t="n">
        <v>51</v>
      </c>
      <c r="E5" s="5" t="n">
        <v>-188</v>
      </c>
    </row>
    <row r="6" spans="1:5">
      <c r="A6" s="4" t="s">
        <v>537</v>
      </c>
      <c r="B6" s="5" t="n">
        <v>163</v>
      </c>
      <c r="C6" s="5" t="n">
        <v>127</v>
      </c>
      <c r="D6" s="5" t="n">
        <v>51</v>
      </c>
      <c r="E6" s="5" t="n">
        <v>-188</v>
      </c>
    </row>
    <row r="7" spans="1:5">
      <c r="A7" s="4" t="s">
        <v>538</v>
      </c>
      <c r="B7" s="5" t="n">
        <v>-738</v>
      </c>
      <c r="C7" s="5" t="n">
        <v>-798</v>
      </c>
      <c r="D7" s="5" t="n">
        <v>-738</v>
      </c>
      <c r="E7" s="5" t="n">
        <v>-798</v>
      </c>
    </row>
    <row r="8" spans="1:5">
      <c r="A8" s="4" t="s">
        <v>539</v>
      </c>
    </row>
    <row r="9" spans="1:5">
      <c r="A9" s="3" t="s">
        <v>534</v>
      </c>
    </row>
    <row r="10" spans="1:5">
      <c r="A10" s="4" t="s">
        <v>535</v>
      </c>
      <c r="B10" s="5" t="n">
        <v>-743</v>
      </c>
      <c r="C10" s="5" t="n">
        <v>-760</v>
      </c>
      <c r="D10" s="5" t="n">
        <v>-627</v>
      </c>
      <c r="E10" s="5" t="n">
        <v>-440</v>
      </c>
    </row>
    <row r="11" spans="1:5">
      <c r="A11" s="4" t="s">
        <v>536</v>
      </c>
      <c r="B11" s="5" t="n">
        <v>161</v>
      </c>
      <c r="C11" s="5" t="n">
        <v>125</v>
      </c>
      <c r="D11" s="5" t="n">
        <v>45</v>
      </c>
      <c r="E11" s="5" t="n">
        <v>-195</v>
      </c>
    </row>
    <row r="12" spans="1:5">
      <c r="A12" s="4" t="s">
        <v>537</v>
      </c>
      <c r="B12" s="5" t="n">
        <v>161</v>
      </c>
      <c r="C12" s="5" t="n">
        <v>125</v>
      </c>
      <c r="D12" s="5" t="n">
        <v>45</v>
      </c>
      <c r="E12" s="5" t="n">
        <v>-195</v>
      </c>
    </row>
    <row r="13" spans="1:5">
      <c r="A13" s="4" t="s">
        <v>538</v>
      </c>
      <c r="B13" s="5" t="n">
        <v>-582</v>
      </c>
      <c r="C13" s="5" t="n">
        <v>-635</v>
      </c>
      <c r="D13" s="5" t="n">
        <v>-582</v>
      </c>
      <c r="E13" s="5" t="n">
        <v>-635</v>
      </c>
    </row>
    <row r="14" spans="1:5">
      <c r="A14" s="4" t="s">
        <v>540</v>
      </c>
    </row>
    <row r="15" spans="1:5">
      <c r="A15" s="3" t="s">
        <v>534</v>
      </c>
    </row>
    <row r="16" spans="1:5">
      <c r="A16" s="4" t="s">
        <v>535</v>
      </c>
      <c r="B16" s="5" t="n">
        <v>-158</v>
      </c>
      <c r="C16" s="5" t="n">
        <v>-165</v>
      </c>
      <c r="D16" s="5" t="n">
        <v>-162</v>
      </c>
      <c r="E16" s="5" t="n">
        <v>-170</v>
      </c>
    </row>
    <row r="17" spans="1:5">
      <c r="A17" s="4" t="s">
        <v>536</v>
      </c>
      <c r="B17" s="5" t="n">
        <v>2</v>
      </c>
      <c r="C17" s="5" t="n">
        <v>2</v>
      </c>
      <c r="D17" s="5" t="n">
        <v>6</v>
      </c>
      <c r="E17" s="5" t="n">
        <v>7</v>
      </c>
    </row>
    <row r="18" spans="1:5">
      <c r="A18" s="4" t="s">
        <v>537</v>
      </c>
      <c r="B18" s="5" t="n">
        <v>2</v>
      </c>
      <c r="C18" s="5" t="n">
        <v>2</v>
      </c>
      <c r="D18" s="5" t="n">
        <v>6</v>
      </c>
      <c r="E18" s="5" t="n">
        <v>7</v>
      </c>
    </row>
    <row r="19" spans="1:5">
      <c r="A19" s="4" t="s">
        <v>538</v>
      </c>
      <c r="B19" s="7" t="n">
        <v>-156</v>
      </c>
      <c r="C19" s="7" t="n">
        <v>-163</v>
      </c>
      <c r="D19" s="7" t="n">
        <v>-156</v>
      </c>
      <c r="E19" s="7" t="n">
        <v>-1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25</v>
      </c>
    </row>
    <row r="3" spans="1:3">
      <c r="A3" s="3" t="s">
        <v>542</v>
      </c>
    </row>
    <row r="4" spans="1:3">
      <c r="A4" s="4" t="s">
        <v>543</v>
      </c>
      <c r="B4" s="11" t="n">
        <v>134.2</v>
      </c>
      <c r="C4" s="11" t="n">
        <v>73.90000000000001</v>
      </c>
    </row>
    <row r="5" spans="1:3">
      <c r="A5" s="4" t="s">
        <v>544</v>
      </c>
      <c r="B5" s="11" t="n">
        <v>20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26726</v>
      </c>
      <c r="C4" s="7" t="n">
        <v>11792</v>
      </c>
      <c r="D4" s="7" t="n">
        <v>51819</v>
      </c>
      <c r="E4" s="7" t="n">
        <v>33790</v>
      </c>
    </row>
    <row r="5" spans="1:5">
      <c r="A5" s="4" t="s">
        <v>94</v>
      </c>
      <c r="B5" s="5" t="n">
        <v>1464</v>
      </c>
      <c r="C5" s="5" t="n">
        <v>581</v>
      </c>
      <c r="D5" s="5" t="n">
        <v>2620</v>
      </c>
      <c r="E5" s="5" t="n">
        <v>2059</v>
      </c>
    </row>
    <row r="6" spans="1:5">
      <c r="A6" s="4" t="s">
        <v>95</v>
      </c>
      <c r="B6" s="5" t="n">
        <v>159</v>
      </c>
      <c r="C6" s="5" t="n">
        <v>84</v>
      </c>
      <c r="D6" s="5" t="n">
        <v>333</v>
      </c>
      <c r="E6" s="5" t="n">
        <v>252</v>
      </c>
    </row>
    <row r="7" spans="1:5">
      <c r="A7" s="4" t="s">
        <v>96</v>
      </c>
      <c r="B7" s="5" t="n">
        <v>458</v>
      </c>
      <c r="C7" s="5" t="n">
        <v>162</v>
      </c>
      <c r="D7" s="5" t="n">
        <v>829</v>
      </c>
      <c r="E7" s="5" t="n">
        <v>482</v>
      </c>
    </row>
    <row r="8" spans="1:5">
      <c r="A8" s="4" t="s">
        <v>97</v>
      </c>
      <c r="B8" s="5" t="n">
        <v>4</v>
      </c>
      <c r="D8" s="5" t="n">
        <v>4</v>
      </c>
    </row>
    <row r="9" spans="1:5">
      <c r="A9" s="4" t="s">
        <v>98</v>
      </c>
      <c r="B9" s="5" t="n">
        <v>28811</v>
      </c>
      <c r="C9" s="5" t="n">
        <v>12619</v>
      </c>
      <c r="D9" s="5" t="n">
        <v>55605</v>
      </c>
      <c r="E9" s="5" t="n">
        <v>36583</v>
      </c>
    </row>
    <row r="10" spans="1:5">
      <c r="A10" s="3" t="s">
        <v>99</v>
      </c>
    </row>
    <row r="11" spans="1:5">
      <c r="A11" s="4" t="s">
        <v>100</v>
      </c>
      <c r="B11" s="5" t="n">
        <v>3391</v>
      </c>
      <c r="C11" s="5" t="n">
        <v>2128</v>
      </c>
      <c r="D11" s="5" t="n">
        <v>7809</v>
      </c>
      <c r="E11" s="5" t="n">
        <v>5918</v>
      </c>
    </row>
    <row r="12" spans="1:5">
      <c r="A12" s="4" t="s">
        <v>101</v>
      </c>
      <c r="B12" s="5" t="n">
        <v>12</v>
      </c>
      <c r="D12" s="5" t="n">
        <v>13</v>
      </c>
      <c r="E12" s="5" t="n">
        <v>18</v>
      </c>
    </row>
    <row r="13" spans="1:5">
      <c r="A13" s="4" t="s">
        <v>102</v>
      </c>
      <c r="B13" s="5" t="n">
        <v>120</v>
      </c>
      <c r="D13" s="5" t="n">
        <v>129</v>
      </c>
    </row>
    <row r="14" spans="1:5">
      <c r="A14" s="4" t="s">
        <v>103</v>
      </c>
      <c r="B14" s="5" t="n">
        <v>712</v>
      </c>
      <c r="D14" s="5" t="n">
        <v>1483</v>
      </c>
    </row>
    <row r="15" spans="1:5">
      <c r="A15" s="4" t="s">
        <v>104</v>
      </c>
      <c r="B15" s="5" t="n">
        <v>726</v>
      </c>
      <c r="C15" s="5" t="n">
        <v>118</v>
      </c>
      <c r="D15" s="5" t="n">
        <v>1225</v>
      </c>
      <c r="E15" s="5" t="n">
        <v>388</v>
      </c>
    </row>
    <row r="16" spans="1:5">
      <c r="A16" s="4" t="s">
        <v>105</v>
      </c>
      <c r="B16" s="5" t="n">
        <v>4961</v>
      </c>
      <c r="C16" s="5" t="n">
        <v>2246</v>
      </c>
      <c r="D16" s="5" t="n">
        <v>10659</v>
      </c>
      <c r="E16" s="5" t="n">
        <v>6324</v>
      </c>
    </row>
    <row r="17" spans="1:5">
      <c r="A17" s="4" t="s">
        <v>106</v>
      </c>
      <c r="B17" s="5" t="n">
        <v>23850</v>
      </c>
      <c r="C17" s="5" t="n">
        <v>10373</v>
      </c>
      <c r="D17" s="5" t="n">
        <v>44946</v>
      </c>
      <c r="E17" s="5" t="n">
        <v>30259</v>
      </c>
    </row>
    <row r="18" spans="1:5">
      <c r="A18" s="4" t="s">
        <v>107</v>
      </c>
      <c r="B18" s="5" t="n">
        <v>5250</v>
      </c>
      <c r="C18" s="5" t="n">
        <v>2050</v>
      </c>
      <c r="D18" s="5" t="n">
        <v>6850</v>
      </c>
      <c r="E18" s="5" t="n">
        <v>4062</v>
      </c>
    </row>
    <row r="19" spans="1:5">
      <c r="A19" s="4" t="s">
        <v>108</v>
      </c>
      <c r="B19" s="5" t="n">
        <v>18600</v>
      </c>
      <c r="C19" s="5" t="n">
        <v>8323</v>
      </c>
      <c r="D19" s="5" t="n">
        <v>38096</v>
      </c>
      <c r="E19" s="5" t="n">
        <v>26197</v>
      </c>
    </row>
    <row r="20" spans="1:5">
      <c r="A20" s="3" t="s">
        <v>109</v>
      </c>
    </row>
    <row r="21" spans="1:5">
      <c r="A21" s="4" t="s">
        <v>110</v>
      </c>
      <c r="B21" s="5" t="n">
        <v>1518</v>
      </c>
      <c r="C21" s="5" t="n">
        <v>225</v>
      </c>
      <c r="D21" s="5" t="n">
        <v>2098</v>
      </c>
      <c r="E21" s="5" t="n">
        <v>675</v>
      </c>
    </row>
    <row r="22" spans="1:5">
      <c r="A22" s="4" t="s">
        <v>111</v>
      </c>
      <c r="B22" s="5" t="n">
        <v>305</v>
      </c>
      <c r="C22" s="5" t="n">
        <v>175</v>
      </c>
      <c r="D22" s="5" t="n">
        <v>631</v>
      </c>
      <c r="E22" s="5" t="n">
        <v>524</v>
      </c>
    </row>
    <row r="23" spans="1:5">
      <c r="A23" s="4" t="s">
        <v>112</v>
      </c>
      <c r="B23" s="5" t="n">
        <v>-83</v>
      </c>
      <c r="C23" s="5" t="n">
        <v>749</v>
      </c>
      <c r="D23" s="5" t="n">
        <v>-450</v>
      </c>
      <c r="E23" s="5" t="n">
        <v>1381</v>
      </c>
    </row>
    <row r="24" spans="1:5">
      <c r="A24" s="4" t="s">
        <v>113</v>
      </c>
      <c r="B24" s="5" t="n">
        <v>-2</v>
      </c>
      <c r="D24" s="5" t="n">
        <v>255</v>
      </c>
    </row>
    <row r="25" spans="1:5">
      <c r="A25" s="4" t="s">
        <v>114</v>
      </c>
      <c r="B25" s="5" t="n">
        <v>561</v>
      </c>
      <c r="C25" s="5" t="n">
        <v>26</v>
      </c>
      <c r="D25" s="5" t="n">
        <v>580</v>
      </c>
      <c r="E25" s="5" t="n">
        <v>88</v>
      </c>
    </row>
    <row r="26" spans="1:5">
      <c r="A26" s="4" t="s">
        <v>115</v>
      </c>
      <c r="B26" s="5" t="n">
        <v>2299</v>
      </c>
      <c r="C26" s="5" t="n">
        <v>1175</v>
      </c>
      <c r="D26" s="5" t="n">
        <v>3114</v>
      </c>
      <c r="E26" s="5" t="n">
        <v>2668</v>
      </c>
    </row>
    <row r="27" spans="1:5">
      <c r="A27" s="3" t="s">
        <v>116</v>
      </c>
    </row>
    <row r="28" spans="1:5">
      <c r="A28" s="4" t="s">
        <v>117</v>
      </c>
      <c r="B28" s="5" t="n">
        <v>7746</v>
      </c>
      <c r="C28" s="5" t="n">
        <v>2699</v>
      </c>
      <c r="D28" s="5" t="n">
        <v>13750</v>
      </c>
      <c r="E28" s="5" t="n">
        <v>8753</v>
      </c>
    </row>
    <row r="29" spans="1:5">
      <c r="A29" s="4" t="s">
        <v>118</v>
      </c>
      <c r="B29" s="5" t="n">
        <v>1703</v>
      </c>
      <c r="C29" s="5" t="n">
        <v>783</v>
      </c>
      <c r="D29" s="5" t="n">
        <v>3338</v>
      </c>
      <c r="E29" s="5" t="n">
        <v>2377</v>
      </c>
    </row>
    <row r="30" spans="1:5">
      <c r="A30" s="4" t="s">
        <v>119</v>
      </c>
      <c r="B30" s="5" t="n">
        <v>907</v>
      </c>
      <c r="C30" s="5" t="n">
        <v>283</v>
      </c>
      <c r="D30" s="5" t="n">
        <v>1401</v>
      </c>
      <c r="E30" s="5" t="n">
        <v>720</v>
      </c>
    </row>
    <row r="31" spans="1:5">
      <c r="A31" s="4" t="s">
        <v>120</v>
      </c>
      <c r="B31" s="5" t="n">
        <v>360</v>
      </c>
      <c r="C31" s="5" t="n">
        <v>44</v>
      </c>
      <c r="D31" s="5" t="n">
        <v>483</v>
      </c>
      <c r="E31" s="5" t="n">
        <v>168</v>
      </c>
    </row>
    <row r="32" spans="1:5">
      <c r="A32" s="4" t="s">
        <v>121</v>
      </c>
      <c r="B32" s="5" t="n">
        <v>364</v>
      </c>
      <c r="C32" s="5" t="n">
        <v>96</v>
      </c>
      <c r="D32" s="5" t="n">
        <v>605</v>
      </c>
      <c r="E32" s="5" t="n">
        <v>290</v>
      </c>
    </row>
    <row r="33" spans="1:5">
      <c r="A33" s="4" t="s">
        <v>122</v>
      </c>
      <c r="B33" s="5" t="n">
        <v>186</v>
      </c>
      <c r="C33" s="5" t="n">
        <v>165</v>
      </c>
      <c r="D33" s="5" t="n">
        <v>391</v>
      </c>
      <c r="E33" s="5" t="n">
        <v>478</v>
      </c>
    </row>
    <row r="34" spans="1:5">
      <c r="A34" s="4" t="s">
        <v>123</v>
      </c>
      <c r="B34" s="5" t="n">
        <v>440</v>
      </c>
      <c r="C34" s="5" t="n">
        <v>184</v>
      </c>
      <c r="D34" s="5" t="n">
        <v>858</v>
      </c>
      <c r="E34" s="5" t="n">
        <v>533</v>
      </c>
    </row>
    <row r="35" spans="1:5">
      <c r="A35" s="4" t="s">
        <v>124</v>
      </c>
      <c r="B35" s="5" t="n">
        <v>567</v>
      </c>
      <c r="C35" s="5" t="n">
        <v>201</v>
      </c>
      <c r="D35" s="5" t="n">
        <v>912</v>
      </c>
      <c r="E35" s="5" t="n">
        <v>586</v>
      </c>
    </row>
    <row r="36" spans="1:5">
      <c r="A36" s="4" t="s">
        <v>125</v>
      </c>
      <c r="B36" s="5" t="n">
        <v>173</v>
      </c>
      <c r="C36" s="5" t="n">
        <v>187</v>
      </c>
      <c r="D36" s="5" t="n">
        <v>540</v>
      </c>
      <c r="E36" s="5" t="n">
        <v>606</v>
      </c>
    </row>
    <row r="37" spans="1:5">
      <c r="A37" s="4" t="s">
        <v>126</v>
      </c>
      <c r="B37" s="5" t="n">
        <v>-106</v>
      </c>
      <c r="C37" s="5" t="n">
        <v>-9</v>
      </c>
      <c r="D37" s="5" t="n">
        <v>213</v>
      </c>
      <c r="E37" s="5" t="n">
        <v>74</v>
      </c>
    </row>
    <row r="38" spans="1:5">
      <c r="A38" s="4" t="s">
        <v>127</v>
      </c>
      <c r="B38" s="5" t="n">
        <v>168</v>
      </c>
      <c r="D38" s="5" t="n">
        <v>9094</v>
      </c>
    </row>
    <row r="39" spans="1:5">
      <c r="A39" s="4" t="s">
        <v>128</v>
      </c>
      <c r="B39" s="5" t="n">
        <v>1928</v>
      </c>
      <c r="C39" s="5" t="n">
        <v>725</v>
      </c>
      <c r="D39" s="5" t="n">
        <v>3745</v>
      </c>
      <c r="E39" s="5" t="n">
        <v>2403</v>
      </c>
    </row>
    <row r="40" spans="1:5">
      <c r="A40" s="4" t="s">
        <v>129</v>
      </c>
      <c r="B40" s="5" t="n">
        <v>14436</v>
      </c>
      <c r="C40" s="5" t="n">
        <v>5358</v>
      </c>
      <c r="D40" s="5" t="n">
        <v>35330</v>
      </c>
      <c r="E40" s="5" t="n">
        <v>16988</v>
      </c>
    </row>
    <row r="41" spans="1:5">
      <c r="A41" s="4" t="s">
        <v>130</v>
      </c>
      <c r="B41" s="5" t="n">
        <v>6463</v>
      </c>
      <c r="C41" s="5" t="n">
        <v>4140</v>
      </c>
      <c r="D41" s="5" t="n">
        <v>5880</v>
      </c>
      <c r="E41" s="5" t="n">
        <v>11877</v>
      </c>
    </row>
    <row r="42" spans="1:5">
      <c r="A42" s="4" t="s">
        <v>131</v>
      </c>
      <c r="B42" s="5" t="n">
        <v>2089</v>
      </c>
      <c r="C42" s="5" t="n">
        <v>1375</v>
      </c>
      <c r="D42" s="5" t="n">
        <v>2294</v>
      </c>
      <c r="E42" s="5" t="n">
        <v>3757</v>
      </c>
    </row>
    <row r="43" spans="1:5">
      <c r="A43" s="4" t="s">
        <v>132</v>
      </c>
      <c r="B43" s="5" t="n">
        <v>4374</v>
      </c>
      <c r="C43" s="5" t="n">
        <v>2765</v>
      </c>
      <c r="D43" s="5" t="n">
        <v>3586</v>
      </c>
      <c r="E43" s="5" t="n">
        <v>8120</v>
      </c>
    </row>
    <row r="44" spans="1:5">
      <c r="A44" s="3" t="s">
        <v>133</v>
      </c>
    </row>
    <row r="45" spans="1:5">
      <c r="A45" s="4" t="s">
        <v>134</v>
      </c>
      <c r="B45" s="5" t="n">
        <v>242</v>
      </c>
      <c r="C45" s="5" t="n">
        <v>188</v>
      </c>
      <c r="D45" s="5" t="n">
        <v>323</v>
      </c>
      <c r="E45" s="5" t="n">
        <v>-296</v>
      </c>
    </row>
    <row r="46" spans="1:5">
      <c r="A46" s="4" t="s">
        <v>135</v>
      </c>
      <c r="B46" s="5" t="n">
        <v>2</v>
      </c>
      <c r="D46" s="5" t="n">
        <v>-255</v>
      </c>
    </row>
    <row r="47" spans="1:5">
      <c r="A47" s="4" t="s">
        <v>136</v>
      </c>
      <c r="B47" s="5" t="n">
        <v>3</v>
      </c>
      <c r="C47" s="5" t="n">
        <v>3</v>
      </c>
      <c r="D47" s="5" t="n">
        <v>9</v>
      </c>
      <c r="E47" s="5" t="n">
        <v>10</v>
      </c>
    </row>
    <row r="48" spans="1:5">
      <c r="A48" s="4" t="s">
        <v>137</v>
      </c>
      <c r="B48" s="5" t="n">
        <v>247</v>
      </c>
      <c r="C48" s="5" t="n">
        <v>191</v>
      </c>
      <c r="D48" s="5" t="n">
        <v>77</v>
      </c>
      <c r="E48" s="5" t="n">
        <v>-286</v>
      </c>
    </row>
    <row r="49" spans="1:5">
      <c r="A49" s="4" t="s">
        <v>138</v>
      </c>
      <c r="B49" s="5" t="n">
        <v>-84</v>
      </c>
      <c r="C49" s="5" t="n">
        <v>-64</v>
      </c>
      <c r="D49" s="5" t="n">
        <v>-26</v>
      </c>
      <c r="E49" s="5" t="n">
        <v>98</v>
      </c>
    </row>
    <row r="50" spans="1:5">
      <c r="A50" s="4" t="s">
        <v>139</v>
      </c>
      <c r="B50" s="5" t="n">
        <v>163</v>
      </c>
      <c r="C50" s="5" t="n">
        <v>127</v>
      </c>
      <c r="D50" s="5" t="n">
        <v>51</v>
      </c>
      <c r="E50" s="5" t="n">
        <v>-188</v>
      </c>
    </row>
    <row r="51" spans="1:5">
      <c r="A51" s="4" t="s">
        <v>140</v>
      </c>
      <c r="B51" s="7" t="n">
        <v>4537</v>
      </c>
      <c r="C51" s="7" t="n">
        <v>2892</v>
      </c>
      <c r="D51" s="7" t="n">
        <v>3637</v>
      </c>
      <c r="E51" s="7" t="n">
        <v>7932</v>
      </c>
    </row>
    <row r="52" spans="1:5">
      <c r="A52" s="4" t="s">
        <v>141</v>
      </c>
      <c r="B52" s="8" t="n">
        <v>0.18</v>
      </c>
      <c r="C52" s="8" t="n">
        <v>0.23</v>
      </c>
      <c r="D52" s="8" t="n">
        <v>0.22</v>
      </c>
      <c r="E52" s="8" t="n">
        <v>0.66</v>
      </c>
    </row>
    <row r="53" spans="1:5">
      <c r="A53" s="4" t="s">
        <v>142</v>
      </c>
      <c r="B53" s="8" t="n">
        <v>0.18</v>
      </c>
      <c r="C53" s="8" t="n">
        <v>0.22</v>
      </c>
      <c r="D53" s="8" t="n">
        <v>0.21</v>
      </c>
      <c r="E53" s="8" t="n">
        <v>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45</v>
      </c>
      <c r="B1" s="2" t="s">
        <v>1</v>
      </c>
    </row>
    <row r="2" spans="1:2">
      <c r="B2" s="2" t="s">
        <v>2</v>
      </c>
    </row>
    <row r="3" spans="1:2">
      <c r="A3" s="3" t="s">
        <v>230</v>
      </c>
    </row>
    <row r="4" spans="1:2">
      <c r="A4" s="4" t="s">
        <v>546</v>
      </c>
      <c r="B4" s="4" t="s">
        <v>547</v>
      </c>
    </row>
    <row r="5" spans="1:2">
      <c r="A5" s="4" t="s">
        <v>548</v>
      </c>
      <c r="B5" s="4" t="s">
        <v>549</v>
      </c>
    </row>
    <row r="6" spans="1:2">
      <c r="A6" s="4" t="s">
        <v>550</v>
      </c>
      <c r="B6" s="4" t="s">
        <v>439</v>
      </c>
    </row>
    <row r="7" spans="1:2">
      <c r="A7" s="4" t="s">
        <v>551</v>
      </c>
      <c r="B7" s="4" t="s">
        <v>5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53</v>
      </c>
      <c r="C1" s="2" t="s">
        <v>2</v>
      </c>
      <c r="D1" s="2" t="s">
        <v>25</v>
      </c>
    </row>
    <row r="2" spans="1:5">
      <c r="A2" s="3" t="s">
        <v>554</v>
      </c>
    </row>
    <row r="3" spans="1:5">
      <c r="A3" s="4" t="s">
        <v>555</v>
      </c>
      <c r="C3" s="7" t="n">
        <v>1761946</v>
      </c>
      <c r="D3" s="7" t="n">
        <v>816083</v>
      </c>
    </row>
    <row r="4" spans="1:5">
      <c r="A4" s="4" t="s">
        <v>556</v>
      </c>
      <c r="C4" s="5" t="n">
        <v>2036577</v>
      </c>
      <c r="D4" s="5" t="n">
        <v>932304</v>
      </c>
    </row>
    <row r="5" spans="1:5">
      <c r="A5" s="4" t="s">
        <v>557</v>
      </c>
      <c r="C5" s="5" t="n">
        <v>-1396</v>
      </c>
      <c r="D5" s="5" t="n">
        <v>-1889</v>
      </c>
    </row>
    <row r="6" spans="1:5">
      <c r="A6" s="4" t="s">
        <v>558</v>
      </c>
      <c r="C6" s="5" t="n">
        <v>2035181</v>
      </c>
      <c r="D6" s="5" t="n">
        <v>930415</v>
      </c>
    </row>
    <row r="7" spans="1:5">
      <c r="A7" s="4" t="s">
        <v>559</v>
      </c>
    </row>
    <row r="8" spans="1:5">
      <c r="A8" s="3" t="s">
        <v>554</v>
      </c>
    </row>
    <row r="9" spans="1:5">
      <c r="A9" s="4" t="s">
        <v>555</v>
      </c>
      <c r="C9" s="5" t="n">
        <v>399799</v>
      </c>
      <c r="D9" s="5" t="n">
        <v>154807</v>
      </c>
    </row>
    <row r="10" spans="1:5">
      <c r="A10" s="4" t="s">
        <v>556</v>
      </c>
      <c r="C10" s="5" t="n">
        <v>399799</v>
      </c>
      <c r="D10" s="5" t="n">
        <v>154807</v>
      </c>
    </row>
    <row r="11" spans="1:5">
      <c r="A11" s="4" t="s">
        <v>560</v>
      </c>
    </row>
    <row r="12" spans="1:5">
      <c r="A12" s="3" t="s">
        <v>554</v>
      </c>
    </row>
    <row r="13" spans="1:5">
      <c r="A13" s="4" t="s">
        <v>555</v>
      </c>
      <c r="C13" s="5" t="n">
        <v>452797</v>
      </c>
      <c r="D13" s="5" t="n">
        <v>279634</v>
      </c>
    </row>
    <row r="14" spans="1:5">
      <c r="A14" s="4" t="s">
        <v>556</v>
      </c>
      <c r="B14" s="4" t="s">
        <v>75</v>
      </c>
      <c r="C14" s="5" t="n">
        <v>539614</v>
      </c>
      <c r="D14" s="5" t="n">
        <v>310196</v>
      </c>
    </row>
    <row r="15" spans="1:5">
      <c r="A15" s="4" t="s">
        <v>561</v>
      </c>
    </row>
    <row r="16" spans="1:5">
      <c r="A16" s="3" t="s">
        <v>554</v>
      </c>
    </row>
    <row r="17" spans="1:5">
      <c r="A17" s="4" t="s">
        <v>555</v>
      </c>
      <c r="C17" s="5" t="n">
        <v>13270</v>
      </c>
      <c r="D17" s="5" t="n">
        <v>541</v>
      </c>
    </row>
    <row r="18" spans="1:5">
      <c r="A18" s="4" t="s">
        <v>562</v>
      </c>
    </row>
    <row r="19" spans="1:5">
      <c r="A19" s="3" t="s">
        <v>554</v>
      </c>
    </row>
    <row r="20" spans="1:5">
      <c r="A20" s="4" t="s">
        <v>555</v>
      </c>
      <c r="C20" s="5" t="n">
        <v>198328</v>
      </c>
      <c r="D20" s="5" t="n">
        <v>91067</v>
      </c>
    </row>
    <row r="21" spans="1:5">
      <c r="A21" s="4" t="s">
        <v>556</v>
      </c>
      <c r="C21" s="5" t="n">
        <v>198328</v>
      </c>
      <c r="D21" s="5" t="n">
        <v>91067</v>
      </c>
    </row>
    <row r="22" spans="1:5">
      <c r="A22" s="4" t="s">
        <v>563</v>
      </c>
    </row>
    <row r="23" spans="1:5">
      <c r="A23" s="3" t="s">
        <v>554</v>
      </c>
    </row>
    <row r="24" spans="1:5">
      <c r="A24" s="4" t="s">
        <v>555</v>
      </c>
      <c r="C24" s="5" t="n">
        <v>471901</v>
      </c>
      <c r="D24" s="5" t="n">
        <v>230810</v>
      </c>
    </row>
    <row r="25" spans="1:5">
      <c r="A25" s="4" t="s">
        <v>556</v>
      </c>
      <c r="B25" s="4" t="s">
        <v>367</v>
      </c>
      <c r="C25" s="5" t="n">
        <v>624205</v>
      </c>
      <c r="D25" s="5" t="n">
        <v>260013</v>
      </c>
    </row>
    <row r="26" spans="1:5">
      <c r="A26" s="4" t="s">
        <v>564</v>
      </c>
    </row>
    <row r="27" spans="1:5">
      <c r="A27" s="3" t="s">
        <v>554</v>
      </c>
    </row>
    <row r="28" spans="1:5">
      <c r="A28" s="4" t="s">
        <v>555</v>
      </c>
      <c r="C28" s="5" t="n">
        <v>73547</v>
      </c>
      <c r="D28" s="5" t="n">
        <v>30021</v>
      </c>
    </row>
    <row r="29" spans="1:5">
      <c r="A29" s="4" t="s">
        <v>565</v>
      </c>
    </row>
    <row r="30" spans="1:5">
      <c r="A30" s="3" t="s">
        <v>554</v>
      </c>
    </row>
    <row r="31" spans="1:5">
      <c r="A31" s="4" t="s">
        <v>555</v>
      </c>
      <c r="C31" s="5" t="n">
        <v>152304</v>
      </c>
      <c r="D31" s="5" t="n">
        <v>29203</v>
      </c>
    </row>
    <row r="32" spans="1:5">
      <c r="A32" s="4" t="s">
        <v>566</v>
      </c>
    </row>
    <row r="33" spans="1:5">
      <c r="A33" s="3" t="s">
        <v>554</v>
      </c>
    </row>
    <row r="34" spans="1:5">
      <c r="A34" s="4" t="s">
        <v>555</v>
      </c>
      <c r="C34" s="5" t="n">
        <v>235171</v>
      </c>
    </row>
    <row r="35" spans="1:5">
      <c r="A35" s="4" t="s">
        <v>556</v>
      </c>
      <c r="C35" s="5" t="n">
        <v>235171</v>
      </c>
      <c r="D35" s="5" t="n">
        <v>115365</v>
      </c>
    </row>
    <row r="36" spans="1:5">
      <c r="A36" s="4" t="s">
        <v>567</v>
      </c>
    </row>
    <row r="37" spans="1:5">
      <c r="A37" s="3" t="s">
        <v>554</v>
      </c>
    </row>
    <row r="38" spans="1:5">
      <c r="A38" s="4" t="s">
        <v>555</v>
      </c>
      <c r="C38" s="5" t="n">
        <v>39460</v>
      </c>
    </row>
    <row r="39" spans="1:5">
      <c r="A39" s="4" t="s">
        <v>556</v>
      </c>
      <c r="C39" s="5" t="n">
        <v>39460</v>
      </c>
      <c r="D39" s="5" t="n">
        <v>856</v>
      </c>
    </row>
    <row r="40" spans="1:5">
      <c r="A40" s="4" t="s">
        <v>74</v>
      </c>
    </row>
    <row r="41" spans="1:5">
      <c r="A41" s="3" t="s">
        <v>554</v>
      </c>
    </row>
    <row r="42" spans="1:5">
      <c r="A42" s="4" t="s">
        <v>555</v>
      </c>
      <c r="B42" s="4" t="s">
        <v>369</v>
      </c>
      <c r="C42" s="5" t="n">
        <v>23979</v>
      </c>
      <c r="D42" s="5" t="n">
        <v>28180</v>
      </c>
    </row>
    <row r="43" spans="1:5">
      <c r="A43" s="4" t="s">
        <v>556</v>
      </c>
      <c r="B43" s="4" t="s">
        <v>369</v>
      </c>
      <c r="C43" s="5" t="n">
        <v>23979</v>
      </c>
      <c r="D43" s="5" t="n">
        <v>28180</v>
      </c>
    </row>
    <row r="44" spans="1:5">
      <c r="A44" s="4" t="s">
        <v>557</v>
      </c>
      <c r="B44" s="4" t="s">
        <v>369</v>
      </c>
      <c r="C44" s="5" t="n">
        <v>0</v>
      </c>
      <c r="D44" s="5" t="n">
        <v>0</v>
      </c>
    </row>
    <row r="45" spans="1:5">
      <c r="A45" s="4" t="s">
        <v>558</v>
      </c>
      <c r="B45" s="4" t="s">
        <v>369</v>
      </c>
      <c r="C45" s="5" t="n">
        <v>23979</v>
      </c>
      <c r="D45" s="5" t="n">
        <v>28180</v>
      </c>
    </row>
    <row r="46" spans="1:5">
      <c r="A46" s="4" t="s">
        <v>568</v>
      </c>
    </row>
    <row r="47" spans="1:5">
      <c r="A47" s="3" t="s">
        <v>554</v>
      </c>
    </row>
    <row r="48" spans="1:5">
      <c r="A48" s="4" t="s">
        <v>555</v>
      </c>
      <c r="B48" s="4" t="s">
        <v>369</v>
      </c>
      <c r="C48" s="5" t="n">
        <v>0</v>
      </c>
      <c r="D48" s="5" t="n">
        <v>0</v>
      </c>
    </row>
    <row r="49" spans="1:5">
      <c r="A49" s="4" t="s">
        <v>556</v>
      </c>
      <c r="C49" s="5" t="n">
        <v>0</v>
      </c>
      <c r="D49" s="5" t="n">
        <v>0</v>
      </c>
    </row>
    <row r="50" spans="1:5">
      <c r="A50" s="4" t="s">
        <v>569</v>
      </c>
    </row>
    <row r="51" spans="1:5">
      <c r="A51" s="3" t="s">
        <v>554</v>
      </c>
    </row>
    <row r="52" spans="1:5">
      <c r="A52" s="4" t="s">
        <v>555</v>
      </c>
      <c r="B52" s="4" t="s">
        <v>369</v>
      </c>
      <c r="C52" s="5" t="n">
        <v>0</v>
      </c>
      <c r="D52" s="5" t="n">
        <v>0</v>
      </c>
    </row>
    <row r="53" spans="1:5">
      <c r="A53" s="4" t="s">
        <v>556</v>
      </c>
      <c r="B53" s="4" t="s">
        <v>75</v>
      </c>
      <c r="C53" s="5" t="n">
        <v>0</v>
      </c>
      <c r="D53" s="5" t="n">
        <v>0</v>
      </c>
    </row>
    <row r="54" spans="1:5">
      <c r="A54" s="4" t="s">
        <v>570</v>
      </c>
    </row>
    <row r="55" spans="1:5">
      <c r="A55" s="3" t="s">
        <v>554</v>
      </c>
    </row>
    <row r="56" spans="1:5">
      <c r="A56" s="4" t="s">
        <v>555</v>
      </c>
      <c r="B56" s="4" t="s">
        <v>369</v>
      </c>
      <c r="C56" s="5" t="n">
        <v>0</v>
      </c>
      <c r="D56" s="5" t="n">
        <v>0</v>
      </c>
    </row>
    <row r="57" spans="1:5">
      <c r="A57" s="4" t="s">
        <v>571</v>
      </c>
    </row>
    <row r="58" spans="1:5">
      <c r="A58" s="3" t="s">
        <v>554</v>
      </c>
    </row>
    <row r="59" spans="1:5">
      <c r="A59" s="4" t="s">
        <v>555</v>
      </c>
      <c r="B59" s="4" t="s">
        <v>369</v>
      </c>
      <c r="C59" s="5" t="n">
        <v>0</v>
      </c>
      <c r="D59" s="5" t="n">
        <v>0</v>
      </c>
    </row>
    <row r="60" spans="1:5">
      <c r="A60" s="4" t="s">
        <v>556</v>
      </c>
      <c r="C60" s="5" t="n">
        <v>0</v>
      </c>
      <c r="D60" s="5" t="n">
        <v>0</v>
      </c>
    </row>
    <row r="61" spans="1:5">
      <c r="A61" s="4" t="s">
        <v>572</v>
      </c>
    </row>
    <row r="62" spans="1:5">
      <c r="A62" s="3" t="s">
        <v>554</v>
      </c>
    </row>
    <row r="63" spans="1:5">
      <c r="A63" s="4" t="s">
        <v>555</v>
      </c>
      <c r="B63" s="4" t="s">
        <v>369</v>
      </c>
      <c r="C63" s="5" t="n">
        <v>9356</v>
      </c>
      <c r="D63" s="5" t="n">
        <v>10519</v>
      </c>
    </row>
    <row r="64" spans="1:5">
      <c r="A64" s="4" t="s">
        <v>556</v>
      </c>
      <c r="B64" s="4" t="s">
        <v>367</v>
      </c>
      <c r="C64" s="5" t="n">
        <v>23979</v>
      </c>
      <c r="D64" s="5" t="n">
        <v>28180</v>
      </c>
    </row>
    <row r="65" spans="1:5">
      <c r="A65" s="4" t="s">
        <v>573</v>
      </c>
    </row>
    <row r="66" spans="1:5">
      <c r="A66" s="3" t="s">
        <v>554</v>
      </c>
    </row>
    <row r="67" spans="1:5">
      <c r="A67" s="4" t="s">
        <v>555</v>
      </c>
      <c r="B67" s="4" t="s">
        <v>369</v>
      </c>
      <c r="C67" s="5" t="n">
        <v>0</v>
      </c>
      <c r="D67" s="5" t="n">
        <v>0</v>
      </c>
    </row>
    <row r="68" spans="1:5">
      <c r="A68" s="4" t="s">
        <v>574</v>
      </c>
    </row>
    <row r="69" spans="1:5">
      <c r="A69" s="3" t="s">
        <v>554</v>
      </c>
    </row>
    <row r="70" spans="1:5">
      <c r="A70" s="4" t="s">
        <v>555</v>
      </c>
      <c r="B70" s="4" t="s">
        <v>369</v>
      </c>
      <c r="C70" s="5" t="n">
        <v>14623</v>
      </c>
      <c r="D70" s="5" t="n">
        <v>17661</v>
      </c>
    </row>
    <row r="71" spans="1:5">
      <c r="A71" s="4" t="s">
        <v>575</v>
      </c>
    </row>
    <row r="72" spans="1:5">
      <c r="A72" s="3" t="s">
        <v>554</v>
      </c>
    </row>
    <row r="73" spans="1:5">
      <c r="A73" s="4" t="s">
        <v>555</v>
      </c>
      <c r="B73" s="4" t="s">
        <v>369</v>
      </c>
      <c r="C73" s="5" t="n">
        <v>0</v>
      </c>
    </row>
    <row r="74" spans="1:5">
      <c r="A74" s="4" t="s">
        <v>556</v>
      </c>
      <c r="C74" s="5" t="n">
        <v>0</v>
      </c>
      <c r="D74" s="5" t="n">
        <v>0</v>
      </c>
      <c r="E74" s="4" t="s">
        <v>369</v>
      </c>
    </row>
    <row r="75" spans="1:5">
      <c r="A75" s="4" t="s">
        <v>576</v>
      </c>
    </row>
    <row r="76" spans="1:5">
      <c r="A76" s="3" t="s">
        <v>554</v>
      </c>
    </row>
    <row r="77" spans="1:5">
      <c r="A77" s="4" t="s">
        <v>555</v>
      </c>
      <c r="B77" s="4" t="s">
        <v>369</v>
      </c>
      <c r="C77" s="5" t="n">
        <v>0</v>
      </c>
    </row>
    <row r="78" spans="1:5">
      <c r="A78" s="4" t="s">
        <v>556</v>
      </c>
      <c r="C78" s="5" t="n">
        <v>0</v>
      </c>
      <c r="D78" s="5" t="n">
        <v>0</v>
      </c>
      <c r="E78" s="4" t="s">
        <v>369</v>
      </c>
    </row>
    <row r="79" spans="1:5">
      <c r="A79" s="4" t="s">
        <v>577</v>
      </c>
    </row>
    <row r="80" spans="1:5">
      <c r="A80" s="3" t="s">
        <v>554</v>
      </c>
    </row>
    <row r="81" spans="1:5">
      <c r="A81" s="4" t="s">
        <v>555</v>
      </c>
      <c r="C81" s="5" t="n">
        <v>1737967</v>
      </c>
      <c r="D81" s="5" t="n">
        <v>787903</v>
      </c>
    </row>
    <row r="82" spans="1:5">
      <c r="A82" s="4" t="s">
        <v>556</v>
      </c>
      <c r="C82" s="5" t="n">
        <v>2012598</v>
      </c>
      <c r="D82" s="5" t="n">
        <v>904124</v>
      </c>
    </row>
    <row r="83" spans="1:5">
      <c r="A83" s="4" t="s">
        <v>557</v>
      </c>
      <c r="C83" s="5" t="n">
        <v>-1396</v>
      </c>
      <c r="D83" s="5" t="n">
        <v>-1889</v>
      </c>
    </row>
    <row r="84" spans="1:5">
      <c r="A84" s="4" t="s">
        <v>558</v>
      </c>
      <c r="C84" s="5" t="n">
        <v>2011202</v>
      </c>
      <c r="D84" s="5" t="n">
        <v>902235</v>
      </c>
    </row>
    <row r="85" spans="1:5">
      <c r="A85" s="4" t="s">
        <v>578</v>
      </c>
    </row>
    <row r="86" spans="1:5">
      <c r="A86" s="3" t="s">
        <v>554</v>
      </c>
    </row>
    <row r="87" spans="1:5">
      <c r="A87" s="4" t="s">
        <v>555</v>
      </c>
      <c r="C87" s="5" t="n">
        <v>399799</v>
      </c>
      <c r="D87" s="5" t="n">
        <v>154807</v>
      </c>
    </row>
    <row r="88" spans="1:5">
      <c r="A88" s="4" t="s">
        <v>556</v>
      </c>
      <c r="C88" s="5" t="n">
        <v>399799</v>
      </c>
      <c r="D88" s="5" t="n">
        <v>154807</v>
      </c>
    </row>
    <row r="89" spans="1:5">
      <c r="A89" s="4" t="s">
        <v>579</v>
      </c>
    </row>
    <row r="90" spans="1:5">
      <c r="A90" s="3" t="s">
        <v>554</v>
      </c>
    </row>
    <row r="91" spans="1:5">
      <c r="A91" s="4" t="s">
        <v>555</v>
      </c>
      <c r="C91" s="5" t="n">
        <v>452797</v>
      </c>
      <c r="D91" s="5" t="n">
        <v>279634</v>
      </c>
    </row>
    <row r="92" spans="1:5">
      <c r="A92" s="4" t="s">
        <v>556</v>
      </c>
      <c r="B92" s="4" t="s">
        <v>75</v>
      </c>
      <c r="C92" s="5" t="n">
        <v>539614</v>
      </c>
      <c r="D92" s="5" t="n">
        <v>310196</v>
      </c>
    </row>
    <row r="93" spans="1:5">
      <c r="A93" s="4" t="s">
        <v>580</v>
      </c>
    </row>
    <row r="94" spans="1:5">
      <c r="A94" s="3" t="s">
        <v>554</v>
      </c>
    </row>
    <row r="95" spans="1:5">
      <c r="A95" s="4" t="s">
        <v>555</v>
      </c>
      <c r="C95" s="5" t="n">
        <v>13270</v>
      </c>
      <c r="D95" s="5" t="n">
        <v>541</v>
      </c>
    </row>
    <row r="96" spans="1:5">
      <c r="A96" s="4" t="s">
        <v>581</v>
      </c>
    </row>
    <row r="97" spans="1:5">
      <c r="A97" s="3" t="s">
        <v>554</v>
      </c>
    </row>
    <row r="98" spans="1:5">
      <c r="A98" s="4" t="s">
        <v>555</v>
      </c>
      <c r="C98" s="5" t="n">
        <v>198328</v>
      </c>
      <c r="D98" s="5" t="n">
        <v>91067</v>
      </c>
    </row>
    <row r="99" spans="1:5">
      <c r="A99" s="4" t="s">
        <v>556</v>
      </c>
      <c r="C99" s="5" t="n">
        <v>198328</v>
      </c>
      <c r="D99" s="5" t="n">
        <v>91067</v>
      </c>
    </row>
    <row r="100" spans="1:5">
      <c r="A100" s="4" t="s">
        <v>582</v>
      </c>
    </row>
    <row r="101" spans="1:5">
      <c r="A101" s="3" t="s">
        <v>554</v>
      </c>
    </row>
    <row r="102" spans="1:5">
      <c r="A102" s="4" t="s">
        <v>555</v>
      </c>
      <c r="C102" s="5" t="n">
        <v>462545</v>
      </c>
      <c r="D102" s="5" t="n">
        <v>220291</v>
      </c>
    </row>
    <row r="103" spans="1:5">
      <c r="A103" s="4" t="s">
        <v>556</v>
      </c>
      <c r="B103" s="4" t="s">
        <v>367</v>
      </c>
      <c r="C103" s="5" t="n">
        <v>600226</v>
      </c>
      <c r="D103" s="5" t="n">
        <v>231833</v>
      </c>
    </row>
    <row r="104" spans="1:5">
      <c r="A104" s="4" t="s">
        <v>583</v>
      </c>
    </row>
    <row r="105" spans="1:5">
      <c r="A105" s="3" t="s">
        <v>554</v>
      </c>
    </row>
    <row r="106" spans="1:5">
      <c r="A106" s="4" t="s">
        <v>555</v>
      </c>
      <c r="C106" s="5" t="n">
        <v>73547</v>
      </c>
      <c r="D106" s="5" t="n">
        <v>30021</v>
      </c>
    </row>
    <row r="107" spans="1:5">
      <c r="A107" s="4" t="s">
        <v>584</v>
      </c>
    </row>
    <row r="108" spans="1:5">
      <c r="A108" s="3" t="s">
        <v>554</v>
      </c>
    </row>
    <row r="109" spans="1:5">
      <c r="A109" s="4" t="s">
        <v>555</v>
      </c>
      <c r="C109" s="5" t="n">
        <v>137681</v>
      </c>
      <c r="D109" s="5" t="n">
        <v>11542</v>
      </c>
    </row>
    <row r="110" spans="1:5">
      <c r="A110" s="4" t="s">
        <v>585</v>
      </c>
    </row>
    <row r="111" spans="1:5">
      <c r="A111" s="3" t="s">
        <v>554</v>
      </c>
    </row>
    <row r="112" spans="1:5">
      <c r="A112" s="4" t="s">
        <v>555</v>
      </c>
      <c r="C112" s="5" t="n">
        <v>235171</v>
      </c>
    </row>
    <row r="113" spans="1:5">
      <c r="A113" s="4" t="s">
        <v>556</v>
      </c>
      <c r="C113" s="5" t="n">
        <v>235171</v>
      </c>
      <c r="D113" s="5" t="n">
        <v>115365</v>
      </c>
    </row>
    <row r="114" spans="1:5">
      <c r="A114" s="4" t="s">
        <v>586</v>
      </c>
    </row>
    <row r="115" spans="1:5">
      <c r="A115" s="3" t="s">
        <v>554</v>
      </c>
    </row>
    <row r="116" spans="1:5">
      <c r="A116" s="4" t="s">
        <v>555</v>
      </c>
      <c r="C116" s="5" t="n">
        <v>39460</v>
      </c>
    </row>
    <row r="117" spans="1:5">
      <c r="A117" s="4" t="s">
        <v>556</v>
      </c>
      <c r="C117" s="7" t="n">
        <v>39460</v>
      </c>
      <c r="D117" s="7" t="n">
        <v>856</v>
      </c>
    </row>
    <row r="118" spans="1:5"/>
    <row r="119" spans="1:5">
      <c r="A119" s="4" t="s">
        <v>75</v>
      </c>
      <c r="B119" s="4" t="s">
        <v>587</v>
      </c>
    </row>
    <row r="120" spans="1:5">
      <c r="A120" s="4" t="s">
        <v>367</v>
      </c>
      <c r="B120" s="4" t="s">
        <v>588</v>
      </c>
    </row>
    <row r="121" spans="1:5">
      <c r="A121" s="4" t="s">
        <v>369</v>
      </c>
      <c r="B121" s="4" t="s">
        <v>77</v>
      </c>
    </row>
  </sheetData>
  <mergeCells count="6">
    <mergeCell ref="A1:B1"/>
    <mergeCell ref="D1:E1"/>
    <mergeCell ref="A118:D118"/>
    <mergeCell ref="B119:D119"/>
    <mergeCell ref="B120:D120"/>
    <mergeCell ref="B121:D1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9</v>
      </c>
      <c r="C1" s="2" t="s">
        <v>2</v>
      </c>
      <c r="E1" s="2" t="s">
        <v>25</v>
      </c>
    </row>
    <row r="2" spans="1:6">
      <c r="A2" s="3" t="s">
        <v>590</v>
      </c>
    </row>
    <row r="3" spans="1:6">
      <c r="A3" s="4" t="s">
        <v>591</v>
      </c>
      <c r="C3" s="7" t="n">
        <v>16991</v>
      </c>
      <c r="E3" s="7" t="n">
        <v>9548</v>
      </c>
    </row>
    <row r="4" spans="1:6">
      <c r="A4" s="4" t="s">
        <v>592</v>
      </c>
      <c r="C4" s="5" t="n">
        <v>22446</v>
      </c>
      <c r="E4" s="5" t="n">
        <v>10308</v>
      </c>
    </row>
    <row r="5" spans="1:6">
      <c r="A5" s="3" t="s">
        <v>593</v>
      </c>
    </row>
    <row r="6" spans="1:6">
      <c r="A6" s="4" t="s">
        <v>594</v>
      </c>
      <c r="C6" s="5" t="n">
        <v>0</v>
      </c>
      <c r="E6" s="5" t="n">
        <v>4066</v>
      </c>
    </row>
    <row r="7" spans="1:6">
      <c r="A7" s="4" t="s">
        <v>595</v>
      </c>
      <c r="C7" s="5" t="n">
        <v>0</v>
      </c>
      <c r="E7" s="5" t="n">
        <v>6486</v>
      </c>
    </row>
    <row r="8" spans="1:6">
      <c r="A8" s="4" t="s">
        <v>596</v>
      </c>
      <c r="C8" s="5" t="n">
        <v>0</v>
      </c>
      <c r="E8" s="5" t="n">
        <v>900</v>
      </c>
    </row>
    <row r="9" spans="1:6">
      <c r="A9" s="4" t="s">
        <v>597</v>
      </c>
      <c r="C9" s="5" t="n">
        <v>16991</v>
      </c>
      <c r="E9" s="5" t="n">
        <v>13614</v>
      </c>
    </row>
    <row r="10" spans="1:6">
      <c r="A10" s="4" t="s">
        <v>598</v>
      </c>
      <c r="C10" s="5" t="n">
        <v>22446</v>
      </c>
      <c r="E10" s="5" t="n">
        <v>16794</v>
      </c>
    </row>
    <row r="11" spans="1:6">
      <c r="A11" s="4" t="s">
        <v>599</v>
      </c>
      <c r="C11" s="5" t="n">
        <v>0</v>
      </c>
      <c r="E11" s="5" t="n">
        <v>900</v>
      </c>
    </row>
    <row r="12" spans="1:6">
      <c r="A12" s="4" t="s">
        <v>559</v>
      </c>
    </row>
    <row r="13" spans="1:6">
      <c r="A13" s="3" t="s">
        <v>590</v>
      </c>
    </row>
    <row r="14" spans="1:6">
      <c r="A14" s="4" t="s">
        <v>591</v>
      </c>
      <c r="C14" s="5" t="n">
        <v>1218</v>
      </c>
      <c r="E14" s="5" t="n">
        <v>5583</v>
      </c>
    </row>
    <row r="15" spans="1:6">
      <c r="A15" s="4" t="s">
        <v>592</v>
      </c>
      <c r="C15" s="5" t="n">
        <v>1324</v>
      </c>
      <c r="E15" s="5" t="n">
        <v>5592</v>
      </c>
    </row>
    <row r="16" spans="1:6">
      <c r="A16" s="3" t="s">
        <v>593</v>
      </c>
    </row>
    <row r="17" spans="1:6">
      <c r="A17" s="4" t="s">
        <v>594</v>
      </c>
      <c r="C17" s="5" t="n">
        <v>0</v>
      </c>
      <c r="E17" s="5" t="n">
        <v>688</v>
      </c>
    </row>
    <row r="18" spans="1:6">
      <c r="A18" s="4" t="s">
        <v>595</v>
      </c>
      <c r="C18" s="5" t="n">
        <v>0</v>
      </c>
      <c r="E18" s="5" t="n">
        <v>688</v>
      </c>
    </row>
    <row r="19" spans="1:6">
      <c r="A19" s="4" t="s">
        <v>596</v>
      </c>
      <c r="C19" s="5" t="n">
        <v>0</v>
      </c>
      <c r="E19" s="5" t="n">
        <v>150</v>
      </c>
    </row>
    <row r="20" spans="1:6">
      <c r="A20" s="4" t="s">
        <v>560</v>
      </c>
    </row>
    <row r="21" spans="1:6">
      <c r="A21" s="3" t="s">
        <v>590</v>
      </c>
    </row>
    <row r="22" spans="1:6">
      <c r="A22" s="4" t="s">
        <v>591</v>
      </c>
      <c r="B22" s="4" t="s">
        <v>75</v>
      </c>
      <c r="C22" s="5" t="n">
        <v>0</v>
      </c>
      <c r="E22" s="5" t="n">
        <v>0</v>
      </c>
    </row>
    <row r="23" spans="1:6">
      <c r="A23" s="4" t="s">
        <v>592</v>
      </c>
      <c r="B23" s="4" t="s">
        <v>75</v>
      </c>
      <c r="C23" s="5" t="n">
        <v>0</v>
      </c>
      <c r="E23" s="5" t="n">
        <v>0</v>
      </c>
    </row>
    <row r="24" spans="1:6">
      <c r="A24" s="3" t="s">
        <v>593</v>
      </c>
    </row>
    <row r="25" spans="1:6">
      <c r="A25" s="4" t="s">
        <v>594</v>
      </c>
      <c r="B25" s="4" t="s">
        <v>75</v>
      </c>
      <c r="C25" s="5" t="n">
        <v>0</v>
      </c>
      <c r="E25" s="5" t="n">
        <v>0</v>
      </c>
    </row>
    <row r="26" spans="1:6">
      <c r="A26" s="4" t="s">
        <v>595</v>
      </c>
      <c r="B26" s="4" t="s">
        <v>75</v>
      </c>
      <c r="C26" s="5" t="n">
        <v>0</v>
      </c>
      <c r="E26" s="5" t="n">
        <v>0</v>
      </c>
    </row>
    <row r="27" spans="1:6">
      <c r="A27" s="4" t="s">
        <v>596</v>
      </c>
      <c r="B27" s="4" t="s">
        <v>75</v>
      </c>
      <c r="C27" s="5" t="n">
        <v>0</v>
      </c>
      <c r="E27" s="5" t="n">
        <v>0</v>
      </c>
    </row>
    <row r="28" spans="1:6">
      <c r="A28" s="4" t="s">
        <v>600</v>
      </c>
    </row>
    <row r="29" spans="1:6">
      <c r="A29" s="3" t="s">
        <v>590</v>
      </c>
    </row>
    <row r="30" spans="1:6">
      <c r="A30" s="4" t="s">
        <v>591</v>
      </c>
      <c r="C30" s="5" t="n">
        <v>9984</v>
      </c>
      <c r="E30" s="5" t="n">
        <v>0</v>
      </c>
    </row>
    <row r="31" spans="1:6">
      <c r="A31" s="4" t="s">
        <v>592</v>
      </c>
      <c r="C31" s="5" t="n">
        <v>9984</v>
      </c>
      <c r="E31" s="5" t="n">
        <v>0</v>
      </c>
    </row>
    <row r="32" spans="1:6">
      <c r="A32" s="3" t="s">
        <v>593</v>
      </c>
    </row>
    <row r="33" spans="1:6">
      <c r="A33" s="4" t="s">
        <v>594</v>
      </c>
      <c r="C33" s="5" t="n">
        <v>0</v>
      </c>
      <c r="E33" s="5" t="n">
        <v>0</v>
      </c>
    </row>
    <row r="34" spans="1:6">
      <c r="A34" s="4" t="s">
        <v>595</v>
      </c>
      <c r="C34" s="5" t="n">
        <v>0</v>
      </c>
      <c r="E34" s="5" t="n">
        <v>0</v>
      </c>
    </row>
    <row r="35" spans="1:6">
      <c r="A35" s="4" t="s">
        <v>596</v>
      </c>
      <c r="C35" s="5" t="n">
        <v>0</v>
      </c>
      <c r="E35" s="5" t="n">
        <v>0</v>
      </c>
    </row>
    <row r="36" spans="1:6">
      <c r="A36" s="4" t="s">
        <v>566</v>
      </c>
    </row>
    <row r="37" spans="1:6">
      <c r="A37" s="3" t="s">
        <v>590</v>
      </c>
    </row>
    <row r="38" spans="1:6">
      <c r="A38" s="4" t="s">
        <v>591</v>
      </c>
      <c r="C38" s="5" t="n">
        <v>4128</v>
      </c>
      <c r="E38" s="5" t="n">
        <v>3002</v>
      </c>
    </row>
    <row r="39" spans="1:6">
      <c r="A39" s="4" t="s">
        <v>592</v>
      </c>
      <c r="C39" s="5" t="n">
        <v>9126</v>
      </c>
      <c r="E39" s="5" t="n">
        <v>3603</v>
      </c>
    </row>
    <row r="40" spans="1:6">
      <c r="A40" s="3" t="s">
        <v>593</v>
      </c>
    </row>
    <row r="41" spans="1:6">
      <c r="A41" s="4" t="s">
        <v>594</v>
      </c>
      <c r="C41" s="5" t="n">
        <v>0</v>
      </c>
      <c r="E41" s="5" t="n">
        <v>3378</v>
      </c>
    </row>
    <row r="42" spans="1:6">
      <c r="A42" s="4" t="s">
        <v>595</v>
      </c>
      <c r="C42" s="5" t="n">
        <v>0</v>
      </c>
      <c r="E42" s="5" t="n">
        <v>5798</v>
      </c>
    </row>
    <row r="43" spans="1:6">
      <c r="A43" s="4" t="s">
        <v>596</v>
      </c>
      <c r="C43" s="5" t="n">
        <v>0</v>
      </c>
      <c r="E43" s="5" t="n">
        <v>750</v>
      </c>
    </row>
    <row r="44" spans="1:6">
      <c r="A44" s="4" t="s">
        <v>563</v>
      </c>
    </row>
    <row r="45" spans="1:6">
      <c r="A45" s="3" t="s">
        <v>590</v>
      </c>
    </row>
    <row r="46" spans="1:6">
      <c r="A46" s="4" t="s">
        <v>591</v>
      </c>
      <c r="B46" s="4" t="s">
        <v>367</v>
      </c>
      <c r="C46" s="5" t="n">
        <v>1661</v>
      </c>
      <c r="E46" s="5" t="n">
        <v>963</v>
      </c>
    </row>
    <row r="47" spans="1:6">
      <c r="A47" s="4" t="s">
        <v>592</v>
      </c>
      <c r="B47" s="4" t="s">
        <v>367</v>
      </c>
      <c r="C47" s="5" t="n">
        <v>2012</v>
      </c>
      <c r="E47" s="5" t="n">
        <v>1113</v>
      </c>
    </row>
    <row r="48" spans="1:6">
      <c r="A48" s="3" t="s">
        <v>593</v>
      </c>
    </row>
    <row r="49" spans="1:6">
      <c r="A49" s="4" t="s">
        <v>594</v>
      </c>
      <c r="B49" s="4" t="s">
        <v>367</v>
      </c>
      <c r="C49" s="5" t="n">
        <v>0</v>
      </c>
      <c r="E49" s="5" t="n">
        <v>0</v>
      </c>
    </row>
    <row r="50" spans="1:6">
      <c r="A50" s="4" t="s">
        <v>595</v>
      </c>
      <c r="B50" s="4" t="s">
        <v>367</v>
      </c>
      <c r="C50" s="5" t="n">
        <v>0</v>
      </c>
      <c r="E50" s="5" t="n">
        <v>0</v>
      </c>
    </row>
    <row r="51" spans="1:6">
      <c r="A51" s="4" t="s">
        <v>596</v>
      </c>
      <c r="B51" s="4" t="s">
        <v>367</v>
      </c>
      <c r="C51" s="5" t="n">
        <v>0</v>
      </c>
      <c r="E51" s="5" t="n">
        <v>0</v>
      </c>
    </row>
    <row r="52" spans="1:6">
      <c r="A52" s="4" t="s">
        <v>601</v>
      </c>
    </row>
    <row r="53" spans="1:6">
      <c r="A53" s="3" t="s">
        <v>590</v>
      </c>
    </row>
    <row r="54" spans="1:6">
      <c r="A54" s="4" t="s">
        <v>591</v>
      </c>
      <c r="C54" s="5" t="n">
        <v>0</v>
      </c>
      <c r="E54" s="5" t="n">
        <v>0</v>
      </c>
    </row>
    <row r="55" spans="1:6">
      <c r="A55" s="4" t="s">
        <v>592</v>
      </c>
      <c r="C55" s="5" t="n">
        <v>0</v>
      </c>
      <c r="E55" s="5" t="n">
        <v>0</v>
      </c>
    </row>
    <row r="56" spans="1:6">
      <c r="A56" s="3" t="s">
        <v>593</v>
      </c>
    </row>
    <row r="57" spans="1:6">
      <c r="A57" s="4" t="s">
        <v>594</v>
      </c>
      <c r="C57" s="5" t="n">
        <v>0</v>
      </c>
      <c r="E57" s="5" t="n">
        <v>0</v>
      </c>
    </row>
    <row r="58" spans="1:6">
      <c r="A58" s="4" t="s">
        <v>595</v>
      </c>
      <c r="C58" s="5" t="n">
        <v>0</v>
      </c>
      <c r="E58" s="5" t="n">
        <v>0</v>
      </c>
    </row>
    <row r="59" spans="1:6">
      <c r="A59" s="4" t="s">
        <v>596</v>
      </c>
      <c r="C59" s="5" t="n">
        <v>0</v>
      </c>
      <c r="E59" s="5" t="n">
        <v>0</v>
      </c>
    </row>
    <row r="60" spans="1:6">
      <c r="A60" s="4" t="s">
        <v>74</v>
      </c>
    </row>
    <row r="61" spans="1:6">
      <c r="A61" s="3" t="s">
        <v>590</v>
      </c>
    </row>
    <row r="62" spans="1:6">
      <c r="A62" s="4" t="s">
        <v>591</v>
      </c>
      <c r="C62" s="5" t="n">
        <v>1285</v>
      </c>
      <c r="E62" s="5" t="n">
        <v>963</v>
      </c>
    </row>
    <row r="63" spans="1:6">
      <c r="A63" s="4" t="s">
        <v>592</v>
      </c>
      <c r="C63" s="5" t="n">
        <v>1495</v>
      </c>
      <c r="E63" s="5" t="n">
        <v>1113</v>
      </c>
    </row>
    <row r="64" spans="1:6">
      <c r="A64" s="3" t="s">
        <v>593</v>
      </c>
    </row>
    <row r="65" spans="1:6">
      <c r="A65" s="4" t="s">
        <v>594</v>
      </c>
      <c r="C65" s="5" t="n">
        <v>0</v>
      </c>
      <c r="E65" s="5" t="n">
        <v>0</v>
      </c>
    </row>
    <row r="66" spans="1:6">
      <c r="A66" s="4" t="s">
        <v>595</v>
      </c>
      <c r="C66" s="5" t="n">
        <v>0</v>
      </c>
      <c r="E66" s="5" t="n">
        <v>0</v>
      </c>
    </row>
    <row r="67" spans="1:6">
      <c r="A67" s="4" t="s">
        <v>596</v>
      </c>
      <c r="C67" s="5" t="n">
        <v>0</v>
      </c>
      <c r="E67" s="5" t="n">
        <v>0</v>
      </c>
    </row>
    <row r="68" spans="1:6">
      <c r="A68" s="4" t="s">
        <v>597</v>
      </c>
      <c r="C68" s="5" t="n">
        <v>1285</v>
      </c>
      <c r="E68" s="5" t="n">
        <v>963</v>
      </c>
    </row>
    <row r="69" spans="1:6">
      <c r="A69" s="4" t="s">
        <v>598</v>
      </c>
      <c r="C69" s="5" t="n">
        <v>1495</v>
      </c>
      <c r="E69" s="5" t="n">
        <v>1113</v>
      </c>
    </row>
    <row r="70" spans="1:6">
      <c r="A70" s="4" t="s">
        <v>599</v>
      </c>
      <c r="C70" s="5" t="n">
        <v>0</v>
      </c>
      <c r="E70" s="5" t="n">
        <v>0</v>
      </c>
    </row>
    <row r="71" spans="1:6">
      <c r="A71" s="4" t="s">
        <v>568</v>
      </c>
    </row>
    <row r="72" spans="1:6">
      <c r="A72" s="3" t="s">
        <v>590</v>
      </c>
    </row>
    <row r="73" spans="1:6">
      <c r="A73" s="4" t="s">
        <v>591</v>
      </c>
      <c r="C73" s="5" t="n">
        <v>0</v>
      </c>
      <c r="E73" s="5" t="n">
        <v>0</v>
      </c>
    </row>
    <row r="74" spans="1:6">
      <c r="A74" s="4" t="s">
        <v>592</v>
      </c>
      <c r="C74" s="5" t="n">
        <v>0</v>
      </c>
      <c r="E74" s="5" t="n">
        <v>0</v>
      </c>
    </row>
    <row r="75" spans="1:6">
      <c r="A75" s="3" t="s">
        <v>593</v>
      </c>
    </row>
    <row r="76" spans="1:6">
      <c r="A76" s="4" t="s">
        <v>594</v>
      </c>
      <c r="C76" s="5" t="n">
        <v>0</v>
      </c>
      <c r="E76" s="5" t="n">
        <v>0</v>
      </c>
    </row>
    <row r="77" spans="1:6">
      <c r="A77" s="4" t="s">
        <v>595</v>
      </c>
      <c r="C77" s="5" t="n">
        <v>0</v>
      </c>
      <c r="E77" s="5" t="n">
        <v>0</v>
      </c>
    </row>
    <row r="78" spans="1:6">
      <c r="A78" s="4" t="s">
        <v>596</v>
      </c>
      <c r="C78" s="5" t="n">
        <v>0</v>
      </c>
      <c r="E78" s="5" t="n">
        <v>0</v>
      </c>
    </row>
    <row r="79" spans="1:6">
      <c r="A79" s="4" t="s">
        <v>569</v>
      </c>
    </row>
    <row r="80" spans="1:6">
      <c r="A80" s="3" t="s">
        <v>590</v>
      </c>
    </row>
    <row r="81" spans="1:6">
      <c r="A81" s="4" t="s">
        <v>591</v>
      </c>
      <c r="B81" s="4" t="s">
        <v>75</v>
      </c>
      <c r="C81" s="5" t="n">
        <v>0</v>
      </c>
      <c r="E81" s="5" t="n">
        <v>0</v>
      </c>
    </row>
    <row r="82" spans="1:6">
      <c r="A82" s="4" t="s">
        <v>592</v>
      </c>
      <c r="B82" s="4" t="s">
        <v>75</v>
      </c>
      <c r="C82" s="5" t="n">
        <v>0</v>
      </c>
      <c r="E82" s="5" t="n">
        <v>0</v>
      </c>
    </row>
    <row r="83" spans="1:6">
      <c r="A83" s="3" t="s">
        <v>593</v>
      </c>
    </row>
    <row r="84" spans="1:6">
      <c r="A84" s="4" t="s">
        <v>594</v>
      </c>
      <c r="B84" s="4" t="s">
        <v>75</v>
      </c>
      <c r="C84" s="5" t="n">
        <v>0</v>
      </c>
      <c r="E84" s="5" t="n">
        <v>0</v>
      </c>
    </row>
    <row r="85" spans="1:6">
      <c r="A85" s="4" t="s">
        <v>595</v>
      </c>
      <c r="B85" s="4" t="s">
        <v>75</v>
      </c>
      <c r="C85" s="5" t="n">
        <v>0</v>
      </c>
      <c r="E85" s="5" t="n">
        <v>0</v>
      </c>
    </row>
    <row r="86" spans="1:6">
      <c r="A86" s="4" t="s">
        <v>596</v>
      </c>
      <c r="B86" s="4" t="s">
        <v>75</v>
      </c>
      <c r="C86" s="5" t="n">
        <v>0</v>
      </c>
      <c r="E86" s="5" t="n">
        <v>0</v>
      </c>
    </row>
    <row r="87" spans="1:6">
      <c r="A87" s="4" t="s">
        <v>602</v>
      </c>
    </row>
    <row r="88" spans="1:6">
      <c r="A88" s="3" t="s">
        <v>590</v>
      </c>
    </row>
    <row r="89" spans="1:6">
      <c r="A89" s="4" t="s">
        <v>591</v>
      </c>
      <c r="C89" s="5" t="n">
        <v>0</v>
      </c>
      <c r="E89" s="5" t="n">
        <v>0</v>
      </c>
    </row>
    <row r="90" spans="1:6">
      <c r="A90" s="4" t="s">
        <v>592</v>
      </c>
      <c r="C90" s="5" t="n">
        <v>0</v>
      </c>
      <c r="E90" s="5" t="n">
        <v>0</v>
      </c>
    </row>
    <row r="91" spans="1:6">
      <c r="A91" s="3" t="s">
        <v>593</v>
      </c>
    </row>
    <row r="92" spans="1:6">
      <c r="A92" s="4" t="s">
        <v>594</v>
      </c>
      <c r="C92" s="5" t="n">
        <v>0</v>
      </c>
      <c r="E92" s="5" t="n">
        <v>0</v>
      </c>
    </row>
    <row r="93" spans="1:6">
      <c r="A93" s="4" t="s">
        <v>595</v>
      </c>
      <c r="C93" s="5" t="n">
        <v>0</v>
      </c>
      <c r="E93" s="5" t="n">
        <v>0</v>
      </c>
    </row>
    <row r="94" spans="1:6">
      <c r="A94" s="4" t="s">
        <v>596</v>
      </c>
      <c r="C94" s="5" t="n">
        <v>0</v>
      </c>
      <c r="E94" s="5" t="n">
        <v>0</v>
      </c>
    </row>
    <row r="95" spans="1:6">
      <c r="A95" s="4" t="s">
        <v>575</v>
      </c>
    </row>
    <row r="96" spans="1:6">
      <c r="A96" s="3" t="s">
        <v>590</v>
      </c>
    </row>
    <row r="97" spans="1:6">
      <c r="A97" s="4" t="s">
        <v>591</v>
      </c>
      <c r="C97" s="5" t="n">
        <v>0</v>
      </c>
      <c r="E97" s="5" t="n">
        <v>0</v>
      </c>
    </row>
    <row r="98" spans="1:6">
      <c r="A98" s="4" t="s">
        <v>592</v>
      </c>
      <c r="C98" s="5" t="n">
        <v>0</v>
      </c>
      <c r="E98" s="5" t="n">
        <v>0</v>
      </c>
    </row>
    <row r="99" spans="1:6">
      <c r="A99" s="3" t="s">
        <v>593</v>
      </c>
    </row>
    <row r="100" spans="1:6">
      <c r="A100" s="4" t="s">
        <v>594</v>
      </c>
      <c r="C100" s="5" t="n">
        <v>0</v>
      </c>
      <c r="E100" s="5" t="n">
        <v>0</v>
      </c>
    </row>
    <row r="101" spans="1:6">
      <c r="A101" s="4" t="s">
        <v>595</v>
      </c>
      <c r="C101" s="5" t="n">
        <v>0</v>
      </c>
      <c r="E101" s="5" t="n">
        <v>0</v>
      </c>
    </row>
    <row r="102" spans="1:6">
      <c r="A102" s="4" t="s">
        <v>596</v>
      </c>
      <c r="C102" s="5" t="n">
        <v>0</v>
      </c>
      <c r="E102" s="5" t="n">
        <v>0</v>
      </c>
    </row>
    <row r="103" spans="1:6">
      <c r="A103" s="4" t="s">
        <v>572</v>
      </c>
    </row>
    <row r="104" spans="1:6">
      <c r="A104" s="3" t="s">
        <v>590</v>
      </c>
    </row>
    <row r="105" spans="1:6">
      <c r="A105" s="4" t="s">
        <v>591</v>
      </c>
      <c r="B105" s="4" t="s">
        <v>367</v>
      </c>
      <c r="C105" s="5" t="n">
        <v>1285</v>
      </c>
      <c r="E105" s="5" t="n">
        <v>963</v>
      </c>
    </row>
    <row r="106" spans="1:6">
      <c r="A106" s="4" t="s">
        <v>592</v>
      </c>
      <c r="B106" s="4" t="s">
        <v>367</v>
      </c>
      <c r="C106" s="5" t="n">
        <v>1495</v>
      </c>
      <c r="E106" s="5" t="n">
        <v>1113</v>
      </c>
    </row>
    <row r="107" spans="1:6">
      <c r="A107" s="3" t="s">
        <v>593</v>
      </c>
    </row>
    <row r="108" spans="1:6">
      <c r="A108" s="4" t="s">
        <v>594</v>
      </c>
      <c r="B108" s="4" t="s">
        <v>367</v>
      </c>
      <c r="C108" s="5" t="n">
        <v>0</v>
      </c>
      <c r="E108" s="5" t="n">
        <v>0</v>
      </c>
    </row>
    <row r="109" spans="1:6">
      <c r="A109" s="4" t="s">
        <v>595</v>
      </c>
      <c r="B109" s="4" t="s">
        <v>367</v>
      </c>
      <c r="C109" s="5" t="n">
        <v>0</v>
      </c>
      <c r="E109" s="5" t="n">
        <v>0</v>
      </c>
    </row>
    <row r="110" spans="1:6">
      <c r="A110" s="4" t="s">
        <v>596</v>
      </c>
      <c r="B110" s="4" t="s">
        <v>367</v>
      </c>
      <c r="C110" s="5" t="n">
        <v>0</v>
      </c>
      <c r="E110" s="5" t="n">
        <v>0</v>
      </c>
    </row>
    <row r="111" spans="1:6">
      <c r="A111" s="4" t="s">
        <v>603</v>
      </c>
    </row>
    <row r="112" spans="1:6">
      <c r="A112" s="3" t="s">
        <v>590</v>
      </c>
    </row>
    <row r="113" spans="1:6">
      <c r="A113" s="4" t="s">
        <v>591</v>
      </c>
      <c r="C113" s="5" t="n">
        <v>0</v>
      </c>
      <c r="E113" s="5" t="n">
        <v>0</v>
      </c>
    </row>
    <row r="114" spans="1:6">
      <c r="A114" s="4" t="s">
        <v>592</v>
      </c>
      <c r="C114" s="5" t="n">
        <v>0</v>
      </c>
      <c r="E114" s="5" t="n">
        <v>0</v>
      </c>
    </row>
    <row r="115" spans="1:6">
      <c r="A115" s="3" t="s">
        <v>593</v>
      </c>
    </row>
    <row r="116" spans="1:6">
      <c r="A116" s="4" t="s">
        <v>594</v>
      </c>
      <c r="C116" s="5" t="n">
        <v>0</v>
      </c>
      <c r="E116" s="5" t="n">
        <v>0</v>
      </c>
    </row>
    <row r="117" spans="1:6">
      <c r="A117" s="4" t="s">
        <v>595</v>
      </c>
      <c r="C117" s="5" t="n">
        <v>0</v>
      </c>
      <c r="E117" s="5" t="n">
        <v>0</v>
      </c>
    </row>
    <row r="118" spans="1:6">
      <c r="A118" s="4" t="s">
        <v>596</v>
      </c>
      <c r="C118" s="5" t="n">
        <v>0</v>
      </c>
      <c r="E118" s="5" t="n">
        <v>0</v>
      </c>
    </row>
    <row r="119" spans="1:6">
      <c r="A119" s="4" t="s">
        <v>577</v>
      </c>
    </row>
    <row r="120" spans="1:6">
      <c r="A120" s="3" t="s">
        <v>590</v>
      </c>
    </row>
    <row r="121" spans="1:6">
      <c r="A121" s="4" t="s">
        <v>591</v>
      </c>
      <c r="C121" s="5" t="n">
        <v>15706</v>
      </c>
      <c r="D121" s="4" t="s">
        <v>369</v>
      </c>
      <c r="E121" s="5" t="n">
        <v>8585</v>
      </c>
      <c r="F121" s="4" t="s">
        <v>370</v>
      </c>
    </row>
    <row r="122" spans="1:6">
      <c r="A122" s="4" t="s">
        <v>592</v>
      </c>
      <c r="C122" s="5" t="n">
        <v>20951</v>
      </c>
      <c r="E122" s="5" t="n">
        <v>9195</v>
      </c>
    </row>
    <row r="123" spans="1:6">
      <c r="A123" s="3" t="s">
        <v>593</v>
      </c>
    </row>
    <row r="124" spans="1:6">
      <c r="A124" s="4" t="s">
        <v>594</v>
      </c>
      <c r="C124" s="5" t="n">
        <v>0</v>
      </c>
      <c r="D124" s="4" t="s">
        <v>369</v>
      </c>
      <c r="E124" s="5" t="n">
        <v>4066</v>
      </c>
      <c r="F124" s="4" t="s">
        <v>370</v>
      </c>
    </row>
    <row r="125" spans="1:6">
      <c r="A125" s="4" t="s">
        <v>595</v>
      </c>
      <c r="C125" s="5" t="n">
        <v>0</v>
      </c>
      <c r="E125" s="5" t="n">
        <v>6486</v>
      </c>
    </row>
    <row r="126" spans="1:6">
      <c r="A126" s="4" t="s">
        <v>596</v>
      </c>
      <c r="C126" s="5" t="n">
        <v>0</v>
      </c>
      <c r="E126" s="5" t="n">
        <v>900</v>
      </c>
    </row>
    <row r="127" spans="1:6">
      <c r="A127" s="4" t="s">
        <v>597</v>
      </c>
      <c r="C127" s="5" t="n">
        <v>15706</v>
      </c>
      <c r="D127" s="4" t="s">
        <v>369</v>
      </c>
      <c r="E127" s="5" t="n">
        <v>12651</v>
      </c>
    </row>
    <row r="128" spans="1:6">
      <c r="A128" s="4" t="s">
        <v>598</v>
      </c>
      <c r="C128" s="5" t="n">
        <v>20951</v>
      </c>
      <c r="E128" s="5" t="n">
        <v>15681</v>
      </c>
    </row>
    <row r="129" spans="1:6">
      <c r="A129" s="4" t="s">
        <v>599</v>
      </c>
      <c r="C129" s="5" t="n">
        <v>0</v>
      </c>
      <c r="E129" s="5" t="n">
        <v>900</v>
      </c>
    </row>
    <row r="130" spans="1:6">
      <c r="A130" s="4" t="s">
        <v>578</v>
      </c>
    </row>
    <row r="131" spans="1:6">
      <c r="A131" s="3" t="s">
        <v>590</v>
      </c>
    </row>
    <row r="132" spans="1:6">
      <c r="A132" s="4" t="s">
        <v>591</v>
      </c>
      <c r="C132" s="5" t="n">
        <v>1218</v>
      </c>
      <c r="D132" s="4" t="s">
        <v>369</v>
      </c>
      <c r="E132" s="5" t="n">
        <v>5583</v>
      </c>
      <c r="F132" s="4" t="s">
        <v>370</v>
      </c>
    </row>
    <row r="133" spans="1:6">
      <c r="A133" s="4" t="s">
        <v>592</v>
      </c>
      <c r="C133" s="5" t="n">
        <v>1324</v>
      </c>
      <c r="E133" s="5" t="n">
        <v>5592</v>
      </c>
    </row>
    <row r="134" spans="1:6">
      <c r="A134" s="3" t="s">
        <v>593</v>
      </c>
    </row>
    <row r="135" spans="1:6">
      <c r="A135" s="4" t="s">
        <v>594</v>
      </c>
      <c r="C135" s="5" t="n">
        <v>0</v>
      </c>
      <c r="D135" s="4" t="s">
        <v>369</v>
      </c>
      <c r="E135" s="5" t="n">
        <v>688</v>
      </c>
      <c r="F135" s="4" t="s">
        <v>370</v>
      </c>
    </row>
    <row r="136" spans="1:6">
      <c r="A136" s="4" t="s">
        <v>595</v>
      </c>
      <c r="C136" s="5" t="n">
        <v>0</v>
      </c>
      <c r="E136" s="5" t="n">
        <v>688</v>
      </c>
    </row>
    <row r="137" spans="1:6">
      <c r="A137" s="4" t="s">
        <v>596</v>
      </c>
      <c r="C137" s="5" t="n">
        <v>0</v>
      </c>
      <c r="E137" s="5" t="n">
        <v>150</v>
      </c>
    </row>
    <row r="138" spans="1:6">
      <c r="A138" s="4" t="s">
        <v>579</v>
      </c>
    </row>
    <row r="139" spans="1:6">
      <c r="A139" s="3" t="s">
        <v>590</v>
      </c>
    </row>
    <row r="140" spans="1:6">
      <c r="A140" s="4" t="s">
        <v>591</v>
      </c>
      <c r="B140" s="4" t="s">
        <v>75</v>
      </c>
      <c r="C140" s="5" t="n">
        <v>0</v>
      </c>
      <c r="D140" s="4" t="s">
        <v>369</v>
      </c>
      <c r="E140" s="5" t="n">
        <v>0</v>
      </c>
      <c r="F140" s="4" t="s">
        <v>370</v>
      </c>
    </row>
    <row r="141" spans="1:6">
      <c r="A141" s="4" t="s">
        <v>592</v>
      </c>
      <c r="B141" s="4" t="s">
        <v>75</v>
      </c>
      <c r="C141" s="5" t="n">
        <v>0</v>
      </c>
      <c r="E141" s="5" t="n">
        <v>0</v>
      </c>
    </row>
    <row r="142" spans="1:6">
      <c r="A142" s="3" t="s">
        <v>593</v>
      </c>
    </row>
    <row r="143" spans="1:6">
      <c r="A143" s="4" t="s">
        <v>594</v>
      </c>
      <c r="B143" s="4" t="s">
        <v>75</v>
      </c>
      <c r="C143" s="5" t="n">
        <v>0</v>
      </c>
      <c r="D143" s="4" t="s">
        <v>369</v>
      </c>
      <c r="E143" s="5" t="n">
        <v>0</v>
      </c>
      <c r="F143" s="4" t="s">
        <v>370</v>
      </c>
    </row>
    <row r="144" spans="1:6">
      <c r="A144" s="4" t="s">
        <v>595</v>
      </c>
      <c r="B144" s="4" t="s">
        <v>75</v>
      </c>
      <c r="C144" s="5" t="n">
        <v>0</v>
      </c>
      <c r="E144" s="5" t="n">
        <v>0</v>
      </c>
    </row>
    <row r="145" spans="1:6">
      <c r="A145" s="4" t="s">
        <v>596</v>
      </c>
      <c r="B145" s="4" t="s">
        <v>75</v>
      </c>
      <c r="C145" s="5" t="n">
        <v>0</v>
      </c>
      <c r="E145" s="5" t="n">
        <v>0</v>
      </c>
    </row>
    <row r="146" spans="1:6">
      <c r="A146" s="4" t="s">
        <v>604</v>
      </c>
    </row>
    <row r="147" spans="1:6">
      <c r="A147" s="3" t="s">
        <v>590</v>
      </c>
    </row>
    <row r="148" spans="1:6">
      <c r="A148" s="4" t="s">
        <v>591</v>
      </c>
      <c r="C148" s="5" t="n">
        <v>9984</v>
      </c>
      <c r="D148" s="4" t="s">
        <v>369</v>
      </c>
      <c r="E148" s="5" t="n">
        <v>0</v>
      </c>
      <c r="F148" s="4" t="s">
        <v>370</v>
      </c>
    </row>
    <row r="149" spans="1:6">
      <c r="A149" s="4" t="s">
        <v>592</v>
      </c>
      <c r="C149" s="5" t="n">
        <v>9984</v>
      </c>
      <c r="E149" s="5" t="n">
        <v>0</v>
      </c>
    </row>
    <row r="150" spans="1:6">
      <c r="A150" s="3" t="s">
        <v>593</v>
      </c>
    </row>
    <row r="151" spans="1:6">
      <c r="A151" s="4" t="s">
        <v>594</v>
      </c>
      <c r="C151" s="5" t="n">
        <v>0</v>
      </c>
      <c r="D151" s="4" t="s">
        <v>369</v>
      </c>
      <c r="E151" s="5" t="n">
        <v>0</v>
      </c>
      <c r="F151" s="4" t="s">
        <v>370</v>
      </c>
    </row>
    <row r="152" spans="1:6">
      <c r="A152" s="4" t="s">
        <v>595</v>
      </c>
      <c r="C152" s="5" t="n">
        <v>0</v>
      </c>
      <c r="E152" s="5" t="n">
        <v>0</v>
      </c>
    </row>
    <row r="153" spans="1:6">
      <c r="A153" s="4" t="s">
        <v>596</v>
      </c>
      <c r="C153" s="5" t="n">
        <v>0</v>
      </c>
      <c r="E153" s="5" t="n">
        <v>0</v>
      </c>
    </row>
    <row r="154" spans="1:6">
      <c r="A154" s="4" t="s">
        <v>585</v>
      </c>
    </row>
    <row r="155" spans="1:6">
      <c r="A155" s="3" t="s">
        <v>590</v>
      </c>
    </row>
    <row r="156" spans="1:6">
      <c r="A156" s="4" t="s">
        <v>591</v>
      </c>
      <c r="C156" s="5" t="n">
        <v>4128</v>
      </c>
      <c r="D156" s="4" t="s">
        <v>369</v>
      </c>
      <c r="E156" s="5" t="n">
        <v>3002</v>
      </c>
      <c r="F156" s="4" t="s">
        <v>370</v>
      </c>
    </row>
    <row r="157" spans="1:6">
      <c r="A157" s="4" t="s">
        <v>592</v>
      </c>
      <c r="C157" s="5" t="n">
        <v>9126</v>
      </c>
      <c r="E157" s="5" t="n">
        <v>3603</v>
      </c>
    </row>
    <row r="158" spans="1:6">
      <c r="A158" s="3" t="s">
        <v>593</v>
      </c>
    </row>
    <row r="159" spans="1:6">
      <c r="A159" s="4" t="s">
        <v>594</v>
      </c>
      <c r="C159" s="5" t="n">
        <v>0</v>
      </c>
      <c r="D159" s="4" t="s">
        <v>369</v>
      </c>
      <c r="E159" s="5" t="n">
        <v>3378</v>
      </c>
      <c r="F159" s="4" t="s">
        <v>370</v>
      </c>
    </row>
    <row r="160" spans="1:6">
      <c r="A160" s="4" t="s">
        <v>595</v>
      </c>
      <c r="C160" s="5" t="n">
        <v>0</v>
      </c>
      <c r="E160" s="5" t="n">
        <v>5798</v>
      </c>
    </row>
    <row r="161" spans="1:6">
      <c r="A161" s="4" t="s">
        <v>596</v>
      </c>
      <c r="C161" s="5" t="n">
        <v>0</v>
      </c>
      <c r="E161" s="5" t="n">
        <v>750</v>
      </c>
    </row>
    <row r="162" spans="1:6">
      <c r="A162" s="4" t="s">
        <v>582</v>
      </c>
    </row>
    <row r="163" spans="1:6">
      <c r="A163" s="3" t="s">
        <v>590</v>
      </c>
    </row>
    <row r="164" spans="1:6">
      <c r="A164" s="4" t="s">
        <v>591</v>
      </c>
      <c r="B164" s="4" t="s">
        <v>367</v>
      </c>
      <c r="C164" s="5" t="n">
        <v>376</v>
      </c>
      <c r="D164" s="4" t="s">
        <v>369</v>
      </c>
      <c r="E164" s="5" t="n">
        <v>0</v>
      </c>
      <c r="F164" s="4" t="s">
        <v>370</v>
      </c>
    </row>
    <row r="165" spans="1:6">
      <c r="A165" s="4" t="s">
        <v>592</v>
      </c>
      <c r="B165" s="4" t="s">
        <v>367</v>
      </c>
      <c r="C165" s="5" t="n">
        <v>517</v>
      </c>
      <c r="E165" s="5" t="n">
        <v>0</v>
      </c>
    </row>
    <row r="166" spans="1:6">
      <c r="A166" s="3" t="s">
        <v>593</v>
      </c>
    </row>
    <row r="167" spans="1:6">
      <c r="A167" s="4" t="s">
        <v>594</v>
      </c>
      <c r="B167" s="4" t="s">
        <v>367</v>
      </c>
      <c r="C167" s="5" t="n">
        <v>0</v>
      </c>
      <c r="D167" s="4" t="s">
        <v>369</v>
      </c>
      <c r="E167" s="5" t="n">
        <v>0</v>
      </c>
      <c r="F167" s="4" t="s">
        <v>370</v>
      </c>
    </row>
    <row r="168" spans="1:6">
      <c r="A168" s="4" t="s">
        <v>595</v>
      </c>
      <c r="B168" s="4" t="s">
        <v>367</v>
      </c>
      <c r="C168" s="5" t="n">
        <v>0</v>
      </c>
      <c r="E168" s="5" t="n">
        <v>0</v>
      </c>
    </row>
    <row r="169" spans="1:6">
      <c r="A169" s="4" t="s">
        <v>596</v>
      </c>
      <c r="B169" s="4" t="s">
        <v>367</v>
      </c>
      <c r="C169" s="5" t="n">
        <v>0</v>
      </c>
      <c r="E169" s="5" t="n">
        <v>0</v>
      </c>
    </row>
    <row r="170" spans="1:6">
      <c r="A170" s="4" t="s">
        <v>605</v>
      </c>
    </row>
    <row r="171" spans="1:6">
      <c r="A171" s="3" t="s">
        <v>590</v>
      </c>
    </row>
    <row r="172" spans="1:6">
      <c r="A172" s="4" t="s">
        <v>591</v>
      </c>
      <c r="C172" s="5" t="n">
        <v>0</v>
      </c>
      <c r="D172" s="4" t="s">
        <v>369</v>
      </c>
      <c r="E172" s="5" t="n">
        <v>0</v>
      </c>
      <c r="F172" s="4" t="s">
        <v>370</v>
      </c>
    </row>
    <row r="173" spans="1:6">
      <c r="A173" s="4" t="s">
        <v>592</v>
      </c>
      <c r="C173" s="5" t="n">
        <v>0</v>
      </c>
      <c r="E173" s="5" t="n">
        <v>0</v>
      </c>
    </row>
    <row r="174" spans="1:6">
      <c r="A174" s="3" t="s">
        <v>593</v>
      </c>
    </row>
    <row r="175" spans="1:6">
      <c r="A175" s="4" t="s">
        <v>594</v>
      </c>
      <c r="C175" s="5" t="n">
        <v>0</v>
      </c>
      <c r="D175" s="4" t="s">
        <v>369</v>
      </c>
      <c r="E175" s="5" t="n">
        <v>0</v>
      </c>
      <c r="F175" s="4" t="s">
        <v>370</v>
      </c>
    </row>
    <row r="176" spans="1:6">
      <c r="A176" s="4" t="s">
        <v>595</v>
      </c>
      <c r="C176" s="5" t="n">
        <v>0</v>
      </c>
      <c r="E176" s="5" t="n">
        <v>0</v>
      </c>
    </row>
    <row r="177" spans="1:6">
      <c r="A177" s="4" t="s">
        <v>596</v>
      </c>
      <c r="C177" s="7" t="n">
        <v>0</v>
      </c>
      <c r="E177" s="7" t="n">
        <v>0</v>
      </c>
    </row>
    <row r="178" spans="1:6"/>
    <row r="179" spans="1:6">
      <c r="A179" s="4" t="s">
        <v>75</v>
      </c>
      <c r="B179" s="4" t="s">
        <v>587</v>
      </c>
    </row>
    <row r="180" spans="1:6">
      <c r="A180" s="4" t="s">
        <v>367</v>
      </c>
      <c r="B180" s="4" t="s">
        <v>588</v>
      </c>
    </row>
    <row r="181" spans="1:6">
      <c r="A181" s="4" t="s">
        <v>369</v>
      </c>
      <c r="B181" s="4" t="s">
        <v>606</v>
      </c>
    </row>
    <row r="182" spans="1:6">
      <c r="A182" s="4" t="s">
        <v>370</v>
      </c>
      <c r="B182" s="4" t="s">
        <v>607</v>
      </c>
    </row>
  </sheetData>
  <mergeCells count="8">
    <mergeCell ref="A1:B1"/>
    <mergeCell ref="C1:D1"/>
    <mergeCell ref="E1:F1"/>
    <mergeCell ref="A178:E178"/>
    <mergeCell ref="B179:E179"/>
    <mergeCell ref="B180:E180"/>
    <mergeCell ref="B181:E181"/>
    <mergeCell ref="B182:E18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608</v>
      </c>
      <c r="C1" s="2" t="s">
        <v>90</v>
      </c>
      <c r="E1" s="2" t="s">
        <v>1</v>
      </c>
    </row>
    <row r="2" spans="1:6">
      <c r="C2" s="2" t="s">
        <v>2</v>
      </c>
      <c r="D2" s="2" t="s">
        <v>91</v>
      </c>
      <c r="E2" s="2" t="s">
        <v>2</v>
      </c>
      <c r="F2" s="2" t="s">
        <v>91</v>
      </c>
    </row>
    <row r="3" spans="1:6">
      <c r="A3" s="3" t="s">
        <v>590</v>
      </c>
    </row>
    <row r="4" spans="1:6">
      <c r="A4" s="4" t="s">
        <v>609</v>
      </c>
      <c r="C4" s="7" t="n">
        <v>21402</v>
      </c>
      <c r="D4" s="7" t="n">
        <v>11675</v>
      </c>
      <c r="E4" s="7" t="n">
        <v>21277</v>
      </c>
      <c r="F4" s="7" t="n">
        <v>10693</v>
      </c>
    </row>
    <row r="5" spans="1:6">
      <c r="A5" s="4" t="s">
        <v>610</v>
      </c>
      <c r="C5" s="5" t="n">
        <v>284</v>
      </c>
      <c r="D5" s="5" t="n">
        <v>96</v>
      </c>
      <c r="E5" s="5" t="n">
        <v>553</v>
      </c>
      <c r="F5" s="5" t="n">
        <v>252</v>
      </c>
    </row>
    <row r="6" spans="1:6">
      <c r="A6" s="3" t="s">
        <v>593</v>
      </c>
    </row>
    <row r="7" spans="1:6">
      <c r="A7" s="4" t="s">
        <v>611</v>
      </c>
      <c r="C7" s="5" t="n">
        <v>0</v>
      </c>
      <c r="D7" s="5" t="n">
        <v>4833</v>
      </c>
      <c r="E7" s="5" t="n">
        <v>0</v>
      </c>
      <c r="F7" s="5" t="n">
        <v>3997</v>
      </c>
    </row>
    <row r="8" spans="1:6">
      <c r="A8" s="4" t="s">
        <v>612</v>
      </c>
      <c r="C8" s="5" t="n">
        <v>0</v>
      </c>
      <c r="D8" s="5" t="n">
        <v>47</v>
      </c>
      <c r="E8" s="5" t="n">
        <v>0</v>
      </c>
      <c r="F8" s="5" t="n">
        <v>141</v>
      </c>
    </row>
    <row r="9" spans="1:6">
      <c r="A9" s="4" t="s">
        <v>613</v>
      </c>
      <c r="C9" s="5" t="n">
        <v>21402</v>
      </c>
      <c r="D9" s="5" t="n">
        <v>16508</v>
      </c>
      <c r="E9" s="5" t="n">
        <v>21277</v>
      </c>
      <c r="F9" s="5" t="n">
        <v>14690</v>
      </c>
    </row>
    <row r="10" spans="1:6">
      <c r="A10" s="4" t="s">
        <v>614</v>
      </c>
      <c r="C10" s="5" t="n">
        <v>284</v>
      </c>
      <c r="D10" s="5" t="n">
        <v>143</v>
      </c>
      <c r="E10" s="5" t="n">
        <v>553</v>
      </c>
      <c r="F10" s="5" t="n">
        <v>393</v>
      </c>
    </row>
    <row r="11" spans="1:6">
      <c r="A11" s="4" t="s">
        <v>559</v>
      </c>
    </row>
    <row r="12" spans="1:6">
      <c r="A12" s="3" t="s">
        <v>590</v>
      </c>
    </row>
    <row r="13" spans="1:6">
      <c r="A13" s="4" t="s">
        <v>609</v>
      </c>
      <c r="C13" s="5" t="n">
        <v>1325</v>
      </c>
      <c r="D13" s="5" t="n">
        <v>7984</v>
      </c>
      <c r="E13" s="5" t="n">
        <v>1328</v>
      </c>
      <c r="F13" s="5" t="n">
        <v>6711</v>
      </c>
    </row>
    <row r="14" spans="1:6">
      <c r="A14" s="4" t="s">
        <v>610</v>
      </c>
      <c r="C14" s="5" t="n">
        <v>8</v>
      </c>
      <c r="D14" s="5" t="n">
        <v>73</v>
      </c>
      <c r="E14" s="5" t="n">
        <v>27</v>
      </c>
      <c r="F14" s="5" t="n">
        <v>220</v>
      </c>
    </row>
    <row r="15" spans="1:6">
      <c r="A15" s="3" t="s">
        <v>593</v>
      </c>
    </row>
    <row r="16" spans="1:6">
      <c r="A16" s="4" t="s">
        <v>611</v>
      </c>
      <c r="C16" s="5" t="n">
        <v>0</v>
      </c>
      <c r="D16" s="5" t="n">
        <v>693</v>
      </c>
      <c r="E16" s="5" t="n">
        <v>0</v>
      </c>
      <c r="F16" s="5" t="n">
        <v>696</v>
      </c>
    </row>
    <row r="17" spans="1:6">
      <c r="A17" s="4" t="s">
        <v>612</v>
      </c>
      <c r="C17" s="5" t="n">
        <v>0</v>
      </c>
      <c r="D17" s="5" t="n">
        <v>8</v>
      </c>
      <c r="E17" s="5" t="n">
        <v>0</v>
      </c>
      <c r="F17" s="5" t="n">
        <v>24</v>
      </c>
    </row>
    <row r="18" spans="1:6">
      <c r="A18" s="4" t="s">
        <v>560</v>
      </c>
    </row>
    <row r="19" spans="1:6">
      <c r="A19" s="3" t="s">
        <v>590</v>
      </c>
    </row>
    <row r="20" spans="1:6">
      <c r="A20" s="4" t="s">
        <v>609</v>
      </c>
      <c r="B20" s="4" t="s">
        <v>75</v>
      </c>
      <c r="C20" s="5" t="n">
        <v>0</v>
      </c>
      <c r="D20" s="5" t="n">
        <v>132</v>
      </c>
      <c r="E20" s="5" t="n">
        <v>0</v>
      </c>
      <c r="F20" s="5" t="n">
        <v>134</v>
      </c>
    </row>
    <row r="21" spans="1:6">
      <c r="A21" s="4" t="s">
        <v>610</v>
      </c>
      <c r="B21" s="4" t="s">
        <v>75</v>
      </c>
      <c r="C21" s="5" t="n">
        <v>0</v>
      </c>
      <c r="D21" s="5" t="n">
        <v>3</v>
      </c>
      <c r="E21" s="5" t="n">
        <v>0</v>
      </c>
      <c r="F21" s="5" t="n">
        <v>8</v>
      </c>
    </row>
    <row r="22" spans="1:6">
      <c r="A22" s="3" t="s">
        <v>593</v>
      </c>
    </row>
    <row r="23" spans="1:6">
      <c r="A23" s="4" t="s">
        <v>611</v>
      </c>
      <c r="B23" s="4" t="s">
        <v>75</v>
      </c>
      <c r="C23" s="5" t="n">
        <v>0</v>
      </c>
      <c r="D23" s="5" t="n">
        <v>0</v>
      </c>
      <c r="E23" s="5" t="n">
        <v>0</v>
      </c>
      <c r="F23" s="5" t="n">
        <v>0</v>
      </c>
    </row>
    <row r="24" spans="1:6">
      <c r="A24" s="4" t="s">
        <v>612</v>
      </c>
      <c r="B24" s="4" t="s">
        <v>75</v>
      </c>
      <c r="C24" s="5" t="n">
        <v>0</v>
      </c>
      <c r="D24" s="5" t="n">
        <v>0</v>
      </c>
      <c r="E24" s="5" t="n">
        <v>0</v>
      </c>
      <c r="F24" s="5" t="n">
        <v>0</v>
      </c>
    </row>
    <row r="25" spans="1:6">
      <c r="A25" s="4" t="s">
        <v>600</v>
      </c>
    </row>
    <row r="26" spans="1:6">
      <c r="A26" s="3" t="s">
        <v>590</v>
      </c>
    </row>
    <row r="27" spans="1:6">
      <c r="A27" s="4" t="s">
        <v>609</v>
      </c>
      <c r="C27" s="5" t="n">
        <v>9984</v>
      </c>
      <c r="D27" s="5" t="n">
        <v>0</v>
      </c>
      <c r="E27" s="5" t="n">
        <v>9934</v>
      </c>
      <c r="F27" s="5" t="n">
        <v>0</v>
      </c>
    </row>
    <row r="28" spans="1:6">
      <c r="A28" s="4" t="s">
        <v>610</v>
      </c>
      <c r="C28" s="5" t="n">
        <v>153</v>
      </c>
      <c r="D28" s="5" t="n">
        <v>0</v>
      </c>
      <c r="E28" s="5" t="n">
        <v>158</v>
      </c>
      <c r="F28" s="5" t="n">
        <v>0</v>
      </c>
    </row>
    <row r="29" spans="1:6">
      <c r="A29" s="3" t="s">
        <v>593</v>
      </c>
    </row>
    <row r="30" spans="1:6">
      <c r="A30" s="4" t="s">
        <v>611</v>
      </c>
      <c r="C30" s="5" t="n">
        <v>0</v>
      </c>
      <c r="D30" s="5" t="n">
        <v>0</v>
      </c>
      <c r="E30" s="5" t="n">
        <v>0</v>
      </c>
      <c r="F30" s="5" t="n">
        <v>0</v>
      </c>
    </row>
    <row r="31" spans="1:6">
      <c r="A31" s="4" t="s">
        <v>612</v>
      </c>
      <c r="C31" s="5" t="n">
        <v>0</v>
      </c>
      <c r="D31" s="5" t="n">
        <v>0</v>
      </c>
      <c r="E31" s="5" t="n">
        <v>0</v>
      </c>
      <c r="F31" s="5" t="n">
        <v>0</v>
      </c>
    </row>
    <row r="32" spans="1:6">
      <c r="A32" s="4" t="s">
        <v>566</v>
      </c>
    </row>
    <row r="33" spans="1:6">
      <c r="A33" s="3" t="s">
        <v>590</v>
      </c>
    </row>
    <row r="34" spans="1:6">
      <c r="A34" s="4" t="s">
        <v>609</v>
      </c>
      <c r="C34" s="5" t="n">
        <v>8286</v>
      </c>
      <c r="D34" s="5" t="n">
        <v>2600</v>
      </c>
      <c r="E34" s="5" t="n">
        <v>8206</v>
      </c>
      <c r="F34" s="5" t="n">
        <v>2852</v>
      </c>
    </row>
    <row r="35" spans="1:6">
      <c r="A35" s="4" t="s">
        <v>610</v>
      </c>
      <c r="C35" s="5" t="n">
        <v>111</v>
      </c>
      <c r="D35" s="5" t="n">
        <v>13</v>
      </c>
      <c r="E35" s="5" t="n">
        <v>323</v>
      </c>
      <c r="F35" s="5" t="n">
        <v>0</v>
      </c>
    </row>
    <row r="36" spans="1:6">
      <c r="A36" s="3" t="s">
        <v>593</v>
      </c>
    </row>
    <row r="37" spans="1:6">
      <c r="A37" s="4" t="s">
        <v>611</v>
      </c>
      <c r="C37" s="5" t="n">
        <v>0</v>
      </c>
      <c r="D37" s="5" t="n">
        <v>4140</v>
      </c>
      <c r="E37" s="5" t="n">
        <v>0</v>
      </c>
      <c r="F37" s="5" t="n">
        <v>3301</v>
      </c>
    </row>
    <row r="38" spans="1:6">
      <c r="A38" s="4" t="s">
        <v>612</v>
      </c>
      <c r="C38" s="5" t="n">
        <v>0</v>
      </c>
      <c r="D38" s="5" t="n">
        <v>39</v>
      </c>
      <c r="E38" s="5" t="n">
        <v>0</v>
      </c>
      <c r="F38" s="5" t="n">
        <v>117</v>
      </c>
    </row>
    <row r="39" spans="1:6">
      <c r="A39" s="4" t="s">
        <v>563</v>
      </c>
    </row>
    <row r="40" spans="1:6">
      <c r="A40" s="3" t="s">
        <v>590</v>
      </c>
    </row>
    <row r="41" spans="1:6">
      <c r="A41" s="4" t="s">
        <v>609</v>
      </c>
      <c r="B41" s="4" t="s">
        <v>367</v>
      </c>
      <c r="C41" s="5" t="n">
        <v>1807</v>
      </c>
      <c r="D41" s="5" t="n">
        <v>959</v>
      </c>
      <c r="E41" s="5" t="n">
        <v>1809</v>
      </c>
      <c r="F41" s="5" t="n">
        <v>996</v>
      </c>
    </row>
    <row r="42" spans="1:6">
      <c r="A42" s="4" t="s">
        <v>610</v>
      </c>
      <c r="B42" s="4" t="s">
        <v>367</v>
      </c>
      <c r="C42" s="5" t="n">
        <v>12</v>
      </c>
      <c r="D42" s="5" t="n">
        <v>7</v>
      </c>
      <c r="E42" s="5" t="n">
        <v>45</v>
      </c>
      <c r="F42" s="5" t="n">
        <v>24</v>
      </c>
    </row>
    <row r="43" spans="1:6">
      <c r="A43" s="3" t="s">
        <v>593</v>
      </c>
    </row>
    <row r="44" spans="1:6">
      <c r="A44" s="4" t="s">
        <v>611</v>
      </c>
      <c r="B44" s="4" t="s">
        <v>367</v>
      </c>
      <c r="C44" s="5" t="n">
        <v>0</v>
      </c>
      <c r="D44" s="5" t="n">
        <v>0</v>
      </c>
      <c r="E44" s="5" t="n">
        <v>0</v>
      </c>
      <c r="F44" s="5" t="n">
        <v>0</v>
      </c>
    </row>
    <row r="45" spans="1:6">
      <c r="A45" s="4" t="s">
        <v>612</v>
      </c>
      <c r="B45" s="4" t="s">
        <v>367</v>
      </c>
      <c r="C45" s="5" t="n">
        <v>0</v>
      </c>
      <c r="D45" s="5" t="n">
        <v>0</v>
      </c>
      <c r="E45" s="5" t="n">
        <v>0</v>
      </c>
      <c r="F45" s="5" t="n">
        <v>0</v>
      </c>
    </row>
    <row r="46" spans="1:6">
      <c r="A46" s="4" t="s">
        <v>601</v>
      </c>
    </row>
    <row r="47" spans="1:6">
      <c r="A47" s="3" t="s">
        <v>590</v>
      </c>
    </row>
    <row r="48" spans="1:6">
      <c r="A48" s="4" t="s">
        <v>609</v>
      </c>
      <c r="C48" s="5" t="n">
        <v>0</v>
      </c>
      <c r="D48" s="5" t="n">
        <v>0</v>
      </c>
      <c r="E48" s="5" t="n">
        <v>0</v>
      </c>
      <c r="F48" s="5" t="n">
        <v>0</v>
      </c>
    </row>
    <row r="49" spans="1:6">
      <c r="A49" s="4" t="s">
        <v>610</v>
      </c>
      <c r="C49" s="5" t="n">
        <v>0</v>
      </c>
      <c r="D49" s="5" t="n">
        <v>0</v>
      </c>
      <c r="E49" s="5" t="n">
        <v>0</v>
      </c>
      <c r="F49" s="5" t="n">
        <v>0</v>
      </c>
    </row>
    <row r="50" spans="1:6">
      <c r="A50" s="3" t="s">
        <v>593</v>
      </c>
    </row>
    <row r="51" spans="1:6">
      <c r="A51" s="4" t="s">
        <v>611</v>
      </c>
      <c r="C51" s="5" t="n">
        <v>0</v>
      </c>
      <c r="D51" s="5" t="n">
        <v>0</v>
      </c>
      <c r="E51" s="5" t="n">
        <v>0</v>
      </c>
      <c r="F51" s="5" t="n">
        <v>0</v>
      </c>
    </row>
    <row r="52" spans="1:6">
      <c r="A52" s="4" t="s">
        <v>612</v>
      </c>
      <c r="C52" s="5" t="n">
        <v>0</v>
      </c>
      <c r="D52" s="5" t="n">
        <v>0</v>
      </c>
      <c r="E52" s="5" t="n">
        <v>0</v>
      </c>
      <c r="F52" s="5" t="n">
        <v>0</v>
      </c>
    </row>
    <row r="53" spans="1:6">
      <c r="A53" s="4" t="s">
        <v>74</v>
      </c>
    </row>
    <row r="54" spans="1:6">
      <c r="A54" s="3" t="s">
        <v>590</v>
      </c>
    </row>
    <row r="55" spans="1:6">
      <c r="A55" s="4" t="s">
        <v>609</v>
      </c>
      <c r="C55" s="5" t="n">
        <v>1290</v>
      </c>
      <c r="D55" s="5" t="n">
        <v>959</v>
      </c>
      <c r="E55" s="5" t="n">
        <v>1292</v>
      </c>
      <c r="F55" s="5" t="n">
        <v>996</v>
      </c>
    </row>
    <row r="56" spans="1:6">
      <c r="A56" s="4" t="s">
        <v>610</v>
      </c>
      <c r="C56" s="5" t="n">
        <v>12</v>
      </c>
      <c r="D56" s="5" t="n">
        <v>7</v>
      </c>
      <c r="E56" s="5" t="n">
        <v>45</v>
      </c>
      <c r="F56" s="5" t="n">
        <v>24</v>
      </c>
    </row>
    <row r="57" spans="1:6">
      <c r="A57" s="3" t="s">
        <v>593</v>
      </c>
    </row>
    <row r="58" spans="1:6">
      <c r="A58" s="4" t="s">
        <v>611</v>
      </c>
      <c r="C58" s="5" t="n">
        <v>0</v>
      </c>
      <c r="D58" s="5" t="n">
        <v>0</v>
      </c>
      <c r="E58" s="5" t="n">
        <v>0</v>
      </c>
      <c r="F58" s="5" t="n">
        <v>0</v>
      </c>
    </row>
    <row r="59" spans="1:6">
      <c r="A59" s="4" t="s">
        <v>612</v>
      </c>
      <c r="C59" s="5" t="n">
        <v>0</v>
      </c>
      <c r="D59" s="5" t="n">
        <v>0</v>
      </c>
      <c r="E59" s="5" t="n">
        <v>0</v>
      </c>
      <c r="F59" s="5" t="n">
        <v>0</v>
      </c>
    </row>
    <row r="60" spans="1:6">
      <c r="A60" s="4" t="s">
        <v>613</v>
      </c>
      <c r="C60" s="5" t="n">
        <v>1290</v>
      </c>
      <c r="D60" s="5" t="n">
        <v>959</v>
      </c>
      <c r="E60" s="5" t="n">
        <v>1292</v>
      </c>
      <c r="F60" s="5" t="n">
        <v>996</v>
      </c>
    </row>
    <row r="61" spans="1:6">
      <c r="A61" s="4" t="s">
        <v>614</v>
      </c>
      <c r="C61" s="5" t="n">
        <v>12</v>
      </c>
      <c r="D61" s="5" t="n">
        <v>7</v>
      </c>
      <c r="E61" s="5" t="n">
        <v>45</v>
      </c>
      <c r="F61" s="5" t="n">
        <v>24</v>
      </c>
    </row>
    <row r="62" spans="1:6">
      <c r="A62" s="4" t="s">
        <v>568</v>
      </c>
    </row>
    <row r="63" spans="1:6">
      <c r="A63" s="3" t="s">
        <v>590</v>
      </c>
    </row>
    <row r="64" spans="1:6">
      <c r="A64" s="4" t="s">
        <v>609</v>
      </c>
      <c r="C64" s="5" t="n">
        <v>0</v>
      </c>
      <c r="D64" s="5" t="n">
        <v>0</v>
      </c>
      <c r="E64" s="5" t="n">
        <v>0</v>
      </c>
      <c r="F64" s="5" t="n">
        <v>0</v>
      </c>
    </row>
    <row r="65" spans="1:6">
      <c r="A65" s="4" t="s">
        <v>610</v>
      </c>
      <c r="C65" s="5" t="n">
        <v>0</v>
      </c>
      <c r="D65" s="5" t="n">
        <v>0</v>
      </c>
      <c r="E65" s="5" t="n">
        <v>0</v>
      </c>
      <c r="F65" s="5" t="n">
        <v>0</v>
      </c>
    </row>
    <row r="66" spans="1:6">
      <c r="A66" s="3" t="s">
        <v>593</v>
      </c>
    </row>
    <row r="67" spans="1:6">
      <c r="A67" s="4" t="s">
        <v>611</v>
      </c>
      <c r="C67" s="5" t="n">
        <v>0</v>
      </c>
      <c r="D67" s="5" t="n">
        <v>0</v>
      </c>
      <c r="E67" s="5" t="n">
        <v>0</v>
      </c>
      <c r="F67" s="5" t="n">
        <v>0</v>
      </c>
    </row>
    <row r="68" spans="1:6">
      <c r="A68" s="4" t="s">
        <v>612</v>
      </c>
      <c r="C68" s="5" t="n">
        <v>0</v>
      </c>
      <c r="D68" s="5" t="n">
        <v>0</v>
      </c>
      <c r="E68" s="5" t="n">
        <v>0</v>
      </c>
      <c r="F68" s="5" t="n">
        <v>0</v>
      </c>
    </row>
    <row r="69" spans="1:6">
      <c r="A69" s="4" t="s">
        <v>569</v>
      </c>
    </row>
    <row r="70" spans="1:6">
      <c r="A70" s="3" t="s">
        <v>590</v>
      </c>
    </row>
    <row r="71" spans="1:6">
      <c r="A71" s="4" t="s">
        <v>609</v>
      </c>
      <c r="B71" s="4" t="s">
        <v>75</v>
      </c>
      <c r="C71" s="5" t="n">
        <v>0</v>
      </c>
      <c r="D71" s="5" t="n">
        <v>0</v>
      </c>
      <c r="E71" s="5" t="n">
        <v>0</v>
      </c>
      <c r="F71" s="5" t="n">
        <v>0</v>
      </c>
    </row>
    <row r="72" spans="1:6">
      <c r="A72" s="4" t="s">
        <v>610</v>
      </c>
      <c r="B72" s="4" t="s">
        <v>75</v>
      </c>
      <c r="C72" s="5" t="n">
        <v>0</v>
      </c>
      <c r="D72" s="5" t="n">
        <v>0</v>
      </c>
      <c r="E72" s="5" t="n">
        <v>0</v>
      </c>
      <c r="F72" s="5" t="n">
        <v>0</v>
      </c>
    </row>
    <row r="73" spans="1:6">
      <c r="A73" s="3" t="s">
        <v>593</v>
      </c>
    </row>
    <row r="74" spans="1:6">
      <c r="A74" s="4" t="s">
        <v>611</v>
      </c>
      <c r="B74" s="4" t="s">
        <v>75</v>
      </c>
      <c r="C74" s="5" t="n">
        <v>0</v>
      </c>
      <c r="D74" s="5" t="n">
        <v>0</v>
      </c>
      <c r="E74" s="5" t="n">
        <v>0</v>
      </c>
      <c r="F74" s="5" t="n">
        <v>0</v>
      </c>
    </row>
    <row r="75" spans="1:6">
      <c r="A75" s="4" t="s">
        <v>612</v>
      </c>
      <c r="B75" s="4" t="s">
        <v>75</v>
      </c>
      <c r="C75" s="5" t="n">
        <v>0</v>
      </c>
      <c r="D75" s="5" t="n">
        <v>0</v>
      </c>
      <c r="E75" s="5" t="n">
        <v>0</v>
      </c>
      <c r="F75" s="5" t="n">
        <v>0</v>
      </c>
    </row>
    <row r="76" spans="1:6">
      <c r="A76" s="4" t="s">
        <v>602</v>
      </c>
    </row>
    <row r="77" spans="1:6">
      <c r="A77" s="3" t="s">
        <v>590</v>
      </c>
    </row>
    <row r="78" spans="1:6">
      <c r="A78" s="4" t="s">
        <v>609</v>
      </c>
      <c r="C78" s="5" t="n">
        <v>0</v>
      </c>
      <c r="D78" s="5" t="n">
        <v>0</v>
      </c>
      <c r="E78" s="5" t="n">
        <v>0</v>
      </c>
      <c r="F78" s="5" t="n">
        <v>0</v>
      </c>
    </row>
    <row r="79" spans="1:6">
      <c r="A79" s="4" t="s">
        <v>610</v>
      </c>
      <c r="C79" s="5" t="n">
        <v>0</v>
      </c>
      <c r="D79" s="5" t="n">
        <v>0</v>
      </c>
      <c r="E79" s="5" t="n">
        <v>0</v>
      </c>
      <c r="F79" s="5" t="n">
        <v>0</v>
      </c>
    </row>
    <row r="80" spans="1:6">
      <c r="A80" s="3" t="s">
        <v>593</v>
      </c>
    </row>
    <row r="81" spans="1:6">
      <c r="A81" s="4" t="s">
        <v>611</v>
      </c>
      <c r="C81" s="5" t="n">
        <v>0</v>
      </c>
      <c r="D81" s="5" t="n">
        <v>0</v>
      </c>
      <c r="E81" s="5" t="n">
        <v>0</v>
      </c>
      <c r="F81" s="5" t="n">
        <v>0</v>
      </c>
    </row>
    <row r="82" spans="1:6">
      <c r="A82" s="4" t="s">
        <v>612</v>
      </c>
      <c r="C82" s="5" t="n">
        <v>0</v>
      </c>
      <c r="D82" s="5" t="n">
        <v>0</v>
      </c>
      <c r="E82" s="5" t="n">
        <v>0</v>
      </c>
      <c r="F82" s="5" t="n">
        <v>0</v>
      </c>
    </row>
    <row r="83" spans="1:6">
      <c r="A83" s="4" t="s">
        <v>575</v>
      </c>
    </row>
    <row r="84" spans="1:6">
      <c r="A84" s="3" t="s">
        <v>590</v>
      </c>
    </row>
    <row r="85" spans="1:6">
      <c r="A85" s="4" t="s">
        <v>609</v>
      </c>
      <c r="C85" s="5" t="n">
        <v>0</v>
      </c>
      <c r="D85" s="5" t="n">
        <v>0</v>
      </c>
      <c r="E85" s="5" t="n">
        <v>0</v>
      </c>
      <c r="F85" s="5" t="n">
        <v>0</v>
      </c>
    </row>
    <row r="86" spans="1:6">
      <c r="A86" s="4" t="s">
        <v>610</v>
      </c>
      <c r="C86" s="5" t="n">
        <v>0</v>
      </c>
      <c r="D86" s="5" t="n">
        <v>0</v>
      </c>
      <c r="E86" s="5" t="n">
        <v>0</v>
      </c>
      <c r="F86" s="5" t="n">
        <v>0</v>
      </c>
    </row>
    <row r="87" spans="1:6">
      <c r="A87" s="3" t="s">
        <v>593</v>
      </c>
    </row>
    <row r="88" spans="1:6">
      <c r="A88" s="4" t="s">
        <v>611</v>
      </c>
      <c r="C88" s="5" t="n">
        <v>0</v>
      </c>
      <c r="D88" s="5" t="n">
        <v>0</v>
      </c>
      <c r="E88" s="5" t="n">
        <v>0</v>
      </c>
      <c r="F88" s="5" t="n">
        <v>0</v>
      </c>
    </row>
    <row r="89" spans="1:6">
      <c r="A89" s="4" t="s">
        <v>612</v>
      </c>
      <c r="C89" s="5" t="n">
        <v>0</v>
      </c>
      <c r="D89" s="5" t="n">
        <v>0</v>
      </c>
      <c r="E89" s="5" t="n">
        <v>0</v>
      </c>
      <c r="F89" s="5" t="n">
        <v>0</v>
      </c>
    </row>
    <row r="90" spans="1:6">
      <c r="A90" s="4" t="s">
        <v>572</v>
      </c>
    </row>
    <row r="91" spans="1:6">
      <c r="A91" s="3" t="s">
        <v>590</v>
      </c>
    </row>
    <row r="92" spans="1:6">
      <c r="A92" s="4" t="s">
        <v>609</v>
      </c>
      <c r="B92" s="4" t="s">
        <v>367</v>
      </c>
      <c r="C92" s="5" t="n">
        <v>1290</v>
      </c>
      <c r="D92" s="5" t="n">
        <v>959</v>
      </c>
      <c r="E92" s="5" t="n">
        <v>1292</v>
      </c>
      <c r="F92" s="5" t="n">
        <v>996</v>
      </c>
    </row>
    <row r="93" spans="1:6">
      <c r="A93" s="4" t="s">
        <v>610</v>
      </c>
      <c r="B93" s="4" t="s">
        <v>367</v>
      </c>
      <c r="C93" s="5" t="n">
        <v>12</v>
      </c>
      <c r="D93" s="5" t="n">
        <v>7</v>
      </c>
      <c r="E93" s="5" t="n">
        <v>45</v>
      </c>
      <c r="F93" s="5" t="n">
        <v>24</v>
      </c>
    </row>
    <row r="94" spans="1:6">
      <c r="A94" s="3" t="s">
        <v>593</v>
      </c>
    </row>
    <row r="95" spans="1:6">
      <c r="A95" s="4" t="s">
        <v>611</v>
      </c>
      <c r="B95" s="4" t="s">
        <v>367</v>
      </c>
      <c r="C95" s="5" t="n">
        <v>0</v>
      </c>
      <c r="D95" s="5" t="n">
        <v>0</v>
      </c>
      <c r="E95" s="5" t="n">
        <v>0</v>
      </c>
      <c r="F95" s="5" t="n">
        <v>0</v>
      </c>
    </row>
    <row r="96" spans="1:6">
      <c r="A96" s="4" t="s">
        <v>612</v>
      </c>
      <c r="B96" s="4" t="s">
        <v>367</v>
      </c>
      <c r="C96" s="5" t="n">
        <v>0</v>
      </c>
      <c r="D96" s="5" t="n">
        <v>0</v>
      </c>
      <c r="E96" s="5" t="n">
        <v>0</v>
      </c>
      <c r="F96" s="5" t="n">
        <v>0</v>
      </c>
    </row>
    <row r="97" spans="1:6">
      <c r="A97" s="4" t="s">
        <v>603</v>
      </c>
    </row>
    <row r="98" spans="1:6">
      <c r="A98" s="3" t="s">
        <v>590</v>
      </c>
    </row>
    <row r="99" spans="1:6">
      <c r="A99" s="4" t="s">
        <v>609</v>
      </c>
      <c r="C99" s="5" t="n">
        <v>0</v>
      </c>
      <c r="D99" s="5" t="n">
        <v>0</v>
      </c>
      <c r="E99" s="5" t="n">
        <v>0</v>
      </c>
      <c r="F99" s="5" t="n">
        <v>0</v>
      </c>
    </row>
    <row r="100" spans="1:6">
      <c r="A100" s="4" t="s">
        <v>610</v>
      </c>
      <c r="C100" s="5" t="n">
        <v>0</v>
      </c>
      <c r="D100" s="5" t="n">
        <v>0</v>
      </c>
      <c r="E100" s="5" t="n">
        <v>0</v>
      </c>
      <c r="F100" s="5" t="n">
        <v>0</v>
      </c>
    </row>
    <row r="101" spans="1:6">
      <c r="A101" s="3" t="s">
        <v>593</v>
      </c>
    </row>
    <row r="102" spans="1:6">
      <c r="A102" s="4" t="s">
        <v>611</v>
      </c>
      <c r="C102" s="5" t="n">
        <v>0</v>
      </c>
      <c r="D102" s="5" t="n">
        <v>0</v>
      </c>
      <c r="E102" s="5" t="n">
        <v>0</v>
      </c>
      <c r="F102" s="5" t="n">
        <v>0</v>
      </c>
    </row>
    <row r="103" spans="1:6">
      <c r="A103" s="4" t="s">
        <v>612</v>
      </c>
      <c r="C103" s="5" t="n">
        <v>0</v>
      </c>
      <c r="D103" s="5" t="n">
        <v>0</v>
      </c>
      <c r="E103" s="5" t="n">
        <v>0</v>
      </c>
      <c r="F103" s="5" t="n">
        <v>0</v>
      </c>
    </row>
    <row r="104" spans="1:6">
      <c r="A104" s="4" t="s">
        <v>577</v>
      </c>
    </row>
    <row r="105" spans="1:6">
      <c r="A105" s="3" t="s">
        <v>590</v>
      </c>
    </row>
    <row r="106" spans="1:6">
      <c r="A106" s="4" t="s">
        <v>609</v>
      </c>
      <c r="C106" s="5" t="n">
        <v>20112</v>
      </c>
      <c r="D106" s="5" t="n">
        <v>10716</v>
      </c>
      <c r="E106" s="5" t="n">
        <v>19985</v>
      </c>
      <c r="F106" s="5" t="n">
        <v>9697</v>
      </c>
    </row>
    <row r="107" spans="1:6">
      <c r="A107" s="4" t="s">
        <v>610</v>
      </c>
      <c r="C107" s="5" t="n">
        <v>272</v>
      </c>
      <c r="D107" s="5" t="n">
        <v>89</v>
      </c>
      <c r="E107" s="5" t="n">
        <v>508</v>
      </c>
      <c r="F107" s="5" t="n">
        <v>228</v>
      </c>
    </row>
    <row r="108" spans="1:6">
      <c r="A108" s="3" t="s">
        <v>593</v>
      </c>
    </row>
    <row r="109" spans="1:6">
      <c r="A109" s="4" t="s">
        <v>611</v>
      </c>
      <c r="C109" s="5" t="n">
        <v>0</v>
      </c>
      <c r="D109" s="5" t="n">
        <v>4833</v>
      </c>
      <c r="E109" s="5" t="n">
        <v>0</v>
      </c>
      <c r="F109" s="5" t="n">
        <v>3997</v>
      </c>
    </row>
    <row r="110" spans="1:6">
      <c r="A110" s="4" t="s">
        <v>612</v>
      </c>
      <c r="C110" s="5" t="n">
        <v>0</v>
      </c>
      <c r="D110" s="5" t="n">
        <v>47</v>
      </c>
      <c r="E110" s="5" t="n">
        <v>0</v>
      </c>
      <c r="F110" s="5" t="n">
        <v>141</v>
      </c>
    </row>
    <row r="111" spans="1:6">
      <c r="A111" s="4" t="s">
        <v>613</v>
      </c>
      <c r="C111" s="5" t="n">
        <v>20112</v>
      </c>
      <c r="D111" s="5" t="n">
        <v>15549</v>
      </c>
      <c r="E111" s="5" t="n">
        <v>19985</v>
      </c>
      <c r="F111" s="5" t="n">
        <v>13694</v>
      </c>
    </row>
    <row r="112" spans="1:6">
      <c r="A112" s="4" t="s">
        <v>614</v>
      </c>
      <c r="C112" s="5" t="n">
        <v>272</v>
      </c>
      <c r="D112" s="5" t="n">
        <v>136</v>
      </c>
      <c r="E112" s="5" t="n">
        <v>508</v>
      </c>
      <c r="F112" s="5" t="n">
        <v>369</v>
      </c>
    </row>
    <row r="113" spans="1:6">
      <c r="A113" s="4" t="s">
        <v>578</v>
      </c>
    </row>
    <row r="114" spans="1:6">
      <c r="A114" s="3" t="s">
        <v>590</v>
      </c>
    </row>
    <row r="115" spans="1:6">
      <c r="A115" s="4" t="s">
        <v>609</v>
      </c>
      <c r="C115" s="5" t="n">
        <v>1325</v>
      </c>
      <c r="D115" s="5" t="n">
        <v>7984</v>
      </c>
      <c r="E115" s="5" t="n">
        <v>1328</v>
      </c>
      <c r="F115" s="5" t="n">
        <v>6711</v>
      </c>
    </row>
    <row r="116" spans="1:6">
      <c r="A116" s="4" t="s">
        <v>610</v>
      </c>
      <c r="C116" s="5" t="n">
        <v>8</v>
      </c>
      <c r="D116" s="5" t="n">
        <v>73</v>
      </c>
      <c r="E116" s="5" t="n">
        <v>27</v>
      </c>
      <c r="F116" s="5" t="n">
        <v>220</v>
      </c>
    </row>
    <row r="117" spans="1:6">
      <c r="A117" s="3" t="s">
        <v>593</v>
      </c>
    </row>
    <row r="118" spans="1:6">
      <c r="A118" s="4" t="s">
        <v>611</v>
      </c>
      <c r="C118" s="5" t="n">
        <v>0</v>
      </c>
      <c r="D118" s="5" t="n">
        <v>693</v>
      </c>
      <c r="E118" s="5" t="n">
        <v>0</v>
      </c>
      <c r="F118" s="5" t="n">
        <v>696</v>
      </c>
    </row>
    <row r="119" spans="1:6">
      <c r="A119" s="4" t="s">
        <v>612</v>
      </c>
      <c r="C119" s="5" t="n">
        <v>0</v>
      </c>
      <c r="D119" s="5" t="n">
        <v>8</v>
      </c>
      <c r="E119" s="5" t="n">
        <v>0</v>
      </c>
      <c r="F119" s="5" t="n">
        <v>24</v>
      </c>
    </row>
    <row r="120" spans="1:6">
      <c r="A120" s="4" t="s">
        <v>579</v>
      </c>
    </row>
    <row r="121" spans="1:6">
      <c r="A121" s="3" t="s">
        <v>590</v>
      </c>
    </row>
    <row r="122" spans="1:6">
      <c r="A122" s="4" t="s">
        <v>609</v>
      </c>
      <c r="B122" s="4" t="s">
        <v>75</v>
      </c>
      <c r="C122" s="5" t="n">
        <v>0</v>
      </c>
      <c r="D122" s="5" t="n">
        <v>132</v>
      </c>
      <c r="E122" s="5" t="n">
        <v>0</v>
      </c>
      <c r="F122" s="5" t="n">
        <v>134</v>
      </c>
    </row>
    <row r="123" spans="1:6">
      <c r="A123" s="4" t="s">
        <v>610</v>
      </c>
      <c r="B123" s="4" t="s">
        <v>75</v>
      </c>
      <c r="C123" s="5" t="n">
        <v>0</v>
      </c>
      <c r="D123" s="5" t="n">
        <v>3</v>
      </c>
      <c r="E123" s="5" t="n">
        <v>0</v>
      </c>
      <c r="F123" s="5" t="n">
        <v>8</v>
      </c>
    </row>
    <row r="124" spans="1:6">
      <c r="A124" s="3" t="s">
        <v>593</v>
      </c>
    </row>
    <row r="125" spans="1:6">
      <c r="A125" s="4" t="s">
        <v>611</v>
      </c>
      <c r="B125" s="4" t="s">
        <v>75</v>
      </c>
      <c r="C125" s="5" t="n">
        <v>0</v>
      </c>
      <c r="D125" s="5" t="n">
        <v>0</v>
      </c>
      <c r="E125" s="5" t="n">
        <v>0</v>
      </c>
      <c r="F125" s="5" t="n">
        <v>0</v>
      </c>
    </row>
    <row r="126" spans="1:6">
      <c r="A126" s="4" t="s">
        <v>612</v>
      </c>
      <c r="B126" s="4" t="s">
        <v>75</v>
      </c>
      <c r="C126" s="5" t="n">
        <v>0</v>
      </c>
      <c r="D126" s="5" t="n">
        <v>0</v>
      </c>
      <c r="E126" s="5" t="n">
        <v>0</v>
      </c>
      <c r="F126" s="5" t="n">
        <v>0</v>
      </c>
    </row>
    <row r="127" spans="1:6">
      <c r="A127" s="4" t="s">
        <v>604</v>
      </c>
    </row>
    <row r="128" spans="1:6">
      <c r="A128" s="3" t="s">
        <v>590</v>
      </c>
    </row>
    <row r="129" spans="1:6">
      <c r="A129" s="4" t="s">
        <v>609</v>
      </c>
      <c r="C129" s="5" t="n">
        <v>9984</v>
      </c>
      <c r="D129" s="5" t="n">
        <v>0</v>
      </c>
      <c r="E129" s="5" t="n">
        <v>9934</v>
      </c>
      <c r="F129" s="5" t="n">
        <v>0</v>
      </c>
    </row>
    <row r="130" spans="1:6">
      <c r="A130" s="4" t="s">
        <v>610</v>
      </c>
      <c r="C130" s="5" t="n">
        <v>153</v>
      </c>
      <c r="D130" s="5" t="n">
        <v>0</v>
      </c>
      <c r="E130" s="5" t="n">
        <v>158</v>
      </c>
      <c r="F130" s="5" t="n">
        <v>0</v>
      </c>
    </row>
    <row r="131" spans="1:6">
      <c r="A131" s="3" t="s">
        <v>593</v>
      </c>
    </row>
    <row r="132" spans="1:6">
      <c r="A132" s="4" t="s">
        <v>611</v>
      </c>
      <c r="C132" s="5" t="n">
        <v>0</v>
      </c>
      <c r="D132" s="5" t="n">
        <v>0</v>
      </c>
      <c r="E132" s="5" t="n">
        <v>0</v>
      </c>
      <c r="F132" s="5" t="n">
        <v>0</v>
      </c>
    </row>
    <row r="133" spans="1:6">
      <c r="A133" s="4" t="s">
        <v>612</v>
      </c>
      <c r="C133" s="5" t="n">
        <v>0</v>
      </c>
      <c r="D133" s="5" t="n">
        <v>0</v>
      </c>
      <c r="E133" s="5" t="n">
        <v>0</v>
      </c>
      <c r="F133" s="5" t="n">
        <v>0</v>
      </c>
    </row>
    <row r="134" spans="1:6">
      <c r="A134" s="4" t="s">
        <v>585</v>
      </c>
    </row>
    <row r="135" spans="1:6">
      <c r="A135" s="3" t="s">
        <v>590</v>
      </c>
    </row>
    <row r="136" spans="1:6">
      <c r="A136" s="4" t="s">
        <v>609</v>
      </c>
      <c r="C136" s="5" t="n">
        <v>8286</v>
      </c>
      <c r="D136" s="5" t="n">
        <v>2600</v>
      </c>
      <c r="E136" s="5" t="n">
        <v>8206</v>
      </c>
      <c r="F136" s="5" t="n">
        <v>2852</v>
      </c>
    </row>
    <row r="137" spans="1:6">
      <c r="A137" s="4" t="s">
        <v>610</v>
      </c>
      <c r="C137" s="5" t="n">
        <v>111</v>
      </c>
      <c r="D137" s="5" t="n">
        <v>13</v>
      </c>
      <c r="E137" s="5" t="n">
        <v>323</v>
      </c>
      <c r="F137" s="5" t="n">
        <v>0</v>
      </c>
    </row>
    <row r="138" spans="1:6">
      <c r="A138" s="3" t="s">
        <v>593</v>
      </c>
    </row>
    <row r="139" spans="1:6">
      <c r="A139" s="4" t="s">
        <v>611</v>
      </c>
      <c r="C139" s="5" t="n">
        <v>0</v>
      </c>
      <c r="D139" s="5" t="n">
        <v>4140</v>
      </c>
      <c r="E139" s="5" t="n">
        <v>0</v>
      </c>
      <c r="F139" s="5" t="n">
        <v>3301</v>
      </c>
    </row>
    <row r="140" spans="1:6">
      <c r="A140" s="4" t="s">
        <v>612</v>
      </c>
      <c r="C140" s="5" t="n">
        <v>0</v>
      </c>
      <c r="D140" s="5" t="n">
        <v>39</v>
      </c>
      <c r="E140" s="5" t="n">
        <v>0</v>
      </c>
      <c r="F140" s="5" t="n">
        <v>117</v>
      </c>
    </row>
    <row r="141" spans="1:6">
      <c r="A141" s="4" t="s">
        <v>582</v>
      </c>
    </row>
    <row r="142" spans="1:6">
      <c r="A142" s="3" t="s">
        <v>590</v>
      </c>
    </row>
    <row r="143" spans="1:6">
      <c r="A143" s="4" t="s">
        <v>609</v>
      </c>
      <c r="B143" s="4" t="s">
        <v>367</v>
      </c>
      <c r="C143" s="5" t="n">
        <v>517</v>
      </c>
      <c r="D143" s="5" t="n">
        <v>0</v>
      </c>
      <c r="E143" s="5" t="n">
        <v>517</v>
      </c>
      <c r="F143" s="5" t="n">
        <v>0</v>
      </c>
    </row>
    <row r="144" spans="1:6">
      <c r="A144" s="4" t="s">
        <v>610</v>
      </c>
      <c r="B144" s="4" t="s">
        <v>367</v>
      </c>
      <c r="C144" s="5" t="n">
        <v>0</v>
      </c>
      <c r="D144" s="5" t="n">
        <v>0</v>
      </c>
      <c r="E144" s="5" t="n">
        <v>0</v>
      </c>
      <c r="F144" s="5" t="n">
        <v>0</v>
      </c>
    </row>
    <row r="145" spans="1:6">
      <c r="A145" s="3" t="s">
        <v>593</v>
      </c>
    </row>
    <row r="146" spans="1:6">
      <c r="A146" s="4" t="s">
        <v>611</v>
      </c>
      <c r="B146" s="4" t="s">
        <v>367</v>
      </c>
      <c r="C146" s="5" t="n">
        <v>0</v>
      </c>
      <c r="D146" s="5" t="n">
        <v>0</v>
      </c>
      <c r="E146" s="5" t="n">
        <v>0</v>
      </c>
      <c r="F146" s="5" t="n">
        <v>0</v>
      </c>
    </row>
    <row r="147" spans="1:6">
      <c r="A147" s="4" t="s">
        <v>612</v>
      </c>
      <c r="B147" s="4" t="s">
        <v>367</v>
      </c>
      <c r="C147" s="5" t="n">
        <v>0</v>
      </c>
      <c r="D147" s="5" t="n">
        <v>0</v>
      </c>
      <c r="E147" s="5" t="n">
        <v>0</v>
      </c>
      <c r="F147" s="5" t="n">
        <v>0</v>
      </c>
    </row>
    <row r="148" spans="1:6">
      <c r="A148" s="4" t="s">
        <v>605</v>
      </c>
    </row>
    <row r="149" spans="1:6">
      <c r="A149" s="3" t="s">
        <v>590</v>
      </c>
    </row>
    <row r="150" spans="1:6">
      <c r="A150" s="4" t="s">
        <v>609</v>
      </c>
      <c r="C150" s="5" t="n">
        <v>0</v>
      </c>
      <c r="D150" s="5" t="n">
        <v>0</v>
      </c>
      <c r="E150" s="5" t="n">
        <v>0</v>
      </c>
      <c r="F150" s="5" t="n">
        <v>0</v>
      </c>
    </row>
    <row r="151" spans="1:6">
      <c r="A151" s="4" t="s">
        <v>610</v>
      </c>
      <c r="C151" s="5" t="n">
        <v>0</v>
      </c>
      <c r="D151" s="5" t="n">
        <v>0</v>
      </c>
      <c r="E151" s="5" t="n">
        <v>0</v>
      </c>
      <c r="F151" s="5" t="n">
        <v>0</v>
      </c>
    </row>
    <row r="152" spans="1:6">
      <c r="A152" s="3" t="s">
        <v>593</v>
      </c>
    </row>
    <row r="153" spans="1:6">
      <c r="A153" s="4" t="s">
        <v>611</v>
      </c>
      <c r="C153" s="5" t="n">
        <v>0</v>
      </c>
      <c r="D153" s="5" t="n">
        <v>0</v>
      </c>
      <c r="E153" s="5" t="n">
        <v>0</v>
      </c>
      <c r="F153" s="5" t="n">
        <v>0</v>
      </c>
    </row>
    <row r="154" spans="1:6">
      <c r="A154" s="4" t="s">
        <v>612</v>
      </c>
      <c r="C154" s="7" t="n">
        <v>0</v>
      </c>
      <c r="D154" s="7" t="n">
        <v>0</v>
      </c>
      <c r="E154" s="7" t="n">
        <v>0</v>
      </c>
      <c r="F154" s="7" t="n">
        <v>0</v>
      </c>
    </row>
    <row r="155" spans="1:6"/>
    <row r="156" spans="1:6">
      <c r="A156" s="4" t="s">
        <v>75</v>
      </c>
      <c r="B156" s="4" t="s">
        <v>587</v>
      </c>
    </row>
    <row r="157" spans="1:6">
      <c r="A157" s="4" t="s">
        <v>367</v>
      </c>
      <c r="B157" s="4" t="s">
        <v>588</v>
      </c>
    </row>
  </sheetData>
  <mergeCells count="6">
    <mergeCell ref="A1:B2"/>
    <mergeCell ref="C1:D1"/>
    <mergeCell ref="E1:F1"/>
    <mergeCell ref="A155:E155"/>
    <mergeCell ref="B156:E156"/>
    <mergeCell ref="B157:E15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15</v>
      </c>
      <c r="C1" s="2" t="s">
        <v>2</v>
      </c>
      <c r="D1" s="2" t="s">
        <v>25</v>
      </c>
    </row>
    <row r="2" spans="1:5">
      <c r="A2" s="3" t="s">
        <v>554</v>
      </c>
    </row>
    <row r="3" spans="1:5">
      <c r="A3" s="4" t="s">
        <v>616</v>
      </c>
      <c r="C3" s="7" t="n">
        <v>19297</v>
      </c>
      <c r="D3" s="7" t="n">
        <v>2676</v>
      </c>
    </row>
    <row r="4" spans="1:5">
      <c r="A4" s="4" t="s">
        <v>617</v>
      </c>
      <c r="C4" s="5" t="n">
        <v>14100</v>
      </c>
      <c r="D4" s="5" t="n">
        <v>4645</v>
      </c>
    </row>
    <row r="5" spans="1:5">
      <c r="A5" s="4" t="s">
        <v>618</v>
      </c>
      <c r="C5" s="5" t="n">
        <v>2003180</v>
      </c>
      <c r="D5" s="5" t="n">
        <v>924983</v>
      </c>
    </row>
    <row r="6" spans="1:5">
      <c r="A6" s="4" t="s">
        <v>556</v>
      </c>
      <c r="C6" s="5" t="n">
        <v>2036577</v>
      </c>
      <c r="D6" s="5" t="n">
        <v>932304</v>
      </c>
    </row>
    <row r="7" spans="1:5">
      <c r="A7" s="4" t="s">
        <v>619</v>
      </c>
    </row>
    <row r="8" spans="1:5">
      <c r="A8" s="3" t="s">
        <v>554</v>
      </c>
    </row>
    <row r="9" spans="1:5">
      <c r="A9" s="4" t="s">
        <v>616</v>
      </c>
      <c r="C9" s="5" t="n">
        <v>17648</v>
      </c>
      <c r="D9" s="5" t="n">
        <v>2581</v>
      </c>
    </row>
    <row r="10" spans="1:5">
      <c r="A10" s="4" t="s">
        <v>620</v>
      </c>
    </row>
    <row r="11" spans="1:5">
      <c r="A11" s="3" t="s">
        <v>554</v>
      </c>
    </row>
    <row r="12" spans="1:5">
      <c r="A12" s="4" t="s">
        <v>616</v>
      </c>
      <c r="C12" s="5" t="n">
        <v>1649</v>
      </c>
      <c r="D12" s="5" t="n">
        <v>95</v>
      </c>
    </row>
    <row r="13" spans="1:5">
      <c r="A13" s="4" t="s">
        <v>621</v>
      </c>
    </row>
    <row r="14" spans="1:5">
      <c r="A14" s="3" t="s">
        <v>554</v>
      </c>
    </row>
    <row r="15" spans="1:5">
      <c r="A15" s="4" t="s">
        <v>616</v>
      </c>
      <c r="C15" s="5" t="n">
        <v>0</v>
      </c>
      <c r="D15" s="5" t="n">
        <v>0</v>
      </c>
    </row>
    <row r="16" spans="1:5">
      <c r="A16" s="4" t="s">
        <v>559</v>
      </c>
    </row>
    <row r="17" spans="1:5">
      <c r="A17" s="3" t="s">
        <v>554</v>
      </c>
    </row>
    <row r="18" spans="1:5">
      <c r="A18" s="4" t="s">
        <v>616</v>
      </c>
      <c r="C18" s="5" t="n">
        <v>4531</v>
      </c>
      <c r="D18" s="5" t="n">
        <v>0</v>
      </c>
    </row>
    <row r="19" spans="1:5">
      <c r="A19" s="4" t="s">
        <v>617</v>
      </c>
      <c r="C19" s="5" t="n">
        <v>636</v>
      </c>
      <c r="D19" s="5" t="n">
        <v>637</v>
      </c>
    </row>
    <row r="20" spans="1:5">
      <c r="A20" s="4" t="s">
        <v>618</v>
      </c>
      <c r="C20" s="5" t="n">
        <v>394632</v>
      </c>
      <c r="D20" s="5" t="n">
        <v>154170</v>
      </c>
    </row>
    <row r="21" spans="1:5">
      <c r="A21" s="4" t="s">
        <v>556</v>
      </c>
      <c r="C21" s="5" t="n">
        <v>399799</v>
      </c>
      <c r="D21" s="5" t="n">
        <v>154807</v>
      </c>
    </row>
    <row r="22" spans="1:5">
      <c r="A22" s="4" t="s">
        <v>622</v>
      </c>
    </row>
    <row r="23" spans="1:5">
      <c r="A23" s="3" t="s">
        <v>554</v>
      </c>
    </row>
    <row r="24" spans="1:5">
      <c r="A24" s="4" t="s">
        <v>616</v>
      </c>
      <c r="C24" s="5" t="n">
        <v>4491</v>
      </c>
      <c r="D24" s="5" t="n">
        <v>0</v>
      </c>
    </row>
    <row r="25" spans="1:5">
      <c r="A25" s="4" t="s">
        <v>623</v>
      </c>
    </row>
    <row r="26" spans="1:5">
      <c r="A26" s="3" t="s">
        <v>554</v>
      </c>
    </row>
    <row r="27" spans="1:5">
      <c r="A27" s="4" t="s">
        <v>616</v>
      </c>
      <c r="C27" s="5" t="n">
        <v>40</v>
      </c>
      <c r="D27" s="5" t="n">
        <v>0</v>
      </c>
    </row>
    <row r="28" spans="1:5">
      <c r="A28" s="4" t="s">
        <v>624</v>
      </c>
    </row>
    <row r="29" spans="1:5">
      <c r="A29" s="3" t="s">
        <v>554</v>
      </c>
    </row>
    <row r="30" spans="1:5">
      <c r="A30" s="4" t="s">
        <v>616</v>
      </c>
      <c r="C30" s="5" t="n">
        <v>0</v>
      </c>
      <c r="D30" s="5" t="n">
        <v>0</v>
      </c>
    </row>
    <row r="31" spans="1:5">
      <c r="A31" s="4" t="s">
        <v>560</v>
      </c>
    </row>
    <row r="32" spans="1:5">
      <c r="A32" s="3" t="s">
        <v>554</v>
      </c>
    </row>
    <row r="33" spans="1:5">
      <c r="A33" s="4" t="s">
        <v>616</v>
      </c>
      <c r="B33" s="4" t="s">
        <v>75</v>
      </c>
      <c r="C33" s="5" t="n">
        <v>1973</v>
      </c>
      <c r="D33" s="5" t="n">
        <v>0</v>
      </c>
    </row>
    <row r="34" spans="1:5">
      <c r="A34" s="4" t="s">
        <v>617</v>
      </c>
      <c r="B34" s="4" t="s">
        <v>75</v>
      </c>
      <c r="C34" s="5" t="n">
        <v>0</v>
      </c>
      <c r="D34" s="5" t="n">
        <v>0</v>
      </c>
    </row>
    <row r="35" spans="1:5">
      <c r="A35" s="4" t="s">
        <v>618</v>
      </c>
      <c r="B35" s="4" t="s">
        <v>75</v>
      </c>
      <c r="C35" s="5" t="n">
        <v>537641</v>
      </c>
      <c r="D35" s="5" t="n">
        <v>310196</v>
      </c>
    </row>
    <row r="36" spans="1:5">
      <c r="A36" s="4" t="s">
        <v>556</v>
      </c>
      <c r="B36" s="4" t="s">
        <v>75</v>
      </c>
      <c r="C36" s="5" t="n">
        <v>539614</v>
      </c>
      <c r="D36" s="5" t="n">
        <v>310196</v>
      </c>
    </row>
    <row r="37" spans="1:5">
      <c r="A37" s="4" t="s">
        <v>625</v>
      </c>
    </row>
    <row r="38" spans="1:5">
      <c r="A38" s="3" t="s">
        <v>554</v>
      </c>
    </row>
    <row r="39" spans="1:5">
      <c r="A39" s="4" t="s">
        <v>616</v>
      </c>
      <c r="B39" s="4" t="s">
        <v>75</v>
      </c>
      <c r="C39" s="5" t="n">
        <v>1934</v>
      </c>
      <c r="D39" s="5" t="n">
        <v>0</v>
      </c>
    </row>
    <row r="40" spans="1:5">
      <c r="A40" s="4" t="s">
        <v>626</v>
      </c>
    </row>
    <row r="41" spans="1:5">
      <c r="A41" s="3" t="s">
        <v>554</v>
      </c>
    </row>
    <row r="42" spans="1:5">
      <c r="A42" s="4" t="s">
        <v>616</v>
      </c>
      <c r="B42" s="4" t="s">
        <v>75</v>
      </c>
      <c r="C42" s="5" t="n">
        <v>39</v>
      </c>
      <c r="D42" s="5" t="n">
        <v>0</v>
      </c>
    </row>
    <row r="43" spans="1:5">
      <c r="A43" s="4" t="s">
        <v>627</v>
      </c>
    </row>
    <row r="44" spans="1:5">
      <c r="A44" s="3" t="s">
        <v>554</v>
      </c>
    </row>
    <row r="45" spans="1:5">
      <c r="A45" s="4" t="s">
        <v>616</v>
      </c>
      <c r="B45" s="4" t="s">
        <v>75</v>
      </c>
      <c r="C45" s="5" t="n">
        <v>0</v>
      </c>
      <c r="D45" s="5" t="n">
        <v>0</v>
      </c>
    </row>
    <row r="46" spans="1:5">
      <c r="A46" s="4" t="s">
        <v>600</v>
      </c>
    </row>
    <row r="47" spans="1:5">
      <c r="A47" s="3" t="s">
        <v>554</v>
      </c>
    </row>
    <row r="48" spans="1:5">
      <c r="A48" s="4" t="s">
        <v>616</v>
      </c>
      <c r="C48" s="5" t="n">
        <v>1604</v>
      </c>
      <c r="D48" s="5" t="n">
        <v>0</v>
      </c>
    </row>
    <row r="49" spans="1:5">
      <c r="A49" s="4" t="s">
        <v>617</v>
      </c>
      <c r="C49" s="5" t="n">
        <v>9984</v>
      </c>
      <c r="D49" s="5" t="n">
        <v>0</v>
      </c>
    </row>
    <row r="50" spans="1:5">
      <c r="A50" s="4" t="s">
        <v>618</v>
      </c>
      <c r="C50" s="5" t="n">
        <v>186740</v>
      </c>
      <c r="D50" s="5" t="n">
        <v>91067</v>
      </c>
    </row>
    <row r="51" spans="1:5">
      <c r="A51" s="4" t="s">
        <v>556</v>
      </c>
      <c r="C51" s="5" t="n">
        <v>198328</v>
      </c>
      <c r="D51" s="5" t="n">
        <v>91067</v>
      </c>
    </row>
    <row r="52" spans="1:5">
      <c r="A52" s="4" t="s">
        <v>628</v>
      </c>
    </row>
    <row r="53" spans="1:5">
      <c r="A53" s="3" t="s">
        <v>554</v>
      </c>
    </row>
    <row r="54" spans="1:5">
      <c r="A54" s="4" t="s">
        <v>616</v>
      </c>
      <c r="C54" s="5" t="n">
        <v>1604</v>
      </c>
      <c r="D54" s="5" t="n">
        <v>0</v>
      </c>
    </row>
    <row r="55" spans="1:5">
      <c r="A55" s="4" t="s">
        <v>629</v>
      </c>
    </row>
    <row r="56" spans="1:5">
      <c r="A56" s="3" t="s">
        <v>554</v>
      </c>
    </row>
    <row r="57" spans="1:5">
      <c r="A57" s="4" t="s">
        <v>616</v>
      </c>
      <c r="C57" s="5" t="n">
        <v>0</v>
      </c>
      <c r="D57" s="5" t="n">
        <v>0</v>
      </c>
    </row>
    <row r="58" spans="1:5">
      <c r="A58" s="4" t="s">
        <v>630</v>
      </c>
    </row>
    <row r="59" spans="1:5">
      <c r="A59" s="3" t="s">
        <v>554</v>
      </c>
    </row>
    <row r="60" spans="1:5">
      <c r="A60" s="4" t="s">
        <v>616</v>
      </c>
      <c r="C60" s="5" t="n">
        <v>0</v>
      </c>
      <c r="D60" s="5" t="n">
        <v>0</v>
      </c>
    </row>
    <row r="61" spans="1:5">
      <c r="A61" s="4" t="s">
        <v>566</v>
      </c>
    </row>
    <row r="62" spans="1:5">
      <c r="A62" s="3" t="s">
        <v>554</v>
      </c>
    </row>
    <row r="63" spans="1:5">
      <c r="A63" s="4" t="s">
        <v>616</v>
      </c>
      <c r="C63" s="5" t="n">
        <v>6244</v>
      </c>
      <c r="D63" s="5" t="n">
        <v>1349</v>
      </c>
    </row>
    <row r="64" spans="1:5">
      <c r="A64" s="4" t="s">
        <v>617</v>
      </c>
      <c r="C64" s="5" t="n">
        <v>1732</v>
      </c>
      <c r="D64" s="5" t="n">
        <v>3158</v>
      </c>
    </row>
    <row r="65" spans="1:5">
      <c r="A65" s="4" t="s">
        <v>618</v>
      </c>
      <c r="C65" s="5" t="n">
        <v>227195</v>
      </c>
      <c r="D65" s="5" t="n">
        <v>110858</v>
      </c>
    </row>
    <row r="66" spans="1:5">
      <c r="A66" s="4" t="s">
        <v>556</v>
      </c>
      <c r="C66" s="5" t="n">
        <v>235171</v>
      </c>
      <c r="D66" s="5" t="n">
        <v>115365</v>
      </c>
    </row>
    <row r="67" spans="1:5">
      <c r="A67" s="4" t="s">
        <v>631</v>
      </c>
    </row>
    <row r="68" spans="1:5">
      <c r="A68" s="3" t="s">
        <v>554</v>
      </c>
    </row>
    <row r="69" spans="1:5">
      <c r="A69" s="4" t="s">
        <v>616</v>
      </c>
      <c r="C69" s="5" t="n">
        <v>5994</v>
      </c>
      <c r="D69" s="5" t="n">
        <v>1349</v>
      </c>
    </row>
    <row r="70" spans="1:5">
      <c r="A70" s="4" t="s">
        <v>632</v>
      </c>
    </row>
    <row r="71" spans="1:5">
      <c r="A71" s="3" t="s">
        <v>554</v>
      </c>
    </row>
    <row r="72" spans="1:5">
      <c r="A72" s="4" t="s">
        <v>616</v>
      </c>
      <c r="C72" s="5" t="n">
        <v>250</v>
      </c>
      <c r="D72" s="5" t="n">
        <v>0</v>
      </c>
    </row>
    <row r="73" spans="1:5">
      <c r="A73" s="4" t="s">
        <v>633</v>
      </c>
    </row>
    <row r="74" spans="1:5">
      <c r="A74" s="3" t="s">
        <v>554</v>
      </c>
    </row>
    <row r="75" spans="1:5">
      <c r="A75" s="4" t="s">
        <v>616</v>
      </c>
      <c r="C75" s="5" t="n">
        <v>0</v>
      </c>
      <c r="D75" s="5" t="n">
        <v>0</v>
      </c>
    </row>
    <row r="76" spans="1:5">
      <c r="A76" s="4" t="s">
        <v>563</v>
      </c>
    </row>
    <row r="77" spans="1:5">
      <c r="A77" s="3" t="s">
        <v>554</v>
      </c>
    </row>
    <row r="78" spans="1:5">
      <c r="A78" s="4" t="s">
        <v>616</v>
      </c>
      <c r="B78" s="4" t="s">
        <v>367</v>
      </c>
      <c r="C78" s="5" t="n">
        <v>4900</v>
      </c>
      <c r="D78" s="5" t="n">
        <v>1327</v>
      </c>
    </row>
    <row r="79" spans="1:5">
      <c r="A79" s="4" t="s">
        <v>617</v>
      </c>
      <c r="B79" s="4" t="s">
        <v>367</v>
      </c>
      <c r="C79" s="5" t="n">
        <v>1748</v>
      </c>
      <c r="D79" s="5" t="n">
        <v>850</v>
      </c>
    </row>
    <row r="80" spans="1:5">
      <c r="A80" s="4" t="s">
        <v>618</v>
      </c>
      <c r="B80" s="4" t="s">
        <v>367</v>
      </c>
      <c r="C80" s="5" t="n">
        <v>617557</v>
      </c>
      <c r="D80" s="5" t="n">
        <v>257836</v>
      </c>
    </row>
    <row r="81" spans="1:5">
      <c r="A81" s="4" t="s">
        <v>556</v>
      </c>
      <c r="B81" s="4" t="s">
        <v>367</v>
      </c>
      <c r="C81" s="5" t="n">
        <v>624205</v>
      </c>
      <c r="D81" s="5" t="n">
        <v>260013</v>
      </c>
    </row>
    <row r="82" spans="1:5">
      <c r="A82" s="4" t="s">
        <v>634</v>
      </c>
    </row>
    <row r="83" spans="1:5">
      <c r="A83" s="3" t="s">
        <v>554</v>
      </c>
    </row>
    <row r="84" spans="1:5">
      <c r="A84" s="4" t="s">
        <v>616</v>
      </c>
      <c r="B84" s="4" t="s">
        <v>367</v>
      </c>
      <c r="C84" s="5" t="n">
        <v>3588</v>
      </c>
      <c r="D84" s="5" t="n">
        <v>1232</v>
      </c>
    </row>
    <row r="85" spans="1:5">
      <c r="A85" s="4" t="s">
        <v>635</v>
      </c>
    </row>
    <row r="86" spans="1:5">
      <c r="A86" s="3" t="s">
        <v>554</v>
      </c>
    </row>
    <row r="87" spans="1:5">
      <c r="A87" s="4" t="s">
        <v>616</v>
      </c>
      <c r="B87" s="4" t="s">
        <v>367</v>
      </c>
      <c r="C87" s="5" t="n">
        <v>1312</v>
      </c>
      <c r="D87" s="5" t="n">
        <v>95</v>
      </c>
    </row>
    <row r="88" spans="1:5">
      <c r="A88" s="4" t="s">
        <v>636</v>
      </c>
    </row>
    <row r="89" spans="1:5">
      <c r="A89" s="3" t="s">
        <v>554</v>
      </c>
    </row>
    <row r="90" spans="1:5">
      <c r="A90" s="4" t="s">
        <v>616</v>
      </c>
      <c r="B90" s="4" t="s">
        <v>367</v>
      </c>
      <c r="C90" s="5" t="n">
        <v>0</v>
      </c>
      <c r="D90" s="5" t="n">
        <v>0</v>
      </c>
    </row>
    <row r="91" spans="1:5">
      <c r="A91" s="4" t="s">
        <v>601</v>
      </c>
    </row>
    <row r="92" spans="1:5">
      <c r="A92" s="3" t="s">
        <v>554</v>
      </c>
    </row>
    <row r="93" spans="1:5">
      <c r="A93" s="4" t="s">
        <v>616</v>
      </c>
      <c r="C93" s="5" t="n">
        <v>45</v>
      </c>
      <c r="D93" s="5" t="n">
        <v>0</v>
      </c>
    </row>
    <row r="94" spans="1:5">
      <c r="A94" s="4" t="s">
        <v>617</v>
      </c>
      <c r="C94" s="5" t="n">
        <v>0</v>
      </c>
      <c r="D94" s="5" t="n">
        <v>0</v>
      </c>
    </row>
    <row r="95" spans="1:5">
      <c r="A95" s="4" t="s">
        <v>618</v>
      </c>
      <c r="C95" s="5" t="n">
        <v>39415</v>
      </c>
      <c r="D95" s="5" t="n">
        <v>856</v>
      </c>
    </row>
    <row r="96" spans="1:5">
      <c r="A96" s="4" t="s">
        <v>556</v>
      </c>
      <c r="C96" s="5" t="n">
        <v>39460</v>
      </c>
      <c r="D96" s="5" t="n">
        <v>856</v>
      </c>
    </row>
    <row r="97" spans="1:5">
      <c r="A97" s="4" t="s">
        <v>637</v>
      </c>
    </row>
    <row r="98" spans="1:5">
      <c r="A98" s="3" t="s">
        <v>554</v>
      </c>
    </row>
    <row r="99" spans="1:5">
      <c r="A99" s="4" t="s">
        <v>616</v>
      </c>
      <c r="C99" s="5" t="n">
        <v>37</v>
      </c>
      <c r="D99" s="5" t="n">
        <v>0</v>
      </c>
    </row>
    <row r="100" spans="1:5">
      <c r="A100" s="4" t="s">
        <v>638</v>
      </c>
    </row>
    <row r="101" spans="1:5">
      <c r="A101" s="3" t="s">
        <v>554</v>
      </c>
    </row>
    <row r="102" spans="1:5">
      <c r="A102" s="4" t="s">
        <v>616</v>
      </c>
      <c r="C102" s="5" t="n">
        <v>8</v>
      </c>
      <c r="D102" s="5" t="n">
        <v>0</v>
      </c>
    </row>
    <row r="103" spans="1:5">
      <c r="A103" s="4" t="s">
        <v>639</v>
      </c>
    </row>
    <row r="104" spans="1:5">
      <c r="A104" s="3" t="s">
        <v>554</v>
      </c>
    </row>
    <row r="105" spans="1:5">
      <c r="A105" s="4" t="s">
        <v>616</v>
      </c>
      <c r="C105" s="5" t="n">
        <v>0</v>
      </c>
      <c r="D105" s="5" t="n">
        <v>0</v>
      </c>
    </row>
    <row r="106" spans="1:5">
      <c r="A106" s="4" t="s">
        <v>74</v>
      </c>
    </row>
    <row r="107" spans="1:5">
      <c r="A107" s="3" t="s">
        <v>554</v>
      </c>
    </row>
    <row r="108" spans="1:5">
      <c r="A108" s="4" t="s">
        <v>616</v>
      </c>
      <c r="C108" s="5" t="n">
        <v>216</v>
      </c>
      <c r="D108" s="5" t="n">
        <v>316</v>
      </c>
    </row>
    <row r="109" spans="1:5">
      <c r="A109" s="4" t="s">
        <v>617</v>
      </c>
      <c r="C109" s="5" t="n">
        <v>1109</v>
      </c>
      <c r="D109" s="5" t="n">
        <v>850</v>
      </c>
    </row>
    <row r="110" spans="1:5">
      <c r="A110" s="4" t="s">
        <v>618</v>
      </c>
      <c r="C110" s="5" t="n">
        <v>22654</v>
      </c>
      <c r="D110" s="5" t="n">
        <v>27014</v>
      </c>
    </row>
    <row r="111" spans="1:5">
      <c r="A111" s="4" t="s">
        <v>556</v>
      </c>
      <c r="B111" s="4" t="s">
        <v>369</v>
      </c>
      <c r="C111" s="5" t="n">
        <v>23979</v>
      </c>
      <c r="D111" s="5" t="n">
        <v>28180</v>
      </c>
    </row>
    <row r="112" spans="1:5">
      <c r="A112" s="4" t="s">
        <v>640</v>
      </c>
    </row>
    <row r="113" spans="1:5">
      <c r="A113" s="3" t="s">
        <v>554</v>
      </c>
    </row>
    <row r="114" spans="1:5">
      <c r="A114" s="4" t="s">
        <v>616</v>
      </c>
      <c r="C114" s="5" t="n">
        <v>23</v>
      </c>
      <c r="D114" s="5" t="n">
        <v>221</v>
      </c>
    </row>
    <row r="115" spans="1:5">
      <c r="A115" s="4" t="s">
        <v>641</v>
      </c>
    </row>
    <row r="116" spans="1:5">
      <c r="A116" s="3" t="s">
        <v>554</v>
      </c>
    </row>
    <row r="117" spans="1:5">
      <c r="A117" s="4" t="s">
        <v>616</v>
      </c>
      <c r="C117" s="5" t="n">
        <v>193</v>
      </c>
      <c r="D117" s="5" t="n">
        <v>95</v>
      </c>
    </row>
    <row r="118" spans="1:5">
      <c r="A118" s="4" t="s">
        <v>642</v>
      </c>
    </row>
    <row r="119" spans="1:5">
      <c r="A119" s="3" t="s">
        <v>554</v>
      </c>
    </row>
    <row r="120" spans="1:5">
      <c r="A120" s="4" t="s">
        <v>616</v>
      </c>
      <c r="C120" s="5" t="n">
        <v>0</v>
      </c>
      <c r="D120" s="5" t="n">
        <v>0</v>
      </c>
    </row>
    <row r="121" spans="1:5">
      <c r="A121" s="4" t="s">
        <v>568</v>
      </c>
    </row>
    <row r="122" spans="1:5">
      <c r="A122" s="3" t="s">
        <v>554</v>
      </c>
    </row>
    <row r="123" spans="1:5">
      <c r="A123" s="4" t="s">
        <v>616</v>
      </c>
      <c r="C123" s="5" t="n">
        <v>0</v>
      </c>
      <c r="D123" s="5" t="n">
        <v>0</v>
      </c>
    </row>
    <row r="124" spans="1:5">
      <c r="A124" s="4" t="s">
        <v>617</v>
      </c>
      <c r="C124" s="5" t="n">
        <v>0</v>
      </c>
      <c r="D124" s="5" t="n">
        <v>0</v>
      </c>
    </row>
    <row r="125" spans="1:5">
      <c r="A125" s="4" t="s">
        <v>618</v>
      </c>
      <c r="C125" s="5" t="n">
        <v>0</v>
      </c>
      <c r="D125" s="5" t="n">
        <v>0</v>
      </c>
    </row>
    <row r="126" spans="1:5">
      <c r="A126" s="4" t="s">
        <v>556</v>
      </c>
      <c r="C126" s="5" t="n">
        <v>0</v>
      </c>
      <c r="D126" s="5" t="n">
        <v>0</v>
      </c>
    </row>
    <row r="127" spans="1:5">
      <c r="A127" s="4" t="s">
        <v>643</v>
      </c>
    </row>
    <row r="128" spans="1:5">
      <c r="A128" s="3" t="s">
        <v>554</v>
      </c>
    </row>
    <row r="129" spans="1:5">
      <c r="A129" s="4" t="s">
        <v>616</v>
      </c>
      <c r="C129" s="5" t="n">
        <v>0</v>
      </c>
      <c r="D129" s="5" t="n">
        <v>0</v>
      </c>
    </row>
    <row r="130" spans="1:5">
      <c r="A130" s="4" t="s">
        <v>644</v>
      </c>
    </row>
    <row r="131" spans="1:5">
      <c r="A131" s="3" t="s">
        <v>554</v>
      </c>
    </row>
    <row r="132" spans="1:5">
      <c r="A132" s="4" t="s">
        <v>616</v>
      </c>
      <c r="C132" s="5" t="n">
        <v>0</v>
      </c>
      <c r="D132" s="5" t="n">
        <v>0</v>
      </c>
    </row>
    <row r="133" spans="1:5">
      <c r="A133" s="4" t="s">
        <v>645</v>
      </c>
    </row>
    <row r="134" spans="1:5">
      <c r="A134" s="3" t="s">
        <v>554</v>
      </c>
    </row>
    <row r="135" spans="1:5">
      <c r="A135" s="4" t="s">
        <v>616</v>
      </c>
      <c r="C135" s="5" t="n">
        <v>0</v>
      </c>
      <c r="D135" s="5" t="n">
        <v>0</v>
      </c>
    </row>
    <row r="136" spans="1:5">
      <c r="A136" s="4" t="s">
        <v>569</v>
      </c>
    </row>
    <row r="137" spans="1:5">
      <c r="A137" s="3" t="s">
        <v>554</v>
      </c>
    </row>
    <row r="138" spans="1:5">
      <c r="A138" s="4" t="s">
        <v>616</v>
      </c>
      <c r="B138" s="4" t="s">
        <v>75</v>
      </c>
      <c r="C138" s="5" t="n">
        <v>0</v>
      </c>
      <c r="D138" s="5" t="n">
        <v>0</v>
      </c>
    </row>
    <row r="139" spans="1:5">
      <c r="A139" s="4" t="s">
        <v>617</v>
      </c>
      <c r="B139" s="4" t="s">
        <v>75</v>
      </c>
      <c r="C139" s="5" t="n">
        <v>0</v>
      </c>
      <c r="D139" s="5" t="n">
        <v>0</v>
      </c>
    </row>
    <row r="140" spans="1:5">
      <c r="A140" s="4" t="s">
        <v>618</v>
      </c>
      <c r="B140" s="4" t="s">
        <v>75</v>
      </c>
      <c r="C140" s="5" t="n">
        <v>0</v>
      </c>
      <c r="D140" s="5" t="n">
        <v>0</v>
      </c>
    </row>
    <row r="141" spans="1:5">
      <c r="A141" s="4" t="s">
        <v>556</v>
      </c>
      <c r="B141" s="4" t="s">
        <v>75</v>
      </c>
      <c r="C141" s="5" t="n">
        <v>0</v>
      </c>
      <c r="D141" s="5" t="n">
        <v>0</v>
      </c>
    </row>
    <row r="142" spans="1:5">
      <c r="A142" s="4" t="s">
        <v>646</v>
      </c>
    </row>
    <row r="143" spans="1:5">
      <c r="A143" s="3" t="s">
        <v>554</v>
      </c>
    </row>
    <row r="144" spans="1:5">
      <c r="A144" s="4" t="s">
        <v>616</v>
      </c>
      <c r="B144" s="4" t="s">
        <v>75</v>
      </c>
      <c r="C144" s="5" t="n">
        <v>0</v>
      </c>
      <c r="D144" s="5" t="n">
        <v>0</v>
      </c>
    </row>
    <row r="145" spans="1:5">
      <c r="A145" s="4" t="s">
        <v>647</v>
      </c>
    </row>
    <row r="146" spans="1:5">
      <c r="A146" s="3" t="s">
        <v>554</v>
      </c>
    </row>
    <row r="147" spans="1:5">
      <c r="A147" s="4" t="s">
        <v>616</v>
      </c>
      <c r="B147" s="4" t="s">
        <v>75</v>
      </c>
      <c r="C147" s="5" t="n">
        <v>0</v>
      </c>
      <c r="D147" s="5" t="n">
        <v>0</v>
      </c>
    </row>
    <row r="148" spans="1:5">
      <c r="A148" s="4" t="s">
        <v>648</v>
      </c>
    </row>
    <row r="149" spans="1:5">
      <c r="A149" s="3" t="s">
        <v>554</v>
      </c>
    </row>
    <row r="150" spans="1:5">
      <c r="A150" s="4" t="s">
        <v>616</v>
      </c>
      <c r="B150" s="4" t="s">
        <v>75</v>
      </c>
      <c r="C150" s="5" t="n">
        <v>0</v>
      </c>
      <c r="D150" s="5" t="n">
        <v>0</v>
      </c>
    </row>
    <row r="151" spans="1:5">
      <c r="A151" s="4" t="s">
        <v>602</v>
      </c>
    </row>
    <row r="152" spans="1:5">
      <c r="A152" s="3" t="s">
        <v>554</v>
      </c>
    </row>
    <row r="153" spans="1:5">
      <c r="A153" s="4" t="s">
        <v>616</v>
      </c>
      <c r="C153" s="5" t="n">
        <v>0</v>
      </c>
      <c r="D153" s="5" t="n">
        <v>0</v>
      </c>
    </row>
    <row r="154" spans="1:5">
      <c r="A154" s="4" t="s">
        <v>617</v>
      </c>
      <c r="C154" s="5" t="n">
        <v>0</v>
      </c>
      <c r="D154" s="5" t="n">
        <v>0</v>
      </c>
    </row>
    <row r="155" spans="1:5">
      <c r="A155" s="4" t="s">
        <v>618</v>
      </c>
      <c r="C155" s="5" t="n">
        <v>0</v>
      </c>
      <c r="D155" s="5" t="n">
        <v>0</v>
      </c>
    </row>
    <row r="156" spans="1:5">
      <c r="A156" s="4" t="s">
        <v>556</v>
      </c>
      <c r="C156" s="5" t="n">
        <v>0</v>
      </c>
      <c r="D156" s="5" t="n">
        <v>0</v>
      </c>
    </row>
    <row r="157" spans="1:5">
      <c r="A157" s="4" t="s">
        <v>649</v>
      </c>
    </row>
    <row r="158" spans="1:5">
      <c r="A158" s="3" t="s">
        <v>554</v>
      </c>
    </row>
    <row r="159" spans="1:5">
      <c r="A159" s="4" t="s">
        <v>616</v>
      </c>
      <c r="C159" s="5" t="n">
        <v>0</v>
      </c>
      <c r="D159" s="5" t="n">
        <v>0</v>
      </c>
    </row>
    <row r="160" spans="1:5">
      <c r="A160" s="4" t="s">
        <v>650</v>
      </c>
    </row>
    <row r="161" spans="1:5">
      <c r="A161" s="3" t="s">
        <v>554</v>
      </c>
    </row>
    <row r="162" spans="1:5">
      <c r="A162" s="4" t="s">
        <v>616</v>
      </c>
      <c r="C162" s="5" t="n">
        <v>0</v>
      </c>
      <c r="D162" s="5" t="n">
        <v>0</v>
      </c>
    </row>
    <row r="163" spans="1:5">
      <c r="A163" s="4" t="s">
        <v>651</v>
      </c>
    </row>
    <row r="164" spans="1:5">
      <c r="A164" s="3" t="s">
        <v>554</v>
      </c>
    </row>
    <row r="165" spans="1:5">
      <c r="A165" s="4" t="s">
        <v>616</v>
      </c>
      <c r="C165" s="5" t="n">
        <v>0</v>
      </c>
      <c r="D165" s="5" t="n">
        <v>0</v>
      </c>
    </row>
    <row r="166" spans="1:5">
      <c r="A166" s="4" t="s">
        <v>575</v>
      </c>
    </row>
    <row r="167" spans="1:5">
      <c r="A167" s="3" t="s">
        <v>554</v>
      </c>
    </row>
    <row r="168" spans="1:5">
      <c r="A168" s="4" t="s">
        <v>616</v>
      </c>
      <c r="C168" s="5" t="n">
        <v>0</v>
      </c>
      <c r="D168" s="5" t="n">
        <v>0</v>
      </c>
    </row>
    <row r="169" spans="1:5">
      <c r="A169" s="4" t="s">
        <v>617</v>
      </c>
      <c r="C169" s="5" t="n">
        <v>0</v>
      </c>
      <c r="D169" s="5" t="n">
        <v>0</v>
      </c>
    </row>
    <row r="170" spans="1:5">
      <c r="A170" s="4" t="s">
        <v>618</v>
      </c>
      <c r="C170" s="5" t="n">
        <v>0</v>
      </c>
      <c r="D170" s="5" t="n">
        <v>0</v>
      </c>
    </row>
    <row r="171" spans="1:5">
      <c r="A171" s="4" t="s">
        <v>556</v>
      </c>
      <c r="C171" s="5" t="n">
        <v>0</v>
      </c>
      <c r="D171" s="5" t="n">
        <v>0</v>
      </c>
      <c r="E171" s="4" t="s">
        <v>369</v>
      </c>
    </row>
    <row r="172" spans="1:5">
      <c r="A172" s="4" t="s">
        <v>652</v>
      </c>
    </row>
    <row r="173" spans="1:5">
      <c r="A173" s="3" t="s">
        <v>554</v>
      </c>
    </row>
    <row r="174" spans="1:5">
      <c r="A174" s="4" t="s">
        <v>616</v>
      </c>
      <c r="C174" s="5" t="n">
        <v>0</v>
      </c>
      <c r="D174" s="5" t="n">
        <v>0</v>
      </c>
    </row>
    <row r="175" spans="1:5">
      <c r="A175" s="4" t="s">
        <v>653</v>
      </c>
    </row>
    <row r="176" spans="1:5">
      <c r="A176" s="3" t="s">
        <v>554</v>
      </c>
    </row>
    <row r="177" spans="1:5">
      <c r="A177" s="4" t="s">
        <v>616</v>
      </c>
      <c r="C177" s="5" t="n">
        <v>0</v>
      </c>
      <c r="D177" s="5" t="n">
        <v>0</v>
      </c>
    </row>
    <row r="178" spans="1:5">
      <c r="A178" s="4" t="s">
        <v>654</v>
      </c>
    </row>
    <row r="179" spans="1:5">
      <c r="A179" s="3" t="s">
        <v>554</v>
      </c>
    </row>
    <row r="180" spans="1:5">
      <c r="A180" s="4" t="s">
        <v>616</v>
      </c>
      <c r="C180" s="5" t="n">
        <v>0</v>
      </c>
      <c r="D180" s="5" t="n">
        <v>0</v>
      </c>
    </row>
    <row r="181" spans="1:5">
      <c r="A181" s="4" t="s">
        <v>572</v>
      </c>
    </row>
    <row r="182" spans="1:5">
      <c r="A182" s="3" t="s">
        <v>554</v>
      </c>
    </row>
    <row r="183" spans="1:5">
      <c r="A183" s="4" t="s">
        <v>616</v>
      </c>
      <c r="B183" s="4" t="s">
        <v>367</v>
      </c>
      <c r="C183" s="5" t="n">
        <v>216</v>
      </c>
      <c r="D183" s="5" t="n">
        <v>316</v>
      </c>
    </row>
    <row r="184" spans="1:5">
      <c r="A184" s="4" t="s">
        <v>617</v>
      </c>
      <c r="B184" s="4" t="s">
        <v>367</v>
      </c>
      <c r="C184" s="5" t="n">
        <v>1109</v>
      </c>
      <c r="D184" s="5" t="n">
        <v>850</v>
      </c>
    </row>
    <row r="185" spans="1:5">
      <c r="A185" s="4" t="s">
        <v>618</v>
      </c>
      <c r="B185" s="4" t="s">
        <v>367</v>
      </c>
      <c r="C185" s="5" t="n">
        <v>22654</v>
      </c>
      <c r="D185" s="5" t="n">
        <v>27014</v>
      </c>
    </row>
    <row r="186" spans="1:5">
      <c r="A186" s="4" t="s">
        <v>556</v>
      </c>
      <c r="B186" s="4" t="s">
        <v>367</v>
      </c>
      <c r="C186" s="5" t="n">
        <v>23979</v>
      </c>
      <c r="D186" s="5" t="n">
        <v>28180</v>
      </c>
    </row>
    <row r="187" spans="1:5">
      <c r="A187" s="4" t="s">
        <v>655</v>
      </c>
    </row>
    <row r="188" spans="1:5">
      <c r="A188" s="3" t="s">
        <v>554</v>
      </c>
    </row>
    <row r="189" spans="1:5">
      <c r="A189" s="4" t="s">
        <v>616</v>
      </c>
      <c r="B189" s="4" t="s">
        <v>367</v>
      </c>
      <c r="C189" s="5" t="n">
        <v>23</v>
      </c>
      <c r="D189" s="5" t="n">
        <v>221</v>
      </c>
    </row>
    <row r="190" spans="1:5">
      <c r="A190" s="4" t="s">
        <v>656</v>
      </c>
    </row>
    <row r="191" spans="1:5">
      <c r="A191" s="3" t="s">
        <v>554</v>
      </c>
    </row>
    <row r="192" spans="1:5">
      <c r="A192" s="4" t="s">
        <v>616</v>
      </c>
      <c r="B192" s="4" t="s">
        <v>367</v>
      </c>
      <c r="C192" s="5" t="n">
        <v>193</v>
      </c>
      <c r="D192" s="5" t="n">
        <v>95</v>
      </c>
    </row>
    <row r="193" spans="1:5">
      <c r="A193" s="4" t="s">
        <v>657</v>
      </c>
    </row>
    <row r="194" spans="1:5">
      <c r="A194" s="3" t="s">
        <v>554</v>
      </c>
    </row>
    <row r="195" spans="1:5">
      <c r="A195" s="4" t="s">
        <v>616</v>
      </c>
      <c r="B195" s="4" t="s">
        <v>367</v>
      </c>
      <c r="C195" s="5" t="n">
        <v>0</v>
      </c>
      <c r="D195" s="5" t="n">
        <v>0</v>
      </c>
    </row>
    <row r="196" spans="1:5">
      <c r="A196" s="4" t="s">
        <v>603</v>
      </c>
    </row>
    <row r="197" spans="1:5">
      <c r="A197" s="3" t="s">
        <v>554</v>
      </c>
    </row>
    <row r="198" spans="1:5">
      <c r="A198" s="4" t="s">
        <v>616</v>
      </c>
      <c r="C198" s="5" t="n">
        <v>0</v>
      </c>
      <c r="D198" s="5" t="n">
        <v>0</v>
      </c>
    </row>
    <row r="199" spans="1:5">
      <c r="A199" s="4" t="s">
        <v>617</v>
      </c>
      <c r="C199" s="5" t="n">
        <v>0</v>
      </c>
      <c r="D199" s="5" t="n">
        <v>0</v>
      </c>
    </row>
    <row r="200" spans="1:5">
      <c r="A200" s="4" t="s">
        <v>618</v>
      </c>
      <c r="C200" s="5" t="n">
        <v>0</v>
      </c>
      <c r="D200" s="5" t="n">
        <v>0</v>
      </c>
    </row>
    <row r="201" spans="1:5">
      <c r="A201" s="4" t="s">
        <v>556</v>
      </c>
      <c r="C201" s="5" t="n">
        <v>0</v>
      </c>
      <c r="D201" s="5" t="n">
        <v>0</v>
      </c>
      <c r="E201" s="4" t="s">
        <v>369</v>
      </c>
    </row>
    <row r="202" spans="1:5">
      <c r="A202" s="4" t="s">
        <v>658</v>
      </c>
    </row>
    <row r="203" spans="1:5">
      <c r="A203" s="3" t="s">
        <v>554</v>
      </c>
    </row>
    <row r="204" spans="1:5">
      <c r="A204" s="4" t="s">
        <v>616</v>
      </c>
      <c r="C204" s="5" t="n">
        <v>0</v>
      </c>
      <c r="D204" s="5" t="n">
        <v>0</v>
      </c>
    </row>
    <row r="205" spans="1:5">
      <c r="A205" s="4" t="s">
        <v>659</v>
      </c>
    </row>
    <row r="206" spans="1:5">
      <c r="A206" s="3" t="s">
        <v>554</v>
      </c>
    </row>
    <row r="207" spans="1:5">
      <c r="A207" s="4" t="s">
        <v>616</v>
      </c>
      <c r="C207" s="5" t="n">
        <v>0</v>
      </c>
      <c r="D207" s="5" t="n">
        <v>0</v>
      </c>
    </row>
    <row r="208" spans="1:5">
      <c r="A208" s="4" t="s">
        <v>660</v>
      </c>
    </row>
    <row r="209" spans="1:5">
      <c r="A209" s="3" t="s">
        <v>554</v>
      </c>
    </row>
    <row r="210" spans="1:5">
      <c r="A210" s="4" t="s">
        <v>616</v>
      </c>
      <c r="C210" s="5" t="n">
        <v>0</v>
      </c>
      <c r="D210" s="5" t="n">
        <v>0</v>
      </c>
    </row>
    <row r="211" spans="1:5">
      <c r="A211" s="4" t="s">
        <v>577</v>
      </c>
    </row>
    <row r="212" spans="1:5">
      <c r="A212" s="3" t="s">
        <v>554</v>
      </c>
    </row>
    <row r="213" spans="1:5">
      <c r="A213" s="4" t="s">
        <v>616</v>
      </c>
      <c r="C213" s="5" t="n">
        <v>19081</v>
      </c>
      <c r="D213" s="5" t="n">
        <v>2360</v>
      </c>
    </row>
    <row r="214" spans="1:5">
      <c r="A214" s="4" t="s">
        <v>617</v>
      </c>
      <c r="C214" s="5" t="n">
        <v>12991</v>
      </c>
      <c r="D214" s="5" t="n">
        <v>3795</v>
      </c>
    </row>
    <row r="215" spans="1:5">
      <c r="A215" s="4" t="s">
        <v>618</v>
      </c>
      <c r="C215" s="5" t="n">
        <v>1980526</v>
      </c>
      <c r="D215" s="5" t="n">
        <v>897969</v>
      </c>
    </row>
    <row r="216" spans="1:5">
      <c r="A216" s="4" t="s">
        <v>556</v>
      </c>
      <c r="C216" s="5" t="n">
        <v>2012598</v>
      </c>
      <c r="D216" s="5" t="n">
        <v>904124</v>
      </c>
    </row>
    <row r="217" spans="1:5">
      <c r="A217" s="4" t="s">
        <v>661</v>
      </c>
    </row>
    <row r="218" spans="1:5">
      <c r="A218" s="3" t="s">
        <v>554</v>
      </c>
    </row>
    <row r="219" spans="1:5">
      <c r="A219" s="4" t="s">
        <v>616</v>
      </c>
      <c r="C219" s="5" t="n">
        <v>17625</v>
      </c>
      <c r="D219" s="5" t="n">
        <v>2360</v>
      </c>
    </row>
    <row r="220" spans="1:5">
      <c r="A220" s="4" t="s">
        <v>662</v>
      </c>
    </row>
    <row r="221" spans="1:5">
      <c r="A221" s="3" t="s">
        <v>554</v>
      </c>
    </row>
    <row r="222" spans="1:5">
      <c r="A222" s="4" t="s">
        <v>616</v>
      </c>
      <c r="C222" s="5" t="n">
        <v>1456</v>
      </c>
      <c r="D222" s="5" t="n">
        <v>0</v>
      </c>
    </row>
    <row r="223" spans="1:5">
      <c r="A223" s="4" t="s">
        <v>663</v>
      </c>
    </row>
    <row r="224" spans="1:5">
      <c r="A224" s="3" t="s">
        <v>554</v>
      </c>
    </row>
    <row r="225" spans="1:5">
      <c r="A225" s="4" t="s">
        <v>616</v>
      </c>
      <c r="C225" s="5" t="n">
        <v>0</v>
      </c>
      <c r="D225" s="5" t="n">
        <v>0</v>
      </c>
    </row>
    <row r="226" spans="1:5">
      <c r="A226" s="4" t="s">
        <v>578</v>
      </c>
    </row>
    <row r="227" spans="1:5">
      <c r="A227" s="3" t="s">
        <v>554</v>
      </c>
    </row>
    <row r="228" spans="1:5">
      <c r="A228" s="4" t="s">
        <v>616</v>
      </c>
      <c r="C228" s="5" t="n">
        <v>4531</v>
      </c>
      <c r="D228" s="5" t="n">
        <v>0</v>
      </c>
    </row>
    <row r="229" spans="1:5">
      <c r="A229" s="4" t="s">
        <v>617</v>
      </c>
      <c r="C229" s="5" t="n">
        <v>636</v>
      </c>
      <c r="D229" s="5" t="n">
        <v>637</v>
      </c>
    </row>
    <row r="230" spans="1:5">
      <c r="A230" s="4" t="s">
        <v>618</v>
      </c>
      <c r="C230" s="5" t="n">
        <v>394632</v>
      </c>
      <c r="D230" s="5" t="n">
        <v>154170</v>
      </c>
    </row>
    <row r="231" spans="1:5">
      <c r="A231" s="4" t="s">
        <v>556</v>
      </c>
      <c r="C231" s="5" t="n">
        <v>399799</v>
      </c>
      <c r="D231" s="5" t="n">
        <v>154807</v>
      </c>
    </row>
    <row r="232" spans="1:5">
      <c r="A232" s="4" t="s">
        <v>664</v>
      </c>
    </row>
    <row r="233" spans="1:5">
      <c r="A233" s="3" t="s">
        <v>554</v>
      </c>
    </row>
    <row r="234" spans="1:5">
      <c r="A234" s="4" t="s">
        <v>616</v>
      </c>
      <c r="C234" s="5" t="n">
        <v>4491</v>
      </c>
      <c r="D234" s="5" t="n">
        <v>0</v>
      </c>
    </row>
    <row r="235" spans="1:5">
      <c r="A235" s="4" t="s">
        <v>665</v>
      </c>
    </row>
    <row r="236" spans="1:5">
      <c r="A236" s="3" t="s">
        <v>554</v>
      </c>
    </row>
    <row r="237" spans="1:5">
      <c r="A237" s="4" t="s">
        <v>616</v>
      </c>
      <c r="C237" s="5" t="n">
        <v>40</v>
      </c>
      <c r="D237" s="5" t="n">
        <v>0</v>
      </c>
    </row>
    <row r="238" spans="1:5">
      <c r="A238" s="4" t="s">
        <v>666</v>
      </c>
    </row>
    <row r="239" spans="1:5">
      <c r="A239" s="3" t="s">
        <v>554</v>
      </c>
    </row>
    <row r="240" spans="1:5">
      <c r="A240" s="4" t="s">
        <v>616</v>
      </c>
      <c r="C240" s="5" t="n">
        <v>0</v>
      </c>
      <c r="D240" s="5" t="n">
        <v>0</v>
      </c>
    </row>
    <row r="241" spans="1:5">
      <c r="A241" s="4" t="s">
        <v>579</v>
      </c>
    </row>
    <row r="242" spans="1:5">
      <c r="A242" s="3" t="s">
        <v>554</v>
      </c>
    </row>
    <row r="243" spans="1:5">
      <c r="A243" s="4" t="s">
        <v>616</v>
      </c>
      <c r="B243" s="4" t="s">
        <v>75</v>
      </c>
      <c r="C243" s="5" t="n">
        <v>1973</v>
      </c>
      <c r="D243" s="5" t="n">
        <v>0</v>
      </c>
    </row>
    <row r="244" spans="1:5">
      <c r="A244" s="4" t="s">
        <v>617</v>
      </c>
      <c r="B244" s="4" t="s">
        <v>75</v>
      </c>
      <c r="C244" s="5" t="n">
        <v>0</v>
      </c>
      <c r="D244" s="5" t="n">
        <v>0</v>
      </c>
    </row>
    <row r="245" spans="1:5">
      <c r="A245" s="4" t="s">
        <v>618</v>
      </c>
      <c r="B245" s="4" t="s">
        <v>75</v>
      </c>
      <c r="C245" s="5" t="n">
        <v>537641</v>
      </c>
      <c r="D245" s="5" t="n">
        <v>310196</v>
      </c>
    </row>
    <row r="246" spans="1:5">
      <c r="A246" s="4" t="s">
        <v>556</v>
      </c>
      <c r="B246" s="4" t="s">
        <v>75</v>
      </c>
      <c r="C246" s="5" t="n">
        <v>539614</v>
      </c>
      <c r="D246" s="5" t="n">
        <v>310196</v>
      </c>
    </row>
    <row r="247" spans="1:5">
      <c r="A247" s="4" t="s">
        <v>667</v>
      </c>
    </row>
    <row r="248" spans="1:5">
      <c r="A248" s="3" t="s">
        <v>554</v>
      </c>
    </row>
    <row r="249" spans="1:5">
      <c r="A249" s="4" t="s">
        <v>616</v>
      </c>
      <c r="B249" s="4" t="s">
        <v>75</v>
      </c>
      <c r="C249" s="5" t="n">
        <v>1934</v>
      </c>
      <c r="D249" s="5" t="n">
        <v>0</v>
      </c>
    </row>
    <row r="250" spans="1:5">
      <c r="A250" s="4" t="s">
        <v>668</v>
      </c>
    </row>
    <row r="251" spans="1:5">
      <c r="A251" s="3" t="s">
        <v>554</v>
      </c>
    </row>
    <row r="252" spans="1:5">
      <c r="A252" s="4" t="s">
        <v>616</v>
      </c>
      <c r="B252" s="4" t="s">
        <v>75</v>
      </c>
      <c r="C252" s="5" t="n">
        <v>39</v>
      </c>
      <c r="D252" s="5" t="n">
        <v>0</v>
      </c>
    </row>
    <row r="253" spans="1:5">
      <c r="A253" s="4" t="s">
        <v>669</v>
      </c>
    </row>
    <row r="254" spans="1:5">
      <c r="A254" s="3" t="s">
        <v>554</v>
      </c>
    </row>
    <row r="255" spans="1:5">
      <c r="A255" s="4" t="s">
        <v>616</v>
      </c>
      <c r="B255" s="4" t="s">
        <v>75</v>
      </c>
      <c r="C255" s="5" t="n">
        <v>0</v>
      </c>
      <c r="D255" s="5" t="n">
        <v>0</v>
      </c>
    </row>
    <row r="256" spans="1:5">
      <c r="A256" s="4" t="s">
        <v>604</v>
      </c>
    </row>
    <row r="257" spans="1:5">
      <c r="A257" s="3" t="s">
        <v>554</v>
      </c>
    </row>
    <row r="258" spans="1:5">
      <c r="A258" s="4" t="s">
        <v>616</v>
      </c>
      <c r="C258" s="5" t="n">
        <v>1604</v>
      </c>
      <c r="D258" s="5" t="n">
        <v>0</v>
      </c>
    </row>
    <row r="259" spans="1:5">
      <c r="A259" s="4" t="s">
        <v>617</v>
      </c>
      <c r="C259" s="5" t="n">
        <v>9984</v>
      </c>
      <c r="D259" s="5" t="n">
        <v>0</v>
      </c>
    </row>
    <row r="260" spans="1:5">
      <c r="A260" s="4" t="s">
        <v>618</v>
      </c>
      <c r="C260" s="5" t="n">
        <v>186740</v>
      </c>
      <c r="D260" s="5" t="n">
        <v>91067</v>
      </c>
    </row>
    <row r="261" spans="1:5">
      <c r="A261" s="4" t="s">
        <v>556</v>
      </c>
      <c r="C261" s="5" t="n">
        <v>198328</v>
      </c>
      <c r="D261" s="5" t="n">
        <v>91067</v>
      </c>
    </row>
    <row r="262" spans="1:5">
      <c r="A262" s="4" t="s">
        <v>670</v>
      </c>
    </row>
    <row r="263" spans="1:5">
      <c r="A263" s="3" t="s">
        <v>554</v>
      </c>
    </row>
    <row r="264" spans="1:5">
      <c r="A264" s="4" t="s">
        <v>616</v>
      </c>
      <c r="C264" s="5" t="n">
        <v>1604</v>
      </c>
      <c r="D264" s="5" t="n">
        <v>0</v>
      </c>
    </row>
    <row r="265" spans="1:5">
      <c r="A265" s="4" t="s">
        <v>671</v>
      </c>
    </row>
    <row r="266" spans="1:5">
      <c r="A266" s="3" t="s">
        <v>554</v>
      </c>
    </row>
    <row r="267" spans="1:5">
      <c r="A267" s="4" t="s">
        <v>616</v>
      </c>
      <c r="C267" s="5" t="n">
        <v>0</v>
      </c>
      <c r="D267" s="5" t="n">
        <v>0</v>
      </c>
    </row>
    <row r="268" spans="1:5">
      <c r="A268" s="4" t="s">
        <v>672</v>
      </c>
    </row>
    <row r="269" spans="1:5">
      <c r="A269" s="3" t="s">
        <v>554</v>
      </c>
    </row>
    <row r="270" spans="1:5">
      <c r="A270" s="4" t="s">
        <v>616</v>
      </c>
      <c r="C270" s="5" t="n">
        <v>0</v>
      </c>
      <c r="D270" s="5" t="n">
        <v>0</v>
      </c>
    </row>
    <row r="271" spans="1:5">
      <c r="A271" s="4" t="s">
        <v>585</v>
      </c>
    </row>
    <row r="272" spans="1:5">
      <c r="A272" s="3" t="s">
        <v>554</v>
      </c>
    </row>
    <row r="273" spans="1:5">
      <c r="A273" s="4" t="s">
        <v>616</v>
      </c>
      <c r="C273" s="5" t="n">
        <v>6244</v>
      </c>
      <c r="D273" s="5" t="n">
        <v>1349</v>
      </c>
    </row>
    <row r="274" spans="1:5">
      <c r="A274" s="4" t="s">
        <v>617</v>
      </c>
      <c r="C274" s="5" t="n">
        <v>1732</v>
      </c>
      <c r="D274" s="5" t="n">
        <v>3158</v>
      </c>
    </row>
    <row r="275" spans="1:5">
      <c r="A275" s="4" t="s">
        <v>618</v>
      </c>
      <c r="C275" s="5" t="n">
        <v>227195</v>
      </c>
      <c r="D275" s="5" t="n">
        <v>110858</v>
      </c>
    </row>
    <row r="276" spans="1:5">
      <c r="A276" s="4" t="s">
        <v>556</v>
      </c>
      <c r="C276" s="5" t="n">
        <v>235171</v>
      </c>
      <c r="D276" s="5" t="n">
        <v>115365</v>
      </c>
    </row>
    <row r="277" spans="1:5">
      <c r="A277" s="4" t="s">
        <v>673</v>
      </c>
    </row>
    <row r="278" spans="1:5">
      <c r="A278" s="3" t="s">
        <v>554</v>
      </c>
    </row>
    <row r="279" spans="1:5">
      <c r="A279" s="4" t="s">
        <v>616</v>
      </c>
      <c r="C279" s="5" t="n">
        <v>5994</v>
      </c>
      <c r="D279" s="5" t="n">
        <v>1349</v>
      </c>
    </row>
    <row r="280" spans="1:5">
      <c r="A280" s="4" t="s">
        <v>674</v>
      </c>
    </row>
    <row r="281" spans="1:5">
      <c r="A281" s="3" t="s">
        <v>554</v>
      </c>
    </row>
    <row r="282" spans="1:5">
      <c r="A282" s="4" t="s">
        <v>616</v>
      </c>
      <c r="C282" s="5" t="n">
        <v>250</v>
      </c>
      <c r="D282" s="5" t="n">
        <v>0</v>
      </c>
    </row>
    <row r="283" spans="1:5">
      <c r="A283" s="4" t="s">
        <v>675</v>
      </c>
    </row>
    <row r="284" spans="1:5">
      <c r="A284" s="3" t="s">
        <v>554</v>
      </c>
    </row>
    <row r="285" spans="1:5">
      <c r="A285" s="4" t="s">
        <v>616</v>
      </c>
      <c r="C285" s="5" t="n">
        <v>0</v>
      </c>
      <c r="D285" s="5" t="n">
        <v>0</v>
      </c>
    </row>
    <row r="286" spans="1:5">
      <c r="A286" s="4" t="s">
        <v>582</v>
      </c>
    </row>
    <row r="287" spans="1:5">
      <c r="A287" s="3" t="s">
        <v>554</v>
      </c>
    </row>
    <row r="288" spans="1:5">
      <c r="A288" s="4" t="s">
        <v>616</v>
      </c>
      <c r="B288" s="4" t="s">
        <v>367</v>
      </c>
      <c r="C288" s="5" t="n">
        <v>4684</v>
      </c>
      <c r="D288" s="5" t="n">
        <v>1011</v>
      </c>
    </row>
    <row r="289" spans="1:5">
      <c r="A289" s="4" t="s">
        <v>617</v>
      </c>
      <c r="B289" s="4" t="s">
        <v>367</v>
      </c>
      <c r="C289" s="5" t="n">
        <v>639</v>
      </c>
      <c r="D289" s="5" t="n">
        <v>0</v>
      </c>
    </row>
    <row r="290" spans="1:5">
      <c r="A290" s="4" t="s">
        <v>618</v>
      </c>
      <c r="B290" s="4" t="s">
        <v>367</v>
      </c>
      <c r="C290" s="5" t="n">
        <v>594903</v>
      </c>
      <c r="D290" s="5" t="n">
        <v>230822</v>
      </c>
    </row>
    <row r="291" spans="1:5">
      <c r="A291" s="4" t="s">
        <v>556</v>
      </c>
      <c r="B291" s="4" t="s">
        <v>367</v>
      </c>
      <c r="C291" s="5" t="n">
        <v>600226</v>
      </c>
      <c r="D291" s="5" t="n">
        <v>231833</v>
      </c>
    </row>
    <row r="292" spans="1:5">
      <c r="A292" s="4" t="s">
        <v>676</v>
      </c>
    </row>
    <row r="293" spans="1:5">
      <c r="A293" s="3" t="s">
        <v>554</v>
      </c>
    </row>
    <row r="294" spans="1:5">
      <c r="A294" s="4" t="s">
        <v>616</v>
      </c>
      <c r="B294" s="4" t="s">
        <v>367</v>
      </c>
      <c r="C294" s="5" t="n">
        <v>3565</v>
      </c>
      <c r="D294" s="5" t="n">
        <v>1011</v>
      </c>
    </row>
    <row r="295" spans="1:5">
      <c r="A295" s="4" t="s">
        <v>677</v>
      </c>
    </row>
    <row r="296" spans="1:5">
      <c r="A296" s="3" t="s">
        <v>554</v>
      </c>
    </row>
    <row r="297" spans="1:5">
      <c r="A297" s="4" t="s">
        <v>616</v>
      </c>
      <c r="B297" s="4" t="s">
        <v>367</v>
      </c>
      <c r="C297" s="5" t="n">
        <v>1119</v>
      </c>
      <c r="D297" s="5" t="n">
        <v>0</v>
      </c>
    </row>
    <row r="298" spans="1:5">
      <c r="A298" s="4" t="s">
        <v>678</v>
      </c>
    </row>
    <row r="299" spans="1:5">
      <c r="A299" s="3" t="s">
        <v>554</v>
      </c>
    </row>
    <row r="300" spans="1:5">
      <c r="A300" s="4" t="s">
        <v>616</v>
      </c>
      <c r="B300" s="4" t="s">
        <v>367</v>
      </c>
      <c r="C300" s="5" t="n">
        <v>0</v>
      </c>
      <c r="D300" s="5" t="n">
        <v>0</v>
      </c>
    </row>
    <row r="301" spans="1:5">
      <c r="A301" s="4" t="s">
        <v>605</v>
      </c>
    </row>
    <row r="302" spans="1:5">
      <c r="A302" s="3" t="s">
        <v>554</v>
      </c>
    </row>
    <row r="303" spans="1:5">
      <c r="A303" s="4" t="s">
        <v>616</v>
      </c>
      <c r="C303" s="5" t="n">
        <v>45</v>
      </c>
      <c r="D303" s="5" t="n">
        <v>0</v>
      </c>
    </row>
    <row r="304" spans="1:5">
      <c r="A304" s="4" t="s">
        <v>617</v>
      </c>
      <c r="C304" s="5" t="n">
        <v>0</v>
      </c>
      <c r="D304" s="5" t="n">
        <v>0</v>
      </c>
    </row>
    <row r="305" spans="1:5">
      <c r="A305" s="4" t="s">
        <v>618</v>
      </c>
      <c r="C305" s="5" t="n">
        <v>39415</v>
      </c>
      <c r="D305" s="5" t="n">
        <v>856</v>
      </c>
    </row>
    <row r="306" spans="1:5">
      <c r="A306" s="4" t="s">
        <v>556</v>
      </c>
      <c r="C306" s="5" t="n">
        <v>39460</v>
      </c>
      <c r="D306" s="5" t="n">
        <v>856</v>
      </c>
    </row>
    <row r="307" spans="1:5">
      <c r="A307" s="4" t="s">
        <v>679</v>
      </c>
    </row>
    <row r="308" spans="1:5">
      <c r="A308" s="3" t="s">
        <v>554</v>
      </c>
    </row>
    <row r="309" spans="1:5">
      <c r="A309" s="4" t="s">
        <v>616</v>
      </c>
      <c r="C309" s="5" t="n">
        <v>37</v>
      </c>
      <c r="D309" s="5" t="n">
        <v>0</v>
      </c>
    </row>
    <row r="310" spans="1:5">
      <c r="A310" s="4" t="s">
        <v>680</v>
      </c>
    </row>
    <row r="311" spans="1:5">
      <c r="A311" s="3" t="s">
        <v>554</v>
      </c>
    </row>
    <row r="312" spans="1:5">
      <c r="A312" s="4" t="s">
        <v>616</v>
      </c>
      <c r="C312" s="5" t="n">
        <v>8</v>
      </c>
      <c r="D312" s="5" t="n">
        <v>0</v>
      </c>
    </row>
    <row r="313" spans="1:5">
      <c r="A313" s="4" t="s">
        <v>681</v>
      </c>
    </row>
    <row r="314" spans="1:5">
      <c r="A314" s="3" t="s">
        <v>554</v>
      </c>
    </row>
    <row r="315" spans="1:5">
      <c r="A315" s="4" t="s">
        <v>616</v>
      </c>
      <c r="C315" s="7" t="n">
        <v>0</v>
      </c>
      <c r="D315" s="7" t="n">
        <v>0</v>
      </c>
    </row>
    <row r="316" spans="1:5"/>
    <row r="317" spans="1:5">
      <c r="A317" s="4" t="s">
        <v>75</v>
      </c>
      <c r="B317" s="4" t="s">
        <v>587</v>
      </c>
    </row>
    <row r="318" spans="1:5">
      <c r="A318" s="4" t="s">
        <v>367</v>
      </c>
      <c r="B318" s="4" t="s">
        <v>588</v>
      </c>
    </row>
    <row r="319" spans="1:5">
      <c r="A319" s="4" t="s">
        <v>369</v>
      </c>
      <c r="B319" s="4" t="s">
        <v>77</v>
      </c>
    </row>
  </sheetData>
  <mergeCells count="6">
    <mergeCell ref="A1:B1"/>
    <mergeCell ref="D1:E1"/>
    <mergeCell ref="A316:D316"/>
    <mergeCell ref="B317:D317"/>
    <mergeCell ref="B318:D318"/>
    <mergeCell ref="B319:D3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682</v>
      </c>
      <c r="C1" s="2" t="s">
        <v>90</v>
      </c>
      <c r="E1" s="2" t="s">
        <v>1</v>
      </c>
    </row>
    <row r="2" spans="1:6">
      <c r="C2" s="2" t="s">
        <v>2</v>
      </c>
      <c r="D2" s="2" t="s">
        <v>91</v>
      </c>
      <c r="E2" s="2" t="s">
        <v>2</v>
      </c>
      <c r="F2" s="2" t="s">
        <v>91</v>
      </c>
    </row>
    <row r="3" spans="1:6">
      <c r="A3" s="3" t="s">
        <v>683</v>
      </c>
    </row>
    <row r="4" spans="1:6">
      <c r="A4" s="4" t="s">
        <v>535</v>
      </c>
      <c r="E4" s="7" t="n">
        <v>8610</v>
      </c>
    </row>
    <row r="5" spans="1:6">
      <c r="A5" s="4" t="s">
        <v>684</v>
      </c>
      <c r="C5" s="7" t="n">
        <v>5250</v>
      </c>
      <c r="D5" s="7" t="n">
        <v>2050</v>
      </c>
      <c r="E5" s="5" t="n">
        <v>6850</v>
      </c>
      <c r="F5" s="7" t="n">
        <v>4062</v>
      </c>
    </row>
    <row r="6" spans="1:6">
      <c r="A6" s="4" t="s">
        <v>538</v>
      </c>
      <c r="C6" s="5" t="n">
        <v>9254</v>
      </c>
      <c r="E6" s="5" t="n">
        <v>9254</v>
      </c>
    </row>
    <row r="7" spans="1:6">
      <c r="A7" s="4" t="s">
        <v>577</v>
      </c>
    </row>
    <row r="8" spans="1:6">
      <c r="A8" s="3" t="s">
        <v>683</v>
      </c>
    </row>
    <row r="9" spans="1:6">
      <c r="A9" s="4" t="s">
        <v>535</v>
      </c>
      <c r="C9" s="5" t="n">
        <v>9197</v>
      </c>
      <c r="D9" s="5" t="n">
        <v>8421</v>
      </c>
      <c r="E9" s="5" t="n">
        <v>8610</v>
      </c>
      <c r="F9" s="5" t="n">
        <v>8421</v>
      </c>
    </row>
    <row r="10" spans="1:6">
      <c r="A10" s="4" t="s">
        <v>685</v>
      </c>
      <c r="C10" s="5" t="n">
        <v>-5373</v>
      </c>
      <c r="D10" s="5" t="n">
        <v>-2161</v>
      </c>
      <c r="E10" s="5" t="n">
        <v>-6765</v>
      </c>
      <c r="F10" s="5" t="n">
        <v>-4225</v>
      </c>
    </row>
    <row r="11" spans="1:6">
      <c r="A11" s="4" t="s">
        <v>686</v>
      </c>
      <c r="C11" s="5" t="n">
        <v>180</v>
      </c>
      <c r="D11" s="5" t="n">
        <v>159</v>
      </c>
      <c r="E11" s="5" t="n">
        <v>559</v>
      </c>
      <c r="F11" s="5" t="n">
        <v>211</v>
      </c>
    </row>
    <row r="12" spans="1:6">
      <c r="A12" s="4" t="s">
        <v>684</v>
      </c>
      <c r="C12" s="5" t="n">
        <v>5250</v>
      </c>
      <c r="D12" s="5" t="n">
        <v>2050</v>
      </c>
      <c r="E12" s="5" t="n">
        <v>6850</v>
      </c>
      <c r="F12" s="5" t="n">
        <v>4062</v>
      </c>
    </row>
    <row r="13" spans="1:6">
      <c r="A13" s="4" t="s">
        <v>538</v>
      </c>
      <c r="C13" s="5" t="n">
        <v>9254</v>
      </c>
      <c r="D13" s="5" t="n">
        <v>8469</v>
      </c>
      <c r="E13" s="5" t="n">
        <v>9254</v>
      </c>
      <c r="F13" s="5" t="n">
        <v>8469</v>
      </c>
    </row>
    <row r="14" spans="1:6">
      <c r="A14" s="4" t="s">
        <v>687</v>
      </c>
    </row>
    <row r="15" spans="1:6">
      <c r="A15" s="3" t="s">
        <v>683</v>
      </c>
    </row>
    <row r="16" spans="1:6">
      <c r="A16" s="4" t="s">
        <v>535</v>
      </c>
      <c r="C16" s="5" t="n">
        <v>938</v>
      </c>
      <c r="D16" s="5" t="n">
        <v>721</v>
      </c>
      <c r="E16" s="5" t="n">
        <v>905</v>
      </c>
      <c r="F16" s="5" t="n">
        <v>1185</v>
      </c>
    </row>
    <row r="17" spans="1:6">
      <c r="A17" s="4" t="s">
        <v>685</v>
      </c>
      <c r="C17" s="5" t="n">
        <v>0</v>
      </c>
      <c r="D17" s="5" t="n">
        <v>-798</v>
      </c>
      <c r="E17" s="5" t="n">
        <v>0</v>
      </c>
      <c r="F17" s="5" t="n">
        <v>-798</v>
      </c>
    </row>
    <row r="18" spans="1:6">
      <c r="A18" s="4" t="s">
        <v>686</v>
      </c>
      <c r="C18" s="5" t="n">
        <v>7</v>
      </c>
      <c r="D18" s="5" t="n">
        <v>0</v>
      </c>
      <c r="E18" s="5" t="n">
        <v>28</v>
      </c>
      <c r="F18" s="5" t="n">
        <v>0</v>
      </c>
    </row>
    <row r="19" spans="1:6">
      <c r="A19" s="4" t="s">
        <v>684</v>
      </c>
      <c r="C19" s="5" t="n">
        <v>-129</v>
      </c>
      <c r="D19" s="5" t="n">
        <v>916</v>
      </c>
      <c r="E19" s="5" t="n">
        <v>-117</v>
      </c>
      <c r="F19" s="5" t="n">
        <v>452</v>
      </c>
    </row>
    <row r="20" spans="1:6">
      <c r="A20" s="4" t="s">
        <v>538</v>
      </c>
      <c r="C20" s="5" t="n">
        <v>816</v>
      </c>
      <c r="D20" s="5" t="n">
        <v>839</v>
      </c>
      <c r="E20" s="5" t="n">
        <v>816</v>
      </c>
      <c r="F20" s="5" t="n">
        <v>839</v>
      </c>
    </row>
    <row r="21" spans="1:6">
      <c r="A21" s="4" t="s">
        <v>688</v>
      </c>
    </row>
    <row r="22" spans="1:6">
      <c r="A22" s="3" t="s">
        <v>683</v>
      </c>
    </row>
    <row r="23" spans="1:6">
      <c r="A23" s="4" t="s">
        <v>535</v>
      </c>
      <c r="B23" s="4" t="s">
        <v>75</v>
      </c>
      <c r="C23" s="5" t="n">
        <v>1790</v>
      </c>
      <c r="D23" s="5" t="n">
        <v>1403</v>
      </c>
      <c r="E23" s="5" t="n">
        <v>1484</v>
      </c>
      <c r="F23" s="5" t="n">
        <v>1222</v>
      </c>
    </row>
    <row r="24" spans="1:6">
      <c r="A24" s="4" t="s">
        <v>685</v>
      </c>
      <c r="B24" s="4" t="s">
        <v>75</v>
      </c>
      <c r="C24" s="5" t="n">
        <v>0</v>
      </c>
      <c r="D24" s="5" t="n">
        <v>0</v>
      </c>
      <c r="E24" s="5" t="n">
        <v>-100</v>
      </c>
      <c r="F24" s="5" t="n">
        <v>0</v>
      </c>
    </row>
    <row r="25" spans="1:6">
      <c r="A25" s="4" t="s">
        <v>686</v>
      </c>
      <c r="B25" s="4" t="s">
        <v>75</v>
      </c>
      <c r="C25" s="5" t="n">
        <v>0</v>
      </c>
      <c r="D25" s="5" t="n">
        <v>0</v>
      </c>
      <c r="E25" s="5" t="n">
        <v>299</v>
      </c>
      <c r="F25" s="5" t="n">
        <v>1</v>
      </c>
    </row>
    <row r="26" spans="1:6">
      <c r="A26" s="4" t="s">
        <v>684</v>
      </c>
      <c r="B26" s="4" t="s">
        <v>75</v>
      </c>
      <c r="C26" s="5" t="n">
        <v>-260</v>
      </c>
      <c r="D26" s="5" t="n">
        <v>196</v>
      </c>
      <c r="E26" s="5" t="n">
        <v>-153</v>
      </c>
      <c r="F26" s="5" t="n">
        <v>376</v>
      </c>
    </row>
    <row r="27" spans="1:6">
      <c r="A27" s="4" t="s">
        <v>538</v>
      </c>
      <c r="B27" s="4" t="s">
        <v>75</v>
      </c>
      <c r="C27" s="5" t="n">
        <v>1530</v>
      </c>
      <c r="D27" s="5" t="n">
        <v>1599</v>
      </c>
      <c r="E27" s="5" t="n">
        <v>1530</v>
      </c>
      <c r="F27" s="5" t="n">
        <v>1599</v>
      </c>
    </row>
    <row r="28" spans="1:6">
      <c r="A28" s="4" t="s">
        <v>689</v>
      </c>
    </row>
    <row r="29" spans="1:6">
      <c r="A29" s="3" t="s">
        <v>683</v>
      </c>
    </row>
    <row r="30" spans="1:6">
      <c r="A30" s="4" t="s">
        <v>535</v>
      </c>
      <c r="C30" s="5" t="n">
        <v>1096</v>
      </c>
      <c r="D30" s="5" t="n">
        <v>855</v>
      </c>
      <c r="E30" s="5" t="n">
        <v>752</v>
      </c>
      <c r="F30" s="5" t="n">
        <v>865</v>
      </c>
    </row>
    <row r="31" spans="1:6">
      <c r="A31" s="4" t="s">
        <v>685</v>
      </c>
      <c r="C31" s="5" t="n">
        <v>0</v>
      </c>
      <c r="D31" s="5" t="n">
        <v>0</v>
      </c>
      <c r="E31" s="5" t="n">
        <v>0</v>
      </c>
      <c r="F31" s="5" t="n">
        <v>-450</v>
      </c>
    </row>
    <row r="32" spans="1:6">
      <c r="A32" s="4" t="s">
        <v>686</v>
      </c>
      <c r="C32" s="5" t="n">
        <v>0</v>
      </c>
      <c r="D32" s="5" t="n">
        <v>120</v>
      </c>
      <c r="E32" s="5" t="n">
        <v>0</v>
      </c>
      <c r="F32" s="5" t="n">
        <v>120</v>
      </c>
    </row>
    <row r="33" spans="1:6">
      <c r="A33" s="4" t="s">
        <v>684</v>
      </c>
      <c r="C33" s="5" t="n">
        <v>-293</v>
      </c>
      <c r="D33" s="5" t="n">
        <v>-328</v>
      </c>
      <c r="E33" s="5" t="n">
        <v>51</v>
      </c>
      <c r="F33" s="5" t="n">
        <v>112</v>
      </c>
    </row>
    <row r="34" spans="1:6">
      <c r="A34" s="4" t="s">
        <v>538</v>
      </c>
      <c r="C34" s="5" t="n">
        <v>803</v>
      </c>
      <c r="D34" s="5" t="n">
        <v>647</v>
      </c>
      <c r="E34" s="5" t="n">
        <v>803</v>
      </c>
      <c r="F34" s="5" t="n">
        <v>647</v>
      </c>
    </row>
    <row r="35" spans="1:6">
      <c r="A35" s="4" t="s">
        <v>690</v>
      </c>
    </row>
    <row r="36" spans="1:6">
      <c r="A36" s="3" t="s">
        <v>683</v>
      </c>
    </row>
    <row r="37" spans="1:6">
      <c r="A37" s="4" t="s">
        <v>535</v>
      </c>
      <c r="C37" s="5" t="n">
        <v>2691</v>
      </c>
      <c r="D37" s="5" t="n">
        <v>3345</v>
      </c>
      <c r="E37" s="5" t="n">
        <v>3366</v>
      </c>
      <c r="F37" s="5" t="n">
        <v>3041</v>
      </c>
    </row>
    <row r="38" spans="1:6">
      <c r="A38" s="4" t="s">
        <v>685</v>
      </c>
      <c r="C38" s="5" t="n">
        <v>-5316</v>
      </c>
      <c r="D38" s="5" t="n">
        <v>-1363</v>
      </c>
      <c r="E38" s="5" t="n">
        <v>-6283</v>
      </c>
      <c r="F38" s="5" t="n">
        <v>-2633</v>
      </c>
    </row>
    <row r="39" spans="1:6">
      <c r="A39" s="4" t="s">
        <v>686</v>
      </c>
      <c r="C39" s="5" t="n">
        <v>170</v>
      </c>
      <c r="D39" s="5" t="n">
        <v>33</v>
      </c>
      <c r="E39" s="5" t="n">
        <v>221</v>
      </c>
      <c r="F39" s="5" t="n">
        <v>78</v>
      </c>
    </row>
    <row r="40" spans="1:6">
      <c r="A40" s="4" t="s">
        <v>684</v>
      </c>
      <c r="C40" s="5" t="n">
        <v>6629</v>
      </c>
      <c r="D40" s="5" t="n">
        <v>1257</v>
      </c>
      <c r="E40" s="5" t="n">
        <v>6870</v>
      </c>
      <c r="F40" s="5" t="n">
        <v>2786</v>
      </c>
    </row>
    <row r="41" spans="1:6">
      <c r="A41" s="4" t="s">
        <v>538</v>
      </c>
      <c r="C41" s="5" t="n">
        <v>4174</v>
      </c>
      <c r="D41" s="5" t="n">
        <v>3272</v>
      </c>
      <c r="E41" s="5" t="n">
        <v>4174</v>
      </c>
      <c r="F41" s="5" t="n">
        <v>3272</v>
      </c>
    </row>
    <row r="42" spans="1:6">
      <c r="A42" s="4" t="s">
        <v>691</v>
      </c>
    </row>
    <row r="43" spans="1:6">
      <c r="A43" s="3" t="s">
        <v>683</v>
      </c>
    </row>
    <row r="44" spans="1:6">
      <c r="A44" s="4" t="s">
        <v>535</v>
      </c>
      <c r="B44" s="4" t="s">
        <v>367</v>
      </c>
      <c r="C44" s="5" t="n">
        <v>1423</v>
      </c>
      <c r="D44" s="5" t="n">
        <v>1262</v>
      </c>
      <c r="E44" s="5" t="n">
        <v>1279</v>
      </c>
      <c r="F44" s="5" t="n">
        <v>1408</v>
      </c>
    </row>
    <row r="45" spans="1:6">
      <c r="A45" s="4" t="s">
        <v>685</v>
      </c>
      <c r="B45" s="4" t="s">
        <v>367</v>
      </c>
      <c r="C45" s="5" t="n">
        <v>0</v>
      </c>
      <c r="D45" s="5" t="n">
        <v>0</v>
      </c>
      <c r="E45" s="5" t="n">
        <v>-319</v>
      </c>
      <c r="F45" s="5" t="n">
        <v>-22</v>
      </c>
    </row>
    <row r="46" spans="1:6">
      <c r="A46" s="4" t="s">
        <v>686</v>
      </c>
      <c r="B46" s="4" t="s">
        <v>367</v>
      </c>
      <c r="C46" s="5" t="n">
        <v>2</v>
      </c>
      <c r="D46" s="5" t="n">
        <v>4</v>
      </c>
      <c r="E46" s="5" t="n">
        <v>6</v>
      </c>
      <c r="F46" s="5" t="n">
        <v>8</v>
      </c>
    </row>
    <row r="47" spans="1:6">
      <c r="A47" s="4" t="s">
        <v>684</v>
      </c>
      <c r="B47" s="4" t="s">
        <v>367</v>
      </c>
      <c r="C47" s="5" t="n">
        <v>15</v>
      </c>
      <c r="D47" s="5" t="n">
        <v>95</v>
      </c>
      <c r="E47" s="5" t="n">
        <v>474</v>
      </c>
      <c r="F47" s="5" t="n">
        <v>-33</v>
      </c>
    </row>
    <row r="48" spans="1:6">
      <c r="A48" s="4" t="s">
        <v>538</v>
      </c>
      <c r="B48" s="4" t="s">
        <v>367</v>
      </c>
      <c r="C48" s="5" t="n">
        <v>1440</v>
      </c>
      <c r="D48" s="5" t="n">
        <v>1361</v>
      </c>
      <c r="E48" s="5" t="n">
        <v>1440</v>
      </c>
      <c r="F48" s="5" t="n">
        <v>1361</v>
      </c>
    </row>
    <row r="49" spans="1:6">
      <c r="A49" s="4" t="s">
        <v>692</v>
      </c>
    </row>
    <row r="50" spans="1:6">
      <c r="A50" s="3" t="s">
        <v>683</v>
      </c>
    </row>
    <row r="51" spans="1:6">
      <c r="A51" s="4" t="s">
        <v>535</v>
      </c>
      <c r="C51" s="5" t="n">
        <v>84</v>
      </c>
      <c r="D51" s="5" t="n">
        <v>122</v>
      </c>
      <c r="E51" s="5" t="n">
        <v>78</v>
      </c>
      <c r="F51" s="5" t="n">
        <v>48</v>
      </c>
    </row>
    <row r="52" spans="1:6">
      <c r="A52" s="4" t="s">
        <v>685</v>
      </c>
      <c r="C52" s="5" t="n">
        <v>-57</v>
      </c>
      <c r="D52" s="5" t="n">
        <v>0</v>
      </c>
      <c r="E52" s="5" t="n">
        <v>-63</v>
      </c>
      <c r="F52" s="5" t="n">
        <v>-322</v>
      </c>
    </row>
    <row r="53" spans="1:6">
      <c r="A53" s="4" t="s">
        <v>686</v>
      </c>
      <c r="C53" s="5" t="n">
        <v>1</v>
      </c>
      <c r="D53" s="5" t="n">
        <v>2</v>
      </c>
      <c r="E53" s="5" t="n">
        <v>5</v>
      </c>
      <c r="F53" s="5" t="n">
        <v>4</v>
      </c>
    </row>
    <row r="54" spans="1:6">
      <c r="A54" s="4" t="s">
        <v>684</v>
      </c>
      <c r="C54" s="5" t="n">
        <v>297</v>
      </c>
      <c r="D54" s="5" t="n">
        <v>-41</v>
      </c>
      <c r="E54" s="5" t="n">
        <v>305</v>
      </c>
      <c r="F54" s="5" t="n">
        <v>353</v>
      </c>
    </row>
    <row r="55" spans="1:6">
      <c r="A55" s="4" t="s">
        <v>538</v>
      </c>
      <c r="C55" s="5" t="n">
        <v>325</v>
      </c>
      <c r="D55" s="5" t="n">
        <v>83</v>
      </c>
      <c r="E55" s="5" t="n">
        <v>325</v>
      </c>
      <c r="F55" s="5" t="n">
        <v>83</v>
      </c>
    </row>
    <row r="56" spans="1:6">
      <c r="A56" s="4" t="s">
        <v>693</v>
      </c>
    </row>
    <row r="57" spans="1:6">
      <c r="A57" s="3" t="s">
        <v>683</v>
      </c>
    </row>
    <row r="58" spans="1:6">
      <c r="A58" s="4" t="s">
        <v>535</v>
      </c>
      <c r="C58" s="5" t="n">
        <v>1175</v>
      </c>
      <c r="D58" s="5" t="n">
        <v>713</v>
      </c>
      <c r="E58" s="5" t="n">
        <v>746</v>
      </c>
      <c r="F58" s="5" t="n">
        <v>652</v>
      </c>
    </row>
    <row r="59" spans="1:6">
      <c r="A59" s="4" t="s">
        <v>685</v>
      </c>
      <c r="C59" s="5" t="n">
        <v>0</v>
      </c>
      <c r="D59" s="5" t="n">
        <v>0</v>
      </c>
      <c r="E59" s="5" t="n">
        <v>0</v>
      </c>
      <c r="F59" s="5" t="n">
        <v>0</v>
      </c>
    </row>
    <row r="60" spans="1:6">
      <c r="A60" s="4" t="s">
        <v>686</v>
      </c>
      <c r="C60" s="5" t="n">
        <v>0</v>
      </c>
      <c r="D60" s="5" t="n">
        <v>0</v>
      </c>
      <c r="E60" s="5" t="n">
        <v>0</v>
      </c>
      <c r="F60" s="5" t="n">
        <v>0</v>
      </c>
    </row>
    <row r="61" spans="1:6">
      <c r="A61" s="4" t="s">
        <v>684</v>
      </c>
      <c r="C61" s="5" t="n">
        <v>-1009</v>
      </c>
      <c r="D61" s="5" t="n">
        <v>-45</v>
      </c>
      <c r="E61" s="5" t="n">
        <v>-580</v>
      </c>
      <c r="F61" s="5" t="n">
        <v>16</v>
      </c>
    </row>
    <row r="62" spans="1:6">
      <c r="A62" s="4" t="s">
        <v>538</v>
      </c>
      <c r="C62" s="7" t="n">
        <v>166</v>
      </c>
      <c r="D62" s="7" t="n">
        <v>668</v>
      </c>
      <c r="E62" s="7" t="n">
        <v>166</v>
      </c>
      <c r="F62" s="7" t="n">
        <v>668</v>
      </c>
    </row>
    <row r="63" spans="1:6"/>
    <row r="64" spans="1:6">
      <c r="A64" s="4" t="s">
        <v>75</v>
      </c>
      <c r="B64" s="4" t="s">
        <v>587</v>
      </c>
    </row>
    <row r="65" spans="1:6">
      <c r="A65" s="4" t="s">
        <v>367</v>
      </c>
      <c r="B65" s="4" t="s">
        <v>588</v>
      </c>
    </row>
  </sheetData>
  <mergeCells count="6">
    <mergeCell ref="A1:B2"/>
    <mergeCell ref="C1:D1"/>
    <mergeCell ref="E1:F1"/>
    <mergeCell ref="A63:E63"/>
    <mergeCell ref="B64:E64"/>
    <mergeCell ref="B65:E6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694</v>
      </c>
      <c r="C1" s="2" t="s">
        <v>2</v>
      </c>
      <c r="D1" s="2" t="s">
        <v>695</v>
      </c>
      <c r="E1" s="2" t="s">
        <v>25</v>
      </c>
      <c r="G1" s="2" t="s">
        <v>91</v>
      </c>
      <c r="H1" s="2" t="s">
        <v>696</v>
      </c>
      <c r="I1" s="2" t="s">
        <v>697</v>
      </c>
    </row>
    <row r="2" spans="1:9">
      <c r="A2" s="3" t="s">
        <v>698</v>
      </c>
    </row>
    <row r="3" spans="1:9">
      <c r="A3" s="4" t="s">
        <v>699</v>
      </c>
      <c r="C3" s="7" t="n">
        <v>9254</v>
      </c>
      <c r="E3" s="7" t="n">
        <v>8610</v>
      </c>
    </row>
    <row r="4" spans="1:9">
      <c r="A4" s="3" t="s">
        <v>700</v>
      </c>
    </row>
    <row r="5" spans="1:9">
      <c r="A5" s="4" t="s">
        <v>701</v>
      </c>
      <c r="C5" s="5" t="n">
        <v>2036577</v>
      </c>
      <c r="E5" s="5" t="n">
        <v>932304</v>
      </c>
    </row>
    <row r="6" spans="1:9">
      <c r="A6" s="4" t="s">
        <v>559</v>
      </c>
    </row>
    <row r="7" spans="1:9">
      <c r="A7" s="3" t="s">
        <v>700</v>
      </c>
    </row>
    <row r="8" spans="1:9">
      <c r="A8" s="4" t="s">
        <v>701</v>
      </c>
      <c r="C8" s="5" t="n">
        <v>399799</v>
      </c>
      <c r="E8" s="5" t="n">
        <v>154807</v>
      </c>
    </row>
    <row r="9" spans="1:9">
      <c r="A9" s="4" t="s">
        <v>560</v>
      </c>
    </row>
    <row r="10" spans="1:9">
      <c r="A10" s="3" t="s">
        <v>700</v>
      </c>
    </row>
    <row r="11" spans="1:9">
      <c r="A11" s="4" t="s">
        <v>701</v>
      </c>
      <c r="B11" s="4" t="s">
        <v>75</v>
      </c>
      <c r="C11" s="5" t="n">
        <v>539614</v>
      </c>
      <c r="E11" s="5" t="n">
        <v>310196</v>
      </c>
    </row>
    <row r="12" spans="1:9">
      <c r="A12" s="4" t="s">
        <v>600</v>
      </c>
    </row>
    <row r="13" spans="1:9">
      <c r="A13" s="3" t="s">
        <v>700</v>
      </c>
    </row>
    <row r="14" spans="1:9">
      <c r="A14" s="4" t="s">
        <v>701</v>
      </c>
      <c r="C14" s="5" t="n">
        <v>198328</v>
      </c>
      <c r="E14" s="5" t="n">
        <v>91067</v>
      </c>
    </row>
    <row r="15" spans="1:9">
      <c r="A15" s="4" t="s">
        <v>566</v>
      </c>
    </row>
    <row r="16" spans="1:9">
      <c r="A16" s="3" t="s">
        <v>700</v>
      </c>
    </row>
    <row r="17" spans="1:9">
      <c r="A17" s="4" t="s">
        <v>701</v>
      </c>
      <c r="C17" s="5" t="n">
        <v>235171</v>
      </c>
      <c r="E17" s="5" t="n">
        <v>115365</v>
      </c>
    </row>
    <row r="18" spans="1:9">
      <c r="A18" s="4" t="s">
        <v>702</v>
      </c>
    </row>
    <row r="19" spans="1:9">
      <c r="A19" s="3" t="s">
        <v>700</v>
      </c>
    </row>
    <row r="20" spans="1:9">
      <c r="A20" s="4" t="s">
        <v>701</v>
      </c>
      <c r="B20" s="4" t="s">
        <v>367</v>
      </c>
      <c r="C20" s="5" t="n">
        <v>624205</v>
      </c>
      <c r="E20" s="5" t="n">
        <v>260013</v>
      </c>
    </row>
    <row r="21" spans="1:9">
      <c r="A21" s="4" t="s">
        <v>601</v>
      </c>
    </row>
    <row r="22" spans="1:9">
      <c r="A22" s="3" t="s">
        <v>700</v>
      </c>
    </row>
    <row r="23" spans="1:9">
      <c r="A23" s="4" t="s">
        <v>701</v>
      </c>
      <c r="C23" s="5" t="n">
        <v>39460</v>
      </c>
      <c r="E23" s="5" t="n">
        <v>856</v>
      </c>
    </row>
    <row r="24" spans="1:9">
      <c r="A24" s="4" t="s">
        <v>577</v>
      </c>
    </row>
    <row r="25" spans="1:9">
      <c r="A25" s="3" t="s">
        <v>698</v>
      </c>
    </row>
    <row r="26" spans="1:9">
      <c r="A26" s="4" t="s">
        <v>703</v>
      </c>
      <c r="C26" s="5" t="n">
        <v>0</v>
      </c>
      <c r="E26" s="5" t="n">
        <v>900</v>
      </c>
    </row>
    <row r="27" spans="1:9">
      <c r="A27" s="4" t="s">
        <v>704</v>
      </c>
      <c r="C27" s="5" t="n">
        <v>9254</v>
      </c>
      <c r="E27" s="5" t="n">
        <v>7710</v>
      </c>
    </row>
    <row r="28" spans="1:9">
      <c r="A28" s="4" t="s">
        <v>699</v>
      </c>
      <c r="C28" s="5" t="n">
        <v>9254</v>
      </c>
      <c r="D28" s="7" t="n">
        <v>9197</v>
      </c>
      <c r="E28" s="5" t="n">
        <v>8610</v>
      </c>
      <c r="G28" s="7" t="n">
        <v>8469</v>
      </c>
      <c r="H28" s="7" t="n">
        <v>8421</v>
      </c>
      <c r="I28" s="7" t="n">
        <v>8421</v>
      </c>
    </row>
    <row r="29" spans="1:9">
      <c r="A29" s="3" t="s">
        <v>700</v>
      </c>
    </row>
    <row r="30" spans="1:9">
      <c r="A30" s="4" t="s">
        <v>703</v>
      </c>
      <c r="C30" s="5" t="n">
        <v>15706</v>
      </c>
      <c r="E30" s="5" t="n">
        <v>12651</v>
      </c>
    </row>
    <row r="31" spans="1:9">
      <c r="A31" s="4" t="s">
        <v>704</v>
      </c>
      <c r="C31" s="5" t="n">
        <v>1996892</v>
      </c>
      <c r="E31" s="5" t="n">
        <v>891473</v>
      </c>
    </row>
    <row r="32" spans="1:9">
      <c r="A32" s="4" t="s">
        <v>701</v>
      </c>
      <c r="C32" s="5" t="n">
        <v>2012598</v>
      </c>
      <c r="E32" s="5" t="n">
        <v>904124</v>
      </c>
    </row>
    <row r="33" spans="1:9">
      <c r="A33" s="4" t="s">
        <v>578</v>
      </c>
    </row>
    <row r="34" spans="1:9">
      <c r="A34" s="3" t="s">
        <v>698</v>
      </c>
    </row>
    <row r="35" spans="1:9">
      <c r="A35" s="4" t="s">
        <v>703</v>
      </c>
      <c r="C35" s="5" t="n">
        <v>0</v>
      </c>
      <c r="E35" s="5" t="n">
        <v>150</v>
      </c>
    </row>
    <row r="36" spans="1:9">
      <c r="A36" s="4" t="s">
        <v>704</v>
      </c>
      <c r="C36" s="5" t="n">
        <v>816</v>
      </c>
      <c r="E36" s="5" t="n">
        <v>755</v>
      </c>
    </row>
    <row r="37" spans="1:9">
      <c r="A37" s="4" t="s">
        <v>699</v>
      </c>
      <c r="C37" s="5" t="n">
        <v>816</v>
      </c>
      <c r="D37" s="5" t="n">
        <v>938</v>
      </c>
      <c r="E37" s="5" t="n">
        <v>905</v>
      </c>
      <c r="G37" s="5" t="n">
        <v>839</v>
      </c>
      <c r="H37" s="5" t="n">
        <v>721</v>
      </c>
      <c r="I37" s="5" t="n">
        <v>1185</v>
      </c>
    </row>
    <row r="38" spans="1:9">
      <c r="A38" s="3" t="s">
        <v>700</v>
      </c>
    </row>
    <row r="39" spans="1:9">
      <c r="A39" s="4" t="s">
        <v>703</v>
      </c>
      <c r="C39" s="5" t="n">
        <v>1218</v>
      </c>
      <c r="E39" s="5" t="n">
        <v>6271</v>
      </c>
    </row>
    <row r="40" spans="1:9">
      <c r="A40" s="4" t="s">
        <v>704</v>
      </c>
      <c r="C40" s="5" t="n">
        <v>398581</v>
      </c>
      <c r="E40" s="5" t="n">
        <v>148536</v>
      </c>
    </row>
    <row r="41" spans="1:9">
      <c r="A41" s="4" t="s">
        <v>701</v>
      </c>
      <c r="C41" s="5" t="n">
        <v>399799</v>
      </c>
      <c r="E41" s="5" t="n">
        <v>154807</v>
      </c>
    </row>
    <row r="42" spans="1:9">
      <c r="A42" s="4" t="s">
        <v>579</v>
      </c>
    </row>
    <row r="43" spans="1:9">
      <c r="A43" s="3" t="s">
        <v>698</v>
      </c>
    </row>
    <row r="44" spans="1:9">
      <c r="A44" s="4" t="s">
        <v>703</v>
      </c>
      <c r="B44" s="4" t="s">
        <v>75</v>
      </c>
      <c r="C44" s="5" t="n">
        <v>0</v>
      </c>
      <c r="E44" s="5" t="n">
        <v>0</v>
      </c>
    </row>
    <row r="45" spans="1:9">
      <c r="A45" s="4" t="s">
        <v>704</v>
      </c>
      <c r="B45" s="4" t="s">
        <v>75</v>
      </c>
      <c r="C45" s="5" t="n">
        <v>1530</v>
      </c>
      <c r="E45" s="5" t="n">
        <v>1484</v>
      </c>
    </row>
    <row r="46" spans="1:9">
      <c r="A46" s="4" t="s">
        <v>699</v>
      </c>
      <c r="B46" s="4" t="s">
        <v>75</v>
      </c>
      <c r="C46" s="5" t="n">
        <v>1530</v>
      </c>
      <c r="D46" s="5" t="n">
        <v>1790</v>
      </c>
      <c r="E46" s="5" t="n">
        <v>1484</v>
      </c>
      <c r="G46" s="5" t="n">
        <v>1599</v>
      </c>
      <c r="H46" s="5" t="n">
        <v>1403</v>
      </c>
      <c r="I46" s="5" t="n">
        <v>1222</v>
      </c>
    </row>
    <row r="47" spans="1:9">
      <c r="A47" s="3" t="s">
        <v>700</v>
      </c>
    </row>
    <row r="48" spans="1:9">
      <c r="A48" s="4" t="s">
        <v>703</v>
      </c>
      <c r="B48" s="4" t="s">
        <v>75</v>
      </c>
      <c r="C48" s="5" t="n">
        <v>0</v>
      </c>
      <c r="E48" s="5" t="n">
        <v>0</v>
      </c>
    </row>
    <row r="49" spans="1:9">
      <c r="A49" s="4" t="s">
        <v>704</v>
      </c>
      <c r="B49" s="4" t="s">
        <v>75</v>
      </c>
      <c r="C49" s="5" t="n">
        <v>539614</v>
      </c>
      <c r="E49" s="5" t="n">
        <v>310196</v>
      </c>
    </row>
    <row r="50" spans="1:9">
      <c r="A50" s="4" t="s">
        <v>701</v>
      </c>
      <c r="B50" s="4" t="s">
        <v>75</v>
      </c>
      <c r="C50" s="5" t="n">
        <v>539614</v>
      </c>
      <c r="E50" s="5" t="n">
        <v>310196</v>
      </c>
    </row>
    <row r="51" spans="1:9">
      <c r="A51" s="4" t="s">
        <v>604</v>
      </c>
    </row>
    <row r="52" spans="1:9">
      <c r="A52" s="3" t="s">
        <v>698</v>
      </c>
    </row>
    <row r="53" spans="1:9">
      <c r="A53" s="4" t="s">
        <v>703</v>
      </c>
      <c r="C53" s="5" t="n">
        <v>0</v>
      </c>
      <c r="E53" s="5" t="n">
        <v>0</v>
      </c>
    </row>
    <row r="54" spans="1:9">
      <c r="A54" s="4" t="s">
        <v>704</v>
      </c>
      <c r="C54" s="5" t="n">
        <v>803</v>
      </c>
      <c r="E54" s="5" t="n">
        <v>752</v>
      </c>
    </row>
    <row r="55" spans="1:9">
      <c r="A55" s="4" t="s">
        <v>699</v>
      </c>
      <c r="C55" s="5" t="n">
        <v>803</v>
      </c>
      <c r="D55" s="5" t="n">
        <v>1096</v>
      </c>
      <c r="E55" s="5" t="n">
        <v>752</v>
      </c>
      <c r="G55" s="5" t="n">
        <v>647</v>
      </c>
      <c r="H55" s="5" t="n">
        <v>855</v>
      </c>
      <c r="I55" s="5" t="n">
        <v>865</v>
      </c>
    </row>
    <row r="56" spans="1:9">
      <c r="A56" s="3" t="s">
        <v>700</v>
      </c>
    </row>
    <row r="57" spans="1:9">
      <c r="A57" s="4" t="s">
        <v>703</v>
      </c>
      <c r="C57" s="5" t="n">
        <v>9984</v>
      </c>
      <c r="E57" s="5" t="n">
        <v>0</v>
      </c>
    </row>
    <row r="58" spans="1:9">
      <c r="A58" s="4" t="s">
        <v>704</v>
      </c>
      <c r="C58" s="5" t="n">
        <v>188344</v>
      </c>
      <c r="E58" s="5" t="n">
        <v>91067</v>
      </c>
    </row>
    <row r="59" spans="1:9">
      <c r="A59" s="4" t="s">
        <v>701</v>
      </c>
      <c r="C59" s="5" t="n">
        <v>198328</v>
      </c>
      <c r="E59" s="5" t="n">
        <v>91067</v>
      </c>
    </row>
    <row r="60" spans="1:9">
      <c r="A60" s="4" t="s">
        <v>585</v>
      </c>
    </row>
    <row r="61" spans="1:9">
      <c r="A61" s="3" t="s">
        <v>698</v>
      </c>
    </row>
    <row r="62" spans="1:9">
      <c r="A62" s="4" t="s">
        <v>703</v>
      </c>
      <c r="C62" s="5" t="n">
        <v>0</v>
      </c>
      <c r="E62" s="5" t="n">
        <v>750</v>
      </c>
    </row>
    <row r="63" spans="1:9">
      <c r="A63" s="4" t="s">
        <v>704</v>
      </c>
      <c r="C63" s="5" t="n">
        <v>4174</v>
      </c>
      <c r="E63" s="5" t="n">
        <v>2616</v>
      </c>
    </row>
    <row r="64" spans="1:9">
      <c r="A64" s="4" t="s">
        <v>699</v>
      </c>
      <c r="C64" s="5" t="n">
        <v>4174</v>
      </c>
      <c r="D64" s="5" t="n">
        <v>2691</v>
      </c>
      <c r="E64" s="5" t="n">
        <v>3366</v>
      </c>
      <c r="G64" s="5" t="n">
        <v>3272</v>
      </c>
      <c r="H64" s="5" t="n">
        <v>3345</v>
      </c>
      <c r="I64" s="5" t="n">
        <v>3041</v>
      </c>
    </row>
    <row r="65" spans="1:9">
      <c r="A65" s="3" t="s">
        <v>700</v>
      </c>
    </row>
    <row r="66" spans="1:9">
      <c r="A66" s="4" t="s">
        <v>703</v>
      </c>
      <c r="C66" s="5" t="n">
        <v>4128</v>
      </c>
      <c r="E66" s="5" t="n">
        <v>6380</v>
      </c>
    </row>
    <row r="67" spans="1:9">
      <c r="A67" s="4" t="s">
        <v>704</v>
      </c>
      <c r="C67" s="5" t="n">
        <v>231043</v>
      </c>
      <c r="E67" s="5" t="n">
        <v>108985</v>
      </c>
    </row>
    <row r="68" spans="1:9">
      <c r="A68" s="4" t="s">
        <v>701</v>
      </c>
      <c r="C68" s="5" t="n">
        <v>235171</v>
      </c>
      <c r="E68" s="5" t="n">
        <v>115365</v>
      </c>
    </row>
    <row r="69" spans="1:9">
      <c r="A69" s="4" t="s">
        <v>705</v>
      </c>
    </row>
    <row r="70" spans="1:9">
      <c r="A70" s="3" t="s">
        <v>698</v>
      </c>
    </row>
    <row r="71" spans="1:9">
      <c r="A71" s="4" t="s">
        <v>703</v>
      </c>
      <c r="B71" s="4" t="s">
        <v>367</v>
      </c>
      <c r="C71" s="5" t="n">
        <v>0</v>
      </c>
      <c r="E71" s="5" t="n">
        <v>0</v>
      </c>
    </row>
    <row r="72" spans="1:9">
      <c r="A72" s="4" t="s">
        <v>704</v>
      </c>
      <c r="B72" s="4" t="s">
        <v>367</v>
      </c>
      <c r="C72" s="5" t="n">
        <v>1440</v>
      </c>
      <c r="E72" s="5" t="n">
        <v>1279</v>
      </c>
    </row>
    <row r="73" spans="1:9">
      <c r="A73" s="4" t="s">
        <v>699</v>
      </c>
      <c r="B73" s="4" t="s">
        <v>367</v>
      </c>
      <c r="C73" s="5" t="n">
        <v>1440</v>
      </c>
      <c r="D73" s="5" t="n">
        <v>1423</v>
      </c>
      <c r="E73" s="5" t="n">
        <v>1279</v>
      </c>
      <c r="G73" s="5" t="n">
        <v>1361</v>
      </c>
      <c r="H73" s="5" t="n">
        <v>1262</v>
      </c>
      <c r="I73" s="5" t="n">
        <v>1408</v>
      </c>
    </row>
    <row r="74" spans="1:9">
      <c r="A74" s="3" t="s">
        <v>700</v>
      </c>
    </row>
    <row r="75" spans="1:9">
      <c r="A75" s="4" t="s">
        <v>703</v>
      </c>
      <c r="B75" s="4" t="s">
        <v>367</v>
      </c>
      <c r="C75" s="5" t="n">
        <v>376</v>
      </c>
      <c r="E75" s="5" t="n">
        <v>0</v>
      </c>
    </row>
    <row r="76" spans="1:9">
      <c r="A76" s="4" t="s">
        <v>704</v>
      </c>
      <c r="B76" s="4" t="s">
        <v>367</v>
      </c>
      <c r="C76" s="5" t="n">
        <v>599850</v>
      </c>
      <c r="E76" s="5" t="n">
        <v>231833</v>
      </c>
    </row>
    <row r="77" spans="1:9">
      <c r="A77" s="4" t="s">
        <v>701</v>
      </c>
      <c r="B77" s="4" t="s">
        <v>367</v>
      </c>
      <c r="C77" s="5" t="n">
        <v>600226</v>
      </c>
      <c r="E77" s="5" t="n">
        <v>231833</v>
      </c>
    </row>
    <row r="78" spans="1:9">
      <c r="A78" s="4" t="s">
        <v>605</v>
      </c>
    </row>
    <row r="79" spans="1:9">
      <c r="A79" s="3" t="s">
        <v>698</v>
      </c>
    </row>
    <row r="80" spans="1:9">
      <c r="A80" s="4" t="s">
        <v>703</v>
      </c>
      <c r="C80" s="5" t="n">
        <v>0</v>
      </c>
      <c r="E80" s="5" t="n">
        <v>0</v>
      </c>
    </row>
    <row r="81" spans="1:9">
      <c r="A81" s="4" t="s">
        <v>704</v>
      </c>
      <c r="C81" s="5" t="n">
        <v>325</v>
      </c>
      <c r="E81" s="5" t="n">
        <v>78</v>
      </c>
    </row>
    <row r="82" spans="1:9">
      <c r="A82" s="4" t="s">
        <v>699</v>
      </c>
      <c r="C82" s="5" t="n">
        <v>325</v>
      </c>
      <c r="D82" s="5" t="n">
        <v>84</v>
      </c>
      <c r="E82" s="5" t="n">
        <v>78</v>
      </c>
      <c r="G82" s="5" t="n">
        <v>83</v>
      </c>
      <c r="H82" s="5" t="n">
        <v>122</v>
      </c>
      <c r="I82" s="5" t="n">
        <v>48</v>
      </c>
    </row>
    <row r="83" spans="1:9">
      <c r="A83" s="3" t="s">
        <v>700</v>
      </c>
    </row>
    <row r="84" spans="1:9">
      <c r="A84" s="4" t="s">
        <v>703</v>
      </c>
      <c r="C84" s="5" t="n">
        <v>0</v>
      </c>
      <c r="E84" s="5" t="n">
        <v>0</v>
      </c>
    </row>
    <row r="85" spans="1:9">
      <c r="A85" s="4" t="s">
        <v>704</v>
      </c>
      <c r="C85" s="5" t="n">
        <v>39460</v>
      </c>
      <c r="E85" s="5" t="n">
        <v>856</v>
      </c>
    </row>
    <row r="86" spans="1:9">
      <c r="A86" s="4" t="s">
        <v>701</v>
      </c>
      <c r="C86" s="5" t="n">
        <v>39460</v>
      </c>
      <c r="E86" s="5" t="n">
        <v>856</v>
      </c>
    </row>
    <row r="87" spans="1:9">
      <c r="A87" s="4" t="s">
        <v>706</v>
      </c>
    </row>
    <row r="88" spans="1:9">
      <c r="A88" s="3" t="s">
        <v>698</v>
      </c>
    </row>
    <row r="89" spans="1:9">
      <c r="A89" s="4" t="s">
        <v>703</v>
      </c>
      <c r="C89" s="5" t="n">
        <v>0</v>
      </c>
      <c r="E89" s="5" t="n">
        <v>0</v>
      </c>
    </row>
    <row r="90" spans="1:9">
      <c r="A90" s="4" t="s">
        <v>704</v>
      </c>
      <c r="C90" s="5" t="n">
        <v>166</v>
      </c>
      <c r="E90" s="5" t="n">
        <v>746</v>
      </c>
    </row>
    <row r="91" spans="1:9">
      <c r="A91" s="4" t="s">
        <v>699</v>
      </c>
      <c r="C91" s="5" t="n">
        <v>166</v>
      </c>
      <c r="D91" s="7" t="n">
        <v>1175</v>
      </c>
      <c r="E91" s="5" t="n">
        <v>746</v>
      </c>
      <c r="G91" s="7" t="n">
        <v>668</v>
      </c>
      <c r="H91" s="7" t="n">
        <v>713</v>
      </c>
      <c r="I91" s="7" t="n">
        <v>652</v>
      </c>
    </row>
    <row r="92" spans="1:9">
      <c r="A92" s="3" t="s">
        <v>700</v>
      </c>
    </row>
    <row r="93" spans="1:9">
      <c r="A93" s="4" t="s">
        <v>703</v>
      </c>
      <c r="C93" s="5" t="n">
        <v>0</v>
      </c>
      <c r="E93" s="5" t="n">
        <v>0</v>
      </c>
    </row>
    <row r="94" spans="1:9">
      <c r="A94" s="4" t="s">
        <v>704</v>
      </c>
      <c r="C94" s="5" t="n">
        <v>0</v>
      </c>
      <c r="E94" s="5" t="n">
        <v>0</v>
      </c>
    </row>
    <row r="95" spans="1:9">
      <c r="A95" s="4" t="s">
        <v>701</v>
      </c>
      <c r="C95" s="5" t="n">
        <v>0</v>
      </c>
      <c r="E95" s="5" t="n">
        <v>0</v>
      </c>
    </row>
    <row r="96" spans="1:9">
      <c r="A96" s="4" t="s">
        <v>74</v>
      </c>
    </row>
    <row r="97" spans="1:9">
      <c r="A97" s="3" t="s">
        <v>698</v>
      </c>
    </row>
    <row r="98" spans="1:9">
      <c r="A98" s="4" t="s">
        <v>703</v>
      </c>
      <c r="C98" s="5" t="n">
        <v>0</v>
      </c>
      <c r="E98" s="5" t="n">
        <v>0</v>
      </c>
    </row>
    <row r="99" spans="1:9">
      <c r="A99" s="4" t="s">
        <v>704</v>
      </c>
      <c r="C99" s="5" t="n">
        <v>0</v>
      </c>
      <c r="E99" s="5" t="n">
        <v>0</v>
      </c>
    </row>
    <row r="100" spans="1:9">
      <c r="A100" s="4" t="s">
        <v>699</v>
      </c>
      <c r="C100" s="5" t="n">
        <v>0</v>
      </c>
      <c r="E100" s="5" t="n">
        <v>0</v>
      </c>
    </row>
    <row r="101" spans="1:9">
      <c r="A101" s="3" t="s">
        <v>700</v>
      </c>
    </row>
    <row r="102" spans="1:9">
      <c r="A102" s="4" t="s">
        <v>703</v>
      </c>
      <c r="C102" s="5" t="n">
        <v>1285</v>
      </c>
      <c r="E102" s="5" t="n">
        <v>963</v>
      </c>
    </row>
    <row r="103" spans="1:9">
      <c r="A103" s="4" t="s">
        <v>704</v>
      </c>
      <c r="C103" s="5" t="n">
        <v>22694</v>
      </c>
      <c r="E103" s="5" t="n">
        <v>27217</v>
      </c>
    </row>
    <row r="104" spans="1:9">
      <c r="A104" s="4" t="s">
        <v>701</v>
      </c>
      <c r="B104" s="4" t="s">
        <v>369</v>
      </c>
      <c r="C104" s="5" t="n">
        <v>23979</v>
      </c>
      <c r="E104" s="5" t="n">
        <v>28180</v>
      </c>
    </row>
    <row r="105" spans="1:9">
      <c r="A105" s="4" t="s">
        <v>568</v>
      </c>
    </row>
    <row r="106" spans="1:9">
      <c r="A106" s="3" t="s">
        <v>698</v>
      </c>
    </row>
    <row r="107" spans="1:9">
      <c r="A107" s="4" t="s">
        <v>703</v>
      </c>
      <c r="C107" s="5" t="n">
        <v>0</v>
      </c>
      <c r="E107" s="5" t="n">
        <v>0</v>
      </c>
    </row>
    <row r="108" spans="1:9">
      <c r="A108" s="4" t="s">
        <v>704</v>
      </c>
      <c r="C108" s="5" t="n">
        <v>0</v>
      </c>
      <c r="E108" s="5" t="n">
        <v>0</v>
      </c>
    </row>
    <row r="109" spans="1:9">
      <c r="A109" s="4" t="s">
        <v>699</v>
      </c>
      <c r="C109" s="5" t="n">
        <v>0</v>
      </c>
      <c r="E109" s="5" t="n">
        <v>0</v>
      </c>
    </row>
    <row r="110" spans="1:9">
      <c r="A110" s="3" t="s">
        <v>700</v>
      </c>
    </row>
    <row r="111" spans="1:9">
      <c r="A111" s="4" t="s">
        <v>703</v>
      </c>
      <c r="C111" s="5" t="n">
        <v>0</v>
      </c>
      <c r="E111" s="5" t="n">
        <v>0</v>
      </c>
    </row>
    <row r="112" spans="1:9">
      <c r="A112" s="4" t="s">
        <v>704</v>
      </c>
      <c r="C112" s="5" t="n">
        <v>0</v>
      </c>
      <c r="E112" s="5" t="n">
        <v>0</v>
      </c>
    </row>
    <row r="113" spans="1:9">
      <c r="A113" s="4" t="s">
        <v>701</v>
      </c>
      <c r="C113" s="5" t="n">
        <v>0</v>
      </c>
      <c r="E113" s="5" t="n">
        <v>0</v>
      </c>
    </row>
    <row r="114" spans="1:9">
      <c r="A114" s="4" t="s">
        <v>569</v>
      </c>
    </row>
    <row r="115" spans="1:9">
      <c r="A115" s="3" t="s">
        <v>698</v>
      </c>
    </row>
    <row r="116" spans="1:9">
      <c r="A116" s="4" t="s">
        <v>703</v>
      </c>
      <c r="B116" s="4" t="s">
        <v>75</v>
      </c>
      <c r="C116" s="5" t="n">
        <v>0</v>
      </c>
      <c r="E116" s="5" t="n">
        <v>0</v>
      </c>
    </row>
    <row r="117" spans="1:9">
      <c r="A117" s="4" t="s">
        <v>704</v>
      </c>
      <c r="B117" s="4" t="s">
        <v>75</v>
      </c>
      <c r="C117" s="5" t="n">
        <v>0</v>
      </c>
      <c r="E117" s="5" t="n">
        <v>0</v>
      </c>
    </row>
    <row r="118" spans="1:9">
      <c r="A118" s="4" t="s">
        <v>699</v>
      </c>
      <c r="B118" s="4" t="s">
        <v>75</v>
      </c>
      <c r="C118" s="5" t="n">
        <v>0</v>
      </c>
      <c r="E118" s="5" t="n">
        <v>0</v>
      </c>
    </row>
    <row r="119" spans="1:9">
      <c r="A119" s="3" t="s">
        <v>700</v>
      </c>
    </row>
    <row r="120" spans="1:9">
      <c r="A120" s="4" t="s">
        <v>703</v>
      </c>
      <c r="B120" s="4" t="s">
        <v>75</v>
      </c>
      <c r="C120" s="5" t="n">
        <v>0</v>
      </c>
      <c r="E120" s="5" t="n">
        <v>0</v>
      </c>
    </row>
    <row r="121" spans="1:9">
      <c r="A121" s="4" t="s">
        <v>704</v>
      </c>
      <c r="B121" s="4" t="s">
        <v>75</v>
      </c>
      <c r="C121" s="5" t="n">
        <v>0</v>
      </c>
      <c r="E121" s="5" t="n">
        <v>0</v>
      </c>
    </row>
    <row r="122" spans="1:9">
      <c r="A122" s="4" t="s">
        <v>701</v>
      </c>
      <c r="B122" s="4" t="s">
        <v>75</v>
      </c>
      <c r="C122" s="5" t="n">
        <v>0</v>
      </c>
      <c r="E122" s="5" t="n">
        <v>0</v>
      </c>
    </row>
    <row r="123" spans="1:9">
      <c r="A123" s="4" t="s">
        <v>602</v>
      </c>
    </row>
    <row r="124" spans="1:9">
      <c r="A124" s="3" t="s">
        <v>698</v>
      </c>
    </row>
    <row r="125" spans="1:9">
      <c r="A125" s="4" t="s">
        <v>703</v>
      </c>
      <c r="C125" s="5" t="n">
        <v>0</v>
      </c>
      <c r="E125" s="5" t="n">
        <v>0</v>
      </c>
    </row>
    <row r="126" spans="1:9">
      <c r="A126" s="4" t="s">
        <v>704</v>
      </c>
      <c r="C126" s="5" t="n">
        <v>0</v>
      </c>
      <c r="E126" s="5" t="n">
        <v>0</v>
      </c>
    </row>
    <row r="127" spans="1:9">
      <c r="A127" s="4" t="s">
        <v>699</v>
      </c>
      <c r="C127" s="5" t="n">
        <v>0</v>
      </c>
      <c r="E127" s="5" t="n">
        <v>0</v>
      </c>
    </row>
    <row r="128" spans="1:9">
      <c r="A128" s="3" t="s">
        <v>700</v>
      </c>
    </row>
    <row r="129" spans="1:9">
      <c r="A129" s="4" t="s">
        <v>703</v>
      </c>
      <c r="C129" s="5" t="n">
        <v>0</v>
      </c>
      <c r="E129" s="5" t="n">
        <v>0</v>
      </c>
    </row>
    <row r="130" spans="1:9">
      <c r="A130" s="4" t="s">
        <v>704</v>
      </c>
      <c r="C130" s="5" t="n">
        <v>0</v>
      </c>
      <c r="E130" s="5" t="n">
        <v>0</v>
      </c>
    </row>
    <row r="131" spans="1:9">
      <c r="A131" s="4" t="s">
        <v>701</v>
      </c>
      <c r="C131" s="5" t="n">
        <v>0</v>
      </c>
      <c r="E131" s="5" t="n">
        <v>0</v>
      </c>
    </row>
    <row r="132" spans="1:9">
      <c r="A132" s="4" t="s">
        <v>575</v>
      </c>
    </row>
    <row r="133" spans="1:9">
      <c r="A133" s="3" t="s">
        <v>698</v>
      </c>
    </row>
    <row r="134" spans="1:9">
      <c r="A134" s="4" t="s">
        <v>703</v>
      </c>
      <c r="C134" s="5" t="n">
        <v>0</v>
      </c>
      <c r="E134" s="5" t="n">
        <v>0</v>
      </c>
    </row>
    <row r="135" spans="1:9">
      <c r="A135" s="4" t="s">
        <v>704</v>
      </c>
      <c r="C135" s="5" t="n">
        <v>0</v>
      </c>
      <c r="E135" s="5" t="n">
        <v>0</v>
      </c>
    </row>
    <row r="136" spans="1:9">
      <c r="A136" s="4" t="s">
        <v>699</v>
      </c>
      <c r="C136" s="5" t="n">
        <v>0</v>
      </c>
      <c r="E136" s="5" t="n">
        <v>0</v>
      </c>
    </row>
    <row r="137" spans="1:9">
      <c r="A137" s="3" t="s">
        <v>700</v>
      </c>
    </row>
    <row r="138" spans="1:9">
      <c r="A138" s="4" t="s">
        <v>703</v>
      </c>
      <c r="C138" s="5" t="n">
        <v>0</v>
      </c>
      <c r="E138" s="5" t="n">
        <v>0</v>
      </c>
    </row>
    <row r="139" spans="1:9">
      <c r="A139" s="4" t="s">
        <v>704</v>
      </c>
      <c r="C139" s="5" t="n">
        <v>0</v>
      </c>
      <c r="E139" s="5" t="n">
        <v>0</v>
      </c>
    </row>
    <row r="140" spans="1:9">
      <c r="A140" s="4" t="s">
        <v>701</v>
      </c>
      <c r="C140" s="5" t="n">
        <v>0</v>
      </c>
      <c r="E140" s="5" t="n">
        <v>0</v>
      </c>
      <c r="F140" s="4" t="s">
        <v>369</v>
      </c>
    </row>
    <row r="141" spans="1:9">
      <c r="A141" s="4" t="s">
        <v>707</v>
      </c>
    </row>
    <row r="142" spans="1:9">
      <c r="A142" s="3" t="s">
        <v>698</v>
      </c>
    </row>
    <row r="143" spans="1:9">
      <c r="A143" s="4" t="s">
        <v>703</v>
      </c>
      <c r="B143" s="4" t="s">
        <v>367</v>
      </c>
      <c r="C143" s="5" t="n">
        <v>0</v>
      </c>
      <c r="E143" s="5" t="n">
        <v>0</v>
      </c>
    </row>
    <row r="144" spans="1:9">
      <c r="A144" s="4" t="s">
        <v>704</v>
      </c>
      <c r="B144" s="4" t="s">
        <v>367</v>
      </c>
      <c r="C144" s="5" t="n">
        <v>0</v>
      </c>
      <c r="E144" s="5" t="n">
        <v>0</v>
      </c>
    </row>
    <row r="145" spans="1:9">
      <c r="A145" s="4" t="s">
        <v>699</v>
      </c>
      <c r="B145" s="4" t="s">
        <v>367</v>
      </c>
      <c r="C145" s="5" t="n">
        <v>0</v>
      </c>
      <c r="E145" s="5" t="n">
        <v>0</v>
      </c>
    </row>
    <row r="146" spans="1:9">
      <c r="A146" s="3" t="s">
        <v>700</v>
      </c>
    </row>
    <row r="147" spans="1:9">
      <c r="A147" s="4" t="s">
        <v>703</v>
      </c>
      <c r="B147" s="4" t="s">
        <v>367</v>
      </c>
      <c r="C147" s="5" t="n">
        <v>1285</v>
      </c>
      <c r="E147" s="5" t="n">
        <v>963</v>
      </c>
    </row>
    <row r="148" spans="1:9">
      <c r="A148" s="4" t="s">
        <v>704</v>
      </c>
      <c r="B148" s="4" t="s">
        <v>367</v>
      </c>
      <c r="C148" s="5" t="n">
        <v>22694</v>
      </c>
      <c r="E148" s="5" t="n">
        <v>27217</v>
      </c>
    </row>
    <row r="149" spans="1:9">
      <c r="A149" s="4" t="s">
        <v>701</v>
      </c>
      <c r="B149" s="4" t="s">
        <v>367</v>
      </c>
      <c r="C149" s="5" t="n">
        <v>23979</v>
      </c>
      <c r="E149" s="5" t="n">
        <v>28180</v>
      </c>
    </row>
    <row r="150" spans="1:9">
      <c r="A150" s="4" t="s">
        <v>603</v>
      </c>
    </row>
    <row r="151" spans="1:9">
      <c r="A151" s="3" t="s">
        <v>698</v>
      </c>
    </row>
    <row r="152" spans="1:9">
      <c r="A152" s="4" t="s">
        <v>703</v>
      </c>
      <c r="C152" s="5" t="n">
        <v>0</v>
      </c>
      <c r="E152" s="5" t="n">
        <v>0</v>
      </c>
    </row>
    <row r="153" spans="1:9">
      <c r="A153" s="4" t="s">
        <v>704</v>
      </c>
      <c r="C153" s="5" t="n">
        <v>0</v>
      </c>
      <c r="E153" s="5" t="n">
        <v>0</v>
      </c>
    </row>
    <row r="154" spans="1:9">
      <c r="A154" s="4" t="s">
        <v>699</v>
      </c>
      <c r="C154" s="5" t="n">
        <v>0</v>
      </c>
      <c r="E154" s="5" t="n">
        <v>0</v>
      </c>
    </row>
    <row r="155" spans="1:9">
      <c r="A155" s="3" t="s">
        <v>700</v>
      </c>
    </row>
    <row r="156" spans="1:9">
      <c r="A156" s="4" t="s">
        <v>703</v>
      </c>
      <c r="C156" s="5" t="n">
        <v>0</v>
      </c>
      <c r="E156" s="5" t="n">
        <v>0</v>
      </c>
    </row>
    <row r="157" spans="1:9">
      <c r="A157" s="4" t="s">
        <v>704</v>
      </c>
      <c r="C157" s="5" t="n">
        <v>0</v>
      </c>
      <c r="E157" s="5" t="n">
        <v>0</v>
      </c>
    </row>
    <row r="158" spans="1:9">
      <c r="A158" s="4" t="s">
        <v>701</v>
      </c>
      <c r="C158" s="5" t="n">
        <v>0</v>
      </c>
      <c r="E158" s="5" t="n">
        <v>0</v>
      </c>
      <c r="F158" s="4" t="s">
        <v>369</v>
      </c>
    </row>
    <row r="159" spans="1:9">
      <c r="A159" s="4" t="s">
        <v>708</v>
      </c>
    </row>
    <row r="160" spans="1:9">
      <c r="A160" s="3" t="s">
        <v>698</v>
      </c>
    </row>
    <row r="161" spans="1:9">
      <c r="A161" s="4" t="s">
        <v>703</v>
      </c>
      <c r="C161" s="5" t="n">
        <v>0</v>
      </c>
      <c r="E161" s="5" t="n">
        <v>0</v>
      </c>
    </row>
    <row r="162" spans="1:9">
      <c r="A162" s="4" t="s">
        <v>704</v>
      </c>
      <c r="C162" s="5" t="n">
        <v>0</v>
      </c>
      <c r="E162" s="5" t="n">
        <v>0</v>
      </c>
    </row>
    <row r="163" spans="1:9">
      <c r="A163" s="4" t="s">
        <v>699</v>
      </c>
      <c r="C163" s="5" t="n">
        <v>0</v>
      </c>
      <c r="E163" s="5" t="n">
        <v>0</v>
      </c>
    </row>
    <row r="164" spans="1:9">
      <c r="A164" s="3" t="s">
        <v>700</v>
      </c>
    </row>
    <row r="165" spans="1:9">
      <c r="A165" s="4" t="s">
        <v>703</v>
      </c>
      <c r="C165" s="5" t="n">
        <v>0</v>
      </c>
      <c r="E165" s="5" t="n">
        <v>0</v>
      </c>
    </row>
    <row r="166" spans="1:9">
      <c r="A166" s="4" t="s">
        <v>704</v>
      </c>
      <c r="C166" s="5" t="n">
        <v>0</v>
      </c>
      <c r="E166" s="5" t="n">
        <v>0</v>
      </c>
    </row>
    <row r="167" spans="1:9">
      <c r="A167" s="4" t="s">
        <v>701</v>
      </c>
      <c r="C167" s="7" t="n">
        <v>0</v>
      </c>
      <c r="E167" s="7" t="n">
        <v>0</v>
      </c>
    </row>
    <row r="168" spans="1:9"/>
    <row r="169" spans="1:9">
      <c r="A169" s="4" t="s">
        <v>75</v>
      </c>
      <c r="B169" s="4" t="s">
        <v>587</v>
      </c>
    </row>
    <row r="170" spans="1:9">
      <c r="A170" s="4" t="s">
        <v>367</v>
      </c>
      <c r="B170" s="4" t="s">
        <v>588</v>
      </c>
    </row>
    <row r="171" spans="1:9">
      <c r="A171" s="4" t="s">
        <v>369</v>
      </c>
      <c r="B171" s="4" t="s">
        <v>77</v>
      </c>
    </row>
  </sheetData>
  <mergeCells count="6">
    <mergeCell ref="A1:B1"/>
    <mergeCell ref="E1:F1"/>
    <mergeCell ref="A168:H168"/>
    <mergeCell ref="B169:H169"/>
    <mergeCell ref="B170:H170"/>
    <mergeCell ref="B171:H17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09</v>
      </c>
      <c r="C1" s="2" t="s">
        <v>2</v>
      </c>
      <c r="D1" s="2" t="s">
        <v>25</v>
      </c>
    </row>
    <row r="2" spans="1:5">
      <c r="A2" s="3" t="s">
        <v>554</v>
      </c>
    </row>
    <row r="3" spans="1:5">
      <c r="A3" s="4" t="s">
        <v>33</v>
      </c>
      <c r="C3" s="7" t="n">
        <v>2036577</v>
      </c>
      <c r="D3" s="7" t="n">
        <v>932304</v>
      </c>
    </row>
    <row r="4" spans="1:5">
      <c r="A4" s="4" t="s">
        <v>559</v>
      </c>
    </row>
    <row r="5" spans="1:5">
      <c r="A5" s="3" t="s">
        <v>554</v>
      </c>
    </row>
    <row r="6" spans="1:5">
      <c r="A6" s="4" t="s">
        <v>33</v>
      </c>
      <c r="C6" s="5" t="n">
        <v>399799</v>
      </c>
      <c r="D6" s="5" t="n">
        <v>154807</v>
      </c>
    </row>
    <row r="7" spans="1:5">
      <c r="A7" s="4" t="s">
        <v>560</v>
      </c>
    </row>
    <row r="8" spans="1:5">
      <c r="A8" s="3" t="s">
        <v>554</v>
      </c>
    </row>
    <row r="9" spans="1:5">
      <c r="A9" s="4" t="s">
        <v>33</v>
      </c>
      <c r="B9" s="4" t="s">
        <v>75</v>
      </c>
      <c r="C9" s="5" t="n">
        <v>539614</v>
      </c>
      <c r="D9" s="5" t="n">
        <v>310196</v>
      </c>
    </row>
    <row r="10" spans="1:5">
      <c r="A10" s="4" t="s">
        <v>600</v>
      </c>
    </row>
    <row r="11" spans="1:5">
      <c r="A11" s="3" t="s">
        <v>554</v>
      </c>
    </row>
    <row r="12" spans="1:5">
      <c r="A12" s="4" t="s">
        <v>33</v>
      </c>
      <c r="C12" s="5" t="n">
        <v>198328</v>
      </c>
      <c r="D12" s="5" t="n">
        <v>91067</v>
      </c>
    </row>
    <row r="13" spans="1:5">
      <c r="A13" s="4" t="s">
        <v>566</v>
      </c>
    </row>
    <row r="14" spans="1:5">
      <c r="A14" s="3" t="s">
        <v>554</v>
      </c>
    </row>
    <row r="15" spans="1:5">
      <c r="A15" s="4" t="s">
        <v>33</v>
      </c>
      <c r="C15" s="5" t="n">
        <v>235171</v>
      </c>
      <c r="D15" s="5" t="n">
        <v>115365</v>
      </c>
    </row>
    <row r="16" spans="1:5">
      <c r="A16" s="4" t="s">
        <v>563</v>
      </c>
    </row>
    <row r="17" spans="1:5">
      <c r="A17" s="3" t="s">
        <v>554</v>
      </c>
    </row>
    <row r="18" spans="1:5">
      <c r="A18" s="4" t="s">
        <v>33</v>
      </c>
      <c r="B18" s="4" t="s">
        <v>367</v>
      </c>
      <c r="C18" s="5" t="n">
        <v>624205</v>
      </c>
      <c r="D18" s="5" t="n">
        <v>260013</v>
      </c>
    </row>
    <row r="19" spans="1:5">
      <c r="A19" s="4" t="s">
        <v>601</v>
      </c>
    </row>
    <row r="20" spans="1:5">
      <c r="A20" s="3" t="s">
        <v>554</v>
      </c>
    </row>
    <row r="21" spans="1:5">
      <c r="A21" s="4" t="s">
        <v>33</v>
      </c>
      <c r="C21" s="5" t="n">
        <v>39460</v>
      </c>
      <c r="D21" s="5" t="n">
        <v>856</v>
      </c>
    </row>
    <row r="22" spans="1:5">
      <c r="A22" s="4" t="s">
        <v>710</v>
      </c>
    </row>
    <row r="23" spans="1:5">
      <c r="A23" s="3" t="s">
        <v>554</v>
      </c>
    </row>
    <row r="24" spans="1:5">
      <c r="A24" s="4" t="s">
        <v>33</v>
      </c>
      <c r="C24" s="5" t="n">
        <v>20249</v>
      </c>
      <c r="D24" s="5" t="n">
        <v>13642</v>
      </c>
    </row>
    <row r="25" spans="1:5">
      <c r="A25" s="4" t="s">
        <v>711</v>
      </c>
    </row>
    <row r="26" spans="1:5">
      <c r="A26" s="3" t="s">
        <v>554</v>
      </c>
    </row>
    <row r="27" spans="1:5">
      <c r="A27" s="4" t="s">
        <v>33</v>
      </c>
      <c r="C27" s="5" t="n">
        <v>1218</v>
      </c>
      <c r="D27" s="5" t="n">
        <v>6271</v>
      </c>
    </row>
    <row r="28" spans="1:5">
      <c r="A28" s="4" t="s">
        <v>712</v>
      </c>
    </row>
    <row r="29" spans="1:5">
      <c r="A29" s="3" t="s">
        <v>554</v>
      </c>
    </row>
    <row r="30" spans="1:5">
      <c r="A30" s="4" t="s">
        <v>33</v>
      </c>
      <c r="B30" s="4" t="s">
        <v>75</v>
      </c>
      <c r="C30" s="5" t="n">
        <v>9984</v>
      </c>
      <c r="D30" s="5" t="n">
        <v>0</v>
      </c>
    </row>
    <row r="31" spans="1:5">
      <c r="A31" s="4" t="s">
        <v>713</v>
      </c>
    </row>
    <row r="32" spans="1:5">
      <c r="A32" s="3" t="s">
        <v>554</v>
      </c>
    </row>
    <row r="33" spans="1:5">
      <c r="A33" s="4" t="s">
        <v>33</v>
      </c>
      <c r="C33" s="5" t="n">
        <v>0</v>
      </c>
      <c r="D33" s="5" t="n">
        <v>0</v>
      </c>
    </row>
    <row r="34" spans="1:5">
      <c r="A34" s="4" t="s">
        <v>714</v>
      </c>
    </row>
    <row r="35" spans="1:5">
      <c r="A35" s="3" t="s">
        <v>554</v>
      </c>
    </row>
    <row r="36" spans="1:5">
      <c r="A36" s="4" t="s">
        <v>33</v>
      </c>
      <c r="C36" s="5" t="n">
        <v>7386</v>
      </c>
      <c r="D36" s="5" t="n">
        <v>6408</v>
      </c>
    </row>
    <row r="37" spans="1:5">
      <c r="A37" s="4" t="s">
        <v>715</v>
      </c>
    </row>
    <row r="38" spans="1:5">
      <c r="A38" s="3" t="s">
        <v>554</v>
      </c>
    </row>
    <row r="39" spans="1:5">
      <c r="A39" s="4" t="s">
        <v>33</v>
      </c>
      <c r="B39" s="4" t="s">
        <v>367</v>
      </c>
      <c r="C39" s="5" t="n">
        <v>1661</v>
      </c>
      <c r="D39" s="5" t="n">
        <v>963</v>
      </c>
    </row>
    <row r="40" spans="1:5">
      <c r="A40" s="4" t="s">
        <v>716</v>
      </c>
    </row>
    <row r="41" spans="1:5">
      <c r="A41" s="3" t="s">
        <v>554</v>
      </c>
    </row>
    <row r="42" spans="1:5">
      <c r="A42" s="4" t="s">
        <v>33</v>
      </c>
      <c r="C42" s="4" t="s">
        <v>65</v>
      </c>
      <c r="D42" s="5" t="n">
        <v>0</v>
      </c>
    </row>
    <row r="43" spans="1:5">
      <c r="A43" s="4" t="s">
        <v>717</v>
      </c>
    </row>
    <row r="44" spans="1:5">
      <c r="A44" s="3" t="s">
        <v>554</v>
      </c>
    </row>
    <row r="45" spans="1:5">
      <c r="A45" s="4" t="s">
        <v>33</v>
      </c>
      <c r="C45" s="5" t="n">
        <v>2016328</v>
      </c>
      <c r="D45" s="5" t="n">
        <v>918662</v>
      </c>
    </row>
    <row r="46" spans="1:5">
      <c r="A46" s="4" t="s">
        <v>718</v>
      </c>
    </row>
    <row r="47" spans="1:5">
      <c r="A47" s="3" t="s">
        <v>554</v>
      </c>
    </row>
    <row r="48" spans="1:5">
      <c r="A48" s="4" t="s">
        <v>33</v>
      </c>
      <c r="C48" s="5" t="n">
        <v>398581</v>
      </c>
      <c r="D48" s="5" t="n">
        <v>148536</v>
      </c>
    </row>
    <row r="49" spans="1:5">
      <c r="A49" s="4" t="s">
        <v>719</v>
      </c>
    </row>
    <row r="50" spans="1:5">
      <c r="A50" s="3" t="s">
        <v>554</v>
      </c>
    </row>
    <row r="51" spans="1:5">
      <c r="A51" s="4" t="s">
        <v>33</v>
      </c>
      <c r="B51" s="4" t="s">
        <v>75</v>
      </c>
      <c r="C51" s="5" t="n">
        <v>529630</v>
      </c>
      <c r="D51" s="5" t="n">
        <v>310196</v>
      </c>
    </row>
    <row r="52" spans="1:5">
      <c r="A52" s="4" t="s">
        <v>720</v>
      </c>
    </row>
    <row r="53" spans="1:5">
      <c r="A53" s="3" t="s">
        <v>554</v>
      </c>
    </row>
    <row r="54" spans="1:5">
      <c r="A54" s="4" t="s">
        <v>33</v>
      </c>
      <c r="C54" s="5" t="n">
        <v>198328</v>
      </c>
      <c r="D54" s="5" t="n">
        <v>91067</v>
      </c>
    </row>
    <row r="55" spans="1:5">
      <c r="A55" s="4" t="s">
        <v>721</v>
      </c>
    </row>
    <row r="56" spans="1:5">
      <c r="A56" s="3" t="s">
        <v>554</v>
      </c>
    </row>
    <row r="57" spans="1:5">
      <c r="A57" s="4" t="s">
        <v>33</v>
      </c>
      <c r="C57" s="5" t="n">
        <v>227785</v>
      </c>
      <c r="D57" s="5" t="n">
        <v>108957</v>
      </c>
    </row>
    <row r="58" spans="1:5">
      <c r="A58" s="4" t="s">
        <v>722</v>
      </c>
    </row>
    <row r="59" spans="1:5">
      <c r="A59" s="3" t="s">
        <v>554</v>
      </c>
    </row>
    <row r="60" spans="1:5">
      <c r="A60" s="4" t="s">
        <v>33</v>
      </c>
      <c r="B60" s="4" t="s">
        <v>367</v>
      </c>
      <c r="C60" s="5" t="n">
        <v>622544</v>
      </c>
      <c r="D60" s="5" t="n">
        <v>259050</v>
      </c>
    </row>
    <row r="61" spans="1:5">
      <c r="A61" s="4" t="s">
        <v>723</v>
      </c>
    </row>
    <row r="62" spans="1:5">
      <c r="A62" s="3" t="s">
        <v>554</v>
      </c>
    </row>
    <row r="63" spans="1:5">
      <c r="A63" s="4" t="s">
        <v>33</v>
      </c>
      <c r="C63" s="5" t="n">
        <v>39460</v>
      </c>
      <c r="D63" s="5" t="n">
        <v>856</v>
      </c>
    </row>
    <row r="64" spans="1:5">
      <c r="A64" s="4" t="s">
        <v>74</v>
      </c>
    </row>
    <row r="65" spans="1:5">
      <c r="A65" s="3" t="s">
        <v>554</v>
      </c>
    </row>
    <row r="66" spans="1:5">
      <c r="A66" s="4" t="s">
        <v>33</v>
      </c>
      <c r="B66" s="4" t="s">
        <v>369</v>
      </c>
      <c r="C66" s="5" t="n">
        <v>23979</v>
      </c>
      <c r="D66" s="5" t="n">
        <v>28180</v>
      </c>
    </row>
    <row r="67" spans="1:5">
      <c r="A67" s="4" t="s">
        <v>568</v>
      </c>
    </row>
    <row r="68" spans="1:5">
      <c r="A68" s="3" t="s">
        <v>554</v>
      </c>
    </row>
    <row r="69" spans="1:5">
      <c r="A69" s="4" t="s">
        <v>33</v>
      </c>
      <c r="C69" s="5" t="n">
        <v>0</v>
      </c>
      <c r="D69" s="5" t="n">
        <v>0</v>
      </c>
    </row>
    <row r="70" spans="1:5">
      <c r="A70" s="4" t="s">
        <v>569</v>
      </c>
    </row>
    <row r="71" spans="1:5">
      <c r="A71" s="3" t="s">
        <v>554</v>
      </c>
    </row>
    <row r="72" spans="1:5">
      <c r="A72" s="4" t="s">
        <v>33</v>
      </c>
      <c r="B72" s="4" t="s">
        <v>75</v>
      </c>
      <c r="C72" s="5" t="n">
        <v>0</v>
      </c>
      <c r="D72" s="5" t="n">
        <v>0</v>
      </c>
    </row>
    <row r="73" spans="1:5">
      <c r="A73" s="4" t="s">
        <v>602</v>
      </c>
    </row>
    <row r="74" spans="1:5">
      <c r="A74" s="3" t="s">
        <v>554</v>
      </c>
    </row>
    <row r="75" spans="1:5">
      <c r="A75" s="4" t="s">
        <v>33</v>
      </c>
      <c r="C75" s="5" t="n">
        <v>0</v>
      </c>
      <c r="D75" s="5" t="n">
        <v>0</v>
      </c>
    </row>
    <row r="76" spans="1:5">
      <c r="A76" s="4" t="s">
        <v>575</v>
      </c>
    </row>
    <row r="77" spans="1:5">
      <c r="A77" s="3" t="s">
        <v>554</v>
      </c>
    </row>
    <row r="78" spans="1:5">
      <c r="A78" s="4" t="s">
        <v>33</v>
      </c>
      <c r="C78" s="5" t="n">
        <v>0</v>
      </c>
      <c r="D78" s="5" t="n">
        <v>0</v>
      </c>
      <c r="E78" s="4" t="s">
        <v>369</v>
      </c>
    </row>
    <row r="79" spans="1:5">
      <c r="A79" s="4" t="s">
        <v>572</v>
      </c>
    </row>
    <row r="80" spans="1:5">
      <c r="A80" s="3" t="s">
        <v>554</v>
      </c>
    </row>
    <row r="81" spans="1:5">
      <c r="A81" s="4" t="s">
        <v>33</v>
      </c>
      <c r="B81" s="4" t="s">
        <v>367</v>
      </c>
      <c r="C81" s="5" t="n">
        <v>23979</v>
      </c>
      <c r="D81" s="5" t="n">
        <v>28180</v>
      </c>
    </row>
    <row r="82" spans="1:5">
      <c r="A82" s="4" t="s">
        <v>603</v>
      </c>
    </row>
    <row r="83" spans="1:5">
      <c r="A83" s="3" t="s">
        <v>554</v>
      </c>
    </row>
    <row r="84" spans="1:5">
      <c r="A84" s="4" t="s">
        <v>33</v>
      </c>
      <c r="C84" s="5" t="n">
        <v>0</v>
      </c>
      <c r="D84" s="5" t="n">
        <v>0</v>
      </c>
      <c r="E84" s="4" t="s">
        <v>369</v>
      </c>
    </row>
    <row r="85" spans="1:5">
      <c r="A85" s="4" t="s">
        <v>724</v>
      </c>
    </row>
    <row r="86" spans="1:5">
      <c r="A86" s="3" t="s">
        <v>554</v>
      </c>
    </row>
    <row r="87" spans="1:5">
      <c r="A87" s="4" t="s">
        <v>33</v>
      </c>
      <c r="B87" s="4" t="s">
        <v>370</v>
      </c>
      <c r="C87" s="5" t="n">
        <v>1285</v>
      </c>
      <c r="D87" s="5" t="n">
        <v>963</v>
      </c>
    </row>
    <row r="88" spans="1:5">
      <c r="A88" s="4" t="s">
        <v>725</v>
      </c>
    </row>
    <row r="89" spans="1:5">
      <c r="A89" s="3" t="s">
        <v>554</v>
      </c>
    </row>
    <row r="90" spans="1:5">
      <c r="A90" s="4" t="s">
        <v>33</v>
      </c>
      <c r="B90" s="4" t="s">
        <v>370</v>
      </c>
      <c r="C90" s="5" t="n">
        <v>0</v>
      </c>
      <c r="D90" s="5" t="n">
        <v>0</v>
      </c>
    </row>
    <row r="91" spans="1:5">
      <c r="A91" s="4" t="s">
        <v>726</v>
      </c>
    </row>
    <row r="92" spans="1:5">
      <c r="A92" s="3" t="s">
        <v>554</v>
      </c>
    </row>
    <row r="93" spans="1:5">
      <c r="A93" s="4" t="s">
        <v>33</v>
      </c>
      <c r="B93" s="4" t="s">
        <v>727</v>
      </c>
      <c r="C93" s="5" t="n">
        <v>0</v>
      </c>
      <c r="D93" s="5" t="n">
        <v>0</v>
      </c>
    </row>
    <row r="94" spans="1:5">
      <c r="A94" s="4" t="s">
        <v>728</v>
      </c>
    </row>
    <row r="95" spans="1:5">
      <c r="A95" s="3" t="s">
        <v>554</v>
      </c>
    </row>
    <row r="96" spans="1:5">
      <c r="A96" s="4" t="s">
        <v>33</v>
      </c>
      <c r="B96" s="4" t="s">
        <v>370</v>
      </c>
      <c r="C96" s="5" t="n">
        <v>0</v>
      </c>
      <c r="D96" s="5" t="n">
        <v>0</v>
      </c>
    </row>
    <row r="97" spans="1:5">
      <c r="A97" s="4" t="s">
        <v>729</v>
      </c>
    </row>
    <row r="98" spans="1:5">
      <c r="A98" s="3" t="s">
        <v>554</v>
      </c>
    </row>
    <row r="99" spans="1:5">
      <c r="A99" s="4" t="s">
        <v>33</v>
      </c>
      <c r="B99" s="4" t="s">
        <v>370</v>
      </c>
      <c r="C99" s="5" t="n">
        <v>0</v>
      </c>
      <c r="D99" s="5" t="n">
        <v>0</v>
      </c>
    </row>
    <row r="100" spans="1:5">
      <c r="A100" s="4" t="s">
        <v>730</v>
      </c>
    </row>
    <row r="101" spans="1:5">
      <c r="A101" s="3" t="s">
        <v>554</v>
      </c>
    </row>
    <row r="102" spans="1:5">
      <c r="A102" s="4" t="s">
        <v>33</v>
      </c>
      <c r="B102" s="4" t="s">
        <v>731</v>
      </c>
      <c r="C102" s="5" t="n">
        <v>1285</v>
      </c>
      <c r="D102" s="5" t="n">
        <v>963</v>
      </c>
    </row>
    <row r="103" spans="1:5">
      <c r="A103" s="4" t="s">
        <v>732</v>
      </c>
    </row>
    <row r="104" spans="1:5">
      <c r="A104" s="3" t="s">
        <v>554</v>
      </c>
    </row>
    <row r="105" spans="1:5">
      <c r="A105" s="4" t="s">
        <v>33</v>
      </c>
      <c r="B105" s="4" t="s">
        <v>370</v>
      </c>
      <c r="C105" s="5" t="n">
        <v>0</v>
      </c>
      <c r="D105" s="5" t="n">
        <v>0</v>
      </c>
    </row>
    <row r="106" spans="1:5">
      <c r="A106" s="4" t="s">
        <v>733</v>
      </c>
    </row>
    <row r="107" spans="1:5">
      <c r="A107" s="3" t="s">
        <v>554</v>
      </c>
    </row>
    <row r="108" spans="1:5">
      <c r="A108" s="4" t="s">
        <v>33</v>
      </c>
      <c r="C108" s="5" t="n">
        <v>22694</v>
      </c>
      <c r="D108" s="5" t="n">
        <v>27217</v>
      </c>
    </row>
    <row r="109" spans="1:5">
      <c r="A109" s="4" t="s">
        <v>734</v>
      </c>
    </row>
    <row r="110" spans="1:5">
      <c r="A110" s="3" t="s">
        <v>554</v>
      </c>
    </row>
    <row r="111" spans="1:5">
      <c r="A111" s="4" t="s">
        <v>33</v>
      </c>
      <c r="C111" s="5" t="n">
        <v>0</v>
      </c>
      <c r="D111" s="5" t="n">
        <v>0</v>
      </c>
    </row>
    <row r="112" spans="1:5">
      <c r="A112" s="4" t="s">
        <v>735</v>
      </c>
    </row>
    <row r="113" spans="1:5">
      <c r="A113" s="3" t="s">
        <v>554</v>
      </c>
    </row>
    <row r="114" spans="1:5">
      <c r="A114" s="4" t="s">
        <v>33</v>
      </c>
      <c r="B114" s="4" t="s">
        <v>75</v>
      </c>
      <c r="C114" s="5" t="n">
        <v>0</v>
      </c>
      <c r="D114" s="5" t="n">
        <v>0</v>
      </c>
    </row>
    <row r="115" spans="1:5">
      <c r="A115" s="4" t="s">
        <v>736</v>
      </c>
    </row>
    <row r="116" spans="1:5">
      <c r="A116" s="3" t="s">
        <v>554</v>
      </c>
    </row>
    <row r="117" spans="1:5">
      <c r="A117" s="4" t="s">
        <v>33</v>
      </c>
      <c r="C117" s="5" t="n">
        <v>0</v>
      </c>
      <c r="D117" s="5" t="n">
        <v>0</v>
      </c>
    </row>
    <row r="118" spans="1:5">
      <c r="A118" s="4" t="s">
        <v>737</v>
      </c>
    </row>
    <row r="119" spans="1:5">
      <c r="A119" s="3" t="s">
        <v>554</v>
      </c>
    </row>
    <row r="120" spans="1:5">
      <c r="A120" s="4" t="s">
        <v>33</v>
      </c>
      <c r="C120" s="5" t="n">
        <v>0</v>
      </c>
      <c r="D120" s="5" t="n">
        <v>0</v>
      </c>
    </row>
    <row r="121" spans="1:5">
      <c r="A121" s="4" t="s">
        <v>738</v>
      </c>
    </row>
    <row r="122" spans="1:5">
      <c r="A122" s="3" t="s">
        <v>554</v>
      </c>
    </row>
    <row r="123" spans="1:5">
      <c r="A123" s="4" t="s">
        <v>33</v>
      </c>
      <c r="B123" s="4" t="s">
        <v>367</v>
      </c>
      <c r="C123" s="5" t="n">
        <v>22694</v>
      </c>
      <c r="D123" s="5" t="n">
        <v>27217</v>
      </c>
    </row>
    <row r="124" spans="1:5">
      <c r="A124" s="4" t="s">
        <v>739</v>
      </c>
    </row>
    <row r="125" spans="1:5">
      <c r="A125" s="3" t="s">
        <v>554</v>
      </c>
    </row>
    <row r="126" spans="1:5">
      <c r="A126" s="4" t="s">
        <v>33</v>
      </c>
      <c r="C126" s="5" t="n">
        <v>0</v>
      </c>
      <c r="D126" s="5" t="n">
        <v>0</v>
      </c>
    </row>
    <row r="127" spans="1:5">
      <c r="A127" s="4" t="s">
        <v>577</v>
      </c>
    </row>
    <row r="128" spans="1:5">
      <c r="A128" s="3" t="s">
        <v>554</v>
      </c>
    </row>
    <row r="129" spans="1:5">
      <c r="A129" s="4" t="s">
        <v>33</v>
      </c>
      <c r="C129" s="5" t="n">
        <v>2012598</v>
      </c>
      <c r="D129" s="5" t="n">
        <v>904124</v>
      </c>
    </row>
    <row r="130" spans="1:5">
      <c r="A130" s="4" t="s">
        <v>578</v>
      </c>
    </row>
    <row r="131" spans="1:5">
      <c r="A131" s="3" t="s">
        <v>554</v>
      </c>
    </row>
    <row r="132" spans="1:5">
      <c r="A132" s="4" t="s">
        <v>33</v>
      </c>
      <c r="C132" s="5" t="n">
        <v>399799</v>
      </c>
      <c r="D132" s="5" t="n">
        <v>154807</v>
      </c>
    </row>
    <row r="133" spans="1:5">
      <c r="A133" s="4" t="s">
        <v>579</v>
      </c>
    </row>
    <row r="134" spans="1:5">
      <c r="A134" s="3" t="s">
        <v>554</v>
      </c>
    </row>
    <row r="135" spans="1:5">
      <c r="A135" s="4" t="s">
        <v>33</v>
      </c>
      <c r="B135" s="4" t="s">
        <v>75</v>
      </c>
      <c r="C135" s="5" t="n">
        <v>539614</v>
      </c>
      <c r="D135" s="5" t="n">
        <v>310196</v>
      </c>
    </row>
    <row r="136" spans="1:5">
      <c r="A136" s="4" t="s">
        <v>604</v>
      </c>
    </row>
    <row r="137" spans="1:5">
      <c r="A137" s="3" t="s">
        <v>554</v>
      </c>
    </row>
    <row r="138" spans="1:5">
      <c r="A138" s="4" t="s">
        <v>33</v>
      </c>
      <c r="C138" s="5" t="n">
        <v>198328</v>
      </c>
      <c r="D138" s="5" t="n">
        <v>91067</v>
      </c>
    </row>
    <row r="139" spans="1:5">
      <c r="A139" s="4" t="s">
        <v>585</v>
      </c>
    </row>
    <row r="140" spans="1:5">
      <c r="A140" s="3" t="s">
        <v>554</v>
      </c>
    </row>
    <row r="141" spans="1:5">
      <c r="A141" s="4" t="s">
        <v>33</v>
      </c>
      <c r="C141" s="5" t="n">
        <v>235171</v>
      </c>
      <c r="D141" s="5" t="n">
        <v>115365</v>
      </c>
    </row>
    <row r="142" spans="1:5">
      <c r="A142" s="4" t="s">
        <v>582</v>
      </c>
    </row>
    <row r="143" spans="1:5">
      <c r="A143" s="3" t="s">
        <v>554</v>
      </c>
    </row>
    <row r="144" spans="1:5">
      <c r="A144" s="4" t="s">
        <v>33</v>
      </c>
      <c r="B144" s="4" t="s">
        <v>367</v>
      </c>
      <c r="C144" s="5" t="n">
        <v>600226</v>
      </c>
      <c r="D144" s="5" t="n">
        <v>231833</v>
      </c>
    </row>
    <row r="145" spans="1:5">
      <c r="A145" s="4" t="s">
        <v>605</v>
      </c>
    </row>
    <row r="146" spans="1:5">
      <c r="A146" s="3" t="s">
        <v>554</v>
      </c>
    </row>
    <row r="147" spans="1:5">
      <c r="A147" s="4" t="s">
        <v>33</v>
      </c>
      <c r="C147" s="5" t="n">
        <v>39460</v>
      </c>
      <c r="D147" s="5" t="n">
        <v>856</v>
      </c>
    </row>
    <row r="148" spans="1:5">
      <c r="A148" s="4" t="s">
        <v>740</v>
      </c>
    </row>
    <row r="149" spans="1:5">
      <c r="A149" s="3" t="s">
        <v>554</v>
      </c>
    </row>
    <row r="150" spans="1:5">
      <c r="A150" s="4" t="s">
        <v>33</v>
      </c>
      <c r="C150" s="5" t="n">
        <v>3258</v>
      </c>
      <c r="D150" s="5" t="n">
        <v>28</v>
      </c>
    </row>
    <row r="151" spans="1:5">
      <c r="A151" s="4" t="s">
        <v>741</v>
      </c>
    </row>
    <row r="152" spans="1:5">
      <c r="A152" s="3" t="s">
        <v>554</v>
      </c>
    </row>
    <row r="153" spans="1:5">
      <c r="A153" s="4" t="s">
        <v>33</v>
      </c>
      <c r="C153" s="5" t="n">
        <v>0</v>
      </c>
      <c r="D153" s="5" t="n">
        <v>0</v>
      </c>
    </row>
    <row r="154" spans="1:5">
      <c r="A154" s="4" t="s">
        <v>742</v>
      </c>
    </row>
    <row r="155" spans="1:5">
      <c r="A155" s="3" t="s">
        <v>554</v>
      </c>
    </row>
    <row r="156" spans="1:5">
      <c r="A156" s="4" t="s">
        <v>33</v>
      </c>
      <c r="B156" s="4" t="s">
        <v>75</v>
      </c>
      <c r="C156" s="5" t="n">
        <v>0</v>
      </c>
      <c r="D156" s="5" t="n">
        <v>0</v>
      </c>
    </row>
    <row r="157" spans="1:5">
      <c r="A157" s="4" t="s">
        <v>743</v>
      </c>
    </row>
    <row r="158" spans="1:5">
      <c r="A158" s="3" t="s">
        <v>554</v>
      </c>
    </row>
    <row r="159" spans="1:5">
      <c r="A159" s="4" t="s">
        <v>33</v>
      </c>
      <c r="C159" s="5" t="n">
        <v>0</v>
      </c>
      <c r="D159" s="5" t="n">
        <v>0</v>
      </c>
    </row>
    <row r="160" spans="1:5">
      <c r="A160" s="4" t="s">
        <v>744</v>
      </c>
    </row>
    <row r="161" spans="1:5">
      <c r="A161" s="3" t="s">
        <v>554</v>
      </c>
    </row>
    <row r="162" spans="1:5">
      <c r="A162" s="4" t="s">
        <v>33</v>
      </c>
      <c r="C162" s="5" t="n">
        <v>3258</v>
      </c>
      <c r="D162" s="5" t="n">
        <v>28</v>
      </c>
    </row>
    <row r="163" spans="1:5">
      <c r="A163" s="4" t="s">
        <v>745</v>
      </c>
    </row>
    <row r="164" spans="1:5">
      <c r="A164" s="3" t="s">
        <v>554</v>
      </c>
    </row>
    <row r="165" spans="1:5">
      <c r="A165" s="4" t="s">
        <v>33</v>
      </c>
      <c r="B165" s="4" t="s">
        <v>367</v>
      </c>
      <c r="C165" s="5" t="n">
        <v>0</v>
      </c>
      <c r="D165" s="5" t="n">
        <v>0</v>
      </c>
    </row>
    <row r="166" spans="1:5">
      <c r="A166" s="4" t="s">
        <v>746</v>
      </c>
    </row>
    <row r="167" spans="1:5">
      <c r="A167" s="3" t="s">
        <v>554</v>
      </c>
    </row>
    <row r="168" spans="1:5">
      <c r="A168" s="4" t="s">
        <v>33</v>
      </c>
      <c r="C168" s="5" t="n">
        <v>0</v>
      </c>
      <c r="D168" s="5" t="n">
        <v>0</v>
      </c>
    </row>
    <row r="169" spans="1:5">
      <c r="A169" s="4" t="s">
        <v>747</v>
      </c>
    </row>
    <row r="170" spans="1:5">
      <c r="A170" s="3" t="s">
        <v>554</v>
      </c>
    </row>
    <row r="171" spans="1:5">
      <c r="A171" s="4" t="s">
        <v>33</v>
      </c>
      <c r="B171" s="4" t="s">
        <v>748</v>
      </c>
      <c r="C171" s="5" t="n">
        <v>15706</v>
      </c>
      <c r="D171" s="5" t="n">
        <v>12651</v>
      </c>
    </row>
    <row r="172" spans="1:5">
      <c r="A172" s="4" t="s">
        <v>749</v>
      </c>
    </row>
    <row r="173" spans="1:5">
      <c r="A173" s="3" t="s">
        <v>554</v>
      </c>
    </row>
    <row r="174" spans="1:5">
      <c r="A174" s="4" t="s">
        <v>33</v>
      </c>
      <c r="B174" s="4" t="s">
        <v>748</v>
      </c>
      <c r="C174" s="5" t="n">
        <v>1218</v>
      </c>
      <c r="D174" s="5" t="n">
        <v>6271</v>
      </c>
    </row>
    <row r="175" spans="1:5">
      <c r="A175" s="4" t="s">
        <v>750</v>
      </c>
    </row>
    <row r="176" spans="1:5">
      <c r="A176" s="3" t="s">
        <v>554</v>
      </c>
    </row>
    <row r="177" spans="1:5">
      <c r="A177" s="4" t="s">
        <v>33</v>
      </c>
      <c r="B177" s="4" t="s">
        <v>748</v>
      </c>
      <c r="C177" s="5" t="n">
        <v>9984</v>
      </c>
      <c r="D177" s="5" t="n">
        <v>0</v>
      </c>
      <c r="E177" s="4" t="s">
        <v>75</v>
      </c>
    </row>
    <row r="178" spans="1:5">
      <c r="A178" s="4" t="s">
        <v>751</v>
      </c>
    </row>
    <row r="179" spans="1:5">
      <c r="A179" s="3" t="s">
        <v>554</v>
      </c>
    </row>
    <row r="180" spans="1:5">
      <c r="A180" s="4" t="s">
        <v>33</v>
      </c>
      <c r="B180" s="4" t="s">
        <v>748</v>
      </c>
      <c r="C180" s="5" t="n">
        <v>0</v>
      </c>
      <c r="D180" s="5" t="n">
        <v>0</v>
      </c>
    </row>
    <row r="181" spans="1:5">
      <c r="A181" s="4" t="s">
        <v>752</v>
      </c>
    </row>
    <row r="182" spans="1:5">
      <c r="A182" s="3" t="s">
        <v>554</v>
      </c>
    </row>
    <row r="183" spans="1:5">
      <c r="A183" s="4" t="s">
        <v>33</v>
      </c>
      <c r="B183" s="4" t="s">
        <v>748</v>
      </c>
      <c r="C183" s="5" t="n">
        <v>4128</v>
      </c>
      <c r="D183" s="5" t="n">
        <v>6380</v>
      </c>
    </row>
    <row r="184" spans="1:5">
      <c r="A184" s="4" t="s">
        <v>753</v>
      </c>
    </row>
    <row r="185" spans="1:5">
      <c r="A185" s="3" t="s">
        <v>554</v>
      </c>
    </row>
    <row r="186" spans="1:5">
      <c r="A186" s="4" t="s">
        <v>33</v>
      </c>
      <c r="B186" s="4" t="s">
        <v>754</v>
      </c>
      <c r="C186" s="5" t="n">
        <v>376</v>
      </c>
      <c r="D186" s="5" t="n">
        <v>0</v>
      </c>
    </row>
    <row r="187" spans="1:5">
      <c r="A187" s="4" t="s">
        <v>755</v>
      </c>
    </row>
    <row r="188" spans="1:5">
      <c r="A188" s="3" t="s">
        <v>554</v>
      </c>
    </row>
    <row r="189" spans="1:5">
      <c r="A189" s="4" t="s">
        <v>33</v>
      </c>
      <c r="B189" s="4" t="s">
        <v>748</v>
      </c>
      <c r="C189" s="5" t="n">
        <v>0</v>
      </c>
      <c r="D189" s="5" t="n">
        <v>0</v>
      </c>
    </row>
    <row r="190" spans="1:5">
      <c r="A190" s="4" t="s">
        <v>756</v>
      </c>
    </row>
    <row r="191" spans="1:5">
      <c r="A191" s="3" t="s">
        <v>554</v>
      </c>
    </row>
    <row r="192" spans="1:5">
      <c r="A192" s="4" t="s">
        <v>33</v>
      </c>
      <c r="C192" s="5" t="n">
        <v>1993634</v>
      </c>
      <c r="D192" s="5" t="n">
        <v>891445</v>
      </c>
    </row>
    <row r="193" spans="1:5">
      <c r="A193" s="4" t="s">
        <v>757</v>
      </c>
    </row>
    <row r="194" spans="1:5">
      <c r="A194" s="3" t="s">
        <v>554</v>
      </c>
    </row>
    <row r="195" spans="1:5">
      <c r="A195" s="4" t="s">
        <v>33</v>
      </c>
      <c r="C195" s="5" t="n">
        <v>398581</v>
      </c>
      <c r="D195" s="5" t="n">
        <v>148536</v>
      </c>
    </row>
    <row r="196" spans="1:5">
      <c r="A196" s="4" t="s">
        <v>758</v>
      </c>
    </row>
    <row r="197" spans="1:5">
      <c r="A197" s="3" t="s">
        <v>554</v>
      </c>
    </row>
    <row r="198" spans="1:5">
      <c r="A198" s="4" t="s">
        <v>33</v>
      </c>
      <c r="B198" s="4" t="s">
        <v>75</v>
      </c>
      <c r="C198" s="5" t="n">
        <v>529630</v>
      </c>
      <c r="D198" s="5" t="n">
        <v>310196</v>
      </c>
    </row>
    <row r="199" spans="1:5">
      <c r="A199" s="4" t="s">
        <v>759</v>
      </c>
    </row>
    <row r="200" spans="1:5">
      <c r="A200" s="3" t="s">
        <v>554</v>
      </c>
    </row>
    <row r="201" spans="1:5">
      <c r="A201" s="4" t="s">
        <v>33</v>
      </c>
      <c r="C201" s="5" t="n">
        <v>198328</v>
      </c>
      <c r="D201" s="5" t="n">
        <v>91067</v>
      </c>
    </row>
    <row r="202" spans="1:5">
      <c r="A202" s="4" t="s">
        <v>760</v>
      </c>
    </row>
    <row r="203" spans="1:5">
      <c r="A203" s="3" t="s">
        <v>554</v>
      </c>
    </row>
    <row r="204" spans="1:5">
      <c r="A204" s="4" t="s">
        <v>33</v>
      </c>
      <c r="C204" s="5" t="n">
        <v>227785</v>
      </c>
      <c r="D204" s="5" t="n">
        <v>108957</v>
      </c>
    </row>
    <row r="205" spans="1:5">
      <c r="A205" s="4" t="s">
        <v>761</v>
      </c>
    </row>
    <row r="206" spans="1:5">
      <c r="A206" s="3" t="s">
        <v>554</v>
      </c>
    </row>
    <row r="207" spans="1:5">
      <c r="A207" s="4" t="s">
        <v>33</v>
      </c>
      <c r="B207" s="4" t="s">
        <v>367</v>
      </c>
      <c r="C207" s="5" t="n">
        <v>599850</v>
      </c>
      <c r="D207" s="5" t="n">
        <v>231833</v>
      </c>
    </row>
    <row r="208" spans="1:5">
      <c r="A208" s="4" t="s">
        <v>762</v>
      </c>
    </row>
    <row r="209" spans="1:5">
      <c r="A209" s="3" t="s">
        <v>554</v>
      </c>
    </row>
    <row r="210" spans="1:5">
      <c r="A210" s="4" t="s">
        <v>33</v>
      </c>
      <c r="C210" s="7" t="n">
        <v>39460</v>
      </c>
      <c r="D210" s="7" t="n">
        <v>856</v>
      </c>
    </row>
    <row r="211" spans="1:5"/>
    <row r="212" spans="1:5">
      <c r="A212" s="4" t="s">
        <v>75</v>
      </c>
      <c r="B212" s="4" t="s">
        <v>587</v>
      </c>
    </row>
    <row r="213" spans="1:5">
      <c r="A213" s="4" t="s">
        <v>367</v>
      </c>
      <c r="B213" s="4" t="s">
        <v>588</v>
      </c>
    </row>
    <row r="214" spans="1:5">
      <c r="A214" s="4" t="s">
        <v>369</v>
      </c>
      <c r="B214" s="4" t="s">
        <v>77</v>
      </c>
    </row>
    <row r="215" spans="1:5">
      <c r="A215" s="4" t="s">
        <v>370</v>
      </c>
      <c r="B215" s="4" t="s">
        <v>763</v>
      </c>
    </row>
    <row r="216" spans="1:5">
      <c r="A216" s="4" t="s">
        <v>748</v>
      </c>
      <c r="B216" s="4" t="s">
        <v>764</v>
      </c>
    </row>
  </sheetData>
  <mergeCells count="8">
    <mergeCell ref="A1:B1"/>
    <mergeCell ref="D1:E1"/>
    <mergeCell ref="A211:D211"/>
    <mergeCell ref="B212:D212"/>
    <mergeCell ref="B213:D213"/>
    <mergeCell ref="B214:D214"/>
    <mergeCell ref="B215:D215"/>
    <mergeCell ref="B216:D2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30"/>
    <col customWidth="1" max="5" min="5" width="21"/>
  </cols>
  <sheetData>
    <row r="1" spans="1:5">
      <c r="A1" s="1" t="s">
        <v>765</v>
      </c>
      <c r="C1" s="2" t="s">
        <v>90</v>
      </c>
      <c r="D1" s="2" t="s">
        <v>1</v>
      </c>
    </row>
    <row r="2" spans="1:5">
      <c r="C2" s="2" t="s">
        <v>467</v>
      </c>
      <c r="D2" s="2" t="s">
        <v>766</v>
      </c>
      <c r="E2" s="2" t="s">
        <v>767</v>
      </c>
    </row>
    <row r="3" spans="1:5">
      <c r="A3" s="3" t="s">
        <v>554</v>
      </c>
    </row>
    <row r="4" spans="1:5">
      <c r="A4" s="4" t="s">
        <v>33</v>
      </c>
      <c r="C4" s="7" t="n">
        <v>2036577</v>
      </c>
      <c r="D4" s="7" t="n">
        <v>2036577</v>
      </c>
      <c r="E4" s="7" t="n">
        <v>932304</v>
      </c>
    </row>
    <row r="5" spans="1:5">
      <c r="A5" s="4" t="s">
        <v>339</v>
      </c>
    </row>
    <row r="6" spans="1:5">
      <c r="A6" s="3" t="s">
        <v>554</v>
      </c>
    </row>
    <row r="7" spans="1:5">
      <c r="A7" s="4" t="s">
        <v>768</v>
      </c>
      <c r="C7" s="5" t="n">
        <v>1100</v>
      </c>
      <c r="D7" s="5" t="n">
        <v>1200</v>
      </c>
    </row>
    <row r="8" spans="1:5">
      <c r="A8" s="4" t="s">
        <v>74</v>
      </c>
    </row>
    <row r="9" spans="1:5">
      <c r="A9" s="3" t="s">
        <v>554</v>
      </c>
    </row>
    <row r="10" spans="1:5">
      <c r="A10" s="4" t="s">
        <v>33</v>
      </c>
      <c r="B10" s="4" t="s">
        <v>75</v>
      </c>
      <c r="C10" s="5" t="n">
        <v>23979</v>
      </c>
      <c r="D10" s="5" t="n">
        <v>23979</v>
      </c>
      <c r="E10" s="5" t="n">
        <v>28180</v>
      </c>
    </row>
    <row r="11" spans="1:5">
      <c r="A11" s="4" t="s">
        <v>577</v>
      </c>
    </row>
    <row r="12" spans="1:5">
      <c r="A12" s="3" t="s">
        <v>554</v>
      </c>
    </row>
    <row r="13" spans="1:5">
      <c r="A13" s="4" t="s">
        <v>33</v>
      </c>
      <c r="C13" s="5" t="n">
        <v>2012598</v>
      </c>
      <c r="D13" s="5" t="n">
        <v>2012598</v>
      </c>
      <c r="E13" s="5" t="n">
        <v>904124</v>
      </c>
    </row>
    <row r="14" spans="1:5">
      <c r="A14" s="4" t="s">
        <v>769</v>
      </c>
      <c r="C14" s="5" t="n">
        <v>5200</v>
      </c>
      <c r="D14" s="5" t="n">
        <v>5200</v>
      </c>
      <c r="E14" s="5" t="n">
        <v>3000</v>
      </c>
    </row>
    <row r="15" spans="1:5">
      <c r="A15" s="4" t="s">
        <v>770</v>
      </c>
      <c r="C15" s="5" t="n">
        <v>1700</v>
      </c>
      <c r="D15" s="7" t="n">
        <v>1700</v>
      </c>
      <c r="E15" s="7" t="n">
        <v>2200</v>
      </c>
    </row>
    <row r="16" spans="1:5">
      <c r="A16" s="4" t="s">
        <v>771</v>
      </c>
    </row>
    <row r="17" spans="1:5">
      <c r="A17" s="3" t="s">
        <v>554</v>
      </c>
    </row>
    <row r="18" spans="1:5">
      <c r="A18" s="4" t="s">
        <v>772</v>
      </c>
      <c r="D18" s="5" t="n">
        <v>2</v>
      </c>
    </row>
    <row r="19" spans="1:5">
      <c r="A19" s="4" t="s">
        <v>773</v>
      </c>
    </row>
    <row r="20" spans="1:5">
      <c r="A20" s="3" t="s">
        <v>554</v>
      </c>
    </row>
    <row r="21" spans="1:5">
      <c r="A21" s="4" t="s">
        <v>774</v>
      </c>
      <c r="C21" s="5" t="n">
        <v>143400</v>
      </c>
      <c r="D21" s="7" t="n">
        <v>143400</v>
      </c>
    </row>
    <row r="22" spans="1:5">
      <c r="A22" s="4" t="s">
        <v>775</v>
      </c>
    </row>
    <row r="23" spans="1:5">
      <c r="A23" s="3" t="s">
        <v>554</v>
      </c>
    </row>
    <row r="24" spans="1:5">
      <c r="A24" s="4" t="s">
        <v>33</v>
      </c>
      <c r="C24" s="5" t="n">
        <v>22600</v>
      </c>
      <c r="D24" s="5" t="n">
        <v>22600</v>
      </c>
    </row>
    <row r="25" spans="1:5">
      <c r="A25" s="4" t="s">
        <v>776</v>
      </c>
    </row>
    <row r="26" spans="1:5">
      <c r="A26" s="3" t="s">
        <v>554</v>
      </c>
    </row>
    <row r="27" spans="1:5">
      <c r="A27" s="4" t="s">
        <v>33</v>
      </c>
      <c r="C27" s="5" t="n">
        <v>37300</v>
      </c>
      <c r="D27" s="5" t="n">
        <v>37300</v>
      </c>
    </row>
    <row r="28" spans="1:5">
      <c r="A28" s="4" t="s">
        <v>777</v>
      </c>
    </row>
    <row r="29" spans="1:5">
      <c r="A29" s="3" t="s">
        <v>554</v>
      </c>
    </row>
    <row r="30" spans="1:5">
      <c r="A30" s="4" t="s">
        <v>33</v>
      </c>
      <c r="C30" s="7" t="n">
        <v>990400</v>
      </c>
      <c r="D30" s="7" t="n">
        <v>990400</v>
      </c>
    </row>
    <row r="31" spans="1:5">
      <c r="A31" s="4" t="s">
        <v>778</v>
      </c>
    </row>
    <row r="32" spans="1:5">
      <c r="A32" s="3" t="s">
        <v>554</v>
      </c>
    </row>
    <row r="33" spans="1:5">
      <c r="A33" s="4" t="s">
        <v>779</v>
      </c>
      <c r="D33" s="4" t="s">
        <v>439</v>
      </c>
    </row>
    <row r="34" spans="1:5">
      <c r="A34" s="4" t="s">
        <v>780</v>
      </c>
    </row>
    <row r="35" spans="1:5">
      <c r="A35" s="3" t="s">
        <v>554</v>
      </c>
    </row>
    <row r="36" spans="1:5">
      <c r="A36" s="4" t="s">
        <v>779</v>
      </c>
      <c r="D36" s="4" t="s">
        <v>781</v>
      </c>
    </row>
    <row r="37" spans="1:5"/>
    <row r="38" spans="1:5">
      <c r="A38" s="4" t="s">
        <v>75</v>
      </c>
      <c r="B38" s="4" t="s">
        <v>77</v>
      </c>
    </row>
  </sheetData>
  <mergeCells count="3">
    <mergeCell ref="A1:B2"/>
    <mergeCell ref="A37:D37"/>
    <mergeCell ref="B38:D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782</v>
      </c>
      <c r="B1" s="2" t="s">
        <v>90</v>
      </c>
      <c r="C1" s="2" t="s">
        <v>1</v>
      </c>
      <c r="E1" s="2" t="s">
        <v>500</v>
      </c>
    </row>
    <row r="2" spans="1:6">
      <c r="B2" s="2" t="s">
        <v>2</v>
      </c>
      <c r="C2" s="2" t="s">
        <v>2</v>
      </c>
      <c r="D2" s="2" t="s">
        <v>91</v>
      </c>
      <c r="E2" s="2" t="s">
        <v>25</v>
      </c>
      <c r="F2" s="2" t="s">
        <v>334</v>
      </c>
    </row>
    <row r="3" spans="1:6">
      <c r="A3" s="3" t="s">
        <v>554</v>
      </c>
    </row>
    <row r="4" spans="1:6">
      <c r="A4" s="4" t="s">
        <v>783</v>
      </c>
      <c r="C4" s="7" t="n">
        <v>677</v>
      </c>
      <c r="D4" s="7" t="n">
        <v>692</v>
      </c>
    </row>
    <row r="5" spans="1:6">
      <c r="A5" s="4" t="s">
        <v>784</v>
      </c>
      <c r="C5" s="5" t="n">
        <v>2000</v>
      </c>
      <c r="E5" s="7" t="n">
        <v>3400</v>
      </c>
    </row>
    <row r="6" spans="1:6">
      <c r="A6" s="4" t="s">
        <v>785</v>
      </c>
      <c r="B6" s="7" t="n">
        <v>1400</v>
      </c>
      <c r="C6" s="5" t="n">
        <v>1400</v>
      </c>
      <c r="E6" s="5" t="n">
        <v>1800</v>
      </c>
    </row>
    <row r="7" spans="1:6">
      <c r="A7" s="4" t="s">
        <v>378</v>
      </c>
      <c r="B7" s="5" t="n">
        <v>22446</v>
      </c>
      <c r="C7" s="5" t="n">
        <v>22446</v>
      </c>
      <c r="E7" s="5" t="n">
        <v>10308</v>
      </c>
    </row>
    <row r="8" spans="1:6">
      <c r="A8" s="4" t="s">
        <v>786</v>
      </c>
      <c r="B8" s="5" t="n">
        <v>19600</v>
      </c>
      <c r="C8" s="5" t="n">
        <v>19600</v>
      </c>
      <c r="E8" s="7" t="n">
        <v>6500</v>
      </c>
    </row>
    <row r="9" spans="1:6">
      <c r="A9" s="4" t="s">
        <v>339</v>
      </c>
    </row>
    <row r="10" spans="1:6">
      <c r="A10" s="3" t="s">
        <v>554</v>
      </c>
    </row>
    <row r="11" spans="1:6">
      <c r="A11" s="4" t="s">
        <v>348</v>
      </c>
      <c r="F11" s="7" t="n">
        <v>19689</v>
      </c>
    </row>
    <row r="12" spans="1:6">
      <c r="A12" s="4" t="s">
        <v>378</v>
      </c>
      <c r="F12" s="5" t="n">
        <v>1050000</v>
      </c>
    </row>
    <row r="13" spans="1:6">
      <c r="A13" s="4" t="s">
        <v>381</v>
      </c>
      <c r="F13" s="5" t="n">
        <v>1037878</v>
      </c>
    </row>
    <row r="14" spans="1:6">
      <c r="A14" s="4" t="s">
        <v>382</v>
      </c>
      <c r="F14" s="7" t="n">
        <v>15400</v>
      </c>
    </row>
    <row r="15" spans="1:6">
      <c r="A15" s="4" t="s">
        <v>768</v>
      </c>
      <c r="B15" s="7" t="n">
        <v>1100</v>
      </c>
      <c r="C15" s="7" t="n">
        <v>12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1"/>
  </cols>
  <sheetData>
    <row r="1" spans="1:6">
      <c r="A1" s="1" t="s">
        <v>143</v>
      </c>
      <c r="B1" s="2" t="s">
        <v>144</v>
      </c>
      <c r="C1" s="2" t="s">
        <v>145</v>
      </c>
      <c r="D1" s="2" t="s">
        <v>146</v>
      </c>
      <c r="E1" s="2" t="s">
        <v>147</v>
      </c>
      <c r="F1" s="2" t="s">
        <v>148</v>
      </c>
    </row>
    <row r="2" spans="1:6">
      <c r="A2" s="4" t="s">
        <v>149</v>
      </c>
      <c r="B2" s="7" t="n">
        <v>123</v>
      </c>
      <c r="C2" s="7" t="n">
        <v>104884</v>
      </c>
      <c r="D2" s="7" t="n">
        <v>22126</v>
      </c>
      <c r="E2" s="7" t="n">
        <v>-789</v>
      </c>
      <c r="F2" s="7" t="n">
        <v>126344</v>
      </c>
    </row>
    <row r="3" spans="1:6">
      <c r="A3" s="3" t="s">
        <v>150</v>
      </c>
    </row>
    <row r="4" spans="1:6">
      <c r="A4" s="4" t="s">
        <v>132</v>
      </c>
      <c r="D4" s="5" t="n">
        <v>3586</v>
      </c>
      <c r="F4" s="5" t="n">
        <v>3586</v>
      </c>
    </row>
    <row r="5" spans="1:6">
      <c r="A5" s="4" t="s">
        <v>151</v>
      </c>
      <c r="E5" s="5" t="n">
        <v>45</v>
      </c>
      <c r="F5" s="5" t="n">
        <v>45</v>
      </c>
    </row>
    <row r="6" spans="1:6">
      <c r="A6" s="4" t="s">
        <v>152</v>
      </c>
      <c r="E6" s="5" t="n">
        <v>6</v>
      </c>
      <c r="F6" s="5" t="n">
        <v>6</v>
      </c>
    </row>
    <row r="7" spans="1:6">
      <c r="A7" s="4" t="s">
        <v>153</v>
      </c>
      <c r="D7" s="5" t="n">
        <v>-3885</v>
      </c>
      <c r="F7" s="5" t="n">
        <v>-3885</v>
      </c>
    </row>
    <row r="8" spans="1:6">
      <c r="A8" s="4" t="s">
        <v>154</v>
      </c>
      <c r="C8" s="5" t="n">
        <v>449</v>
      </c>
      <c r="F8" s="5" t="n">
        <v>449</v>
      </c>
    </row>
    <row r="9" spans="1:6">
      <c r="A9" s="4" t="s">
        <v>155</v>
      </c>
      <c r="C9" s="5" t="n">
        <v>371</v>
      </c>
      <c r="F9" s="5" t="n">
        <v>371</v>
      </c>
    </row>
    <row r="10" spans="1:6">
      <c r="A10" s="4" t="s">
        <v>156</v>
      </c>
      <c r="B10" s="5" t="n">
        <v>116</v>
      </c>
      <c r="C10" s="5" t="n">
        <v>198793</v>
      </c>
      <c r="F10" s="5" t="n">
        <v>198909</v>
      </c>
    </row>
    <row r="11" spans="1:6">
      <c r="A11" s="4" t="s">
        <v>157</v>
      </c>
      <c r="C11" s="5" t="n">
        <v>185</v>
      </c>
      <c r="F11" s="5" t="n">
        <v>185</v>
      </c>
    </row>
    <row r="12" spans="1:6">
      <c r="A12" s="4" t="s">
        <v>158</v>
      </c>
      <c r="B12" s="7" t="n">
        <v>239</v>
      </c>
      <c r="C12" s="7" t="n">
        <v>304682</v>
      </c>
      <c r="D12" s="7" t="n">
        <v>21827</v>
      </c>
      <c r="E12" s="7" t="n">
        <v>-738</v>
      </c>
      <c r="F12" s="7" t="n">
        <v>3260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5</v>
      </c>
    </row>
    <row r="2" spans="1:3">
      <c r="A2" s="4" t="s">
        <v>788</v>
      </c>
    </row>
    <row r="3" spans="1:3">
      <c r="A3" s="3" t="s">
        <v>789</v>
      </c>
    </row>
    <row r="4" spans="1:3">
      <c r="A4" s="4" t="s">
        <v>790</v>
      </c>
      <c r="B4" s="11" t="n">
        <v>14.3</v>
      </c>
      <c r="C4" s="11" t="n">
        <v>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25</v>
      </c>
    </row>
    <row r="2" spans="1:3">
      <c r="A2" s="4" t="s">
        <v>792</v>
      </c>
    </row>
    <row r="3" spans="1:3">
      <c r="A3" s="3" t="s">
        <v>793</v>
      </c>
    </row>
    <row r="4" spans="1:3">
      <c r="A4" s="4" t="s">
        <v>794</v>
      </c>
      <c r="B4" s="11" t="n">
        <v>399.8</v>
      </c>
      <c r="C4" s="11" t="n">
        <v>13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90</v>
      </c>
      <c r="D1" s="2" t="s">
        <v>1</v>
      </c>
    </row>
    <row r="2" spans="1:5">
      <c r="B2" s="2" t="s">
        <v>2</v>
      </c>
      <c r="C2" s="2" t="s">
        <v>91</v>
      </c>
      <c r="D2" s="2" t="s">
        <v>2</v>
      </c>
      <c r="E2" s="2" t="s">
        <v>91</v>
      </c>
    </row>
    <row r="3" spans="1:5">
      <c r="A3" s="3" t="s">
        <v>239</v>
      </c>
    </row>
    <row r="4" spans="1:5">
      <c r="A4" s="4" t="s">
        <v>796</v>
      </c>
      <c r="B4" s="7" t="n">
        <v>4374</v>
      </c>
      <c r="C4" s="7" t="n">
        <v>2765</v>
      </c>
      <c r="D4" s="7" t="n">
        <v>3586</v>
      </c>
      <c r="E4" s="7" t="n">
        <v>8120</v>
      </c>
    </row>
    <row r="5" spans="1:5">
      <c r="A5" s="4" t="s">
        <v>797</v>
      </c>
      <c r="B5" s="5" t="n">
        <v>0</v>
      </c>
      <c r="C5" s="5" t="n">
        <v>0</v>
      </c>
      <c r="D5" s="5" t="n">
        <v>0</v>
      </c>
      <c r="E5" s="5" t="n">
        <v>0</v>
      </c>
    </row>
    <row r="6" spans="1:5">
      <c r="A6" s="4" t="s">
        <v>798</v>
      </c>
      <c r="B6" s="7" t="n">
        <v>4374</v>
      </c>
      <c r="C6" s="7" t="n">
        <v>2765</v>
      </c>
      <c r="D6" s="7" t="n">
        <v>3586</v>
      </c>
      <c r="E6" s="7" t="n">
        <v>8120</v>
      </c>
    </row>
    <row r="7" spans="1:5">
      <c r="A7" s="4" t="s">
        <v>799</v>
      </c>
      <c r="B7" s="5" t="n">
        <v>23913</v>
      </c>
      <c r="C7" s="5" t="n">
        <v>12258</v>
      </c>
      <c r="D7" s="5" t="n">
        <v>16526</v>
      </c>
      <c r="E7" s="5" t="n">
        <v>12248</v>
      </c>
    </row>
    <row r="8" spans="1:5">
      <c r="A8" s="4" t="s">
        <v>800</v>
      </c>
      <c r="B8" s="5" t="n">
        <v>305</v>
      </c>
      <c r="C8" s="5" t="n">
        <v>171</v>
      </c>
      <c r="D8" s="5" t="n">
        <v>295</v>
      </c>
      <c r="E8" s="5" t="n">
        <v>154</v>
      </c>
    </row>
    <row r="9" spans="1:5">
      <c r="A9" s="4" t="s">
        <v>801</v>
      </c>
      <c r="B9" s="5" t="n">
        <v>24218</v>
      </c>
      <c r="C9" s="5" t="n">
        <v>12429</v>
      </c>
      <c r="D9" s="5" t="n">
        <v>16821</v>
      </c>
      <c r="E9" s="5" t="n">
        <v>12402</v>
      </c>
    </row>
    <row r="10" spans="1:5">
      <c r="A10" s="4" t="s">
        <v>802</v>
      </c>
      <c r="B10" s="8" t="n">
        <v>0.18</v>
      </c>
      <c r="C10" s="8" t="n">
        <v>0.23</v>
      </c>
      <c r="D10" s="8" t="n">
        <v>0.22</v>
      </c>
      <c r="E10" s="8" t="n">
        <v>0.66</v>
      </c>
    </row>
    <row r="11" spans="1:5">
      <c r="A11" s="4" t="s">
        <v>803</v>
      </c>
      <c r="B11" s="5" t="n">
        <v>0</v>
      </c>
      <c r="C11" s="5" t="n">
        <v>0</v>
      </c>
      <c r="D11" s="5" t="n">
        <v>0</v>
      </c>
      <c r="E11" s="5" t="n">
        <v>0</v>
      </c>
    </row>
    <row r="12" spans="1:5">
      <c r="A12" s="4" t="s">
        <v>804</v>
      </c>
      <c r="B12" s="8" t="n">
        <v>0.18</v>
      </c>
      <c r="C12" s="8" t="n">
        <v>0.22</v>
      </c>
      <c r="D12" s="8" t="n">
        <v>0.21</v>
      </c>
      <c r="E12" s="8" t="n">
        <v>0.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90</v>
      </c>
      <c r="D1" s="2" t="s">
        <v>1</v>
      </c>
    </row>
    <row r="2" spans="1:5">
      <c r="B2" s="2" t="s">
        <v>2</v>
      </c>
      <c r="C2" s="2" t="s">
        <v>91</v>
      </c>
      <c r="D2" s="2" t="s">
        <v>2</v>
      </c>
      <c r="E2" s="2" t="s">
        <v>91</v>
      </c>
    </row>
    <row r="3" spans="1:5">
      <c r="A3" s="4" t="s">
        <v>806</v>
      </c>
    </row>
    <row r="4" spans="1:5">
      <c r="A4" s="3" t="s">
        <v>807</v>
      </c>
    </row>
    <row r="5" spans="1:5">
      <c r="A5" s="4" t="s">
        <v>808</v>
      </c>
      <c r="B5" s="5" t="n">
        <v>480729</v>
      </c>
      <c r="C5" s="5" t="n">
        <v>684604</v>
      </c>
      <c r="D5" s="5" t="n">
        <v>467977</v>
      </c>
      <c r="E5" s="5" t="n">
        <v>7020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25</v>
      </c>
    </row>
    <row r="2" spans="1:3">
      <c r="A2" s="3" t="s">
        <v>810</v>
      </c>
    </row>
    <row r="3" spans="1:3">
      <c r="A3" s="4" t="s">
        <v>451</v>
      </c>
      <c r="B3" s="7" t="n">
        <v>164237</v>
      </c>
      <c r="C3" s="7" t="n">
        <v>3918</v>
      </c>
    </row>
    <row r="4" spans="1:3">
      <c r="A4" s="4" t="s">
        <v>457</v>
      </c>
    </row>
    <row r="5" spans="1:3">
      <c r="A5" s="3" t="s">
        <v>810</v>
      </c>
    </row>
    <row r="6" spans="1:3">
      <c r="A6" s="4" t="s">
        <v>451</v>
      </c>
      <c r="B6" s="5" t="n">
        <v>2015</v>
      </c>
    </row>
    <row r="7" spans="1:3">
      <c r="A7" s="4" t="s">
        <v>458</v>
      </c>
    </row>
    <row r="8" spans="1:3">
      <c r="A8" s="3" t="s">
        <v>810</v>
      </c>
    </row>
    <row r="9" spans="1:3">
      <c r="A9" s="4" t="s">
        <v>451</v>
      </c>
      <c r="B9" s="5" t="n">
        <v>28081</v>
      </c>
    </row>
    <row r="10" spans="1:3">
      <c r="A10" s="4" t="s">
        <v>459</v>
      </c>
    </row>
    <row r="11" spans="1:3">
      <c r="A11" s="3" t="s">
        <v>810</v>
      </c>
    </row>
    <row r="12" spans="1:3">
      <c r="A12" s="4" t="s">
        <v>451</v>
      </c>
      <c r="B12" s="5" t="n">
        <v>25958</v>
      </c>
    </row>
    <row r="13" spans="1:3">
      <c r="A13" s="4" t="s">
        <v>148</v>
      </c>
    </row>
    <row r="14" spans="1:3">
      <c r="A14" s="3" t="s">
        <v>810</v>
      </c>
    </row>
    <row r="15" spans="1:3">
      <c r="A15" s="4" t="s">
        <v>451</v>
      </c>
      <c r="B15" s="5" t="n">
        <v>164237</v>
      </c>
      <c r="C15" s="5" t="n">
        <v>3918</v>
      </c>
    </row>
    <row r="16" spans="1:3">
      <c r="A16" s="4" t="s">
        <v>811</v>
      </c>
    </row>
    <row r="17" spans="1:3">
      <c r="A17" s="3" t="s">
        <v>810</v>
      </c>
    </row>
    <row r="18" spans="1:3">
      <c r="A18" s="4" t="s">
        <v>451</v>
      </c>
      <c r="B18" s="5" t="n">
        <v>0</v>
      </c>
      <c r="C18" s="5" t="n">
        <v>0</v>
      </c>
    </row>
    <row r="19" spans="1:3">
      <c r="A19" s="4" t="s">
        <v>812</v>
      </c>
    </row>
    <row r="20" spans="1:3">
      <c r="A20" s="3" t="s">
        <v>810</v>
      </c>
    </row>
    <row r="21" spans="1:3">
      <c r="A21" s="4" t="s">
        <v>451</v>
      </c>
      <c r="B21" s="5" t="n">
        <v>0</v>
      </c>
      <c r="C21" s="5" t="n">
        <v>0</v>
      </c>
    </row>
    <row r="22" spans="1:3">
      <c r="A22" s="4" t="s">
        <v>813</v>
      </c>
    </row>
    <row r="23" spans="1:3">
      <c r="A23" s="3" t="s">
        <v>810</v>
      </c>
    </row>
    <row r="24" spans="1:3">
      <c r="A24" s="4" t="s">
        <v>451</v>
      </c>
      <c r="B24" s="5" t="n">
        <v>0</v>
      </c>
    </row>
    <row r="25" spans="1:3">
      <c r="A25" s="4" t="s">
        <v>814</v>
      </c>
    </row>
    <row r="26" spans="1:3">
      <c r="A26" s="3" t="s">
        <v>810</v>
      </c>
    </row>
    <row r="27" spans="1:3">
      <c r="A27" s="4" t="s">
        <v>451</v>
      </c>
      <c r="B27" s="5" t="n">
        <v>0</v>
      </c>
      <c r="C27" s="5" t="n">
        <v>0</v>
      </c>
    </row>
    <row r="28" spans="1:3">
      <c r="A28" s="4" t="s">
        <v>815</v>
      </c>
    </row>
    <row r="29" spans="1:3">
      <c r="A29" s="3" t="s">
        <v>810</v>
      </c>
    </row>
    <row r="30" spans="1:3">
      <c r="A30" s="4" t="s">
        <v>451</v>
      </c>
      <c r="B30" s="5" t="n">
        <v>0</v>
      </c>
    </row>
    <row r="31" spans="1:3">
      <c r="A31" s="4" t="s">
        <v>816</v>
      </c>
    </row>
    <row r="32" spans="1:3">
      <c r="A32" s="3" t="s">
        <v>810</v>
      </c>
    </row>
    <row r="33" spans="1:3">
      <c r="A33" s="4" t="s">
        <v>451</v>
      </c>
      <c r="B33" s="5" t="n">
        <v>0</v>
      </c>
    </row>
    <row r="34" spans="1:3">
      <c r="A34" s="4" t="s">
        <v>817</v>
      </c>
    </row>
    <row r="35" spans="1:3">
      <c r="A35" s="3" t="s">
        <v>810</v>
      </c>
    </row>
    <row r="36" spans="1:3">
      <c r="A36" s="4" t="s">
        <v>451</v>
      </c>
      <c r="B36" s="5" t="n">
        <v>0</v>
      </c>
    </row>
    <row r="37" spans="1:3">
      <c r="A37" s="4" t="s">
        <v>818</v>
      </c>
    </row>
    <row r="38" spans="1:3">
      <c r="A38" s="3" t="s">
        <v>810</v>
      </c>
    </row>
    <row r="39" spans="1:3">
      <c r="A39" s="4" t="s">
        <v>451</v>
      </c>
      <c r="B39" s="5" t="n">
        <v>0</v>
      </c>
    </row>
    <row r="40" spans="1:3">
      <c r="A40" s="4" t="s">
        <v>819</v>
      </c>
    </row>
    <row r="41" spans="1:3">
      <c r="A41" s="3" t="s">
        <v>810</v>
      </c>
    </row>
    <row r="42" spans="1:3">
      <c r="A42" s="4" t="s">
        <v>451</v>
      </c>
      <c r="B42" s="5" t="n">
        <v>0</v>
      </c>
    </row>
    <row r="43" spans="1:3">
      <c r="A43" s="4" t="s">
        <v>820</v>
      </c>
    </row>
    <row r="44" spans="1:3">
      <c r="A44" s="3" t="s">
        <v>810</v>
      </c>
    </row>
    <row r="45" spans="1:3">
      <c r="A45" s="4" t="s">
        <v>451</v>
      </c>
      <c r="B45" s="5" t="n">
        <v>164237</v>
      </c>
      <c r="C45" s="5" t="n">
        <v>3918</v>
      </c>
    </row>
    <row r="46" spans="1:3">
      <c r="A46" s="4" t="s">
        <v>821</v>
      </c>
    </row>
    <row r="47" spans="1:3">
      <c r="A47" s="3" t="s">
        <v>810</v>
      </c>
    </row>
    <row r="48" spans="1:3">
      <c r="A48" s="4" t="s">
        <v>451</v>
      </c>
      <c r="B48" s="5" t="n">
        <v>2366</v>
      </c>
      <c r="C48" s="5" t="n">
        <v>1659</v>
      </c>
    </row>
    <row r="49" spans="1:3">
      <c r="A49" s="4" t="s">
        <v>822</v>
      </c>
    </row>
    <row r="50" spans="1:3">
      <c r="A50" s="3" t="s">
        <v>810</v>
      </c>
    </row>
    <row r="51" spans="1:3">
      <c r="A51" s="4" t="s">
        <v>451</v>
      </c>
      <c r="B51" s="5" t="n">
        <v>32105</v>
      </c>
    </row>
    <row r="52" spans="1:3">
      <c r="A52" s="4" t="s">
        <v>823</v>
      </c>
    </row>
    <row r="53" spans="1:3">
      <c r="A53" s="3" t="s">
        <v>810</v>
      </c>
    </row>
    <row r="54" spans="1:3">
      <c r="A54" s="4" t="s">
        <v>451</v>
      </c>
      <c r="B54" s="5" t="n">
        <v>18609</v>
      </c>
      <c r="C54" s="5" t="n">
        <v>2259</v>
      </c>
    </row>
    <row r="55" spans="1:3">
      <c r="A55" s="4" t="s">
        <v>824</v>
      </c>
    </row>
    <row r="56" spans="1:3">
      <c r="A56" s="3" t="s">
        <v>810</v>
      </c>
    </row>
    <row r="57" spans="1:3">
      <c r="A57" s="4" t="s">
        <v>451</v>
      </c>
      <c r="B57" s="5" t="n">
        <v>2015</v>
      </c>
    </row>
    <row r="58" spans="1:3">
      <c r="A58" s="4" t="s">
        <v>825</v>
      </c>
    </row>
    <row r="59" spans="1:3">
      <c r="A59" s="3" t="s">
        <v>810</v>
      </c>
    </row>
    <row r="60" spans="1:3">
      <c r="A60" s="4" t="s">
        <v>451</v>
      </c>
      <c r="B60" s="5" t="n">
        <v>53370</v>
      </c>
    </row>
    <row r="61" spans="1:3">
      <c r="A61" s="4" t="s">
        <v>826</v>
      </c>
    </row>
    <row r="62" spans="1:3">
      <c r="A62" s="3" t="s">
        <v>810</v>
      </c>
    </row>
    <row r="63" spans="1:3">
      <c r="A63" s="4" t="s">
        <v>451</v>
      </c>
      <c r="B63" s="5" t="n">
        <v>1733</v>
      </c>
    </row>
    <row r="64" spans="1:3">
      <c r="A64" s="4" t="s">
        <v>827</v>
      </c>
    </row>
    <row r="65" spans="1:3">
      <c r="A65" s="3" t="s">
        <v>810</v>
      </c>
    </row>
    <row r="66" spans="1:3">
      <c r="A66" s="4" t="s">
        <v>451</v>
      </c>
      <c r="B66" s="5" t="n">
        <v>28081</v>
      </c>
    </row>
    <row r="67" spans="1:3">
      <c r="A67" s="4" t="s">
        <v>828</v>
      </c>
    </row>
    <row r="68" spans="1:3">
      <c r="A68" s="3" t="s">
        <v>810</v>
      </c>
    </row>
    <row r="69" spans="1:3">
      <c r="A69" s="4" t="s">
        <v>451</v>
      </c>
      <c r="B69" s="5" t="n">
        <v>25958</v>
      </c>
    </row>
    <row r="70" spans="1:3">
      <c r="A70" s="4" t="s">
        <v>829</v>
      </c>
    </row>
    <row r="71" spans="1:3">
      <c r="A71" s="3" t="s">
        <v>810</v>
      </c>
    </row>
    <row r="72" spans="1:3">
      <c r="A72" s="4" t="s">
        <v>451</v>
      </c>
      <c r="B72" s="5" t="n">
        <v>0</v>
      </c>
      <c r="C72" s="5" t="n">
        <v>0</v>
      </c>
    </row>
    <row r="73" spans="1:3">
      <c r="A73" s="4" t="s">
        <v>830</v>
      </c>
    </row>
    <row r="74" spans="1:3">
      <c r="A74" s="3" t="s">
        <v>810</v>
      </c>
    </row>
    <row r="75" spans="1:3">
      <c r="A75" s="4" t="s">
        <v>451</v>
      </c>
      <c r="B75" s="5" t="n">
        <v>0</v>
      </c>
      <c r="C75" s="5" t="n">
        <v>0</v>
      </c>
    </row>
    <row r="76" spans="1:3">
      <c r="A76" s="4" t="s">
        <v>831</v>
      </c>
    </row>
    <row r="77" spans="1:3">
      <c r="A77" s="3" t="s">
        <v>810</v>
      </c>
    </row>
    <row r="78" spans="1:3">
      <c r="A78" s="4" t="s">
        <v>451</v>
      </c>
      <c r="B78" s="5" t="n">
        <v>0</v>
      </c>
    </row>
    <row r="79" spans="1:3">
      <c r="A79" s="4" t="s">
        <v>832</v>
      </c>
    </row>
    <row r="80" spans="1:3">
      <c r="A80" s="3" t="s">
        <v>810</v>
      </c>
    </row>
    <row r="81" spans="1:3">
      <c r="A81" s="4" t="s">
        <v>451</v>
      </c>
      <c r="B81" s="5" t="n">
        <v>0</v>
      </c>
      <c r="C81" s="5" t="n">
        <v>0</v>
      </c>
    </row>
    <row r="82" spans="1:3">
      <c r="A82" s="4" t="s">
        <v>833</v>
      </c>
    </row>
    <row r="83" spans="1:3">
      <c r="A83" s="3" t="s">
        <v>810</v>
      </c>
    </row>
    <row r="84" spans="1:3">
      <c r="A84" s="4" t="s">
        <v>451</v>
      </c>
      <c r="B84" s="5" t="n">
        <v>0</v>
      </c>
    </row>
    <row r="85" spans="1:3">
      <c r="A85" s="4" t="s">
        <v>834</v>
      </c>
    </row>
    <row r="86" spans="1:3">
      <c r="A86" s="3" t="s">
        <v>810</v>
      </c>
    </row>
    <row r="87" spans="1:3">
      <c r="A87" s="4" t="s">
        <v>451</v>
      </c>
      <c r="B87" s="5" t="n">
        <v>0</v>
      </c>
    </row>
    <row r="88" spans="1:3">
      <c r="A88" s="4" t="s">
        <v>835</v>
      </c>
    </row>
    <row r="89" spans="1:3">
      <c r="A89" s="3" t="s">
        <v>810</v>
      </c>
    </row>
    <row r="90" spans="1:3">
      <c r="A90" s="4" t="s">
        <v>451</v>
      </c>
      <c r="B90" s="5" t="n">
        <v>0</v>
      </c>
    </row>
    <row r="91" spans="1:3">
      <c r="A91" s="4" t="s">
        <v>836</v>
      </c>
    </row>
    <row r="92" spans="1:3">
      <c r="A92" s="3" t="s">
        <v>810</v>
      </c>
    </row>
    <row r="93" spans="1:3">
      <c r="A93" s="4" t="s">
        <v>451</v>
      </c>
      <c r="B93" s="5" t="n">
        <v>0</v>
      </c>
    </row>
    <row r="94" spans="1:3">
      <c r="A94" s="4" t="s">
        <v>837</v>
      </c>
    </row>
    <row r="95" spans="1:3">
      <c r="A95" s="3" t="s">
        <v>810</v>
      </c>
    </row>
    <row r="96" spans="1:3">
      <c r="A96" s="4" t="s">
        <v>451</v>
      </c>
      <c r="B96" s="5" t="n">
        <v>0</v>
      </c>
    </row>
    <row r="97" spans="1:3">
      <c r="A97" s="4" t="s">
        <v>838</v>
      </c>
    </row>
    <row r="98" spans="1:3">
      <c r="A98" s="3" t="s">
        <v>810</v>
      </c>
    </row>
    <row r="99" spans="1:3">
      <c r="A99" s="4" t="s">
        <v>451</v>
      </c>
      <c r="B99" s="5" t="n">
        <v>164237</v>
      </c>
      <c r="C99" s="5" t="n">
        <v>3918</v>
      </c>
    </row>
    <row r="100" spans="1:3">
      <c r="A100" s="4" t="s">
        <v>839</v>
      </c>
    </row>
    <row r="101" spans="1:3">
      <c r="A101" s="3" t="s">
        <v>810</v>
      </c>
    </row>
    <row r="102" spans="1:3">
      <c r="A102" s="4" t="s">
        <v>451</v>
      </c>
      <c r="B102" s="5" t="n">
        <v>2366</v>
      </c>
      <c r="C102" s="5" t="n">
        <v>1659</v>
      </c>
    </row>
    <row r="103" spans="1:3">
      <c r="A103" s="4" t="s">
        <v>840</v>
      </c>
    </row>
    <row r="104" spans="1:3">
      <c r="A104" s="3" t="s">
        <v>810</v>
      </c>
    </row>
    <row r="105" spans="1:3">
      <c r="A105" s="4" t="s">
        <v>451</v>
      </c>
      <c r="B105" s="5" t="n">
        <v>32105</v>
      </c>
    </row>
    <row r="106" spans="1:3">
      <c r="A106" s="4" t="s">
        <v>841</v>
      </c>
    </row>
    <row r="107" spans="1:3">
      <c r="A107" s="3" t="s">
        <v>810</v>
      </c>
    </row>
    <row r="108" spans="1:3">
      <c r="A108" s="4" t="s">
        <v>451</v>
      </c>
      <c r="B108" s="5" t="n">
        <v>18609</v>
      </c>
      <c r="C108" s="7" t="n">
        <v>2259</v>
      </c>
    </row>
    <row r="109" spans="1:3">
      <c r="A109" s="4" t="s">
        <v>842</v>
      </c>
    </row>
    <row r="110" spans="1:3">
      <c r="A110" s="3" t="s">
        <v>810</v>
      </c>
    </row>
    <row r="111" spans="1:3">
      <c r="A111" s="4" t="s">
        <v>451</v>
      </c>
      <c r="B111" s="5" t="n">
        <v>2015</v>
      </c>
    </row>
    <row r="112" spans="1:3">
      <c r="A112" s="4" t="s">
        <v>843</v>
      </c>
    </row>
    <row r="113" spans="1:3">
      <c r="A113" s="3" t="s">
        <v>810</v>
      </c>
    </row>
    <row r="114" spans="1:3">
      <c r="A114" s="4" t="s">
        <v>451</v>
      </c>
      <c r="B114" s="5" t="n">
        <v>53370</v>
      </c>
    </row>
    <row r="115" spans="1:3">
      <c r="A115" s="4" t="s">
        <v>844</v>
      </c>
    </row>
    <row r="116" spans="1:3">
      <c r="A116" s="3" t="s">
        <v>810</v>
      </c>
    </row>
    <row r="117" spans="1:3">
      <c r="A117" s="4" t="s">
        <v>451</v>
      </c>
      <c r="B117" s="5" t="n">
        <v>1733</v>
      </c>
    </row>
    <row r="118" spans="1:3">
      <c r="A118" s="4" t="s">
        <v>845</v>
      </c>
    </row>
    <row r="119" spans="1:3">
      <c r="A119" s="3" t="s">
        <v>810</v>
      </c>
    </row>
    <row r="120" spans="1:3">
      <c r="A120" s="4" t="s">
        <v>451</v>
      </c>
      <c r="B120" s="5" t="n">
        <v>28081</v>
      </c>
    </row>
    <row r="121" spans="1:3">
      <c r="A121" s="4" t="s">
        <v>846</v>
      </c>
    </row>
    <row r="122" spans="1:3">
      <c r="A122" s="3" t="s">
        <v>810</v>
      </c>
    </row>
    <row r="123" spans="1:3">
      <c r="A123" s="4" t="s">
        <v>451</v>
      </c>
      <c r="B123" s="7" t="n">
        <v>259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847</v>
      </c>
      <c r="C1" s="2" t="s">
        <v>2</v>
      </c>
      <c r="D1" s="2" t="s">
        <v>25</v>
      </c>
    </row>
    <row r="2" spans="1:4">
      <c r="A2" s="4" t="s">
        <v>848</v>
      </c>
    </row>
    <row r="3" spans="1:4">
      <c r="A3" s="3" t="s">
        <v>849</v>
      </c>
    </row>
    <row r="4" spans="1:4">
      <c r="A4" s="4" t="s">
        <v>351</v>
      </c>
      <c r="C4" s="7" t="n">
        <v>0</v>
      </c>
    </row>
    <row r="5" spans="1:4">
      <c r="A5" s="4" t="s">
        <v>850</v>
      </c>
    </row>
    <row r="6" spans="1:4">
      <c r="A6" s="3" t="s">
        <v>851</v>
      </c>
    </row>
    <row r="7" spans="1:4">
      <c r="A7" s="4" t="s">
        <v>852</v>
      </c>
      <c r="C7" s="5" t="n">
        <v>0</v>
      </c>
      <c r="D7" s="7" t="n">
        <v>0</v>
      </c>
    </row>
    <row r="8" spans="1:4">
      <c r="A8" s="3" t="s">
        <v>853</v>
      </c>
    </row>
    <row r="9" spans="1:4">
      <c r="A9" s="4" t="s">
        <v>854</v>
      </c>
      <c r="C9" s="5" t="n">
        <v>0</v>
      </c>
      <c r="D9" s="5" t="n">
        <v>0</v>
      </c>
    </row>
    <row r="10" spans="1:4">
      <c r="A10" s="4" t="s">
        <v>855</v>
      </c>
    </row>
    <row r="11" spans="1:4">
      <c r="A11" s="3" t="s">
        <v>853</v>
      </c>
    </row>
    <row r="12" spans="1:4">
      <c r="A12" s="4" t="s">
        <v>854</v>
      </c>
      <c r="B12" s="4" t="s">
        <v>75</v>
      </c>
      <c r="D12" s="5" t="n">
        <v>0</v>
      </c>
    </row>
    <row r="13" spans="1:4">
      <c r="A13" s="4" t="s">
        <v>856</v>
      </c>
    </row>
    <row r="14" spans="1:4">
      <c r="A14" s="3" t="s">
        <v>851</v>
      </c>
    </row>
    <row r="15" spans="1:4">
      <c r="A15" s="4" t="s">
        <v>852</v>
      </c>
      <c r="C15" s="5" t="n">
        <v>0</v>
      </c>
    </row>
    <row r="16" spans="1:4">
      <c r="A16" s="3" t="s">
        <v>853</v>
      </c>
    </row>
    <row r="17" spans="1:4">
      <c r="A17" s="4" t="s">
        <v>854</v>
      </c>
      <c r="C17" s="5" t="n">
        <v>0</v>
      </c>
      <c r="D17" s="5" t="n">
        <v>0</v>
      </c>
    </row>
    <row r="18" spans="1:4">
      <c r="A18" s="4" t="s">
        <v>857</v>
      </c>
    </row>
    <row r="19" spans="1:4">
      <c r="A19" s="3" t="s">
        <v>851</v>
      </c>
    </row>
    <row r="20" spans="1:4">
      <c r="A20" s="4" t="s">
        <v>852</v>
      </c>
      <c r="C20" s="5" t="n">
        <v>0</v>
      </c>
      <c r="D20" s="5" t="n">
        <v>0</v>
      </c>
    </row>
    <row r="21" spans="1:4">
      <c r="A21" s="4" t="s">
        <v>858</v>
      </c>
    </row>
    <row r="22" spans="1:4">
      <c r="A22" s="3" t="s">
        <v>851</v>
      </c>
    </row>
    <row r="23" spans="1:4">
      <c r="A23" s="4" t="s">
        <v>852</v>
      </c>
      <c r="C23" s="5" t="n">
        <v>0</v>
      </c>
    </row>
    <row r="24" spans="1:4">
      <c r="A24" s="3" t="s">
        <v>849</v>
      </c>
    </row>
    <row r="25" spans="1:4">
      <c r="A25" s="4" t="s">
        <v>859</v>
      </c>
      <c r="C25" s="5" t="n">
        <v>0</v>
      </c>
      <c r="D25" s="5" t="n">
        <v>0</v>
      </c>
    </row>
    <row r="26" spans="1:4">
      <c r="A26" s="3" t="s">
        <v>853</v>
      </c>
    </row>
    <row r="27" spans="1:4">
      <c r="A27" s="4" t="s">
        <v>854</v>
      </c>
      <c r="C27" s="5" t="n">
        <v>0</v>
      </c>
      <c r="D27" s="5" t="n">
        <v>0</v>
      </c>
    </row>
    <row r="28" spans="1:4">
      <c r="A28" s="4" t="s">
        <v>860</v>
      </c>
    </row>
    <row r="29" spans="1:4">
      <c r="A29" s="3" t="s">
        <v>849</v>
      </c>
    </row>
    <row r="30" spans="1:4">
      <c r="A30" s="4" t="s">
        <v>351</v>
      </c>
      <c r="C30" s="5" t="n">
        <v>0</v>
      </c>
    </row>
    <row r="31" spans="1:4">
      <c r="A31" s="4" t="s">
        <v>861</v>
      </c>
    </row>
    <row r="32" spans="1:4">
      <c r="A32" s="3" t="s">
        <v>851</v>
      </c>
    </row>
    <row r="33" spans="1:4">
      <c r="A33" s="4" t="s">
        <v>852</v>
      </c>
      <c r="C33" s="5" t="n">
        <v>0</v>
      </c>
      <c r="D33" s="5" t="n">
        <v>0</v>
      </c>
    </row>
    <row r="34" spans="1:4">
      <c r="A34" s="3" t="s">
        <v>853</v>
      </c>
    </row>
    <row r="35" spans="1:4">
      <c r="A35" s="4" t="s">
        <v>854</v>
      </c>
      <c r="C35" s="5" t="n">
        <v>0</v>
      </c>
      <c r="D35" s="5" t="n">
        <v>0</v>
      </c>
    </row>
    <row r="36" spans="1:4">
      <c r="A36" s="4" t="s">
        <v>862</v>
      </c>
    </row>
    <row r="37" spans="1:4">
      <c r="A37" s="3" t="s">
        <v>853</v>
      </c>
    </row>
    <row r="38" spans="1:4">
      <c r="A38" s="4" t="s">
        <v>854</v>
      </c>
      <c r="B38" s="4" t="s">
        <v>75</v>
      </c>
      <c r="D38" s="5" t="n">
        <v>0</v>
      </c>
    </row>
    <row r="39" spans="1:4">
      <c r="A39" s="4" t="s">
        <v>863</v>
      </c>
    </row>
    <row r="40" spans="1:4">
      <c r="A40" s="3" t="s">
        <v>851</v>
      </c>
    </row>
    <row r="41" spans="1:4">
      <c r="A41" s="4" t="s">
        <v>852</v>
      </c>
      <c r="C41" s="5" t="n">
        <v>0</v>
      </c>
    </row>
    <row r="42" spans="1:4">
      <c r="A42" s="3" t="s">
        <v>853</v>
      </c>
    </row>
    <row r="43" spans="1:4">
      <c r="A43" s="4" t="s">
        <v>854</v>
      </c>
      <c r="C43" s="5" t="n">
        <v>0</v>
      </c>
      <c r="D43" s="5" t="n">
        <v>0</v>
      </c>
    </row>
    <row r="44" spans="1:4">
      <c r="A44" s="4" t="s">
        <v>864</v>
      </c>
    </row>
    <row r="45" spans="1:4">
      <c r="A45" s="3" t="s">
        <v>851</v>
      </c>
    </row>
    <row r="46" spans="1:4">
      <c r="A46" s="4" t="s">
        <v>852</v>
      </c>
      <c r="C46" s="5" t="n">
        <v>0</v>
      </c>
      <c r="D46" s="5" t="n">
        <v>0</v>
      </c>
    </row>
    <row r="47" spans="1:4">
      <c r="A47" s="4" t="s">
        <v>865</v>
      </c>
    </row>
    <row r="48" spans="1:4">
      <c r="A48" s="3" t="s">
        <v>851</v>
      </c>
    </row>
    <row r="49" spans="1:4">
      <c r="A49" s="4" t="s">
        <v>852</v>
      </c>
      <c r="C49" s="5" t="n">
        <v>0</v>
      </c>
    </row>
    <row r="50" spans="1:4">
      <c r="A50" s="3" t="s">
        <v>849</v>
      </c>
    </row>
    <row r="51" spans="1:4">
      <c r="A51" s="4" t="s">
        <v>859</v>
      </c>
      <c r="C51" s="5" t="n">
        <v>0</v>
      </c>
      <c r="D51" s="5" t="n">
        <v>0</v>
      </c>
    </row>
    <row r="52" spans="1:4">
      <c r="A52" s="3" t="s">
        <v>853</v>
      </c>
    </row>
    <row r="53" spans="1:4">
      <c r="A53" s="4" t="s">
        <v>854</v>
      </c>
      <c r="C53" s="5" t="n">
        <v>0</v>
      </c>
      <c r="D53" s="5" t="n">
        <v>0</v>
      </c>
    </row>
    <row r="54" spans="1:4">
      <c r="A54" s="4" t="s">
        <v>866</v>
      </c>
    </row>
    <row r="55" spans="1:4">
      <c r="A55" s="3" t="s">
        <v>849</v>
      </c>
    </row>
    <row r="56" spans="1:4">
      <c r="A56" s="4" t="s">
        <v>351</v>
      </c>
      <c r="C56" s="5" t="n">
        <v>1685</v>
      </c>
    </row>
    <row r="57" spans="1:4">
      <c r="A57" s="4" t="s">
        <v>867</v>
      </c>
    </row>
    <row r="58" spans="1:4">
      <c r="A58" s="3" t="s">
        <v>851</v>
      </c>
    </row>
    <row r="59" spans="1:4">
      <c r="A59" s="4" t="s">
        <v>852</v>
      </c>
      <c r="C59" s="5" t="n">
        <v>1218</v>
      </c>
      <c r="D59" s="5" t="n">
        <v>6121</v>
      </c>
    </row>
    <row r="60" spans="1:4">
      <c r="A60" s="3" t="s">
        <v>853</v>
      </c>
    </row>
    <row r="61" spans="1:4">
      <c r="A61" s="4" t="s">
        <v>854</v>
      </c>
      <c r="C61" s="5" t="n">
        <v>3092</v>
      </c>
      <c r="D61" s="5" t="n">
        <v>1110</v>
      </c>
    </row>
    <row r="62" spans="1:4">
      <c r="A62" s="4" t="s">
        <v>868</v>
      </c>
    </row>
    <row r="63" spans="1:4">
      <c r="A63" s="3" t="s">
        <v>853</v>
      </c>
    </row>
    <row r="64" spans="1:4">
      <c r="A64" s="4" t="s">
        <v>854</v>
      </c>
      <c r="B64" s="4" t="s">
        <v>75</v>
      </c>
      <c r="D64" s="5" t="n">
        <v>237</v>
      </c>
    </row>
    <row r="65" spans="1:4">
      <c r="A65" s="4" t="s">
        <v>869</v>
      </c>
    </row>
    <row r="66" spans="1:4">
      <c r="A66" s="3" t="s">
        <v>851</v>
      </c>
    </row>
    <row r="67" spans="1:4">
      <c r="A67" s="4" t="s">
        <v>852</v>
      </c>
      <c r="C67" s="5" t="n">
        <v>9984</v>
      </c>
    </row>
    <row r="68" spans="1:4">
      <c r="A68" s="3" t="s">
        <v>853</v>
      </c>
    </row>
    <row r="69" spans="1:4">
      <c r="A69" s="4" t="s">
        <v>854</v>
      </c>
      <c r="C69" s="5" t="n">
        <v>2923</v>
      </c>
      <c r="D69" s="5" t="n">
        <v>3863</v>
      </c>
    </row>
    <row r="70" spans="1:4">
      <c r="A70" s="4" t="s">
        <v>870</v>
      </c>
    </row>
    <row r="71" spans="1:4">
      <c r="A71" s="3" t="s">
        <v>851</v>
      </c>
    </row>
    <row r="72" spans="1:4">
      <c r="A72" s="4" t="s">
        <v>852</v>
      </c>
      <c r="C72" s="5" t="n">
        <v>4128</v>
      </c>
      <c r="D72" s="5" t="n">
        <v>5630</v>
      </c>
    </row>
    <row r="73" spans="1:4">
      <c r="A73" s="4" t="s">
        <v>871</v>
      </c>
    </row>
    <row r="74" spans="1:4">
      <c r="A74" s="3" t="s">
        <v>851</v>
      </c>
    </row>
    <row r="75" spans="1:4">
      <c r="A75" s="4" t="s">
        <v>852</v>
      </c>
      <c r="C75" s="5" t="n">
        <v>376</v>
      </c>
    </row>
    <row r="76" spans="1:4">
      <c r="A76" s="3" t="s">
        <v>849</v>
      </c>
    </row>
    <row r="77" spans="1:4">
      <c r="A77" s="4" t="s">
        <v>859</v>
      </c>
      <c r="C77" s="5" t="n">
        <v>1285</v>
      </c>
      <c r="D77" s="5" t="n">
        <v>963</v>
      </c>
    </row>
    <row r="78" spans="1:4">
      <c r="A78" s="3" t="s">
        <v>853</v>
      </c>
    </row>
    <row r="79" spans="1:4">
      <c r="A79" s="4" t="s">
        <v>854</v>
      </c>
      <c r="C79" s="5" t="n">
        <v>2038</v>
      </c>
      <c r="D79" s="5" t="n">
        <v>3407</v>
      </c>
    </row>
    <row r="80" spans="1:4">
      <c r="A80" s="4" t="s">
        <v>148</v>
      </c>
    </row>
    <row r="81" spans="1:4">
      <c r="A81" s="3" t="s">
        <v>849</v>
      </c>
    </row>
    <row r="82" spans="1:4">
      <c r="A82" s="4" t="s">
        <v>351</v>
      </c>
      <c r="C82" s="5" t="n">
        <v>1685</v>
      </c>
    </row>
    <row r="83" spans="1:4">
      <c r="A83" s="4" t="s">
        <v>872</v>
      </c>
    </row>
    <row r="84" spans="1:4">
      <c r="A84" s="3" t="s">
        <v>851</v>
      </c>
    </row>
    <row r="85" spans="1:4">
      <c r="A85" s="4" t="s">
        <v>852</v>
      </c>
      <c r="C85" s="5" t="n">
        <v>1218</v>
      </c>
      <c r="D85" s="5" t="n">
        <v>6121</v>
      </c>
    </row>
    <row r="86" spans="1:4">
      <c r="A86" s="3" t="s">
        <v>853</v>
      </c>
    </row>
    <row r="87" spans="1:4">
      <c r="A87" s="4" t="s">
        <v>854</v>
      </c>
      <c r="C87" s="5" t="n">
        <v>3092</v>
      </c>
      <c r="D87" s="5" t="n">
        <v>1110</v>
      </c>
    </row>
    <row r="88" spans="1:4">
      <c r="A88" s="4" t="s">
        <v>873</v>
      </c>
    </row>
    <row r="89" spans="1:4">
      <c r="A89" s="3" t="s">
        <v>853</v>
      </c>
    </row>
    <row r="90" spans="1:4">
      <c r="A90" s="4" t="s">
        <v>854</v>
      </c>
      <c r="B90" s="4" t="s">
        <v>75</v>
      </c>
      <c r="D90" s="5" t="n">
        <v>237</v>
      </c>
    </row>
    <row r="91" spans="1:4">
      <c r="A91" s="4" t="s">
        <v>874</v>
      </c>
    </row>
    <row r="92" spans="1:4">
      <c r="A92" s="3" t="s">
        <v>851</v>
      </c>
    </row>
    <row r="93" spans="1:4">
      <c r="A93" s="4" t="s">
        <v>852</v>
      </c>
      <c r="C93" s="5" t="n">
        <v>9984</v>
      </c>
    </row>
    <row r="94" spans="1:4">
      <c r="A94" s="3" t="s">
        <v>853</v>
      </c>
    </row>
    <row r="95" spans="1:4">
      <c r="A95" s="4" t="s">
        <v>854</v>
      </c>
      <c r="C95" s="5" t="n">
        <v>2923</v>
      </c>
      <c r="D95" s="5" t="n">
        <v>3863</v>
      </c>
    </row>
    <row r="96" spans="1:4">
      <c r="A96" s="4" t="s">
        <v>875</v>
      </c>
    </row>
    <row r="97" spans="1:4">
      <c r="A97" s="3" t="s">
        <v>851</v>
      </c>
    </row>
    <row r="98" spans="1:4">
      <c r="A98" s="4" t="s">
        <v>852</v>
      </c>
      <c r="C98" s="5" t="n">
        <v>4128</v>
      </c>
      <c r="D98" s="5" t="n">
        <v>5630</v>
      </c>
    </row>
    <row r="99" spans="1:4">
      <c r="A99" s="4" t="s">
        <v>876</v>
      </c>
    </row>
    <row r="100" spans="1:4">
      <c r="A100" s="3" t="s">
        <v>851</v>
      </c>
    </row>
    <row r="101" spans="1:4">
      <c r="A101" s="4" t="s">
        <v>852</v>
      </c>
      <c r="C101" s="5" t="n">
        <v>376</v>
      </c>
    </row>
    <row r="102" spans="1:4">
      <c r="A102" s="3" t="s">
        <v>849</v>
      </c>
    </row>
    <row r="103" spans="1:4">
      <c r="A103" s="4" t="s">
        <v>859</v>
      </c>
      <c r="C103" s="5" t="n">
        <v>1285</v>
      </c>
      <c r="D103" s="5" t="n">
        <v>963</v>
      </c>
    </row>
    <row r="104" spans="1:4">
      <c r="A104" s="3" t="s">
        <v>853</v>
      </c>
    </row>
    <row r="105" spans="1:4">
      <c r="A105" s="4" t="s">
        <v>854</v>
      </c>
      <c r="C105" s="7" t="n">
        <v>2038</v>
      </c>
      <c r="D105" s="7" t="n">
        <v>3407</v>
      </c>
    </row>
    <row r="106" spans="1:4"/>
    <row r="107" spans="1:4">
      <c r="A107" s="4" t="s">
        <v>75</v>
      </c>
      <c r="B107" s="4" t="s">
        <v>587</v>
      </c>
    </row>
  </sheetData>
  <mergeCells count="3">
    <mergeCell ref="A1:B1"/>
    <mergeCell ref="A106:C106"/>
    <mergeCell ref="B107:C10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4"/>
    <col customWidth="1" max="7" min="7" width="14"/>
  </cols>
  <sheetData>
    <row r="1" spans="1:7">
      <c r="A1" s="1" t="s">
        <v>877</v>
      </c>
      <c r="C1" s="2" t="s">
        <v>2</v>
      </c>
      <c r="D1" s="2" t="s">
        <v>25</v>
      </c>
      <c r="E1" s="2" t="s">
        <v>91</v>
      </c>
      <c r="F1" s="2" t="s">
        <v>696</v>
      </c>
      <c r="G1" s="2" t="s">
        <v>697</v>
      </c>
    </row>
    <row r="2" spans="1:7">
      <c r="A2" s="3" t="s">
        <v>878</v>
      </c>
    </row>
    <row r="3" spans="1:7">
      <c r="A3" s="4" t="s">
        <v>879</v>
      </c>
      <c r="C3" s="7" t="n">
        <v>23320</v>
      </c>
      <c r="D3" s="7" t="n">
        <v>47392</v>
      </c>
      <c r="E3" s="7" t="n">
        <v>50406</v>
      </c>
      <c r="G3" s="7" t="n">
        <v>30336</v>
      </c>
    </row>
    <row r="4" spans="1:7">
      <c r="A4" s="4" t="s">
        <v>880</v>
      </c>
      <c r="C4" s="5" t="n">
        <v>164237</v>
      </c>
      <c r="D4" s="5" t="n">
        <v>3918</v>
      </c>
    </row>
    <row r="5" spans="1:7">
      <c r="A5" s="4" t="s">
        <v>881</v>
      </c>
      <c r="C5" s="5" t="n">
        <v>100333</v>
      </c>
      <c r="D5" s="5" t="n">
        <v>85300</v>
      </c>
    </row>
    <row r="6" spans="1:7">
      <c r="A6" s="4" t="s">
        <v>36</v>
      </c>
      <c r="C6" s="5" t="n">
        <v>24076</v>
      </c>
      <c r="D6" s="5" t="n">
        <v>7929</v>
      </c>
    </row>
    <row r="7" spans="1:7">
      <c r="A7" s="4" t="s">
        <v>37</v>
      </c>
      <c r="C7" s="5" t="n">
        <v>4617</v>
      </c>
      <c r="D7" s="5" t="n">
        <v>4629</v>
      </c>
    </row>
    <row r="8" spans="1:7">
      <c r="A8" s="4" t="s">
        <v>38</v>
      </c>
      <c r="C8" s="5" t="n">
        <v>3305</v>
      </c>
      <c r="D8" s="5" t="n">
        <v>2555</v>
      </c>
    </row>
    <row r="9" spans="1:7">
      <c r="A9" s="4" t="s">
        <v>42</v>
      </c>
      <c r="C9" s="5" t="n">
        <v>1525</v>
      </c>
      <c r="D9" s="5" t="n">
        <v>2111</v>
      </c>
    </row>
    <row r="10" spans="1:7">
      <c r="A10" s="3" t="s">
        <v>882</v>
      </c>
    </row>
    <row r="11" spans="1:7">
      <c r="A11" s="4" t="s">
        <v>883</v>
      </c>
      <c r="C11" s="5" t="n">
        <v>723373</v>
      </c>
      <c r="D11" s="5" t="n">
        <v>605613</v>
      </c>
    </row>
    <row r="12" spans="1:7">
      <c r="A12" s="4" t="s">
        <v>58</v>
      </c>
      <c r="C12" s="5" t="n">
        <v>16400</v>
      </c>
      <c r="F12" s="7" t="n">
        <v>7600</v>
      </c>
    </row>
    <row r="13" spans="1:7">
      <c r="A13" s="4" t="s">
        <v>884</v>
      </c>
      <c r="C13" s="5" t="n">
        <v>272115</v>
      </c>
      <c r="D13" s="5" t="n">
        <v>95000</v>
      </c>
    </row>
    <row r="14" spans="1:7">
      <c r="A14" s="4" t="s">
        <v>60</v>
      </c>
      <c r="C14" s="5" t="n">
        <v>9522</v>
      </c>
    </row>
    <row r="15" spans="1:7">
      <c r="A15" s="4" t="s">
        <v>61</v>
      </c>
      <c r="C15" s="5" t="n">
        <v>47138</v>
      </c>
    </row>
    <row r="16" spans="1:7">
      <c r="A16" s="4" t="s">
        <v>885</v>
      </c>
    </row>
    <row r="17" spans="1:7">
      <c r="A17" s="3" t="s">
        <v>878</v>
      </c>
    </row>
    <row r="18" spans="1:7">
      <c r="A18" s="4" t="s">
        <v>879</v>
      </c>
      <c r="B18" s="4" t="s">
        <v>886</v>
      </c>
      <c r="C18" s="5" t="n">
        <v>23943</v>
      </c>
      <c r="D18" s="5" t="n">
        <v>47392</v>
      </c>
    </row>
    <row r="19" spans="1:7">
      <c r="A19" s="4" t="s">
        <v>880</v>
      </c>
      <c r="C19" s="5" t="n">
        <v>164237</v>
      </c>
      <c r="D19" s="5" t="n">
        <v>3918</v>
      </c>
    </row>
    <row r="20" spans="1:7">
      <c r="A20" s="4" t="s">
        <v>881</v>
      </c>
      <c r="B20" s="4" t="s">
        <v>369</v>
      </c>
      <c r="C20" s="5" t="n">
        <v>100333</v>
      </c>
      <c r="D20" s="5" t="n">
        <v>85300</v>
      </c>
    </row>
    <row r="21" spans="1:7">
      <c r="A21" s="4" t="s">
        <v>36</v>
      </c>
      <c r="C21" s="5" t="n">
        <v>24076</v>
      </c>
      <c r="D21" s="5" t="n">
        <v>7929</v>
      </c>
    </row>
    <row r="22" spans="1:7">
      <c r="A22" s="4" t="s">
        <v>37</v>
      </c>
      <c r="B22" s="4" t="s">
        <v>370</v>
      </c>
      <c r="C22" s="5" t="n">
        <v>4617</v>
      </c>
      <c r="D22" s="5" t="n">
        <v>4629</v>
      </c>
    </row>
    <row r="23" spans="1:7">
      <c r="A23" s="4" t="s">
        <v>38</v>
      </c>
      <c r="B23" s="4" t="s">
        <v>370</v>
      </c>
      <c r="C23" s="5" t="n">
        <v>3305</v>
      </c>
      <c r="D23" s="5" t="n">
        <v>2555</v>
      </c>
    </row>
    <row r="24" spans="1:7">
      <c r="A24" s="4" t="s">
        <v>887</v>
      </c>
      <c r="B24" s="4" t="s">
        <v>370</v>
      </c>
      <c r="C24" s="5" t="n">
        <v>2001948</v>
      </c>
      <c r="D24" s="5" t="n">
        <v>893625</v>
      </c>
    </row>
    <row r="25" spans="1:7">
      <c r="A25" s="4" t="s">
        <v>888</v>
      </c>
      <c r="B25" s="4" t="s">
        <v>370</v>
      </c>
      <c r="C25" s="5" t="n">
        <v>23979</v>
      </c>
      <c r="D25" s="5" t="n">
        <v>28180</v>
      </c>
    </row>
    <row r="26" spans="1:7">
      <c r="A26" s="4" t="s">
        <v>352</v>
      </c>
      <c r="B26" s="4" t="s">
        <v>748</v>
      </c>
      <c r="C26" s="5" t="n">
        <v>7965</v>
      </c>
      <c r="D26" s="5" t="n">
        <v>3202</v>
      </c>
    </row>
    <row r="27" spans="1:7">
      <c r="A27" s="4" t="s">
        <v>42</v>
      </c>
      <c r="B27" s="4" t="s">
        <v>370</v>
      </c>
      <c r="C27" s="5" t="n">
        <v>1525</v>
      </c>
      <c r="D27" s="5" t="n">
        <v>2111</v>
      </c>
    </row>
    <row r="28" spans="1:7">
      <c r="A28" s="3" t="s">
        <v>882</v>
      </c>
    </row>
    <row r="29" spans="1:7">
      <c r="A29" s="4" t="s">
        <v>889</v>
      </c>
      <c r="B29" s="4" t="s">
        <v>367</v>
      </c>
      <c r="C29" s="5" t="n">
        <v>649786</v>
      </c>
      <c r="D29" s="5" t="n">
        <v>124779</v>
      </c>
    </row>
    <row r="30" spans="1:7">
      <c r="A30" s="4" t="s">
        <v>890</v>
      </c>
      <c r="B30" s="4" t="s">
        <v>367</v>
      </c>
      <c r="C30" s="5" t="n">
        <v>530450</v>
      </c>
      <c r="D30" s="5" t="n">
        <v>182590</v>
      </c>
    </row>
    <row r="31" spans="1:7">
      <c r="A31" s="4" t="s">
        <v>883</v>
      </c>
      <c r="B31" s="4" t="s">
        <v>370</v>
      </c>
      <c r="C31" s="5" t="n">
        <v>723373</v>
      </c>
      <c r="D31" s="5" t="n">
        <v>605613</v>
      </c>
    </row>
    <row r="32" spans="1:7">
      <c r="A32" s="4" t="s">
        <v>58</v>
      </c>
      <c r="B32" s="4" t="s">
        <v>367</v>
      </c>
      <c r="C32" s="5" t="n">
        <v>16416</v>
      </c>
      <c r="D32" s="5" t="n">
        <v>0</v>
      </c>
    </row>
    <row r="33" spans="1:7">
      <c r="A33" s="4" t="s">
        <v>884</v>
      </c>
      <c r="B33" s="4" t="s">
        <v>367</v>
      </c>
      <c r="C33" s="5" t="n">
        <v>272115</v>
      </c>
      <c r="D33" s="5" t="n">
        <v>95000</v>
      </c>
    </row>
    <row r="34" spans="1:7">
      <c r="A34" s="4" t="s">
        <v>60</v>
      </c>
      <c r="B34" s="4" t="s">
        <v>369</v>
      </c>
      <c r="C34" s="5" t="n">
        <v>9522</v>
      </c>
      <c r="D34" s="5" t="n">
        <v>0</v>
      </c>
    </row>
    <row r="35" spans="1:7">
      <c r="A35" s="4" t="s">
        <v>61</v>
      </c>
      <c r="B35" s="4" t="s">
        <v>369</v>
      </c>
      <c r="C35" s="5" t="n">
        <v>47138</v>
      </c>
      <c r="D35" s="5" t="n">
        <v>0</v>
      </c>
    </row>
    <row r="36" spans="1:7">
      <c r="A36" s="4" t="s">
        <v>360</v>
      </c>
      <c r="B36" s="4" t="s">
        <v>891</v>
      </c>
      <c r="C36" s="5" t="n">
        <v>2619</v>
      </c>
      <c r="D36" s="5" t="n">
        <v>1190</v>
      </c>
    </row>
    <row r="37" spans="1:7">
      <c r="A37" s="4" t="s">
        <v>892</v>
      </c>
    </row>
    <row r="38" spans="1:7">
      <c r="A38" s="3" t="s">
        <v>878</v>
      </c>
    </row>
    <row r="39" spans="1:7">
      <c r="A39" s="4" t="s">
        <v>879</v>
      </c>
      <c r="B39" s="4" t="s">
        <v>886</v>
      </c>
      <c r="C39" s="5" t="n">
        <v>23943</v>
      </c>
      <c r="D39" s="5" t="n">
        <v>47392</v>
      </c>
    </row>
    <row r="40" spans="1:7">
      <c r="A40" s="4" t="s">
        <v>880</v>
      </c>
      <c r="C40" s="5" t="n">
        <v>164237</v>
      </c>
      <c r="D40" s="5" t="n">
        <v>3918</v>
      </c>
    </row>
    <row r="41" spans="1:7">
      <c r="A41" s="4" t="s">
        <v>881</v>
      </c>
      <c r="B41" s="4" t="s">
        <v>369</v>
      </c>
      <c r="C41" s="5" t="n">
        <v>99122</v>
      </c>
      <c r="D41" s="5" t="n">
        <v>83344</v>
      </c>
    </row>
    <row r="42" spans="1:7">
      <c r="A42" s="4" t="s">
        <v>37</v>
      </c>
      <c r="B42" s="4" t="s">
        <v>370</v>
      </c>
      <c r="C42" s="5" t="n">
        <v>4617</v>
      </c>
      <c r="D42" s="5" t="n">
        <v>4629</v>
      </c>
    </row>
    <row r="43" spans="1:7">
      <c r="A43" s="4" t="s">
        <v>38</v>
      </c>
      <c r="B43" s="4" t="s">
        <v>370</v>
      </c>
      <c r="C43" s="5" t="n">
        <v>3305</v>
      </c>
      <c r="D43" s="5" t="n">
        <v>2555</v>
      </c>
    </row>
    <row r="44" spans="1:7">
      <c r="A44" s="4" t="s">
        <v>887</v>
      </c>
      <c r="B44" s="4" t="s">
        <v>370</v>
      </c>
      <c r="C44" s="5" t="n">
        <v>2005934</v>
      </c>
      <c r="D44" s="5" t="n">
        <v>903085</v>
      </c>
    </row>
    <row r="45" spans="1:7">
      <c r="A45" s="4" t="s">
        <v>888</v>
      </c>
      <c r="B45" s="4" t="s">
        <v>370</v>
      </c>
      <c r="C45" s="5" t="n">
        <v>24027</v>
      </c>
      <c r="D45" s="5" t="n">
        <v>32173</v>
      </c>
    </row>
    <row r="46" spans="1:7">
      <c r="A46" s="4" t="s">
        <v>352</v>
      </c>
      <c r="B46" s="4" t="s">
        <v>748</v>
      </c>
      <c r="C46" s="5" t="n">
        <v>7965</v>
      </c>
      <c r="D46" s="5" t="n">
        <v>3202</v>
      </c>
    </row>
    <row r="47" spans="1:7">
      <c r="A47" s="4" t="s">
        <v>42</v>
      </c>
      <c r="B47" s="4" t="s">
        <v>370</v>
      </c>
      <c r="C47" s="5" t="n">
        <v>528</v>
      </c>
      <c r="D47" s="5" t="n">
        <v>528</v>
      </c>
    </row>
    <row r="48" spans="1:7">
      <c r="A48" s="3" t="s">
        <v>882</v>
      </c>
    </row>
    <row r="49" spans="1:7">
      <c r="A49" s="4" t="s">
        <v>889</v>
      </c>
      <c r="B49" s="4" t="s">
        <v>367</v>
      </c>
      <c r="C49" s="5" t="n">
        <v>649786</v>
      </c>
      <c r="D49" s="5" t="n">
        <v>124779</v>
      </c>
    </row>
    <row r="50" spans="1:7">
      <c r="A50" s="4" t="s">
        <v>890</v>
      </c>
      <c r="B50" s="4" t="s">
        <v>367</v>
      </c>
      <c r="C50" s="5" t="n">
        <v>530450</v>
      </c>
      <c r="D50" s="5" t="n">
        <v>182590</v>
      </c>
    </row>
    <row r="51" spans="1:7">
      <c r="A51" s="4" t="s">
        <v>883</v>
      </c>
      <c r="B51" s="4" t="s">
        <v>370</v>
      </c>
      <c r="C51" s="5" t="n">
        <v>721223</v>
      </c>
      <c r="D51" s="5" t="n">
        <v>605394</v>
      </c>
    </row>
    <row r="52" spans="1:7">
      <c r="A52" s="4" t="s">
        <v>58</v>
      </c>
      <c r="B52" s="4" t="s">
        <v>367</v>
      </c>
      <c r="C52" s="5" t="n">
        <v>16416</v>
      </c>
      <c r="D52" s="5" t="n">
        <v>0</v>
      </c>
    </row>
    <row r="53" spans="1:7">
      <c r="A53" s="4" t="s">
        <v>884</v>
      </c>
      <c r="B53" s="4" t="s">
        <v>367</v>
      </c>
      <c r="C53" s="5" t="n">
        <v>272115</v>
      </c>
      <c r="D53" s="5" t="n">
        <v>95000</v>
      </c>
    </row>
    <row r="54" spans="1:7">
      <c r="A54" s="4" t="s">
        <v>60</v>
      </c>
      <c r="B54" s="4" t="s">
        <v>369</v>
      </c>
      <c r="C54" s="5" t="n">
        <v>11524</v>
      </c>
      <c r="D54" s="5" t="n">
        <v>0</v>
      </c>
    </row>
    <row r="55" spans="1:7">
      <c r="A55" s="4" t="s">
        <v>61</v>
      </c>
      <c r="B55" s="4" t="s">
        <v>369</v>
      </c>
      <c r="C55" s="5" t="n">
        <v>52649</v>
      </c>
      <c r="D55" s="5" t="n">
        <v>0</v>
      </c>
    </row>
    <row r="56" spans="1:7">
      <c r="A56" s="4" t="s">
        <v>360</v>
      </c>
      <c r="B56" s="4" t="s">
        <v>891</v>
      </c>
      <c r="C56" s="7" t="n">
        <v>2619</v>
      </c>
      <c r="D56" s="7" t="n">
        <v>1190</v>
      </c>
    </row>
    <row r="57" spans="1:7"/>
    <row r="58" spans="1:7">
      <c r="A58" s="4" t="s">
        <v>75</v>
      </c>
      <c r="B58" s="4" t="s">
        <v>893</v>
      </c>
    </row>
    <row r="59" spans="1:7">
      <c r="A59" s="4" t="s">
        <v>367</v>
      </c>
      <c r="B59" s="12" t="n">
        <v>1</v>
      </c>
    </row>
    <row r="60" spans="1:7">
      <c r="A60" s="4" t="s">
        <v>369</v>
      </c>
      <c r="B60" s="12" t="n">
        <v>2</v>
      </c>
    </row>
    <row r="61" spans="1:7">
      <c r="A61" s="4" t="s">
        <v>370</v>
      </c>
      <c r="B61" s="12" t="n">
        <v>3</v>
      </c>
    </row>
    <row r="62" spans="1:7">
      <c r="A62" s="4" t="s">
        <v>748</v>
      </c>
      <c r="B62" s="4" t="s">
        <v>894</v>
      </c>
    </row>
    <row r="63" spans="1:7">
      <c r="A63" s="4" t="s">
        <v>891</v>
      </c>
      <c r="B63" s="4" t="s">
        <v>895</v>
      </c>
    </row>
  </sheetData>
  <mergeCells count="8">
    <mergeCell ref="A1:B1"/>
    <mergeCell ref="A57:F57"/>
    <mergeCell ref="B58:F58"/>
    <mergeCell ref="B59:F59"/>
    <mergeCell ref="B60:F60"/>
    <mergeCell ref="B61:F61"/>
    <mergeCell ref="B62:F62"/>
    <mergeCell ref="B63:F6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 customWidth="1" max="7" min="7" width="14"/>
  </cols>
  <sheetData>
    <row r="1" spans="1:7">
      <c r="A1" s="1" t="s">
        <v>896</v>
      </c>
      <c r="B1" s="2" t="s">
        <v>1</v>
      </c>
      <c r="C1" s="2" t="s">
        <v>500</v>
      </c>
    </row>
    <row r="2" spans="1:7">
      <c r="B2" s="2" t="s">
        <v>2</v>
      </c>
      <c r="C2" s="2" t="s">
        <v>25</v>
      </c>
      <c r="D2" s="2" t="s">
        <v>695</v>
      </c>
      <c r="E2" s="2" t="s">
        <v>91</v>
      </c>
      <c r="F2" s="2" t="s">
        <v>696</v>
      </c>
      <c r="G2" s="2" t="s">
        <v>697</v>
      </c>
    </row>
    <row r="3" spans="1:7">
      <c r="A3" s="3" t="s">
        <v>554</v>
      </c>
    </row>
    <row r="4" spans="1:7">
      <c r="A4" s="4" t="s">
        <v>897</v>
      </c>
      <c r="B4" s="7" t="n">
        <v>9254</v>
      </c>
      <c r="C4" s="7" t="n">
        <v>8610</v>
      </c>
    </row>
    <row r="5" spans="1:7">
      <c r="A5" s="4" t="s">
        <v>898</v>
      </c>
    </row>
    <row r="6" spans="1:7">
      <c r="A6" s="3" t="s">
        <v>554</v>
      </c>
    </row>
    <row r="7" spans="1:7">
      <c r="A7" s="4" t="s">
        <v>899</v>
      </c>
      <c r="B7" s="4" t="s">
        <v>900</v>
      </c>
      <c r="C7" s="4" t="s">
        <v>900</v>
      </c>
    </row>
    <row r="8" spans="1:7">
      <c r="A8" s="4" t="s">
        <v>901</v>
      </c>
    </row>
    <row r="9" spans="1:7">
      <c r="A9" s="3" t="s">
        <v>554</v>
      </c>
    </row>
    <row r="10" spans="1:7">
      <c r="A10" s="4" t="s">
        <v>899</v>
      </c>
      <c r="B10" s="4" t="s">
        <v>902</v>
      </c>
      <c r="C10" s="4" t="s">
        <v>902</v>
      </c>
    </row>
    <row r="11" spans="1:7">
      <c r="A11" s="4" t="s">
        <v>577</v>
      </c>
    </row>
    <row r="12" spans="1:7">
      <c r="A12" s="3" t="s">
        <v>554</v>
      </c>
    </row>
    <row r="13" spans="1:7">
      <c r="A13" s="4" t="s">
        <v>903</v>
      </c>
      <c r="B13" s="7" t="n">
        <v>15700</v>
      </c>
      <c r="C13" s="7" t="n">
        <v>12700</v>
      </c>
    </row>
    <row r="14" spans="1:7">
      <c r="A14" s="4" t="s">
        <v>770</v>
      </c>
      <c r="B14" s="5" t="n">
        <v>1700</v>
      </c>
      <c r="C14" s="5" t="n">
        <v>2200</v>
      </c>
    </row>
    <row r="15" spans="1:7">
      <c r="A15" s="4" t="s">
        <v>897</v>
      </c>
      <c r="B15" s="5" t="n">
        <v>9254</v>
      </c>
      <c r="C15" s="5" t="n">
        <v>8610</v>
      </c>
      <c r="D15" s="7" t="n">
        <v>9197</v>
      </c>
      <c r="E15" s="7" t="n">
        <v>8469</v>
      </c>
      <c r="F15" s="7" t="n">
        <v>8421</v>
      </c>
      <c r="G15" s="7" t="n">
        <v>8421</v>
      </c>
    </row>
    <row r="16" spans="1:7">
      <c r="A16" s="4" t="s">
        <v>904</v>
      </c>
    </row>
    <row r="17" spans="1:7">
      <c r="A17" s="3" t="s">
        <v>554</v>
      </c>
    </row>
    <row r="18" spans="1:7">
      <c r="A18" s="4" t="s">
        <v>770</v>
      </c>
      <c r="B18" s="5" t="n">
        <v>1700</v>
      </c>
      <c r="C18" s="5" t="n">
        <v>2200</v>
      </c>
    </row>
    <row r="19" spans="1:7">
      <c r="A19" s="4" t="s">
        <v>905</v>
      </c>
    </row>
    <row r="20" spans="1:7">
      <c r="A20" s="3" t="s">
        <v>554</v>
      </c>
    </row>
    <row r="21" spans="1:7">
      <c r="A21" s="4" t="s">
        <v>897</v>
      </c>
      <c r="B21" s="7" t="n">
        <v>0</v>
      </c>
      <c r="C21" s="7" t="n">
        <v>9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906</v>
      </c>
      <c r="B1" s="2" t="s">
        <v>1</v>
      </c>
      <c r="C1" s="2" t="s">
        <v>500</v>
      </c>
    </row>
    <row r="2" spans="1:3">
      <c r="B2" s="2" t="s">
        <v>2</v>
      </c>
      <c r="C2" s="2" t="s">
        <v>25</v>
      </c>
    </row>
    <row r="3" spans="1:3">
      <c r="A3" s="3" t="s">
        <v>907</v>
      </c>
    </row>
    <row r="4" spans="1:3">
      <c r="A4" s="4" t="s">
        <v>908</v>
      </c>
      <c r="B4" s="4" t="s">
        <v>909</v>
      </c>
    </row>
    <row r="5" spans="1:3">
      <c r="A5" s="4" t="s">
        <v>898</v>
      </c>
    </row>
    <row r="6" spans="1:3">
      <c r="A6" s="3" t="s">
        <v>907</v>
      </c>
    </row>
    <row r="7" spans="1:3">
      <c r="A7" s="4" t="s">
        <v>910</v>
      </c>
      <c r="B7" s="4" t="s">
        <v>911</v>
      </c>
      <c r="C7" s="4" t="s">
        <v>911</v>
      </c>
    </row>
    <row r="8" spans="1:3">
      <c r="A8" s="4" t="s">
        <v>901</v>
      </c>
    </row>
    <row r="9" spans="1:3">
      <c r="A9" s="3" t="s">
        <v>907</v>
      </c>
    </row>
    <row r="10" spans="1:3">
      <c r="A10" s="4" t="s">
        <v>910</v>
      </c>
      <c r="B10" s="4" t="s">
        <v>912</v>
      </c>
      <c r="C10" s="4" t="s">
        <v>9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25</v>
      </c>
    </row>
    <row r="2" spans="1:3">
      <c r="A2" s="4" t="s">
        <v>577</v>
      </c>
    </row>
    <row r="3" spans="1:3">
      <c r="A3" s="3" t="s">
        <v>914</v>
      </c>
    </row>
    <row r="4" spans="1:3">
      <c r="A4" s="4" t="s">
        <v>915</v>
      </c>
      <c r="B4" s="7" t="n">
        <v>8100</v>
      </c>
      <c r="C4" s="7" t="n">
        <v>8600</v>
      </c>
    </row>
    <row r="5" spans="1:3">
      <c r="A5" s="4" t="s">
        <v>74</v>
      </c>
    </row>
    <row r="6" spans="1:3">
      <c r="A6" s="3" t="s">
        <v>914</v>
      </c>
    </row>
    <row r="7" spans="1:3">
      <c r="A7" s="4" t="s">
        <v>916</v>
      </c>
      <c r="B7" s="7" t="n">
        <v>0</v>
      </c>
      <c r="C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159</v>
      </c>
      <c r="B1" s="2" t="s">
        <v>1</v>
      </c>
    </row>
    <row r="2" spans="1:2">
      <c r="B2" s="2" t="s">
        <v>160</v>
      </c>
    </row>
    <row r="3" spans="1:2">
      <c r="A3" s="3" t="s">
        <v>161</v>
      </c>
    </row>
    <row r="4" spans="1:2">
      <c r="A4" s="4" t="s">
        <v>162</v>
      </c>
      <c r="B4" s="7" t="n">
        <v>23</v>
      </c>
    </row>
    <row r="5" spans="1:2">
      <c r="A5" s="4" t="s">
        <v>163</v>
      </c>
      <c r="B5" s="5" t="n">
        <v>3</v>
      </c>
    </row>
    <row r="6" spans="1:2">
      <c r="A6" s="4" t="s">
        <v>164</v>
      </c>
      <c r="B6" s="7" t="n">
        <v>9</v>
      </c>
    </row>
    <row r="7" spans="1:2">
      <c r="A7" s="4" t="s">
        <v>165</v>
      </c>
      <c r="B7" s="8" t="n">
        <v>0.24</v>
      </c>
    </row>
    <row r="8" spans="1:2">
      <c r="A8" s="4" t="s">
        <v>166</v>
      </c>
      <c r="B8" s="5" t="n">
        <v>49500</v>
      </c>
    </row>
    <row r="9" spans="1:2">
      <c r="A9" s="4" t="s">
        <v>167</v>
      </c>
      <c r="B9" s="5" t="n">
        <v>45550</v>
      </c>
    </row>
    <row r="10" spans="1:2">
      <c r="A10" s="4" t="s">
        <v>168</v>
      </c>
      <c r="B10" s="5" t="n">
        <v>115577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696</v>
      </c>
    </row>
    <row r="2" spans="1:3">
      <c r="A2" s="3" t="s">
        <v>245</v>
      </c>
    </row>
    <row r="3" spans="1:3">
      <c r="A3" s="4" t="s">
        <v>918</v>
      </c>
      <c r="B3" s="11" t="n">
        <v>16.4</v>
      </c>
      <c r="C3" s="11" t="n">
        <v>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14"/>
  </cols>
  <sheetData>
    <row r="1" spans="1:6">
      <c r="A1" s="1" t="s">
        <v>919</v>
      </c>
      <c r="B1" s="2" t="s">
        <v>333</v>
      </c>
      <c r="E1" s="2" t="s">
        <v>1</v>
      </c>
    </row>
    <row r="2" spans="1:6">
      <c r="B2" s="2" t="s">
        <v>920</v>
      </c>
      <c r="C2" s="2" t="s">
        <v>921</v>
      </c>
      <c r="D2" s="2" t="s">
        <v>922</v>
      </c>
      <c r="E2" s="2" t="s">
        <v>923</v>
      </c>
      <c r="F2" s="2" t="s">
        <v>25</v>
      </c>
    </row>
    <row r="3" spans="1:6">
      <c r="A3" s="4" t="s">
        <v>924</v>
      </c>
    </row>
    <row r="4" spans="1:6">
      <c r="A4" s="3" t="s">
        <v>925</v>
      </c>
    </row>
    <row r="5" spans="1:6">
      <c r="A5" s="4" t="s">
        <v>926</v>
      </c>
      <c r="D5" s="7" t="n">
        <v>10000</v>
      </c>
    </row>
    <row r="6" spans="1:6">
      <c r="A6" s="4" t="s">
        <v>927</v>
      </c>
      <c r="D6" s="7" t="n">
        <v>650000</v>
      </c>
    </row>
    <row r="7" spans="1:6">
      <c r="A7" s="4" t="s">
        <v>928</v>
      </c>
      <c r="E7" s="4" t="s">
        <v>929</v>
      </c>
      <c r="F7" s="4" t="s">
        <v>930</v>
      </c>
    </row>
    <row r="8" spans="1:6">
      <c r="A8" s="4" t="s">
        <v>931</v>
      </c>
      <c r="D8" s="4" t="s">
        <v>932</v>
      </c>
    </row>
    <row r="9" spans="1:6">
      <c r="A9" s="4" t="s">
        <v>933</v>
      </c>
      <c r="D9" s="4" t="s">
        <v>934</v>
      </c>
    </row>
    <row r="10" spans="1:6">
      <c r="A10" s="4" t="s">
        <v>935</v>
      </c>
      <c r="E10" s="4" t="s">
        <v>936</v>
      </c>
    </row>
    <row r="11" spans="1:6">
      <c r="A11" s="4" t="s">
        <v>937</v>
      </c>
      <c r="E11" s="5" t="n">
        <v>20</v>
      </c>
    </row>
    <row r="12" spans="1:6">
      <c r="A12" s="4" t="s">
        <v>938</v>
      </c>
    </row>
    <row r="13" spans="1:6">
      <c r="A13" s="3" t="s">
        <v>925</v>
      </c>
    </row>
    <row r="14" spans="1:6">
      <c r="A14" s="4" t="s">
        <v>939</v>
      </c>
      <c r="B14" s="7" t="n">
        <v>27000</v>
      </c>
      <c r="C14" s="7" t="n">
        <v>20000</v>
      </c>
    </row>
    <row r="15" spans="1:6">
      <c r="A15" s="4" t="s">
        <v>928</v>
      </c>
      <c r="B15" s="4" t="s">
        <v>940</v>
      </c>
      <c r="C15" s="4" t="s">
        <v>941</v>
      </c>
    </row>
    <row r="16" spans="1:6">
      <c r="A16" s="4" t="s">
        <v>931</v>
      </c>
      <c r="B16" s="4" t="s">
        <v>932</v>
      </c>
    </row>
    <row r="17" spans="1:6">
      <c r="A17" s="4" t="s">
        <v>933</v>
      </c>
      <c r="B17" s="4" t="s">
        <v>942</v>
      </c>
      <c r="C17" s="4" t="s">
        <v>943</v>
      </c>
    </row>
    <row r="18" spans="1:6">
      <c r="A18" s="4" t="s">
        <v>944</v>
      </c>
      <c r="E18" s="7" t="n">
        <v>878</v>
      </c>
    </row>
    <row r="19" spans="1:6">
      <c r="A19" s="4" t="s">
        <v>945</v>
      </c>
      <c r="C19" s="4" t="s">
        <v>9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91</v>
      </c>
    </row>
    <row r="3" spans="1:3">
      <c r="A3" s="3" t="s">
        <v>170</v>
      </c>
    </row>
    <row r="4" spans="1:3">
      <c r="A4" s="4" t="s">
        <v>132</v>
      </c>
      <c r="B4" s="7" t="n">
        <v>3586</v>
      </c>
      <c r="C4" s="7" t="n">
        <v>8120</v>
      </c>
    </row>
    <row r="5" spans="1:3">
      <c r="A5" s="3" t="s">
        <v>171</v>
      </c>
    </row>
    <row r="6" spans="1:3">
      <c r="A6" s="4" t="s">
        <v>172</v>
      </c>
      <c r="B6" s="5" t="n">
        <v>1282</v>
      </c>
      <c r="C6" s="5" t="n">
        <v>613</v>
      </c>
    </row>
    <row r="7" spans="1:3">
      <c r="A7" s="4" t="s">
        <v>120</v>
      </c>
      <c r="B7" s="5" t="n">
        <v>483</v>
      </c>
      <c r="C7" s="5" t="n">
        <v>168</v>
      </c>
    </row>
    <row r="8" spans="1:3">
      <c r="A8" s="4" t="s">
        <v>173</v>
      </c>
      <c r="B8" s="5" t="n">
        <v>633</v>
      </c>
      <c r="C8" s="5" t="n">
        <v>-61</v>
      </c>
    </row>
    <row r="9" spans="1:3">
      <c r="A9" s="4" t="s">
        <v>174</v>
      </c>
      <c r="B9" s="5" t="n">
        <v>-2321</v>
      </c>
      <c r="C9" s="5" t="n">
        <v>-1465</v>
      </c>
    </row>
    <row r="10" spans="1:3">
      <c r="A10" s="4" t="s">
        <v>125</v>
      </c>
      <c r="B10" s="5" t="n">
        <v>540</v>
      </c>
      <c r="C10" s="5" t="n">
        <v>606</v>
      </c>
    </row>
    <row r="11" spans="1:3">
      <c r="A11" s="4" t="s">
        <v>107</v>
      </c>
      <c r="B11" s="5" t="n">
        <v>6850</v>
      </c>
      <c r="C11" s="5" t="n">
        <v>4062</v>
      </c>
    </row>
    <row r="12" spans="1:3">
      <c r="A12" s="4" t="s">
        <v>175</v>
      </c>
      <c r="B12" s="5" t="n">
        <v>-631</v>
      </c>
      <c r="C12" s="5" t="n">
        <v>-524</v>
      </c>
    </row>
    <row r="13" spans="1:3">
      <c r="A13" s="4" t="s">
        <v>176</v>
      </c>
      <c r="B13" s="5" t="n">
        <v>450</v>
      </c>
      <c r="C13" s="5" t="n">
        <v>-1381</v>
      </c>
    </row>
    <row r="14" spans="1:3">
      <c r="A14" s="4" t="s">
        <v>157</v>
      </c>
      <c r="B14" s="5" t="n">
        <v>185</v>
      </c>
      <c r="C14" s="5" t="n">
        <v>198</v>
      </c>
    </row>
    <row r="15" spans="1:3">
      <c r="A15" s="4" t="s">
        <v>177</v>
      </c>
      <c r="B15" s="5" t="n">
        <v>-255</v>
      </c>
    </row>
    <row r="16" spans="1:3">
      <c r="A16" s="4" t="s">
        <v>178</v>
      </c>
      <c r="B16" s="5" t="n">
        <v>213</v>
      </c>
      <c r="C16" s="5" t="n">
        <v>74</v>
      </c>
    </row>
    <row r="17" spans="1:3">
      <c r="A17" s="4" t="s">
        <v>179</v>
      </c>
      <c r="B17" s="5" t="n">
        <v>2237</v>
      </c>
      <c r="C17" s="5" t="n">
        <v>-1694</v>
      </c>
    </row>
    <row r="18" spans="1:3">
      <c r="A18" s="4" t="s">
        <v>180</v>
      </c>
      <c r="B18" s="5" t="n">
        <v>-851</v>
      </c>
      <c r="C18" s="5" t="n">
        <v>3324</v>
      </c>
    </row>
    <row r="19" spans="1:3">
      <c r="A19" s="4" t="s">
        <v>181</v>
      </c>
      <c r="B19" s="5" t="n">
        <v>12401</v>
      </c>
      <c r="C19" s="5" t="n">
        <v>12040</v>
      </c>
    </row>
    <row r="20" spans="1:3">
      <c r="A20" s="3" t="s">
        <v>182</v>
      </c>
    </row>
    <row r="21" spans="1:3">
      <c r="A21" s="4" t="s">
        <v>183</v>
      </c>
      <c r="B21" s="5" t="n">
        <v>-623</v>
      </c>
    </row>
    <row r="22" spans="1:3">
      <c r="A22" s="4" t="s">
        <v>184</v>
      </c>
      <c r="B22" s="5" t="n">
        <v>4767</v>
      </c>
    </row>
    <row r="23" spans="1:3">
      <c r="A23" s="4" t="s">
        <v>185</v>
      </c>
      <c r="B23" s="5" t="n">
        <v>-9950</v>
      </c>
      <c r="C23" s="5" t="n">
        <v>-46055</v>
      </c>
    </row>
    <row r="24" spans="1:3">
      <c r="A24" s="4" t="s">
        <v>186</v>
      </c>
      <c r="B24" s="5" t="n">
        <v>-1747</v>
      </c>
    </row>
    <row r="25" spans="1:3">
      <c r="A25" s="4" t="s">
        <v>187</v>
      </c>
      <c r="B25" s="5" t="n">
        <v>3950</v>
      </c>
    </row>
    <row r="26" spans="1:3">
      <c r="A26" s="4" t="s">
        <v>188</v>
      </c>
      <c r="B26" s="5" t="n">
        <v>9752</v>
      </c>
      <c r="C26" s="5" t="n">
        <v>55976</v>
      </c>
    </row>
    <row r="27" spans="1:3">
      <c r="A27" s="4" t="s">
        <v>189</v>
      </c>
      <c r="B27" s="5" t="n">
        <v>-51059</v>
      </c>
      <c r="C27" s="5" t="n">
        <v>-90875</v>
      </c>
    </row>
    <row r="28" spans="1:3">
      <c r="A28" s="4" t="s">
        <v>190</v>
      </c>
      <c r="B28" s="5" t="n">
        <v>48</v>
      </c>
      <c r="C28" s="5" t="n">
        <v>628</v>
      </c>
    </row>
    <row r="29" spans="1:3">
      <c r="A29" s="4" t="s">
        <v>191</v>
      </c>
      <c r="B29" s="5" t="n">
        <v>-9413</v>
      </c>
      <c r="C29" s="5" t="n">
        <v>-575</v>
      </c>
    </row>
    <row r="30" spans="1:3">
      <c r="A30" s="4" t="s">
        <v>192</v>
      </c>
      <c r="C30" s="5" t="n">
        <v>10</v>
      </c>
    </row>
    <row r="31" spans="1:3">
      <c r="A31" s="4" t="s">
        <v>193</v>
      </c>
      <c r="B31" s="5" t="n">
        <v>1006</v>
      </c>
      <c r="C31" s="5" t="n">
        <v>1166</v>
      </c>
    </row>
    <row r="32" spans="1:3">
      <c r="A32" s="4" t="s">
        <v>194</v>
      </c>
      <c r="B32" s="5" t="n">
        <v>-750</v>
      </c>
      <c r="C32" s="5" t="n">
        <v>-120</v>
      </c>
    </row>
    <row r="33" spans="1:3">
      <c r="A33" s="4" t="s">
        <v>195</v>
      </c>
      <c r="B33" s="5" t="n">
        <v>-10</v>
      </c>
    </row>
    <row r="34" spans="1:3">
      <c r="A34" s="4" t="s">
        <v>196</v>
      </c>
      <c r="B34" s="5" t="n">
        <v>24025</v>
      </c>
    </row>
    <row r="35" spans="1:3">
      <c r="A35" s="4" t="s">
        <v>197</v>
      </c>
      <c r="B35" s="5" t="n">
        <v>-30004</v>
      </c>
      <c r="C35" s="5" t="n">
        <v>-79845</v>
      </c>
    </row>
    <row r="36" spans="1:3">
      <c r="A36" s="3" t="s">
        <v>198</v>
      </c>
    </row>
    <row r="37" spans="1:3">
      <c r="A37" s="4" t="s">
        <v>199</v>
      </c>
      <c r="B37" s="5" t="n">
        <v>-149119</v>
      </c>
      <c r="C37" s="5" t="n">
        <v>79596</v>
      </c>
    </row>
    <row r="38" spans="1:3">
      <c r="A38" s="4" t="s">
        <v>200</v>
      </c>
      <c r="B38" s="5" t="n">
        <v>-3885</v>
      </c>
      <c r="C38" s="5" t="n">
        <v>-2940</v>
      </c>
    </row>
    <row r="39" spans="1:3">
      <c r="A39" s="4" t="s">
        <v>201</v>
      </c>
      <c r="B39" s="5" t="n">
        <v>449</v>
      </c>
      <c r="C39" s="5" t="n">
        <v>101</v>
      </c>
    </row>
    <row r="40" spans="1:3">
      <c r="A40" s="4" t="s">
        <v>202</v>
      </c>
      <c r="B40" s="5" t="n">
        <v>371</v>
      </c>
      <c r="C40" s="5" t="n">
        <v>118</v>
      </c>
    </row>
    <row r="41" spans="1:3">
      <c r="A41" s="4" t="s">
        <v>203</v>
      </c>
      <c r="B41" s="5" t="n">
        <v>26075</v>
      </c>
    </row>
    <row r="42" spans="1:3">
      <c r="A42" s="4" t="s">
        <v>204</v>
      </c>
      <c r="B42" s="5" t="n">
        <v>119640</v>
      </c>
      <c r="C42" s="5" t="n">
        <v>16000</v>
      </c>
    </row>
    <row r="43" spans="1:3">
      <c r="A43" s="4" t="s">
        <v>205</v>
      </c>
      <c r="C43" s="5" t="n">
        <v>-5000</v>
      </c>
    </row>
    <row r="44" spans="1:3">
      <c r="A44" s="4" t="s">
        <v>206</v>
      </c>
      <c r="B44" s="5" t="n">
        <v>-6469</v>
      </c>
      <c r="C44" s="5" t="n">
        <v>87875</v>
      </c>
    </row>
    <row r="45" spans="1:3">
      <c r="A45" s="4" t="s">
        <v>207</v>
      </c>
      <c r="B45" s="5" t="n">
        <v>-24072</v>
      </c>
      <c r="C45" s="5" t="n">
        <v>20070</v>
      </c>
    </row>
    <row r="46" spans="1:3">
      <c r="A46" s="4" t="s">
        <v>208</v>
      </c>
      <c r="B46" s="5" t="n">
        <v>47392</v>
      </c>
      <c r="C46" s="5" t="n">
        <v>30336</v>
      </c>
    </row>
    <row r="47" spans="1:3">
      <c r="A47" s="4" t="s">
        <v>209</v>
      </c>
      <c r="B47" s="5" t="n">
        <v>23320</v>
      </c>
      <c r="C47" s="5" t="n">
        <v>50406</v>
      </c>
    </row>
    <row r="48" spans="1:3">
      <c r="A48" s="3" t="s">
        <v>210</v>
      </c>
    </row>
    <row r="49" spans="1:3">
      <c r="A49" s="4" t="s">
        <v>211</v>
      </c>
      <c r="B49" s="5" t="n">
        <v>9231</v>
      </c>
      <c r="C49" s="5" t="n">
        <v>6190</v>
      </c>
    </row>
    <row r="50" spans="1:3">
      <c r="A50" s="4" t="s">
        <v>212</v>
      </c>
      <c r="B50" s="5" t="n">
        <v>2390</v>
      </c>
      <c r="C50" s="5" t="n">
        <v>3483</v>
      </c>
    </row>
    <row r="51" spans="1:3">
      <c r="A51" s="3" t="s">
        <v>213</v>
      </c>
    </row>
    <row r="52" spans="1:3">
      <c r="A52" s="4" t="s">
        <v>214</v>
      </c>
      <c r="C52" s="5" t="n">
        <v>5000</v>
      </c>
    </row>
    <row r="53" spans="1:3">
      <c r="A53" s="4" t="s">
        <v>215</v>
      </c>
      <c r="C53" s="5" t="n">
        <v>144</v>
      </c>
    </row>
    <row r="54" spans="1:3">
      <c r="A54" s="4" t="s">
        <v>216</v>
      </c>
      <c r="C54" s="7" t="n">
        <v>10381</v>
      </c>
    </row>
    <row r="55" spans="1:3">
      <c r="A55" s="4" t="s">
        <v>217</v>
      </c>
      <c r="B55" s="5" t="n">
        <v>1346573</v>
      </c>
    </row>
    <row r="56" spans="1:3">
      <c r="A56" s="4" t="s">
        <v>218</v>
      </c>
      <c r="B56" s="7" t="n">
        <v>12581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3:03:53Z</dcterms:created>
  <dcterms:modified xmlns:dcterms="http://purl.org/dc/terms/" xmlns:xsi="http://www.w3.org/2001/XMLSchema-instance" xsi:type="dcterms:W3CDTF">2017-11-09T13:03:53Z</dcterms:modified>
</cp:coreProperties>
</file>